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Events" sheetId="12" state="visible" r:id="rId12"/>
    <sheet xmlns:r="http://schemas.openxmlformats.org/officeDocument/2006/relationships" name="DIVESTITURES" sheetId="13" state="visible" r:id="rId13"/>
    <sheet xmlns:r="http://schemas.openxmlformats.org/officeDocument/2006/relationships" name="SECURITIES" sheetId="14" state="visible" r:id="rId14"/>
    <sheet xmlns:r="http://schemas.openxmlformats.org/officeDocument/2006/relationships" name="LOANS AND LEASES, NET" sheetId="15" state="visible" r:id="rId15"/>
    <sheet xmlns:r="http://schemas.openxmlformats.org/officeDocument/2006/relationships" name="EARNINGS PER COMMON SHARE" sheetId="16" state="visible" r:id="rId16"/>
    <sheet xmlns:r="http://schemas.openxmlformats.org/officeDocument/2006/relationships" name="RENTAL EQUIPMENT, NET" sheetId="17" state="visible" r:id="rId17"/>
    <sheet xmlns:r="http://schemas.openxmlformats.org/officeDocument/2006/relationships" name="FORECLOSURED REAL ESTATE AND RE" sheetId="18" state="visible" r:id="rId18"/>
    <sheet xmlns:r="http://schemas.openxmlformats.org/officeDocument/2006/relationships" name="GOODWILL AND INTANGIBLE ASSETS" sheetId="19" state="visible" r:id="rId19"/>
    <sheet xmlns:r="http://schemas.openxmlformats.org/officeDocument/2006/relationships" name="OPERATING LEASE RIGHT OF USE AS" sheetId="20" state="visible" r:id="rId20"/>
    <sheet xmlns:r="http://schemas.openxmlformats.org/officeDocument/2006/relationships" name="STOCKHOLDERS' EQUITY"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SEGMENT REPORTING" sheetId="26" state="visible" r:id="rId26"/>
    <sheet xmlns:r="http://schemas.openxmlformats.org/officeDocument/2006/relationships" name="FAIR VALUE OF FINANCIAL INSTRU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IVESTITURES (Tables)" sheetId="30" state="visible" r:id="rId30"/>
    <sheet xmlns:r="http://schemas.openxmlformats.org/officeDocument/2006/relationships" name="SECURITIES (Tables)" sheetId="31" state="visible" r:id="rId31"/>
    <sheet xmlns:r="http://schemas.openxmlformats.org/officeDocument/2006/relationships" name="LOANS AND LEASES, NET (Tables)" sheetId="32" state="visible" r:id="rId32"/>
    <sheet xmlns:r="http://schemas.openxmlformats.org/officeDocument/2006/relationships" name="EARNINGS PER COMMON SHARE (Tabl" sheetId="33" state="visible" r:id="rId33"/>
    <sheet xmlns:r="http://schemas.openxmlformats.org/officeDocument/2006/relationships" name="RENTAL EQUIPMENT, NET (Tables)" sheetId="34" state="visible" r:id="rId34"/>
    <sheet xmlns:r="http://schemas.openxmlformats.org/officeDocument/2006/relationships" name="FORECLOSURED REAL ESTATE AND _2" sheetId="35" state="visible" r:id="rId35"/>
    <sheet xmlns:r="http://schemas.openxmlformats.org/officeDocument/2006/relationships" name="GOODWILL AND INTANGIBLE ASSETS " sheetId="36" state="visible" r:id="rId36"/>
    <sheet xmlns:r="http://schemas.openxmlformats.org/officeDocument/2006/relationships" name="OPERATING LEASE RIGHT OF USE _2" sheetId="37" state="visible" r:id="rId37"/>
    <sheet xmlns:r="http://schemas.openxmlformats.org/officeDocument/2006/relationships" name="STOCK COMPENSATION (Tables)" sheetId="38" state="visible" r:id="rId38"/>
    <sheet xmlns:r="http://schemas.openxmlformats.org/officeDocument/2006/relationships" name="INCOME TAXES (Tables)" sheetId="39" state="visible" r:id="rId39"/>
    <sheet xmlns:r="http://schemas.openxmlformats.org/officeDocument/2006/relationships" name="REVENUE FROM CONTRACTS WITH C_2" sheetId="40" state="visible" r:id="rId40"/>
    <sheet xmlns:r="http://schemas.openxmlformats.org/officeDocument/2006/relationships" name="SEGMENT REPORTING (Tables)" sheetId="41" state="visible" r:id="rId41"/>
    <sheet xmlns:r="http://schemas.openxmlformats.org/officeDocument/2006/relationships" name="FAIR VALUE OF FINANCIAL INSTR_2" sheetId="42" state="visible" r:id="rId42"/>
    <sheet xmlns:r="http://schemas.openxmlformats.org/officeDocument/2006/relationships" name="SUMMARY OF SIGNIFICANT ACCOUN_3" sheetId="43" state="visible" r:id="rId43"/>
    <sheet xmlns:r="http://schemas.openxmlformats.org/officeDocument/2006/relationships" name="SIGNIFICANT EVENTS (Details)" sheetId="44" state="visible" r:id="rId44"/>
    <sheet xmlns:r="http://schemas.openxmlformats.org/officeDocument/2006/relationships" name="DIVESTITURE - Summarized Divisi" sheetId="45" state="visible" r:id="rId45"/>
    <sheet xmlns:r="http://schemas.openxmlformats.org/officeDocument/2006/relationships" name="DIVESTITURE - Narrative (Detail" sheetId="46" state="visible" r:id="rId46"/>
    <sheet xmlns:r="http://schemas.openxmlformats.org/officeDocument/2006/relationships" name="SECURITIES - Narrative (Details" sheetId="47" state="visible" r:id="rId47"/>
    <sheet xmlns:r="http://schemas.openxmlformats.org/officeDocument/2006/relationships" name="SECURITIES - Available for Sale" sheetId="48" state="visible" r:id="rId48"/>
    <sheet xmlns:r="http://schemas.openxmlformats.org/officeDocument/2006/relationships" name="SECURITIES - Held to Maturity (" sheetId="49" state="visible" r:id="rId49"/>
    <sheet xmlns:r="http://schemas.openxmlformats.org/officeDocument/2006/relationships" name="LOANS AND LEASES, NET - Summary" sheetId="50" state="visible" r:id="rId50"/>
    <sheet xmlns:r="http://schemas.openxmlformats.org/officeDocument/2006/relationships" name="LOANS AND LEASES, NET - Schedul" sheetId="51" state="visible" r:id="rId51"/>
    <sheet xmlns:r="http://schemas.openxmlformats.org/officeDocument/2006/relationships" name="LOANS AND LEASES, NET - Direct " sheetId="52" state="visible" r:id="rId52"/>
    <sheet xmlns:r="http://schemas.openxmlformats.org/officeDocument/2006/relationships" name="LOANS AND LEASES, NET - Allowan" sheetId="53" state="visible" r:id="rId53"/>
    <sheet xmlns:r="http://schemas.openxmlformats.org/officeDocument/2006/relationships" name="LOANS AND LEASES, NET - Asset C" sheetId="54" state="visible" r:id="rId54"/>
    <sheet xmlns:r="http://schemas.openxmlformats.org/officeDocument/2006/relationships" name="LOANS AND LEASES, NET - Past Du" sheetId="55" state="visible" r:id="rId55"/>
    <sheet xmlns:r="http://schemas.openxmlformats.org/officeDocument/2006/relationships" name="LOANS AND LEASES, NET - Impaire" sheetId="56" state="visible" r:id="rId56"/>
    <sheet xmlns:r="http://schemas.openxmlformats.org/officeDocument/2006/relationships" name="LOANS AND LEASES, NET - Narrati" sheetId="57" state="visible" r:id="rId57"/>
    <sheet xmlns:r="http://schemas.openxmlformats.org/officeDocument/2006/relationships" name="LOANS AND LEASES, NET - Trouble" sheetId="58" state="visible" r:id="rId58"/>
    <sheet xmlns:r="http://schemas.openxmlformats.org/officeDocument/2006/relationships" name="EARNINGS PER COMMON SHARE (Deta" sheetId="59" state="visible" r:id="rId59"/>
    <sheet xmlns:r="http://schemas.openxmlformats.org/officeDocument/2006/relationships" name="RENTAL EQUIPMENT, NET - Schedul" sheetId="60" state="visible" r:id="rId60"/>
    <sheet xmlns:r="http://schemas.openxmlformats.org/officeDocument/2006/relationships" name="RENTAL EQUIPMENT, NET - Sched_2" sheetId="61" state="visible" r:id="rId61"/>
    <sheet xmlns:r="http://schemas.openxmlformats.org/officeDocument/2006/relationships" name="FORECLOSURED REAL ESTATE AND _3" sheetId="62" state="visible" r:id="rId62"/>
    <sheet xmlns:r="http://schemas.openxmlformats.org/officeDocument/2006/relationships" name="FORECLOSURED REAL ESTATE AND 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OPERATING LEASE RIGHT OF USE _3" sheetId="67" state="visible" r:id="rId67"/>
    <sheet xmlns:r="http://schemas.openxmlformats.org/officeDocument/2006/relationships" name="OPERATING LEASE RIGHT OF USE _4" sheetId="68" state="visible" r:id="rId68"/>
    <sheet xmlns:r="http://schemas.openxmlformats.org/officeDocument/2006/relationships" name="OPERATING LEASE RIGHT OF USE _5" sheetId="69" state="visible" r:id="rId69"/>
    <sheet xmlns:r="http://schemas.openxmlformats.org/officeDocument/2006/relationships" name="STOCKHOLDERS' EQUITY (Details)" sheetId="70" state="visible" r:id="rId70"/>
    <sheet xmlns:r="http://schemas.openxmlformats.org/officeDocument/2006/relationships" name="STOCK COMPENSATION (Details)" sheetId="71" state="visible" r:id="rId71"/>
    <sheet xmlns:r="http://schemas.openxmlformats.org/officeDocument/2006/relationships" name="INCOME TAXES - Narrative (Detai" sheetId="72" state="visible" r:id="rId72"/>
    <sheet xmlns:r="http://schemas.openxmlformats.org/officeDocument/2006/relationships" name="INCOME TAXES - Schedule of Effe" sheetId="73" state="visible" r:id="rId73"/>
    <sheet xmlns:r="http://schemas.openxmlformats.org/officeDocument/2006/relationships" name="COMMITMENTS AND CONTINGENCIES ("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SEGMENT REPORTING (Detail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SUBSEQUENT EVENTS (Details)" sheetId="81" state="visible" r:id="rId81"/>
    <sheet xmlns:r="http://schemas.openxmlformats.org/officeDocument/2006/relationships" name="Uncategorized Items - cash-2020" sheetId="82" state="visible" r:id="rId82"/>
  </sheets>
  <definedNames/>
  <calcPr calcId="124519" fullCalcOnLoad="1"/>
</workbook>
</file>

<file path=xl/sharedStrings.xml><?xml version="1.0" encoding="utf-8"?>
<sst xmlns="http://schemas.openxmlformats.org/spreadsheetml/2006/main" uniqueCount="1183">
  <si>
    <t>Cover Page - shares</t>
  </si>
  <si>
    <t>6 Months Ended</t>
  </si>
  <si>
    <t>Mar. 31, 2020</t>
  </si>
  <si>
    <t>May 04, 2020</t>
  </si>
  <si>
    <t>Document Information [Line Items]</t>
  </si>
  <si>
    <t>Document Type</t>
  </si>
  <si>
    <t>10-Q</t>
  </si>
  <si>
    <t>Document Quarterly Report</t>
  </si>
  <si>
    <t>true</t>
  </si>
  <si>
    <t>Document Period End Date</t>
  </si>
  <si>
    <t>Mar. 31,
		2020</t>
  </si>
  <si>
    <t>Document Transition Report</t>
  </si>
  <si>
    <t>false</t>
  </si>
  <si>
    <t>Entity File Number</t>
  </si>
  <si>
    <t>0-22140</t>
  </si>
  <si>
    <t>Entity Registrant Name</t>
  </si>
  <si>
    <t>META FINANCIAL GROUP INC</t>
  </si>
  <si>
    <t>Entity Incorporation, State or Country Code</t>
  </si>
  <si>
    <t>DE</t>
  </si>
  <si>
    <t>Entity Tax Identification Number</t>
  </si>
  <si>
    <t>42-1406262</t>
  </si>
  <si>
    <t>Entity Address, Address Line One</t>
  </si>
  <si>
    <t>5501 South Broadband Lane</t>
  </si>
  <si>
    <t>Entity Address, City or Town</t>
  </si>
  <si>
    <t>Sioux Falls</t>
  </si>
  <si>
    <t>Entity Address, State or Province</t>
  </si>
  <si>
    <t>SD</t>
  </si>
  <si>
    <t>Entity Address, Postal Zip Code</t>
  </si>
  <si>
    <t>57108</t>
  </si>
  <si>
    <t>City Area Code</t>
  </si>
  <si>
    <t>605</t>
  </si>
  <si>
    <t>Local Phone Number</t>
  </si>
  <si>
    <t>782-176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Trading Symbol</t>
  </si>
  <si>
    <t>CASH</t>
  </si>
  <si>
    <t>Security Exchange Name</t>
  </si>
  <si>
    <t>NASDAQ</t>
  </si>
  <si>
    <t>Entity Common Stock, Shares Outstanding</t>
  </si>
  <si>
    <t>Entity Central Index Key</t>
  </si>
  <si>
    <t>0000907471</t>
  </si>
  <si>
    <t>Current Fiscal Year End Date</t>
  </si>
  <si>
    <t>--09-30</t>
  </si>
  <si>
    <t>Document Fiscal Year Focus</t>
  </si>
  <si>
    <t>2020</t>
  </si>
  <si>
    <t>Document Fiscal Period Focus</t>
  </si>
  <si>
    <t>Q2</t>
  </si>
  <si>
    <t>Amendment Flag</t>
  </si>
  <si>
    <t>Condensed Consolidated Statements of Financial Condition (Unaudited) - USD ($) $ in Thousands</t>
  </si>
  <si>
    <t>Sep. 30, 2019</t>
  </si>
  <si>
    <t>ASSETS</t>
  </si>
  <si>
    <t>Cash and cash equivalents</t>
  </si>
  <si>
    <t>Investment securities available for sale, at fair value</t>
  </si>
  <si>
    <t>Mortgage-backed securities available for sale, at fair value</t>
  </si>
  <si>
    <t>Investment securities held to maturity, at cost</t>
  </si>
  <si>
    <t>Mortgage-backed securities held to maturity, at cost</t>
  </si>
  <si>
    <t>Loans held for sale</t>
  </si>
  <si>
    <t>Loans and leases</t>
  </si>
  <si>
    <t>Allowance for loan and lease losses</t>
  </si>
  <si>
    <t>Federal Home Loan Bank Stock, at cost</t>
  </si>
  <si>
    <t>Accrued interest receivable</t>
  </si>
  <si>
    <t>Premises, furniture, and equipment, net</t>
  </si>
  <si>
    <t>Rental equipment, net</t>
  </si>
  <si>
    <t>Bank-owned life insurance</t>
  </si>
  <si>
    <t>Foreclosed real estate and repossessed assets</t>
  </si>
  <si>
    <t>Goodwill</t>
  </si>
  <si>
    <t>Intangible assets</t>
  </si>
  <si>
    <t>Prepaid assets</t>
  </si>
  <si>
    <t>Deferred taxes</t>
  </si>
  <si>
    <t>Other assets</t>
  </si>
  <si>
    <t>Total assets</t>
  </si>
  <si>
    <t>Deposits [Abstract]</t>
  </si>
  <si>
    <t>Noninterest-bearing checking</t>
  </si>
  <si>
    <t>Interest-bearing checking</t>
  </si>
  <si>
    <t>Savings deposits</t>
  </si>
  <si>
    <t>Money market deposits</t>
  </si>
  <si>
    <t>Time certificates of deposit</t>
  </si>
  <si>
    <t>Wholesale deposits</t>
  </si>
  <si>
    <t>Total deposits</t>
  </si>
  <si>
    <t>Short-term borrowings</t>
  </si>
  <si>
    <t>Long-term borrowings</t>
  </si>
  <si>
    <t>Accrued interest payable</t>
  </si>
  <si>
    <t>Accrued expenses and other liabilities</t>
  </si>
  <si>
    <t>Total liabilities</t>
  </si>
  <si>
    <t>STOCKHOLDERS’ EQUITY</t>
  </si>
  <si>
    <t>Preferred stock, 3,000,000 shares authorized, no shares issued, none outstanding at March 31, 2020 and September 30, 2019, respectively</t>
  </si>
  <si>
    <t>Additional paid-in capital</t>
  </si>
  <si>
    <t>Retained earnings</t>
  </si>
  <si>
    <t>Accumulated other comprehensive income</t>
  </si>
  <si>
    <t>Treasury stock, at cost, 103,228 and 14,444 common shares at March 31, 2020 and September 30, 2019, respectively</t>
  </si>
  <si>
    <t>Total equity attributable to parent</t>
  </si>
  <si>
    <t>Noncontrolling interest</t>
  </si>
  <si>
    <t>Total stockholders’ equity</t>
  </si>
  <si>
    <t>Total liabilities and stockholders’ equity</t>
  </si>
  <si>
    <t>Common stock, $0.01 par value; 90,000,000 shares authorized, 34,711,190 and 37,821,508 shares issued, 34,607,962 and 37,807,064 shares outstanding at March 31, 2020 and September 30, 2019, respectively</t>
  </si>
  <si>
    <t>Common stock</t>
  </si>
  <si>
    <t>Common stock, Nonvoting, $0.01 par value; 3,000,000 shares authorized, no shares issued, none outstanding at March 31, 2020 and September 30, 2019, respectively</t>
  </si>
  <si>
    <t>Condensed Consolidated Statements of Financial Condition (Unaudited) (Parenthetical) - $ / shares</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mmon Stock, Nonvoting</t>
  </si>
  <si>
    <t>Treasury stock (in shares)</t>
  </si>
  <si>
    <t>Condensed Consolidated Statements of Operations (Unaudited) - USD ($) $ in Thousands</t>
  </si>
  <si>
    <t>3 Months Ended</t>
  </si>
  <si>
    <t>Mar. 31, 2019</t>
  </si>
  <si>
    <t>Interest and dividend income:</t>
  </si>
  <si>
    <t>Loans and leases,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and lease losses</t>
  </si>
  <si>
    <t>Net interest income after provision for loan and lease losses</t>
  </si>
  <si>
    <t>Noninterest income:</t>
  </si>
  <si>
    <t>Gain on sale of securities available for sale, net (includes $0 and $231 reclassified from accumulated other comprehensive income (loss) for net gain (loss) on securities available for sale for the three months ended March 31, 2020 and 2019, respectively and $0 and $209 for the six months ended March 31, 2020 and 2019, respectively)</t>
  </si>
  <si>
    <t>Gain on divestitures</t>
  </si>
  <si>
    <t>Gain (loss) on sale of other</t>
  </si>
  <si>
    <t>Other income</t>
  </si>
  <si>
    <t>Total noninterest income</t>
  </si>
  <si>
    <t>Noninterest expense:</t>
  </si>
  <si>
    <t>Compensation and benefits</t>
  </si>
  <si>
    <t>Refund transfer product expense</t>
  </si>
  <si>
    <t>Tax advance product expense</t>
  </si>
  <si>
    <t>Card processing</t>
  </si>
  <si>
    <t>Occupancy and equipment expense</t>
  </si>
  <si>
    <t>Legal and consulting</t>
  </si>
  <si>
    <t>Intangible amortization</t>
  </si>
  <si>
    <t>Impairment expense</t>
  </si>
  <si>
    <t>Other expense</t>
  </si>
  <si>
    <t>Total noninterest expense</t>
  </si>
  <si>
    <t>Income before income tax expense</t>
  </si>
  <si>
    <t>Income tax expense (benefit) (includes $0 and $58 reclassified from accumulated other comprehensive income (loss) for the three months ended March 31, 2020 and 2019, respectively and $0 and $52 for the six months ended March 31, 2020 and 2019, respectively)</t>
  </si>
  <si>
    <t>Net income before noncontrolling interest</t>
  </si>
  <si>
    <t>Net income attributable to noncontrolling interest</t>
  </si>
  <si>
    <t>Net income attributable to parent</t>
  </si>
  <si>
    <t>Earnings per common share</t>
  </si>
  <si>
    <t>Basic (in dollars per share)</t>
  </si>
  <si>
    <t>Diluted (in dollars per share)</t>
  </si>
  <si>
    <t>Operating Lease, Equipment, Depreciation Expense</t>
  </si>
  <si>
    <t>Refund transfer product fees</t>
  </si>
  <si>
    <t>Tax advance product fees</t>
  </si>
  <si>
    <t>Payment card and deposit fees</t>
  </si>
  <si>
    <t>Other bank and deposit fees</t>
  </si>
  <si>
    <t>Rental income</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 (loss)</t>
  </si>
  <si>
    <t>Condensed Consolidated Statements of Comprehensive Income (Unaudited) - USD ($) $ in Thousands</t>
  </si>
  <si>
    <t>Statement of Comprehensive Income [Abstract]</t>
  </si>
  <si>
    <t>Other comprehensive income (loss):</t>
  </si>
  <si>
    <t>Change in net unrealized (loss) gain on debt securities</t>
  </si>
  <si>
    <t>Gain realized in net income</t>
  </si>
  <si>
    <t>Total</t>
  </si>
  <si>
    <t>Unrealized (loss) gain on currency translation</t>
  </si>
  <si>
    <t>Deferred income tax effect</t>
  </si>
  <si>
    <t>Total other comprehensive (loss) income</t>
  </si>
  <si>
    <t>Total comprehensive income</t>
  </si>
  <si>
    <t>Total comprehensive income attributable to noncontrolling interest</t>
  </si>
  <si>
    <t>Comprehensive income attributable to parent</t>
  </si>
  <si>
    <t>Condensed Consolidated Statements of Changes in Stockholders' Equity (Unaudited) - USD ($) $ in Thousands</t>
  </si>
  <si>
    <t>Parent</t>
  </si>
  <si>
    <t>Additional Paid-in Capital</t>
  </si>
  <si>
    <t>Retained Earnings</t>
  </si>
  <si>
    <t>Accumulated Other Comprehensive Income (Loss)</t>
  </si>
  <si>
    <t>Treasury Stock</t>
  </si>
  <si>
    <t>Noncontrolling Interest</t>
  </si>
  <si>
    <t>Beginning Balance at Sep. 30, 2018</t>
  </si>
  <si>
    <t>Increase (Decrease) in Stockholders' Equity [Roll Forward]</t>
  </si>
  <si>
    <t>Cash dividends declared on common stock</t>
  </si>
  <si>
    <t>Issuance of common shares due to exercise of stock options</t>
  </si>
  <si>
    <t>Issuance of common shares due to restricted stock</t>
  </si>
  <si>
    <t>Issuance of common shares due to ESOP</t>
  </si>
  <si>
    <t>Shares repurchased</t>
  </si>
  <si>
    <t>Stock compensation</t>
  </si>
  <si>
    <t>Total other comprehensive loss</t>
  </si>
  <si>
    <t>Net income</t>
  </si>
  <si>
    <t>Net investment by (distribution to) noncontrolling interests</t>
  </si>
  <si>
    <t>Ending Balance at Mar. 31, 2019</t>
  </si>
  <si>
    <t>Beginning Balance at Dec. 31, 2018</t>
  </si>
  <si>
    <t>Beginning Balance at Sep. 30, 2019</t>
  </si>
  <si>
    <t>Ending Balance at Mar. 31, 2020</t>
  </si>
  <si>
    <t>Beginning Balance at Dec. 31, 2019</t>
  </si>
  <si>
    <t>Condensed Consolidated Statements of Changes in Stockholders' Equity (Unaudited) (Parenthetical) - $ / shares</t>
  </si>
  <si>
    <t>Statement of Stockholders' Equity [Abstract]</t>
  </si>
  <si>
    <t>Cash dividends declared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t>
  </si>
  <si>
    <t>Loans held for sale:</t>
  </si>
  <si>
    <t>Originations</t>
  </si>
  <si>
    <t>Purchases</t>
  </si>
  <si>
    <t>Proceeds from sales</t>
  </si>
  <si>
    <t>Net change</t>
  </si>
  <si>
    <t>Fair value adjustment of foreclosed real estate</t>
  </si>
  <si>
    <t>Net realized (gain) loss:</t>
  </si>
  <si>
    <t>Disposal Group, Not Discontinued Operation, Gain (Loss) on Disposal</t>
  </si>
  <si>
    <t>Securities available for sale, net</t>
  </si>
  <si>
    <t>Leases receivable and equipment</t>
  </si>
  <si>
    <t>Net change:</t>
  </si>
  <si>
    <t>Deposits held for sale</t>
  </si>
  <si>
    <t>Change in bank-owned life insurance value</t>
  </si>
  <si>
    <t>Tangible Asset Impairment Charges</t>
  </si>
  <si>
    <t>Impairment of Intangible Assets, Indefinite-lived (Excluding Goodwill)</t>
  </si>
  <si>
    <t>Net cash provided by operating activities</t>
  </si>
  <si>
    <t>Securities available for sale:</t>
  </si>
  <si>
    <t>Proceeds from maturities and principal repayments</t>
  </si>
  <si>
    <t>Securities held to maturity:</t>
  </si>
  <si>
    <t>Loans and leases:</t>
  </si>
  <si>
    <t>Loss on sale</t>
  </si>
  <si>
    <t>Federal Home Loan Bank stock:</t>
  </si>
  <si>
    <t>Redemption</t>
  </si>
  <si>
    <t>Rental equipment:</t>
  </si>
  <si>
    <t>Premises, furniture, and equipment:</t>
  </si>
  <si>
    <t>Proceeds from divestitures</t>
  </si>
  <si>
    <t>Net cash (used in) investing activities</t>
  </si>
  <si>
    <t>Cash flows from financing activities:</t>
  </si>
  <si>
    <t>Checking, savings, and money market deposits</t>
  </si>
  <si>
    <t>FHLB and other borrowings</t>
  </si>
  <si>
    <t>Federal funds</t>
  </si>
  <si>
    <t>Securities sold under agreements to repurchase</t>
  </si>
  <si>
    <t>Distribution to noncontrolling interests</t>
  </si>
  <si>
    <t>Proceeds from other liabilities</t>
  </si>
  <si>
    <t>Other liabilities</t>
  </si>
  <si>
    <t>Cash dividends paid</t>
  </si>
  <si>
    <t>Issuance of common stock due to ESOP</t>
  </si>
  <si>
    <t>Issuance of common stock due to restricted stock</t>
  </si>
  <si>
    <t>Proceeds from exercise of stock options and issuance of common stock</t>
  </si>
  <si>
    <t>Net cash (used in) provided by financing activities</t>
  </si>
  <si>
    <t>Effect of exchange rate changes on cash</t>
  </si>
  <si>
    <t>Net change in cash and cash equivalents</t>
  </si>
  <si>
    <t>Cash and cash equivalents at beginning of fiscal year</t>
  </si>
  <si>
    <t>Cash and cash equivalents at end of fiscal period</t>
  </si>
  <si>
    <t>Supplemental disclosure of cash flow information</t>
  </si>
  <si>
    <t>Interest</t>
  </si>
  <si>
    <t>Income taxes</t>
  </si>
  <si>
    <t>Franchise taxes</t>
  </si>
  <si>
    <t>Other taxes</t>
  </si>
  <si>
    <t>Supplemental schedule of non-cash investing activities</t>
  </si>
  <si>
    <t>Transfers of loans and leases to foreclosed real estate and repossessed assets</t>
  </si>
  <si>
    <t>Transfers of loans and leases to rental equipment</t>
  </si>
  <si>
    <t>Transfers of rental equipment to loan and leases</t>
  </si>
  <si>
    <t>Transfers of loans and leases to held for sale</t>
  </si>
  <si>
    <t>Transfers of other assets to held for sale</t>
  </si>
  <si>
    <t>Transfers of deposits to held for sale</t>
  </si>
  <si>
    <t>Recognition of operating lease ROU assets, net of remeasurements</t>
  </si>
  <si>
    <t>Short-term and Long-term Borrowings Transferred from Other Liabilities</t>
  </si>
  <si>
    <t>Impairment of Assets Held-for-sale</t>
  </si>
  <si>
    <t>Repayments of Capital Lease Obligations</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9 included in Meta Financial Group, Inc.’s (“Meta” or the “Company”) Annual Report on Form 10-K filed with the Securities and Exchange Commission (“SEC”) on November 26, 2019.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six months ended March 31, 2020 are not necessarily indicative of the results expected for the fiscal year ending September 30, 2020.</t>
  </si>
  <si>
    <t>SUMMARY OF SIGNIFICANT ACCOUNTING POLICIES AND RECENTLY ADOPTED ACCOUNTING STANDARDS UPDATES ("ASU")</t>
  </si>
  <si>
    <t>Accounting Policies [Abstract]</t>
  </si>
  <si>
    <t>SUMMARY OF SIGNIFICANT ACCOUNTING POLICIES AND RECENTLY ADOPTED ACCOUNTING STANDARDS UPDATES (ASU)</t>
  </si>
  <si>
    <t>SUMMARY OF SIGNIFICANT ACCOUNTING POLICIES AND RECENTLY ADOPTED ACCOUNTING STANDARDS UPDATES ("ASU") Significant accounting policies in effect and disclosed within the Company’s most recent audited consolidated financial statements as of September 30, 2019 remain substantially unchanged with the exception of the policies impacted by the adoption of noted ASUs below. Certain accounting policies were impacted by the recent events of the novel Coronavirus ("COVID-19"), and are discussed in Note 3. Significant Events. Adopted ASUs Leases -- The Company adopted ASU 2016-02, Leases (Topic 842) , and subsequent related updates (collectively ASU 2016-02) on October 1, 2019, which requires lessees to recognize most leases on their balance sheet. Lessor accounting is largely unchanged. The ASU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Meta’s leasing contracts and activities and developed methodologies and processes to estimate and account for the right-of-use ("ROU") assets and lease liabilities for building leases based on the present value of future lease payments. On October 1, 2019, the Company recorded ROU assets and lease liabilities totaling $27.4 million and $28.6 million, respectively. The impact to capital ratios as a result of increased risk-weighted assets was immaterial. The adoption of this guidance did not result in a material change to lessee expense recognition. The changes to lessor accounting, as well as change in customer behavior driven by the adoption of these ASUs, impact the results of Meta’s lease financing businesses, including earlier recognition of expense due to a narrower definition of initial direct costs. As a lessee, the Company enters into contracts to lease real estate, information technology equipment and other various types of equipment. Leases that transfer substantially all of the benefits and risks of ownership to the Company are classified as finance leases, while all others are classified as operating leases. At lease commencement for buildings,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 uses the appropriate term Federal Home Loan Bank ("FHLB") rate to determine the discount rate for the present value calculation of future minimum lease payments when an implicit rate is not known for a given lease. The lease term used in the calculation includes any options to extend that the Company is reasonably certain to exercise. The Company has elected to not recognize assets or liabilities on its balance sheet related to short-term leases. Subsequent to lease commencement, lease liabilities recorded for finance leases are measured using the effective interest rate method and the related ROU assets are amortized on a straight-line basis over the lease term. Interest expense and amortization expense are recorded separately on the Condensed Consolidated Statements of Operations in interest expense on borrowings and occupancy and equipment noninterest expense, respectively. At March 31, 2020, the Company had no finance lease ROU assets or lease liabilities.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1. Operating Lease Right-of-Use Assets and Liabilities for further information. The Company also adopted the following ASUs on October 1, 2019, none of which had a material impact on the Company’s Condensed Consolidated Financial Statements: – ASU 2018-02, Income Statement -- Reporting Comprehensive Income (Topic 220): Reclassification of Certain Tax Effects from Accumulated Other Comprehensive Income. The Company elected to not reclassify tax effects stranded in accumulated other comprehensive income. – ASU 2018-09, Codification Improvements. ASUs to be Adopted ASU 2016-13, Financial Instruments - Credit Losses (Topic 326): Measurement of Credit Losses on Financial Instruments. This ASU, along with subsequent ASUs published as clarifications to Topic 326, requires entities to replace the incurred loss impairment methodology with a methodology reflecting expected credit losses with considerations for a broader range of reasonable and supportable information to substantiate credit loss estimates and applies to loans, net investments in leases, debt securities, certain financial assets not accounted for at fair value through net income, and certain off-balance sheet credit exposures. This ASU is effective for the Company on October 1, 2020 and will be adopted on a modified retrospective basis through a cumulative-effect adjustment to retained earnings as of the beginning of the year of adoption. The Company's implementation process includes loss forecasting model development, evaluation of technical accounting topics, updates to the Company's allowance documentation, reporting processes and related internal controls, and operational readiness for the adoption of this ASU. The Company is utilizing a third-party vendor software for its credit loss estimate and is in process of reviewing model assumptions and other validation tasks. The Company is running its key processes parallel with current incurred loss models and will continue to refine its estimates throughout 2020 as CECL models are implemented and results are vetted. The amount of the change in the Company's allowance for loan and lease losses will be impacted by the portfolio composition and credit quality at the adoption date as well as economic conditions and forecasts at that time. At adoption, the Company expects to have a cumulative-effect adjustment to retained earnings for the change in the allowance for loan and lease losses, which will impact capital. Federal banking regulations permit institutions to limit the initial capital impact of this ASU by allowing a deferral of two years followed by three-year transition period to phase out the cumulative benefit to regulatory capital. An increase in the Company's allowance for loan and lease losses will result in a reduction to regulatory capital amounts and ratios; however, at this point of implementation, the Company is unable to provide a more precise estimate of the impact as results are still being vetted, including validation of model assumptions and estimation techniques as well as the build-out of operational and control structure supporting the end-to-end process. Other Upcoming ASUs - Refer to the Company’s most recently audited consolidated financial statements for the year ended September 30, 2019 for the latest update on other ASUs relevant to the Company and not yet adopted at March 31, 2020.</t>
  </si>
  <si>
    <t>Significant Events</t>
  </si>
  <si>
    <t>Commitments and Contingencies Disclosure [Abstract]</t>
  </si>
  <si>
    <t>SIGNIFICANT EVENTS COVID-19 Pandemic The COVID-19 pandemic began impacting the U.S. and global economies in the first calendar quarter of 2020. In March 2020, the U.S. declared a national emergency and imposed travel restrictions, limitations of business operations in certain industries, and other efforts in order to impede the spread of COVID-19. Since the onset of this pandemic, macroeconomic conditions and markets have significantly deteriorated. In response to the impacts of COVID-19 on individuals and businesses, the U.S. federal government enacted the Coronavirus Aid, Relief, and Economic Security Act ("CARES Act") on March 27, 2020. The goal of the CARES Act is to prevent a severe economic downturn through various measures, including direct financial aid to American families and economic stimulus to significantly impacted industry sectors. Accommodations to Borrowers The Company is actively participating in the Paycheck Protection Program ("PPP"), which is being administered by the Small Business Administration ("SBA"). It is the Company's understanding that loans funded through the PPP program are fully guaranteed by the U.S. government and that a portion of these loans will ultimately be forgiven by the SBA in accordance with the terms of the program. As of May 4, 2020, the Company authorized 673 applications, totaling $215.4 million in PPP loan requests as part of the program. In response to the COVID-19 pandemic impact on customers, the Company is engaging in more frequent communication with borrowers to better understand their situation and challenges and has begun offering credit-worthy borrowers experiencing temporary hardship certain loan and lease modifications ("COVID modifications"), such as payment deferrals, as a result of interagency guidance issued on March 22, 2020 encouraging companies to work with customers impacted by COVID-19. The Company elected to treat COVID modifications on leases as part of the enforceable rights and obligations of the parties under the existing lease contract, resulting in these payment deferrals being treated as variable lease payments under the existing lease versus lease modifications. Additionally, for COVID modifications on loans, the Company adjusted its effective interest rate to reflect the payment deferral modification and continued accruing interest during this period. Short term payment deferral modifications of $267.9 million and $71.9 million in other COVID-19 related modifications were completed by the Company through May 4, 2020. Financial Impact The Company recorded $15.8 million of provision for loan and lease losses during the three months ended March 31, 2020 directly related to the initial estimate, based on available information, of probable incurred losses resulting from the impact of the COVID-19 pandemic. As the Company obtains additional information on the macroeconomic reactions and impact on borrowers, the provision estimate will be revised as necessary in future periods to maintain an appropriate and supportable level. The Company’s approach to estimating the COVID-19 impact on credit quality is presented in Note 6. Loans and Leases, Net. The Company's interest and fee income could be reduced as a result of COVID-19. While interest and fees will continue to accrue in accordance with GAAP, a decrease in loan demand could lead to slower loan growth or even a contraction in loan balances in the near term. In addition, should eventual credit losses emerge, interest income and fees accrued may need to be reversed in future periods. At this time, the Company is unable to project the materiality of such an impact. No additional significant financial impacts directly related to COVID-19 were identified for the three months ended March 31, 2020. Asset Valuation In March 2020, the Company assessed its financial assets potentially impacted by the deteriorating market conditions due to the COVID-19 outbreak occurring globally. Included in the assessment were the loan and lease portfolios, other-than-temporary impairment ("OTTI") in investment portfolios, collectability of operating lease payments, goodwill impairment and intangible asset impairment. Based on the known events and circumstances at the time of the assessment, the Company has determined no impairment is needed as of March 31, 2020, other than the provision for loan and lease losses noted above. The Company will continue to observe and monitor the pandemic-related circumstances to determine whether further impairment assessments are needed in future periods. In the event it is determined that all or a portion of its goodwill or intangible assets is impaired, a non-cash charge for the amount of such impairment would be recorded to earnings, but would not impact regulatory capital.</t>
  </si>
  <si>
    <t>DIVESTITURES</t>
  </si>
  <si>
    <t>Discontinued Operations and Disposal Groups [Abstract]</t>
  </si>
  <si>
    <t>DIVESTITURES On February 29, 2020 (the "Closing Date"), the Company sold MetaBank's Community Bank division, a component of the Company's Corporate segment, to Central Bank, a state-chartered bank headquartered in Storm Lake, Iowa. The sale included all of the Community Bank's deposits, branch locations, fixed assets and employees and a portion of the Community Bank’s loan portfolio. The Company has summarized the results of the transaction below. (Dollars in Thousands) Fair Value at Cash and cash equivalents $ 2,504 Loans 268,584 Premises, furniture and equipment 4,945 Other assets 1,250 Total assets $ 277,283 Deposits $ 290,493 Borrowings — Other liabilities 1,720 Total liabilities $ 292,213 Net assets $ (14,930) Purchase price 4,345 Gain on sale $ 19,275 The $19.3 million gain on sale (before tax) was recognized within noninterest income on the Company's Condensed Consolidated Statement of Operations for the three and six months ended March 31, 2020. In addition to what's reflected above, the Company also recognized $0.6 million, $0.2 million, $0.8 million, and $0.3 million in legal, IT, consulting, and nonrecurring compensation expenses related to the sale of the Community Bank division, respectively. The Company entered a servicing agreement with Central Bank for the retained Community Bank loan portfolio that became effective on the Closing Date. The Company recognized $0.3 million in servicing fee expense during the six months ended March 31, 2020. The Company has summarized the Community Bank division results for the three and six months ended March 31, 2020 below. (Dollars in Thousands) Community Bank Sold (1) Community Bank Retained (2) Total Community Bank Three Months Ended March 31, 2020 Net interest income $ 1,525 $ 7,797 $ 9,322 Provision for loan and lease losses — 6,974 6,974 Noninterest income 19,403 23 19,426 Noninterest expense 3,039 866 3,905 Income before income tax expense $ 17,889 $ (20) $ 17,869 Six Months Ended March 31, 2020 Net interest income $ 2,512 $ 17,393 $ 19,905 Provision for loan and lease losses (1,750) 6,974 5,224 Noninterest income 19,694 (3,484) 16,210 Noninterest expense 4,916 3,551 8,467 Income before income tax expense $ 19,040 $ 3,384 $ 22,424 (1) Reflects the activity of the assets and liabilities included in the transaction with Central Bank through the Closing Date, including gain. (2) Reflects the activity of the retained Community Bank loan portfolio excluded from the transaction with Central Bank.</t>
  </si>
  <si>
    <t>SECURITIES</t>
  </si>
  <si>
    <t>Investments, Debt and Equity Securities [Abstract]</t>
  </si>
  <si>
    <t>SECURITIES The amortized cost, gross unrealized gains and losses and estimated fair values of available for sale ("AFS") and held to maturity ("HTM") debt securities are presented below. (Dollars in Thousands) Amortized Cost Gross Unrealized Gains Gross Unrealized (Losses) Fair Value At March 31, 2020 Debt securities AFS SBA securities $ 168,697 $ 4,569 $ (20) $ 173,246 Obligations of states and political subdivisions 858 14 — 872 Non-bank qualified obligations of states and political subdivisions 341,080 5,587 (497) 346,170 Asset-backed securities 339,135 — (18,898) 320,237 Mortgage-backed securities 342,735 12,359 — 355,094 Total debt securities AFS $ 1,192,505 $ 22,529 $ (19,415) $ 1,195,619 (Dollars in Thousands) Amortized Cost Gross Unrealized Gains Gross Unrealized (Losses) Fair Value At September 30, 2019 Debt securities AFS SBA securities $ 182,327 $ 3,655 $ — $ 185,982 Obligations of states and political subdivisions 858 16 — 874 Non-bank qualified obligations of states and political subdivisions 396,430 5,030 (903) 400,557 Asset-backed securities 305,603 262 (3,331) 302,534 Mortgage-backed securities 378,670 5,731 (1,855) 382,546 Total debt securities AFS $ 1,263,888 $ 14,694 $ (6,089) $ 1,272,493 (Dollars in Thousands) Amortized Cost Gross Unrealized Gains Gross Unrealized (Losses) Fair Value At March 31, 2020 Debt securities HTM Non-bank qualified obligations of states and political subdivisions $ 108,105 $ 187 $ (767) $ 107,525 Mortgage-backed securities 6,752 128 — 6,880 Total debt securities HTM $ 114,857 $ 315 $ (767) $ 114,405 (Dollars in Thousands) Amortized Cost Gross Unrealized Gain Gross Unrealized (Losses) Fair Value At September 30, 2019 Debt securities HTM Non-bank qualified obligations of states and political subdivisions $ 127,582 $ 108 $ (1,403) $ 126,287 Mortgage-backed securities 7,182 14 (13) 7,183 Total debt securities HTM $ 134,764 $ 122 $ (1,416) $ 133,470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and dividend payment status, monitoring the rating of the security, monitoring changes in value, and projecting cash flows. Management also determines whether the Company intends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AAP requires that, at acquisition, an enterprise classify debt securities into one of three categories: AFS,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had no trading securities at March 31, 2020 or September 30, 2019. Gross unrealized losses and fair value, aggregated by investment category and length of time that individual securities have been in a continuous unrealized loss position, were as follows: LESS THAN 12 MONTHS OVER 12 MONTHS TOTAL (Dollars in Thousands) Fair Unrealized Fair Unrealized Fair Unrealized At March 31, 2020 Debt securities AFS SBA securities $ 19,536 $ (20) $ — $ — $ 19,536 $ (20) Non-bank qualified obligations of states and political subdivisions 27,484 (37) 46,259 (460) 73,743 (497) Asset-backed securities 196,361 (7,499) 123,876 (11,399) 320,237 (18,898) Total debt securities AFS $ 243,381 $ (7,556) $ 170,135 $ (11,859) $ 413,516 $ (19,415) LESS THAN 12 MONTHS OVER 12 MONTHS TOTAL (Dollars in Thousands) Fair Unrealized Fair Unrealized Fair Unrealized At September 30, 2019 Debt securities AFS SBA securities $ 10,262 $ — $ — $ — $ 10,262 $ — Non-bank qualified obligations of states and political subdivisions 66,326 (177) 55,428 (726) 121,754 (903) Asset-backed securities 158,176 (1,823) 93,259 (1,508) 251,435 (3,331) Mortgage-backed securities 1,713 (1) 89,634 (1,854) 91,347 (1,855) Total debt securities AFS $ 236,477 $ (2,001) $ 238,321 $ (4,088) $ 474,798 $ (6,089) LESS THAN 12 MONTHS OVER 12 MONTHS TOTAL (Dollars in Thousands) Fair Unrealized Fair Unrealized Fair Unrealized At March 31, 2020 Debt securities HTM Non-bank qualified obligations of states and political subdivisions $ — $ — $ 92,418 $ (767) $ 92,418 $ (767) Total debt securities HTM $ — $ — $ 92,418 $ (767) $ 92,418 $ (767) LESS THAN 12 MONTHS OVER 12 MONTHS TOTAL (Dollars in Thousands) Fair Unrealized Fair Unrealized Fair Value Unrealized At September 30, 2019 Debt securities HTM Non-bank qualified obligations of states and political subdivisions $ 5,967 $ (6) $ 109,368 $ (1,397) $ 115,335 $ (1,403) Mortgage-backed securities 1,471 — 1,803 (13) 3,274 (13) Total debt securities HTM $ 7,438 $ (6) $ 111,171 $ (1,410) $ 118,609 $ (1,416) At March 31, 2020, the investment portfolio included securities with current unrealized losses that have existed for longer than one year. All of these securities are considered to be acceptable credit risks. Because (i) the declines in fair value were due to changes in market interest rates, not in estimated cash flows, (ii) the Company does not intend or has not made a decision to sell these securities and (iii) it is not more likely than not that the Company will be required to sell the securities before recovery of their amortized cost basis, which may occur at maturity, no other-than-temporary impairment was recorded at March 31, 2020. 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Dollars in Thousands) At March 31, 2020 Due in one year or less $ 1,130 $ 1,138 Due after one year through five years 12,689 13,067 Due after five years through ten years 45,180 47,086 Due after ten years 790,771 779,234 849,770 840,525 Mortgage-backed securities 342,735 355,094 Total securities AFS, at fair value $ 1,192,505 $ 1,195,619 (Dollars in Thousands) Amortized Cost Fair Value At September 30, 2019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Amortized Cost Fair Value (Dollars in Thousands) At March 31, 2020 Due after ten years $ 108,105 $ 107,525 108,105 107,525 Mortgage-backed securities 6,752 6,880 Total securities HTM, at cost $ 114,857 $ 114,405 (Dollars in Thousands) Amortized Cost Fair Value At September 30, 2019 Due after ten years $ 127,582 $ 126,287 127,582 126,287 Mortgage-backed securities 7,182 7,183 Total securities HTM, at cost $ 134,764 $ 133,470 Other investments, at cost, include equity securities without a readily determinable fair value, which are included in other assets on the consolidated statement of financial condition, and shares of stock in the FHLB of Des Moines. Equity securities without a readily determinable fair value totaled $10.5 million at March 31, 2020 and $6.5 million at September 30, 2019. FHLB of Des Moines stock held by MetaBank at March 31, 2020 and September 30, 2019 totaled $29.9 million and $30.9 million, respectively. The decrease in FHLB stock directly correlates with lower short-term borrowings balances at March 31, 2020 compared to September 30, 2019. The Company’s wholly-owned subsidiary, MetaBank, is required by federal law to maintain FHLB stock as a member of FHLB of Des Moines. These equity securities are ‘restricted’ in that they can only be sold back to the respective institution from which they were acquired or another member institution at par. Therefore, FHLB stock is less liquid than other marketable equity securities, and the fair value approximates cost. The Company evaluates impairment for investments held at cost on at least an annual basis based on the ultimate recoverability of the par value. No impairment was recognized for such investments for the six months ended March 31, 2020.</t>
  </si>
  <si>
    <t>LOANS AND LEASES, NET</t>
  </si>
  <si>
    <t>Loans and Leases Receivable Disclosure [Abstract]</t>
  </si>
  <si>
    <t xml:space="preserve">LOANS AND LEASES, NET Loans and leases consist of the following: (Dollars in Thousands) March 31, 2020 September 30, 2019 National Lending Term lending (1) $ 725,581 $ 641,742 Asset based lending (1) 250,211 250,465 Factoring 285,495 296,507 Lease financing (1) 238,788 177,915 Insurance premium finance 332,800 361,105 SBA/USDA 92,000 88,831 Other commercial finance 101,472 99,665 Commercial finance 2,026,347 1,916,230 Consumer credit products 113,544 106,794 Other consumer finance 144,895 161,404 Consumer finance 258,439 268,198 Tax services 95,936 2,240 Warehouse finance 333,829 262,924 Total National Lending 2,714,551 2,449,592 Community Banking Commercial real estate and operating 654,429 883,932 Consumer one-to-four family real estate and other 205,046 259,425 Agricultural real estate and operating 36,759 58,464 Total Community Banking 896,234 1,201,821 Total loans and leases 3,610,785 3,651,413 Net deferred loan origination fees (costs) 8,139 7,434 Total gross loans and leases 3,618,924 3,658,847 Allowance for loan and lease losses (65,355) (29,149) Total loans and leases, net (2) $ 3,553,569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As of March 31, 2020, the remaining balance of acquired loans and leases from the acquisition of Crestmark Bancorp, Inc. ("Crestmark") and its bank subsidiary, Crestmark Bank (the "Crestmark Acquisition") was $236.6 million and the remaining balances of the credit and interest rate mark discounts related to the acquired loans and leases held for investment were $4.3 million and $2.7 million, respectively, while the remaining balance of the interest rate mark premium related to the acquired loans held for sale was $0.4 million. On August 1, 2018, the Company acquired loans and leases from the Crestmark Acquisition totaling $1.06 billion and recorded related credit and interest rate mark discounts of $12.3 million and $6.0 million, respectively. During the six months ended March 31, 2020, the Company transferred $277.0 million of Community Banking loans to held for sale. During the six months ended March 31, 2019, the Company transferred $39.5 million of consumer credit product loans to held for sale. During the six months ended March 31, 2020 and 2019, the Company originated $32.2 million and $43.0 million, respectively, of SBA/USDA and consumer credit product loans as held for sale. The Company sold held for sale loans resulting in proceeds of $432.0 million and gains on sale of $6.2 million during the six months ended March 31, 2020. The Company sold held for sale loans resulting in proceeds of $36.5 million and gains on sale of $1.7 million during the six months ended March 31, 2019 . Loans purchased and sold by portfolio segment, including participation interests, for the three and six months ended were as follows: Three Months Ended March 31, Six Months Ended March 31, (Dollars in Thousands) 2020 2019 2020 2019 Loans Purchased Loans held for sale: Total National Lending $ — $ 5,940 $ — $ 5,940 Loans held for investment: Total National Lending 89,424 10,621 103,888 125,591 Total Community Banking 9,440 7,432 13,789 18,513 Total purchases $ 98,864 $ 23,933 $ 117,677 $ 150,044 Loans Sold Loans held for sale: Total National Lending $ 17,255 $ 28,051 $ 160,290 $ 34,904 Total Community Banking 271,681 — 271,681 — Loans held for investment: Total Community Banking — 10,479 3,099 10,857 Total sales $ 288,936 $ 38,530 $ 435,070 $ 45,761 Leasing Portfolio Effective October 1, 2019, the Company adopted ASU 2016-02, Leases (Topic 842) and related ASUs on a modified retrospective basis, electing the practical expedients and optional transition method. As such, the following leasing disclosures include information at, or for the three and six months ended, March 31, 2020. The net investment in direct financing and sales-type leases was comprised of the following: (Dollars in Thousands) March 31, 2020 September 30, 2019 Carrying Amount $ 255,005 $ 191,733 Unguaranteed residual assets 16,490 13,353 Unamortized initial direct costs 1,769 1,790 Unearned income (32,707) (27,171) Total net investment in direct financing and sales-type leases $ 240,557 $ 179,705 The carrying amount of direct financing and sales-type leases subject to residual value guarantees was $9.2 million at March 31, 2020. The components of total lease income were as follows: March 31, 2020 (Dollars in Thousands) Three Months Ended Six Months Ended Interest income - loans and leases Interest income on net investments in direct financing and sales-type leases $ 4,375 $ 8,462 Leasing and equipment finance noninterest income Lease income from operating lease payments 11,263 22,466 Profit (loss) recorded on commencement date on sales-type leases 16 487 Other (1) 1,831 2,581 Total leasing and equipment finance noninterest income 13,110 25,534 Total lease income $ 17,485 $ 33,996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were as follows: (Dollars in Thousands) Remaining in 2020 $ 46,751 2021 81,458 2022 61,177 2023 37,755 2024 20,933 Thereafter 6,931 Equipment under leases not yet commenced — Total undiscounted future minimum lease payments receivable for direct financing and sales-type leases 255,005 Third-party residual value guarantees — Total carrying amount of direct financing and sales-type leases $ 255,005 The Company did not record any contingent rental income from direct financing and sales-type leases in the six months ended March 31, 2020. During the Company's fiscal 2020 second quarter, the COVID-19 pandemic began impacting global and US markets and macroeconomic conditions. Although the effect of the pandemic on the Company's loan and lease portfolio is difficult to predict at this time, management performed an evaluation of the loan and lease portfolio in order to assess the impact on repayment sources and underlying collateral that could result in additional losses. The framework for the analysis was based on the Company's current allowance for loan and lease losses ("ALLL") methodology with additional considerations. From this impact assessment, additional reserve levels were estimated by increasing historical loss rate expectations and qualitative factors. Borrowers within certain industries were considered higher risk for credit loss (e.g. transportation, hospitality, travel, entertainment and retail). Based on the Company's assessment of the COVID-19 pandemic, the Company recognized an additional provision for loan and lease losses of $15.8 million. The Company will continue to assess the impact to their customers and businesses as a result of COVID-19 and refine their estimate as more information becomes available. Activity in the allowance for loan and lease losses and balances of loans and leases by portfolio segment for each of the three and six months ended was as follows: Three Months Ended March 31, 2020 (Dollars in Thousands) Beginning balance Provision (recovery) for loan and lease losses Charge-offs Recoveries Ending balance Allowance for loan and lease losses: National Lending Term lending $ 6,750 $ 5,679 $ (877) $ 95 $ 11,647 Asset based lending 1,995 803 — 28 2,826 Factoring 3,548 1,231 (345) 10 4,444 Lease financing 1,695 1,043 (152) 97 2,683 Insurance premium finance 970 1,935 (789) 26 2,142 SBA/USDA 765 910 (117) — 1,558 Other commercial finance 160 392 — — 552 Commercial finance 15,883 11,993 (2,280) 256 25,852 Consumer credit products 1,107 (25) — — 1,082 Other consumer finance 4,889 (1,308) (907) 740 3,414 Consumer finance 5,996 (1,333) (907) 740 4,496 Tax services 1,650 19,596 — 74 21,320 Warehouse finance 269 65 — — 334 Total National Lending 23,798 30,321 (3,187) 1,070 52,002 Community Banking Commercial real estate and operating 4,665 5,404 — — 10,069 Consumer one-to-four family real estate and other 1,031 1,319 — — 2,350 Agricultural real estate and operating 682 252 — — 934 Total Community Banking 6,378 6,975 — — 13,353 Total $ 30,176 $ 37,296 $ (3,187) $ 1,070 $ 65,355 Six Months Ended March 31, 2020 (Dollars in Thousands) Beginning balance Provision (recovery) for loan and lease losses Charge-offs Recoveries Ending balance Allowance for loan and lease losses: National Lending Term lending $ 5,533 $ 9,081 $ (3,172) $ 205 $ 11,647 Asset based lending 2,437 342 — 47 2,826 Factoring 3,261 1,489 (735) 429 4,444 Lease financing 1,275 1,546 (367) 229 2,683 Insurance premium finance 1,024 2,076 (1,074) 116 2,142 SBA/USDA 383 1,292 (117) — 1,558 Other commercial finance 683 (131) — — 552 Commercial finance 14,596 15,695 (5,465) 1,026 25,852 Consumer credit products 1,044 38 — — 1,082 Other consumer finance 5,118 (833) (1,640) 769 3,414 Consumer finance 6,162 (795) (1,640) 769 4,496 Tax services — 20,507 — 813 21,320 Warehouse finance 263 71 — — 334 Total National Lending 21,021 35,478 (7,105) 2,608 52,002 Community Banking Commercial real estate and operating 6,208 3,861 — — 10,069 Consumer one-to-four family real estate and other 1,053 1,297 — — 2,350 Agricultural real estate and operating 867 67 — — 934 Total Community Banking 8,128 5,225 — — 13,353 Total $ 29,149 $ 40,703 $ (7,105) $ 2,608 $ 65,355 Three Months Ended March 31, 2019 (Dollars in Thousands) Beginning balance Provision (recovery) for loan and lease losses Charge-offs Recoveries Ending balance Allowance for loan and lease losses: National Lending Term lending $ 1,835 $ 1,654 $ (453) $ 85 $ 3,121 Asset based lending 775 634 — 1 1,410 Factoring 1,062 1,799 (1,125) 25 1,761 Lease financing 539 748 (591) 237 933 Insurance premium finance 972 1,797 (1,877) 27 919 SBA/USDA 253 221 — — 474 Other commercial finance 291 234 — — 525 Commercial finance 5,727 7,087 (4,046) 375 9,143 Consumer credit products 1,151 163 — — 1,314 Other consumer finance 4,222 3,336 (2,456) 28 5,130 Consumer finance 5,373 3,499 (2,456) 28 6,444 Tax services 1,546 22,473 (1) 84 24,102 Warehouse finance 176 9 — — 185 Total National Lending 12,822 33,068 (6,503) 487 39,874 Community Banking Commercial real estate and operating 6,570 103 — — 6,673 Consumer one-to-four family real estate and other 719 259 (20) — 958 Agricultural real estate and operating 1,179 (112) — 100 1,167 Total Community Banking 8,468 250 (20) 100 8,798 Total $ 21,290 $ 33,318 $ (6,523) $ 587 $ 48,672 Six Months Ended March 31, 2019 (Dollars in Thousands) Beginning balance Provision (recovery) for loan and lease losses Charge-offs Recoveries Ending balance Allowance for loan and lease losses: National Lending Term lending $ 89 $ 2,364 $ (781) $ 1,449 $ 3,121 Asset based lending 47 1,358 — 5 1,410 Factoring 64 3,022 (1,375) 50 1,761 Lease financing 30 1,348 (943) 498 933 Insurance premium finance 1,031 1,890 (2,085) 83 919 SBA/USDA 13 461 — — 474 Other commercial finance 28 497 — — 525 Commercial finance 1,302 10,940 (5,184) 2,085 9,143 Consumer credit products 785 529 — — 1,314 Other consumer finance 2,820 6,359 (4,079) 30 5,130 Consumer finance 3,605 6,888 (4,079) 30 6,444 Tax services — 23,969 (43) 176 24,102 Warehouse finance 65 461,000 — — 185 Total National Lending 4,972 41,917 (9,306) 2,291 39,874 Community Banking Commercial real estate and operating 6,220 453 — — 6,673 Consumer one-to-four family real estate and other 632 346 (20) — 958 Agricultural real estate and operating 1,216 (299) — 250 1,167 Total Community Banking 8,068 500 (20) 250 8,798 Total $ 13,040 $ 42,417 $ (9,326) $ 2,541 $ 48,672 The following tables provide details regarding the allowance for loan and lease losses and balance by type of allowance: Allowance Loans and Leases Recorded Investment Ending balance: individually evaluated for impairment Ending balance: collectively evaluated for impairment Total Ending balance: individually evaluated for impairment Ending balance: collectively evaluated for impairment Total As of March 31, 2020 (Dollars in Thousands) National Lending Term lending $ 1,883 $ 9,764 $ 11,647 $ 27,538 $ 698,043 $ 725,581 Asset based lending — 2,826 2,826 — 250,211 250,211 Factoring 561 3,883 4,444 5,989 279,506 285,495 Lease financing 395 2,288 2,683 2,072 236,716 238,788 Insurance premium finance — 2,142 2,142 — 332,800 332,800 SBA/USDA 1,164 394 1,558 3,553 88,447 92,000 Other commercial finance — 552 552 — 101,472 101,472 Commercial finance 4,003 21,849 25,852 39,152 1,987,195 2,026,347 Consumer credit products — 1,082 1,082 — 113,544 113,544 Other consumer finance — 3,414 3,414 1,910 142,985 144,895 Consumer finance — 4,496 4,496 1,910 256,529 258,439 Tax services — 21,320 21,320 — 95,936 95,936 Warehouse finance — 334 334 — 333,829 333,829 Total National Lending 4,003 47,999 52,002 41,062 2,673,489 2,714,551 Community Banking Commercial real estate and operating 55 10,014 10,069 399 654,030 654,429 Consumer one-to-four family real estate and other — 2,350 2,350 108 204,938 205,046 Agricultural real estate and operating — 934 934 2,437 34,322 36,759 Total Community Banking 55 13,298 13,353 2,944 893,290 896,234 Total $ 4,058 $ 61,297 $ 65,355 $ 44,006 $ 3,566,779 $ 3,610,785 Allowance Loans and Leases Recorded Investment Ending balance: individually evaluated for impairment Ending balance: collectively evaluated for impairment Total Ending balance: individually evaluated for impairment Ending balance: collectively evaluated for impairment Total As of September 30, 2019 (Dollars in Thousands) National Lending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t>
  </si>
  <si>
    <t>EARNINGS PER COMMON SHARE</t>
  </si>
  <si>
    <t>Earnings Per Share [Abstract]</t>
  </si>
  <si>
    <t xml:space="preserve">EARNINGS PER COMMON SHARE Earnings per common share is computed after deducting any preferred dividends, if applicable. The Company has granted restricted share awards with dividend rights that are considered to be participating securities. Accordingly, a portion of the Company’s earnings is allocated to those participating securities in the earnings per share calculation. Basic earnings per common share is computed by dividing income available to common stockholders after the allocation of dividends and undistributed earnings to the participating securities by the weighted average number of common shares outstanding for the period. Diluted earnings per common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A reconciliation of net income and common stock share amounts used in the computation of basic and diluted earnings per share is presented below. Three Months Ended March 31, (Dollars in Thousands, Except Share and Per Share Data) 2020 2019 Basic income per common share: Net income attributable to Meta Financial Group, Inc. $ 52,304 $ 32,120 Weighted average common shares outstanding 35,948,799 39,429,595 Basic income per common share $ 1.45 $ 0.81 Diluted income per common share: Net income attributable to Meta Financial Group, Inc. $ 52,304 $ 32,120 Weighted average common shares outstanding 35,948,799 39,429,595 Outstanding options - based upon the two-class method 21,497 67,237 Weighted average diluted common shares outstanding 35,970,296 39,496,832 Diluted income per common share $ 1.45 $ 0.81 Six Months Ended March 31, (Dollars in Thousands, Except Share and Per Share Data) 2020 2019 Basic income per common share: Net income attributable to Meta Financial Group, Inc. $ 73,372 $ 47,518 Weighted average common shares outstanding 36,691,705 39,381,682 Basic income per common share $ 2.00 $ 1.21 Diluted income per common share: Net income attributable to Meta Financial Group, Inc. $ 73,372 $ 47,518 Weighted average common shares outstanding 36,691,705 39,381,682 Outstanding options - based upon the two-class method 21,634 68,581 Weighted average diluted common shares outstanding 36,713,339 39,450,263 Diluted income per common share $ 2.00 $ 1.20 </t>
  </si>
  <si>
    <t>RENTAL EQUIPMENT, NET</t>
  </si>
  <si>
    <t>Property, Plant and Equipment [Abstract]</t>
  </si>
  <si>
    <t xml:space="preserve">RENTAL EQUIPMENT, NET Rental equipment consists of the following: (Dollars in Thousands) March 31, 2020 September 30, 2019 Computers and IT networking equipment $ 28,335 $ 37,352 Motor vehicles and other 104,462 98,149 Office furniture and equipment 2,789 2,875 Solar panels and equipment 117,922 116,505 Total 253,508 254,881 Accumulated depreciation (54,441) (46,344) Unamortized initial direct costs 1,770 — Net book value $ 200,837 $ 208,537 Undiscounted future minimum lease payments expected to be received for operating leases were as follows: (Dollars in Thousands) Remaining in 2020 $ 17,165 2021 30,130 2022 23,585 2023 19,307 2024 13,486 Thereafter 25,605 Total undiscounted future minimum lease payments receivable for operating leases $ 129,278 </t>
  </si>
  <si>
    <t>FORECLOSURED REAL ESTATE AND REPOSSESSED ASSETS</t>
  </si>
  <si>
    <t>Real Estate [Abstract]</t>
  </si>
  <si>
    <t xml:space="preserve">FORECLOSED REAL ESTATE AND REPOSSESSED ASSETS The following table provides an analysis of changes in foreclosed real estate and repossessed assets: Six Months Ended March 31, (Dollars in Thousands) 2020 2019 Balance, beginning of period $ 29,494 $ 31,638 Additions 5,983 — Reductions: Write-downs 104 200 Net proceeds from sale 23,085 1,905 Gain (loss) on sale (5,039) 15 Total reductions 28,228 2,090 Balance, ending of period $ 7,249 $ 29,548 At March 31, 2020 and September 30, 2019, the Company had established a valuation allowance of $0.1 million for repossessed assets. As of March 31, 2020, the Company had one commercial finance relationship and one community bank relationship in the process of foreclosure. The Company had no loans or leases in the process of foreclosure at September 30, 2019. During the six months ended March 31, 2020, the Company sold $28.1 million of other real estate owned ("OREO"), which consisted of assets related to a Community Bank agriculture real estate customer. The sale occurred via public auction and consisted of 30-plus parcels of land. The sale of 30-plus parcels closed in the fiscal 2020 first quarter. The Company applied Subtopic ASC 610-20, Gains and Losses from the Derecognition of Nonfinancial Assets to record the sale. The following table is a summary of the sale transaction, as reflected in the Company's financial statements: (Dollars in Thousands) March 31, 2020 Purchase price $ 23,083 Carrying value of OREO 28,122 Loss on sale (5,039) Deferred income recognized 1,096 Net impact $ (3,943) </t>
  </si>
  <si>
    <t>GOODWILL AND INTANGIBLE ASSETS</t>
  </si>
  <si>
    <t>Goodwill and Intangible Assets Disclosure [Abstract]</t>
  </si>
  <si>
    <t>GOODWILL AND INTANGIBLE ASSETS The Company held a total of $309.5 million of goodwill at March 31, 2020. The recorded goodwill is a result of multiple business combinations that have been consummated since fiscal year 2015, with the most recent being the merger with Crestmark pursuant to the Crestmark Acquisition that closed on August 1, 2018. Goodwill is assessed for impairment at least annually or more often if conditions indicate a possible impairment. The assessment is done at a reporting unit level, which is one level below the operating segments. The Company has changed its basis of presentation for segments. The Company reviewed goodwill and intangible assets for impairment during the second quarter of 2020 due to the COVID-19 pandemic and deemed no impairment was necessary. See Note 17. Segment Reporting for additional information on the Company's segment reporting. The changes in the carrying amount of the Company’s goodwill and intangible assets for the six months ended March 31, 2020 and 2019 were as follows: (Dollars in Thousands) Consumer Commercial Corporate Services/Other Total Goodwill September 30, 2019 $ 87,145 $ 222,360 $ — $ 309,505 Acquisitions — — — — Impairment — — — — March 31, 2020 $ 87,145 $ 222,360 $ — $ 309,505 September 30, 2018 $ 87,145 $ 216,125 $ — $ 303,270 Acquisitions — — — — Measurement Period Adjustments (1) — 4,194 — 4,194 Impairment — — — — March 31, 2019 $ 87,145 $ 220,319 $ — $ 307,464 (1) The Company recognized measurement period adjustments on provisional goodwill during the fiscal 2019 second quarter related to the Crestmark acquisition . (Dollars in Thousands) Trademark (1) Non-Compete (2) Customer Relationships (3) All Others (4) Total Intangible Assets Balance as of September 30, 2019 $ 11,959 $ 827 $ 33,207 $ 6,817 $ 52,810 Acquisitions during the period — — — 33 33 Amortization during the period (528) (212) (4,997) (340) (6,077) Balance as of March 31, 2020 $ 11,431 $ 615 $ 28,210 $ 6,510 $ 46,766 Gross carrying amount $ 14,624 $ 2,480 $ 82,088 $ 10,736 $ 109,928 Accumulated amortization (3,193) (1,865) (43,630) (3,567) (52,255) Accumulated impairment — — (10,248) (659) (10,907) Balance as of March 31, 2020 $ 11,431 $ 615 $ 28,210 $ 6,510 $ 46,766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8 $ 12,987 $ 1,297 $ 48,455 $ 7,980 $ 70,719 Acquisitions during the period — — — 78 78 Amortization during the period (514) (235) (8,742) (487) (9,978) Write-offs during the period — — — (313) (313) Balance as of March 31, 2019 $ 12,473 $ 1,062 $ 39,713 $ 7,258 $ 60,506 Gross carrying amount $ 14,624 $ 2,480 $ 82,088 $ 10,667 $ 109,859 Accumulated amortization (2,151) (1,418) (32,127) (2,750) (38,446) Accumulated impairment — — (10,248) (659) (10,907) Balance as of March 31, 2019 $ 12,473 $ 1,062 $ 39,713 $ 7,258 $ 60,506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six months of fiscal 2020 and subsequent fiscal years at March 31, 2020 was as follows: (Dollars in Thousands) Remaining in 2020 $ 4,919 2021 8,545 2022 6,419 2023 5,101 2024 4,383 2025 3,827 Thereafter 13,572 Total anticipated intangible amortization $ 46,766 The Company tests intangible assets for impairment at least annually or more often if conditions indicate a possible impairment. There were no impairments to intangible assets during the three and six months ended March 31, 2020 and 2019.</t>
  </si>
  <si>
    <t>OPERATING LEASE RIGHT OF USE ASETS AND LIABILITIES</t>
  </si>
  <si>
    <t>Leases [Abstract]</t>
  </si>
  <si>
    <t xml:space="preserve">OPERATING LEASE RIGHT-OF-USE ASSETS AND LIABILITIES Operating lease ROU assets, included in other assets, were $27.3 million at March 31, 2020. Operating lease liabilities, included in accrued expenses and other liabilities, were $28.6 million at March 31, 2020. Undiscounted future minimum operating lease payments and a reconciliation to the amount recorded as operating lease liabilities were as follows: (Dollars in Thousands) Remaining in 2020 $ 1,843 2021 3,742 2022 3,480 2023 2,799 2024 2,808 Thereafter 18,520 Total undiscounted future minimum lease payments 33,192 Discount (4,557) Total operating lease liabilities $ 28,635 The weighted-average discount rate and remaining lease term for operating leases were as follows: March 31, 2020 Weighted-average discount rate 2.34 % Weighted-average remaining lease term (years) 11.7 The components of total lease costs for operating leases, included in occupancy and equipment noninterest expense, were as follows: (Dollars in Thousands) Six Months Ended March 31, 2020 Lease expense $ 1,613 Short-term and variable lease cost 334 Sublease income (364) Total lease cost for operating leases $ 1,583 </t>
  </si>
  <si>
    <t>STOCKHOLDERS' EQUITY</t>
  </si>
  <si>
    <t>Equity [Abstract]</t>
  </si>
  <si>
    <t>STOCKHOLDERS' EQUITY Repurchase of Common Stock During the six months ended March 31, 2020, the Company repurchased 3,497,565 of its shares, at an average price of $34.53, which exhausted the remaining shares available for repurchase by the Company under the March 26, 2019 share repurchase program. The Company's Board of Directors authorized the November 20, 2019 share repurchase program to repurchase up to an additional 7,500,000 shares of the Company's outstanding common stock through December 31, 2022. During the three months ended March 31, 2020, the Company repurchased 2,598,194 of its shares, at an average price of $34.71. The Company suspended its share repurchase activity in March 2020. For the six months ended March 31, 2020, and 2019, the Company also repurchased 88,784 and 89,775 shares, or $2.9 million and $3.0 million of common stock, respectively, in settlement of employee tax withholding obligations due upon the vesting of restricted stock.</t>
  </si>
  <si>
    <t>STOCK COMPENSATION</t>
  </si>
  <si>
    <t>Share-based Payment Arrangement [Abstract]</t>
  </si>
  <si>
    <t>STOCK COMPENSATION The Company maintains the Meta Financial Group, Inc. 2002 Omnibus Incentive Plan, as amended and restated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granted under the Company’s incentive plan is equal to the fair market value of the underlying stock at the grant date. The Company has elected, with the adoption of ASU 2016-09, to record forfeitures as they occur. The following tables show the activity of options and nonvested (restricted) shares granted, exercised, or forfeited under the 2002 Omnibus Incentive Plan for the six months ended March 31, 2020: (Dollars in Thousands, Except Per Share Data) Number of Shares Weighted Average Exercise Price Weighted Average Remaining Contractual Term (Yrs) Aggregate Intrinsic Value Options outstanding, September 30, 2019 59,835 $ 8.06 1.54 $ 1,469 Granted — — — — Exercised (29,922) 6.86 1.29 749 Forfeited or expired — — — — Options outstanding, March 31, 2020 29,913 $ 9.27 0.78 $ 372 Options exercisable, March 31, 2020 29,913 $ 9.27 0.78 $ 372 (Dollars in Thousands, Except Per Share Data) Number of Shares Weighted Average Fair Value at Grant Nonvested shares outstanding, September 30, 2019 926,122 $ 29.54 Granted 179,372 33.29 Vested (272,859) 30.08 Forfeited or expired (9,584) 31.48 Nonvested shares outstanding, March 31, 2020 823,051 $ 30.15 At March 31, 2020, stock-based compensation expense not yet recognized in income totaled $11.1 million, which is expected to be recognized over a weighted average remaining period of 2.53 years.</t>
  </si>
  <si>
    <t>INCOME TAXES</t>
  </si>
  <si>
    <t>Income Tax Disclosure [Abstract]</t>
  </si>
  <si>
    <t>INCOME TAXESThe Company recorded an income tax expense of $6.3 million for the six months ended March 31, 2020, resulting in an effective tax rate of 7.66%, compared to an income tax benefit of $2.1 million, or an effective tax rate of (4.40%), for the six months ended March 31, 2019. The Company’s effective tax rate was lower than the U.S. statutory rate of 21% primarily because of the anticipated effect of investment tax credits during fiscal year 2019. The Company’s effective tax rate in the future will depend in part on actual investment tax credits earned as part of its financing of solar energy projects. The table below compares the income tax expense components for the periods presented. Six Months Ended March 31, (Dollars in Thousands) 2020 2019 Provision at statutory rate $ 16,730 $ 9,541 Tax-exempt income (591) (1,824) State income taxes 3,682 2,143 Interim period effective rate adjustment (3,321) (3,968) Tax credit investments, net - federal (9,536) (9,568) Research tax credit (1,709) — IRC 162(m) nondeductible compensation 1,019 1,561 Other, net 23 29 Income tax expense (benefit) $ 6,297 $ (2,086) Effective tax rate 7.66 % (4.40) %</t>
  </si>
  <si>
    <t>COMMITMENTS AND CONTINGENCIES</t>
  </si>
  <si>
    <t>COMMITMENTS AND CONTINGENCIES In the normal course of business, the Bank makes various commitments to extend credit that are not reflected in the accompanying Condensed Consolidated Financial Statements as described below. At March 31, 2020 and September 30, 2019, unfunded loan commitments approximated $985.5 million and $978.1 million,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March 31, 2020 or September 30, 2019. The Company had no commitments to sell securities at March 31, 2020 or September 30, 2019.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At March 31, 2020 and at September 30, 2019, the Company had an allowance for credit losses on off-balance sheet credit exposures of $0.1 million. This amount is maintained as a separate liability account within other liabilitie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positive balances to which Card Limited is entitled. The Bank’s position is that Card Limited is not entitled to the funds contained in said accounts. The total amount to which Card Limited claims it is entitled is $4.0 million. The Court ruled in favor of MetaBank on cross motions for summary judgment and vacated the trial. Card Limited has the right to appeal once the ruling is finalized. The Bank intends to continue to vigorously defend this claim, if appealed. An estimate of a range of reasonably possible loss cannot be made at this stage of the litigation.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The Bank was served on December 24, 2018, with a lawsuit captioned The Ohio Valley Bank Company v. MetaBank dba Refund Advantage, Case No. 18 CV 134 in the Court of Common Pleas, Gallia County, Ohio. This action alleges that MetaBank breached a contract with The Ohio Valley Bank Company by terminating the contract before the term expired, resulting in over $3.0 million in damages. This matter was settled between the parties upon terms agreeable to the Bank, and has been dismissed.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si>
  <si>
    <t>REVENUE FROM CONTRACTS WITH CUSTOMERS</t>
  </si>
  <si>
    <t>Revenue from Contract with Customer [Abstract]</t>
  </si>
  <si>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7. Segment Reporting to the Condensed Consolidated Financial Statements. (Dollars in Thousands) Consumer Commercial Corporate Services/Other Consolidated Company Three Months Ended March 31, 2020 2019 2020 2019 2020 2019 2020 2019 Net interest income (1) $ 20,165 $ 19,829 $ 37,026 $ 37,965 $ 10,546 $ 13,556 $ 67,737 $ 71,350 Noninterest income: Refund transfer product fees 28,939 31,601 — — — — 28,939 31,601 Tax advance product fees (1) 29,536 33,038 — — — — 29,536 33,038 Payment card and deposit fees 23,156 24,671 — — — — 23,156 24,671 Other bank and deposit fees — — 268 283 113 191 381 474 Rental income (1) 5 — 11,094 9,890 1 — 11,100 9,890 Gain on sale of securities available-for-sale, net (1) — — — — — 231 — 231 Gain on divestitures (1) — — — — 19,275 — 19,275 — (Loss) gain on sale of other (1) (259) 58 2,579 2,151 5 21 2,325 2,230 Other income (1) 1,831 389 1,582 1,331 2,388 1,170 5,801 2,890 Total noninterest income 83,208 89,757 15,523 13,655 21,782 1,613 120,513 105,025 Revenue $ 103,373 $ 109,586 $ 52,549 $ 51,620 $ 32,328 $ 15,169 $ 188,250 $ 176,37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Dollars in Thousands) Consumer Commercial Corporate Services/Other Consolidated Company Six Months Ended March 31, 2020 2019 2020 2019 2020 2019 2020 2019 Net interest income (1) $ 40,177 $ 33,503 $ 76,762 $ 73,916 $ 15,449 $ 24,203 $ 132,388 $ 131,622 Noninterest income: Refund transfer product fees 29,131 31,862 — — — — 29,131 31,862 Tax advance product fees (1) 31,812 34,723 — — — — 31,812 34,723 Payment card and deposit fees 44,655 45,477 — — — — 44,655 45,477 Other bank and deposit fees — — 546 576 322 381 868 957 Rental income (1) 9 — 22,128 20,780 1,314 — 23,451 20,780 Gain on sale of securities available-for-sale, net (1) — — — — — 209 — 209 Gain on divestitures (1) — — — — 19,275 — 19,275 — (Loss) gain on sale of other (1) (19) 58 4,917 3,376 (5,142) 62 (244) 3,496 Other income (1) 2,384 527 2,911 2,855 3,752 1,890 9,047 5,272 Total noninterest income 107,972 112,648 30,502 27,587 19,521 2,541 157,995 142,776 Revenue $ 148,149 $ 146,151 $ 107,264 $ 101,503 $ 34,970 $ 26,744 $ 290,383 $ 274,398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March 31, 2020 and September 30, 2019, there were no receivables related to refund transfer fees, which reflect earned revenue with unconditional rights to payment for product fee income. All refund transfer fees are recorded within the Consumer reporting segment. Card Fees Card fees relate to MPS, Community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s and reported in payments card and deposit fees. Card fees related to the Community Bank are reported within other bank and deposit fees. Bank and Deposit Fees Fees are earned on depository accounts for consumer and commercial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s. Bank and deposit fees related to the Community Bank are reported within other bank and deposit fees. Principal vs Agent The Consumer reporting segment includes principal/agent relationships. Within this segment, MPS relationships are recorded on a gross basis within the Consolidated Statements of Operations, as Meta is the principal in the contract, with the exception of association/network contracts and partner/processor contracts for prepaid cards, which are recorded on a net basis within the Consolidated Statements of Operations as Meta is the agent in these contracts. Also within this segment, Tax Service relationships are recorded on a gross basis within the Consolidated Statements of Operations, as Meta is the principal in the contract, with the exception of contracts with software providers and merchants, which are recorded on a net basis within the Consolidated Statements of Operations as Meta is the agent in these contracts.</t>
  </si>
  <si>
    <t>SEGMENT REPORTING</t>
  </si>
  <si>
    <t>Segment Reporting [Abstract]</t>
  </si>
  <si>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fiscal year ended September 30, 2019, the Company reported its results of operations through three business segments: Payments, Banking, and Corporate Services/Other . Beginning October 1, 2019, segments are now aligned with the new management operating structure implemented by the Company for fiscal year 2020. The Company accordingly has changed its basis of presentation for segments, and following such change, reports its results of operations through the following three business segments: Consumer, Commercial, and Corporate Services/Other . The Meta Payment Systems and Tax Services divisions, formerly reported in the Payments segment, are now included in the Consumer segment. The Warehouse Finance, Consumer Credit Products and ClearBalance business lines, previously reported in the Banking segment, are now included in the Consumer segment . The Crestmark and AFS divisions, formerly reported in the Banking segment, are now included in the Commercial segment. The Community Bank division and Student Loan lending portfolio, previously reported in the Banking segment, are now included in the Corporate Services/Other segment. The Corporate Services/Other segment also includes certain shared services as well as treasury related functions such as the investment portfolio, wholesale deposits and borrowings. Prior periods have been reclassified to conform to the current period presentation. The Company does not report indirect general and administrative expenses in the Consumer and Commercial segments. The following tables present segment data for the Company for the three and six months ended: (Dollars in Thousands) Consumer Commercial Corporate Total Three Months Ended March 31, 2020 Net interest income $ 20,165 $ 37,026 $ 10,546 $ 67,737 Provision for loan and lease losses 19,635 11,994 5,667 37,296 Noninterest income 83,208 15,523 21,782 120,513 Noninterest expense 30,534 27,361 33,834 91,729 Income (loss) before income tax expense (benefit) 53,204 13,194 (7,173) 59,225 Total assets 722,334 2,529,665 2,591,866 5,843,865 Total goodwill 87,145 222,360 — 309,505 Total deposits 3,078,481 9,214 874,709 3,962,404 (Dollars in Thousands) Consumer Commercial Corporate Total Six Months Ended March 31, 2020 Net interest income $ 40,177 $ 76,762 $ 15,449 $ 132,388 Provision for loan and lease losses 20,615 15,695 4,393 40,703 Noninterest income 107,972 30,502 19,521 157,995 Noninterest expense 47,317 54,086 66,123 167,526 Income (loss) before income tax expense (benefit) 80,217 37,483 (35,546) 82,154 Total assets 722,334 2,529,665 2,591,866 5,843,865 Total goodwill 87,145 222,360 — 309,505 Total deposits 3,078,481 9,214 874,709 3,962,404 (Dollars in Thousands) Consumer Commercial Corporate Total Three Months Ended March 31, 2019 Net interest income $ 19,829 $ 37,965 $ 13,556 $ 71,350 Provision for loan and lease losses 22,645 7,086 3,587 33,318 Noninterest income 89,757 13,655 1,613 105,025 Noninterest expense 29,976 37,451 42,827 110,254 Income (loss) before income tax expense (benefit) 56,965 7,083 (31,245) 32,803 Total assets 629,557 2,118,465 3,302,020 6,050,042 Total goodwill 87,145 220,319 — 307,464 Total deposits 3,122,839 9,989 1,837,479 4,970,307 (Dollars in Thousands) Consumer Commercial Corporate Total Six Months Ended March 31, 2019 Net interest income $ 33,503 $ 73,916 $ 24,203 $ 131,622 Provision for loan losses 24,618 10,940 6,859 42,417 Noninterest income 112,648 27,587 2,541 142,776 Noninterest expense 48,104 67,003 69,442 184,549 Income (loss) before income tax expense (benefit) 73,429 23,560 (49,557) 47,432 Total assets 629,557 2,118,465 3,302,020 6,050,042 Total goodwill 87,145 220,319 — 307,464 Total deposits 3,122,839 9,989 1,837,479 4,970,307 </t>
  </si>
  <si>
    <t>FAIR VALUE OF FINANCIAL INSTRUMENTS</t>
  </si>
  <si>
    <t>Fair Value Disclosures [Abstract]</t>
  </si>
  <si>
    <t>FAIR VALUES OF FINANCIAL INSTRU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at March 31, 2020 or September 30, 2019. Debt Securities Available for Sale and Held to Maturity . Debt securities available for sale are recorded at fair value on a recurring basis and debt securities held to maturity are carried at amortized cost. The fair values of debt securities available for sale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party provider’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and our Investment Committee reviews mark-to-market changes in the securities portfolio for reasonableness.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Fair Value At March 31, 2020 (Dollars in Thousands) Total Level 1 Level 2 Level 3 Debt securities AFS SBA securities $ 173,246 $ — $ 173,246 $ — Obligations of states and political subdivisions 872 — 872 — Non-bank qualified obligations of states and political subdivisions 346,170 — 346,170 — Asset-backed securities 320,237 — 320,237 — Mortgage-backed securities 355,094 — 355,094 — Total debt securities AFS $ 1,195,619 $ — $ 1,195,619 $ — Common equities and mutual funds (1) $ 2,899 $ 2,899 $ — $ — Non-marketable equity securities (2) $ 2,532 $ — $ — $ — (1) Equity securities at fair value are included within other assets on the consolidated statement of financial condition at March 31, 2020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March 31, 2020 and September 30, 2019. (2) Consists of certain non-marketable equity securities that are measured at fair value using NAV per share (or its equivalent) as a practical expedient and are excluded from the fair value hierarchy. Foreclosed Real Estate and Repossessed Assets.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considered impaired, an allowance for loan and lease losses is established. Once a loan or lease is identified as individually impaired, management measures impairment in accordance with ASC 310, Receivables . See Note 5. Loans and Leases, Net for further information. The following table summarizes the assets of the Company that are measured at fair value in the Condensed Consolidated Statements of Financial Condition on a non-recurring basis: Fair Value At March 31, 2020 (Dollars in Thousands) Total Level 1 Level 2 Level 3 Impaired loans and leases, net Commercial finance $ 13,489 $ — $ — $ 13,489 Total National Lending 13,489 — — 13,489 Commercial real estate and operating 85 — — 85 Total Community Banking 85 — — 85 Total impaired loans and leases, net 13,574 — — 13,574 Foreclosed assets, net 7,249 — — 7,249 Total $ 20,823 $ — $ — $ 20,823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 Quantitative Information About Level 3 Fair Value Measurements (Dollars in Thousands) Fair Value at Fair Value at Valuation Unobservable Input Range of Inputs Impaired loans and leases, net $ 13,574 8,707 Market approach Appraised values (1) 4% - 10% Foreclosed assets, net $ 7,249 29,494 Market approach Appraised values (1) 4% - 30% (1) The Company generally relies on external appraisers to develop this information. Management reduced the appraised value by estimating selling costs and other inputs in a range of 4% to 30%. The following tables disclose the Company’s estimated fair value amounts of its financial instruments at the dates set forth below. It is management’s belief that the fair values presented below are reasonable based on the valuation techniques and data available to the Company at March 31, 2020 and September 30, 2019,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tables present the carrying amount and estimated fair value of the financial instruments held by the Company: March 31, 2020 (Dollars in Thousands) Carrying Estimated Level 1 Level 2 Level 3 Financial assets Cash and cash equivalents $ 108,733 $ 108,733 $ 108,733 $ — $ — Debt securities available for sale 1,195,619 1,195,619 — 1,195,619 — Debt securities held to maturity 114,857 114,405 — 114,405 — Common equities and mutual funds (1) 2,899 2,899 2,899 — — Non-marketable equity securities (1)(2) 13,032 13,032 — 10,500 — Loans held for sale 13,610 13,610 — 13,610 — Loans and leases receivable 3,610,785 3,606,603 — — 3,606,603 Federal Home Loan Bank stock 29,944 29,944 — 29,944 — Accrued interest receivable 16,958 16,958 16,958 — — Financial liabilities Deposits 3,962,404 3,966,232 3,363,025 603,207 — Overnight federal funds purchased 717,000 717,000 717,000 — — Federal Home Loan Bank advances 110,000 112,122 — 112,122 — Other short- and long-term borrowings 101,353 100,826 — 100,826 — Accrued interest payable 3,607 3,607 3,607 — — (1) Equity securities at fair value are included within other assets on the consolidated statement of financial condition at March 31, 2020 and September 30, 2019. (2) Includes certain non-marketable equity securities that are measured at fair value using NAV per share (or its equivalent) as a practical expedient and are excluded from the fair value hierarchy. September 30, 2019 (Dollars in Thousands) Carrying Estimated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March 31, 2020 and September 30, 2019.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March 31, 2020 and September 30, 2019. CASH AND CASH EQUIVALENTS The carrying amount of cash and short-term investments is assumed to approximate the fair value. DEBT SECURITIES AVAILABLE FOR SALE AND EQUITY SECURITIES Debt securities available for sale and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Non-marketable equity securities are measured at fair value using NAV per share (or its equivalent) as a practical expedient. LOANS HELD FOR SALE The carrying amount of loans held for sale is assumed to approximate the fair value. LOANS AND LEASES, NET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HOME LOAN BANK STOCK The fair value of FHLB stock is assumed to approximate book value since the Company is on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of deposits are estimated using a discounted cash flows calculation that applies the FHLB Des Moines curve to aggregated expected maturities of time deposits. In accordance with Subtopic 825-10, Financial Instruments , no value has been assigned to the Company’s long-term relationships with its deposit customers (core value of deposits intangible) as such intangibles are not financial instruments as defined under Subtopic 825-10. OVERNIGHT FEDERAL FUNDS PURCHASED The carrying amount of federal funds purchased is assumed to approximate the fair value. FEDERAL HOME LOAN BANK ADVANCES The fair value of such advances was estimated by discounting the expected future cash flows using current interest rates for advances with similar terms and remaining maturities. SECURITIES SOLD UNDER AGREEMENTS TO REPURCHASE,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SUBSEQUENT EVENTS</t>
  </si>
  <si>
    <t>Subsequent Events [Abstract]</t>
  </si>
  <si>
    <t xml:space="preserve">SUBSEQUENT EVENTS Management has evaluated subsequent events that occurred after March 31, 2020. During this period, up to the filing date of this Quarterly Report on Form 10-Q, management identified the following subsequent events: • Through May 4, 2020, the Company authorized 673 applications, totaling $215.4 million in loan requests for the Paycheck Protection Program. • Through May 4, 2020, the Company made short term payment deferral modifications of $267.9 million, and $71.9 million in other COVID-19-related loan modifications due to credit-worthy borrowers experiencing temporary hardship from COVID-19. These modifications consisted primarily of payment deferrals ranging from 30 days to six months and are not considered TDRs under applicable guidance. • On April 29, 2020, the Company entered into an amendment to its existing agreement with the U.S. Department of the Treasury's Bureau of the Fiscal Service, pursuant to which the Bank will provide debit card services to support the distribution of a segment of the Economic Impact Payments payable by the Internal Revenue Service under the CARES Act. • The Bank, which previously operated as a federal savings bank, converted to a national bank charter pursuant to the Home Owners Loan Act and the National Bank Act (the “Bank Conversion”). The Bank Conversion was consummated on April 1, 2020. As a result of the Bank Conversion, the Bank has increased banking powers and no longer is subject to qualified thrift lending requirements. As a result of the Bank Conversion, the legal name of the Bank is now “MetaBank, National Association.” The capital, business, headquarters and board of directors of the Bank has not changed as a result of the Bank Conversion. • As a prerequisite to the Bank Conversion, the Company applied to the FRB to convert from a savings and loan holding company ("SLHC") to a bank holding company (“BHC”) pursuant to Section 3 of the Bank Holding Company Act (“BHCA”) (the “HoldCo Conversion”). As part of this process, the Company also elected to become a financial holding company (“FHC”), as such term is defined in the BHCA, as of the effective date of the HoldCo Conversion. To qualify as an FHC, both the Bank and the Company had to be deemed “well capitalized” and “well managed” under applicable federal banking law and the Bank was required to have at least a “Satisfactory” rating under the CRA as of its most recent CRA exam. A financial holding company may, subject to regulatory requirements, engage in certain financial activities that are not otherwise permissible for a BHC, including securities underwriting and dealing, insurance agency and underwriting activities, and merchant banking activities. </t>
  </si>
  <si>
    <t>SUMMARY OF SIGNIFICANT ACCOUNTING POLICIES AND RECENTLY ADOPTED ACCOUNTING STANDARDS UPDATES ("ASU") (Policies)</t>
  </si>
  <si>
    <t>New Accounting Pronouncements, Policy</t>
  </si>
  <si>
    <t>Adopted ASUs Leases -- The Company adopted ASU 2016-02, Leases (Topic 842) , and subsequent related updates (collectively ASU 2016-02) on October 1, 2019, which requires lessees to recognize most leases on their balance sheet. Lessor accounting is largely unchanged. The ASU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Meta’s leasing contracts and activities and developed methodologies and processes to estimate and account for the right-of-use ("ROU") assets and lease liabilities for building leases based on the present value of future lease payments. On October 1, 2019, the Company recorded ROU assets and lease liabilities totaling $27.4 million and $28.6 million, respectively. The impact to capital ratios as a result of increased risk-weighted assets was immaterial. The adoption of this guidance did not result in a material change to lessee expense recognition. The changes to lessor accounting, as well as change in customer behavior driven by the adoption of these ASUs, impact the results of Meta’s lease financing businesses, including earlier recognition of expense due to a narrower definition of initial direct costs. As a lessee, the Company enters into contracts to lease real estate, information technology equipment and other various types of equipment. Leases that transfer substantially all of the benefits and risks of ownership to the Company are classified as finance leases, while all others are classified as operating leases. At lease commencement for buildings,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 uses the appropriate term Federal Home Loan Bank ("FHLB") rate to determine the discount rate for the present value calculation of future minimum lease payments when an implicit rate is not known for a given lease. The lease term used in the calculation includes any options to extend that the Company is reasonably certain to exercise. The Company has elected to not recognize assets or liabilities on its balance sheet related to short-term leases. Subsequent to lease commencement, lease liabilities recorded for finance leases are measured using the effective interest rate method and the related ROU assets are amortized on a straight-line basis over the lease term. Interest expense and amortization expense are recorded separately on the Condensed Consolidated Statements of Operations in interest expense on borrowings and occupancy and equipment noninterest expense, respectively. At March 31, 2020, the Company had no finance lease ROU assets or lease liabilities.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1. Operating Lease Right-of-Use Assets and Liabilities for further information. The Company also adopted the following ASUs on October 1, 2019, none of which had a material impact on the Company’s Condensed Consolidated Financial Statements: – ASU 2018-02, Income Statement -- Reporting Comprehensive Income (Topic 220): Reclassification of Certain Tax Effects from Accumulated Other Comprehensive Income. The Company elected to not reclassify tax effects stranded in accumulated other comprehensive income. – ASU 2018-09, Codification Improvements.</t>
  </si>
  <si>
    <t>DIVESTITURES (Tables)</t>
  </si>
  <si>
    <t>Disposal Groups, Including Discontinued Operations</t>
  </si>
  <si>
    <t>The Company has summarized the results of the transaction below. (Dollars in Thousands) Fair Value at Cash and cash equivalents $ 2,504 Loans 268,584 Premises, furniture and equipment 4,945 Other assets 1,250 Total assets $ 277,283 Deposits $ 290,493 Borrowings — Other liabilities 1,720 Total liabilities $ 292,213 Net assets $ (14,930) Purchase price 4,345 Gain on sale $ 19,275 The Company has summarized the Community Bank division results for the three and six months ended March 31, 2020 below. (Dollars in Thousands) Community Bank Sold (1) Community Bank Retained (2) Total Community Bank Three Months Ended March 31, 2020 Net interest income $ 1,525 $ 7,797 $ 9,322 Provision for loan and lease losses — 6,974 6,974 Noninterest income 19,403 23 19,426 Noninterest expense 3,039 866 3,905 Income before income tax expense $ 17,889 $ (20) $ 17,869 Six Months Ended March 31, 2020 Net interest income $ 2,512 $ 17,393 $ 19,905 Provision for loan and lease losses (1,750) 6,974 5,224 Noninterest income 19,694 (3,484) 16,210 Noninterest expense 4,916 3,551 8,467 Income before income tax expense $ 19,040 $ 3,384 $ 22,424 (1) Reflects the activity of the assets and liabilities included in the transaction with Central Bank through the Closing Date, including gain. (2) Reflects the activity of the retained Community Bank loan portfolio excluded from the transaction with Central Bank.</t>
  </si>
  <si>
    <t>SECURITIES (Tables)</t>
  </si>
  <si>
    <t>Securities Available for Sale</t>
  </si>
  <si>
    <t xml:space="preserve">The amortized cost, gross unrealized gains and losses and estimated fair values of available for sale ("AFS") and held to maturity ("HTM") debt securities are presented below. (Dollars in Thousands) Amortized Cost Gross Unrealized Gains Gross Unrealized (Losses) Fair Value At March 31, 2020 Debt securities AFS SBA securities $ 168,697 $ 4,569 $ (20) $ 173,246 Obligations of states and political subdivisions 858 14 — 872 Non-bank qualified obligations of states and political subdivisions 341,080 5,587 (497) 346,170 Asset-backed securities 339,135 — (18,898) 320,237 Mortgage-backed securities 342,735 12,359 — 355,094 Total debt securities AFS $ 1,192,505 $ 22,529 $ (19,415) $ 1,195,619 (Dollars in Thousands) Amortized Cost Gross Unrealized Gains Gross Unrealized (Losses) Fair Value At September 30, 2019 Debt securities AFS SBA securities $ 182,327 $ 3,655 $ — $ 185,982 Obligations of states and political subdivisions 858 16 — 874 Non-bank qualified obligations of states and political subdivisions 396,430 5,030 (903) 400,557 Asset-backed securities 305,603 262 (3,331) 302,534 Mortgage-backed securities 378,670 5,731 (1,855) 382,546 Total debt securities AFS $ 1,263,888 $ 14,694 $ (6,089) $ 1,272,493 </t>
  </si>
  <si>
    <t>Securities Held to Maturity</t>
  </si>
  <si>
    <t xml:space="preserve">(Dollars in Thousands) Amortized Cost Gross Unrealized Gains Gross Unrealized (Losses) Fair Value At March 31, 2020 Debt securities HTM Non-bank qualified obligations of states and political subdivisions $ 108,105 $ 187 $ (767) $ 107,525 Mortgage-backed securities 6,752 128 — 6,880 Total debt securities HTM $ 114,857 $ 315 $ (767) $ 114,405 (Dollars in Thousands) Amortized Cost Gross Unrealized Gain Gross Unrealized (Losses) Fair Value At September 30, 2019 Debt securities HTM Non-bank qualified obligations of states and political subdivisions $ 127,582 $ 108 $ (1,403) $ 126,287 Mortgage-backed securities 7,182 14 (13) 7,183 Total debt securities HTM $ 134,764 $ 122 $ (1,416) $ 133,470 </t>
  </si>
  <si>
    <t>Debt Securities, Trading, and Equity Securities, FV-NI</t>
  </si>
  <si>
    <t xml:space="preserve">Gross unrealized losses and fair value, aggregated by investment category and length of time that individual securities have been in a continuous unrealized loss position, were as follows: LESS THAN 12 MONTHS OVER 12 MONTHS TOTAL (Dollars in Thousands) Fair Unrealized Fair Unrealized Fair Unrealized At March 31, 2020 Debt securities AFS SBA securities $ 19,536 $ (20) $ — $ — $ 19,536 $ (20) Non-bank qualified obligations of states and political subdivisions 27,484 (37) 46,259 (460) 73,743 (497) Asset-backed securities 196,361 (7,499) 123,876 (11,399) 320,237 (18,898) Total debt securities AFS $ 243,381 $ (7,556) $ 170,135 $ (11,859) $ 413,516 $ (19,415) LESS THAN 12 MONTHS OVER 12 MONTHS TOTAL (Dollars in Thousands) Fair Unrealized Fair Unrealized Fair Unrealized At September 30, 2019 Debt securities AFS SBA securities $ 10,262 $ — $ — $ — $ 10,262 $ — Non-bank qualified obligations of states and political subdivisions 66,326 (177) 55,428 (726) 121,754 (903) Asset-backed securities 158,176 (1,823) 93,259 (1,508) 251,435 (3,331) Mortgage-backed securities 1,713 (1) 89,634 (1,854) 91,347 (1,855) Total debt securities AFS $ 236,477 $ (2,001) $ 238,321 $ (4,088) $ 474,798 $ (6,089) </t>
  </si>
  <si>
    <t>Schedule of Unrealized Loss on Investments</t>
  </si>
  <si>
    <t xml:space="preserve">LESS THAN 12 MONTHS OVER 12 MONTHS TOTAL (Dollars in Thousands) Fair Unrealized Fair Unrealized Fair Unrealized At March 31, 2020 Debt securities HTM Non-bank qualified obligations of states and political subdivisions $ — $ — $ 92,418 $ (767) $ 92,418 $ (767) Total debt securities HTM $ — $ — $ 92,418 $ (767) $ 92,418 $ (767) LESS THAN 12 MONTHS OVER 12 MONTHS TOTAL (Dollars in Thousands) Fair Unrealized Fair Unrealized Fair Value Unrealized At September 30, 2019 Debt securities HTM Non-bank qualified obligations of states and political subdivisions $ 5,967 $ (6) $ 109,368 $ (1,397) $ 115,335 $ (1,403) Mortgage-backed securities 1,471 — 1,803 (13) 3,274 (13) Total debt securities HTM $ 7,438 $ (6) $ 111,171 $ (1,410) $ 118,609 $ (1,416) </t>
  </si>
  <si>
    <t>Amortized Cost and Fair Value of Debt Securities by Contractual Maturity</t>
  </si>
  <si>
    <t xml:space="preserve">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Dollars in Thousands) At March 31, 2020 Due in one year or less $ 1,130 $ 1,138 Due after one year through five years 12,689 13,067 Due after five years through ten years 45,180 47,086 Due after ten years 790,771 779,234 849,770 840,525 Mortgage-backed securities 342,735 355,094 Total securities AFS, at fair value $ 1,192,505 $ 1,195,619 (Dollars in Thousands) Amortized Cost Fair Value At September 30, 2019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Amortized Cost Fair Value (Dollars in Thousands) At March 31, 2020 Due after ten years $ 108,105 $ 107,525 108,105 107,525 Mortgage-backed securities 6,752 6,880 Total securities HTM, at cost $ 114,857 $ 114,405 (Dollars in Thousands) Amortized Cost Fair Value At September 30, 2019 Due after ten years $ 127,582 $ 126,287 127,582 126,287 Mortgage-backed securities 7,182 7,183 Total securities HTM, at cost $ 134,764 $ 133,470 </t>
  </si>
  <si>
    <t>LOANS AND LEASES, NET (Tables)</t>
  </si>
  <si>
    <t>Schedule of Loans Receivable</t>
  </si>
  <si>
    <t>Loans and leases consist of the following: (Dollars in Thousands) March 31, 2020 September 30, 2019 National Lending Term lending (1) $ 725,581 $ 641,742 Asset based lending (1) 250,211 250,465 Factoring 285,495 296,507 Lease financing (1) 238,788 177,915 Insurance premium finance 332,800 361,105 SBA/USDA 92,000 88,831 Other commercial finance 101,472 99,665 Commercial finance 2,026,347 1,916,230 Consumer credit products 113,544 106,794 Other consumer finance 144,895 161,404 Consumer finance 258,439 268,198 Tax services 95,936 2,240 Warehouse finance 333,829 262,924 Total National Lending 2,714,551 2,449,592 Community Banking Commercial real estate and operating 654,429 883,932 Consumer one-to-four family real estate and other 205,046 259,425 Agricultural real estate and operating 36,759 58,464 Total Community Banking 896,234 1,201,821 Total loans and leases 3,610,785 3,651,413 Net deferred loan origination fees (costs) 8,139 7,434 Total gross loans and leases 3,618,924 3,658,847 Allowance for loan and lease losses (65,355) (29,149) Total loans and leases, net (2) $ 3,553,569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As of March 31, 2020, the remaining balance of acquired loans and leases from the acquisition of Crestmark Bancorp, Inc. ("Crestmark") and its bank subsidiary, Crestmark Bank (the "Crestmark Acquisition") was $236.6 million and the remaining balances of the credit and interest rate mark discounts related to the acquired loans and leases held for investment were $4.3 million and $2.7 million, respectively, while the remaining balance of the interest rate mark premium related to the acquired loans held for sale was $0.4 million. On August 1, 2018, the Company acquired loans and leases from the Crestmark Acquisition totaling $1.06 billion and recorded related credit and interest rate mark discounts of $12.3 million and $6.0 million, respectively.</t>
  </si>
  <si>
    <t>Schedule of Loans Purchased and Sold by Portfolio Segment</t>
  </si>
  <si>
    <t xml:space="preserve">Loans purchased and sold by portfolio segment, including participation interests, for the three and six months ended were as follows: Three Months Ended March 31, Six Months Ended March 31, (Dollars in Thousands) 2020 2019 2020 2019 Loans Purchased Loans held for sale: Total National Lending $ — $ 5,940 $ — $ 5,940 Loans held for investment: Total National Lending 89,424 10,621 103,888 125,591 Total Community Banking 9,440 7,432 13,789 18,513 Total purchases $ 98,864 $ 23,933 $ 117,677 $ 150,044 Loans Sold Loans held for sale: Total National Lending $ 17,255 $ 28,051 $ 160,290 $ 34,904 Total Community Banking 271,681 — 271,681 — Loans held for investment: Total Community Banking — 10,479 3,099 10,857 Total sales $ 288,936 $ 38,530 $ 435,070 $ 45,761 </t>
  </si>
  <si>
    <t>Sales-type Lease, Lease Income</t>
  </si>
  <si>
    <t xml:space="preserve">The net investment in direct financing and sales-type leases was comprised of the following: (Dollars in Thousands) March 31, 2020 September 30, 2019 Carrying Amount $ 255,005 $ 191,733 Unguaranteed residual assets 16,490 13,353 Unamortized initial direct costs 1,769 1,790 Unearned income (32,707) (27,171) Total net investment in direct financing and sales-type leases $ 240,557 $ 179,705 </t>
  </si>
  <si>
    <t>Operating Lease, Lease Income</t>
  </si>
  <si>
    <t>The components of total lease income were as follows: March 31, 2020 (Dollars in Thousands) Three Months Ended Six Months Ended Interest income - loans and leases Interest income on net investments in direct financing and sales-type leases $ 4,375 $ 8,462 Leasing and equipment finance noninterest income Lease income from operating lease payments 11,263 22,466 Profit (loss) recorded on commencement date on sales-type leases 16 487 Other (1) 1,831 2,581 Total leasing and equipment finance noninterest income 13,110 25,534 Total lease income $ 17,485 $ 33,996 (1) Other leasing and equipment finance noninterest income consists of gains (losses) on sales of leased equipment, fees and service charges on leases and gains (losses) on sales of leases.</t>
  </si>
  <si>
    <t>Sales-type and Direct Financing Leases, Lease Receivable, Maturity</t>
  </si>
  <si>
    <t xml:space="preserve">Undiscounted future minimum lease payments receivable for direct financing and sales-type leases and a reconciliation to the carrying amount recorded were as follows: (Dollars in Thousands) Remaining in 2020 $ 46,751 2021 81,458 2022 61,177 2023 37,755 2024 20,933 Thereafter 6,931 Equipment under leases not yet commenced — Total undiscounted future minimum lease payments receivable for direct financing and sales-type leases 255,005 Third-party residual value guarantees — Total carrying amount of direct financing and sales-type leases $ 255,005 </t>
  </si>
  <si>
    <t>Annual Activity in Allowance for Loan Losses, Allowance for Loan Losses and Recorded Investment in Loans</t>
  </si>
  <si>
    <t xml:space="preserve">Activity in the allowance for loan and lease losses and balances of loans and leases by portfolio segment for each of the three and six months ended was as follows: Three Months Ended March 31, 2020 (Dollars in Thousands) Beginning balance Provision (recovery) for loan and lease losses Charge-offs Recoveries Ending balance Allowance for loan and lease losses: National Lending Term lending $ 6,750 $ 5,679 $ (877) $ 95 $ 11,647 Asset based lending 1,995 803 — 28 2,826 Factoring 3,548 1,231 (345) 10 4,444 Lease financing 1,695 1,043 (152) 97 2,683 Insurance premium finance 970 1,935 (789) 26 2,142 SBA/USDA 765 910 (117) — 1,558 Other commercial finance 160 392 — — 552 Commercial finance 15,883 11,993 (2,280) 256 25,852 Consumer credit products 1,107 (25) — — 1,082 Other consumer finance 4,889 (1,308) (907) 740 3,414 Consumer finance 5,996 (1,333) (907) 740 4,496 Tax services 1,650 19,596 — 74 21,320 Warehouse finance 269 65 — — 334 Total National Lending 23,798 30,321 (3,187) 1,070 52,002 Community Banking Commercial real estate and operating 4,665 5,404 — — 10,069 Consumer one-to-four family real estate and other 1,031 1,319 — — 2,350 Agricultural real estate and operating 682 252 — — 934 Total Community Banking 6,378 6,975 — — 13,353 Total $ 30,176 $ 37,296 $ (3,187) $ 1,070 $ 65,355 Six Months Ended March 31, 2020 (Dollars in Thousands) Beginning balance Provision (recovery) for loan and lease losses Charge-offs Recoveries Ending balance Allowance for loan and lease losses: National Lending Term lending $ 5,533 $ 9,081 $ (3,172) $ 205 $ 11,647 Asset based lending 2,437 342 — 47 2,826 Factoring 3,261 1,489 (735) 429 4,444 Lease financing 1,275 1,546 (367) 229 2,683 Insurance premium finance 1,024 2,076 (1,074) 116 2,142 SBA/USDA 383 1,292 (117) — 1,558 Other commercial finance 683 (131) — — 552 Commercial finance 14,596 15,695 (5,465) 1,026 25,852 Consumer credit products 1,044 38 — — 1,082 Other consumer finance 5,118 (833) (1,640) 769 3,414 Consumer finance 6,162 (795) (1,640) 769 4,496 Tax services — 20,507 — 813 21,320 Warehouse finance 263 71 — — 334 Total National Lending 21,021 35,478 (7,105) 2,608 52,002 Community Banking Commercial real estate and operating 6,208 3,861 — — 10,069 Consumer one-to-four family real estate and other 1,053 1,297 — — 2,350 Agricultural real estate and operating 867 67 — — 934 Total Community Banking 8,128 5,225 — — 13,353 Total $ 29,149 $ 40,703 $ (7,105) $ 2,608 $ 65,355 Three Months Ended March 31, 2019 (Dollars in Thousands) Beginning balance Provision (recovery) for loan and lease losses Charge-offs Recoveries Ending balance Allowance for loan and lease losses: National Lending Term lending $ 1,835 $ 1,654 $ (453) $ 85 $ 3,121 Asset based lending 775 634 — 1 1,410 Factoring 1,062 1,799 (1,125) 25 1,761 Lease financing 539 748 (591) 237 933 Insurance premium finance 972 1,797 (1,877) 27 919 SBA/USDA 253 221 — — 474 Other commercial finance 291 234 — — 525 Commercial finance 5,727 7,087 (4,046) 375 9,143 Consumer credit products 1,151 163 — — 1,314 Other consumer finance 4,222 3,336 (2,456) 28 5,130 Consumer finance 5,373 3,499 (2,456) 28 6,444 Tax services 1,546 22,473 (1) 84 24,102 Warehouse finance 176 9 — — 185 Total National Lending 12,822 33,068 (6,503) 487 39,874 Community Banking Commercial real estate and operating 6,570 103 — — 6,673 Consumer one-to-four family real estate and other 719 259 (20) — 958 Agricultural real estate and operating 1,179 (112) — 100 1,167 Total Community Banking 8,468 250 (20) 100 8,798 Total $ 21,290 $ 33,318 $ (6,523) $ 587 $ 48,672 Six Months Ended March 31, 2019 (Dollars in Thousands) Beginning balance Provision (recovery) for loan and lease losses Charge-offs Recoveries Ending balance Allowance for loan and lease losses: National Lending Term lending $ 89 $ 2,364 $ (781) $ 1,449 $ 3,121 Asset based lending 47 1,358 — 5 1,410 Factoring 64 3,022 (1,375) 50 1,761 Lease financing 30 1,348 (943) 498 933 Insurance premium finance 1,031 1,890 (2,085) 83 919 SBA/USDA 13 461 — — 474 Other commercial finance 28 497 — — 525 Commercial finance 1,302 10,940 (5,184) 2,085 9,143 Consumer credit products 785 529 — — 1,314 Other consumer finance 2,820 6,359 (4,079) 30 5,130 Consumer finance 3,605 6,888 (4,079) 30 6,444 Tax services — 23,969 (43) 176 24,102 Warehouse finance 65 461,000 — — 185 Total National Lending 4,972 41,917 (9,306) 2,291 39,874 Community Banking Commercial real estate and operating 6,220 453 — — 6,673 Consumer one-to-four family real estate and other 632 346 (20) — 958 Agricultural real estate and operating 1,216 (299) — 250 1,167 Total Community Banking 8,068 500 (20) 250 8,798 Total $ 13,040 $ 42,417 $ (9,326) $ 2,541 $ 48,672 The following tables provide details regarding the allowance for loan and lease losses and balance by type of allowance: Allowance Loans and Leases Recorded Investment Ending balance: individually evaluated for impairment Ending balance: collectively evaluated for impairment Total Ending balance: individually evaluated for impairment Ending balance: collectively evaluated for impairment Total As of March 31, 2020 (Dollars in Thousands) National Lending Term lending $ 1,883 $ 9,764 $ 11,647 $ 27,538 $ 698,043 $ 725,581 Asset based lending — 2,826 2,826 — 250,211 250,211 Factoring 561 3,883 4,444 5,989 279,506 285,495 Lease financing 395 2,288 2,683 2,072 236,716 238,788 Insurance premium finance — 2,142 2,142 — 332,800 332,800 SBA/USDA 1,164 394 1,558 3,553 88,447 92,000 Other commercial finance — 552 552 — 101,472 101,472 Commercial finance 4,003 21,849 25,852 39,152 1,987,195 2,026,347 Consumer credit products — 1,082 1,082 — 113,544 113,544 Other consumer finance — 3,414 3,414 1,910 142,985 144,895 Consumer finance — 4,496 4,496 1,910 256,529 258,439 Tax services — 21,320 21,320 — 95,936 95,936 Warehouse finance — 334 334 — 333,829 333,829 Total National Lending 4,003 47,999 52,002 41,062 2,673,489 2,714,551 Community Banking Commercial real estate and operating 55 10,014 10,069 399 654,030 654,429 Consumer one-to-four family real estate and other — 2,350 2,350 108 204,938 205,046 Agricultural real estate and operating — 934 934 2,437 34,322 36,759 Total Community Banking 55 13,298 13,353 2,944 893,290 896,234 Total $ 4,058 $ 61,297 $ 65,355 $ 44,006 $ 3,566,779 $ 3,610,785 Allowance Loans and Leases Recorded Investment Ending balance: individually evaluated for impairment Ending balance: collectively evaluated for impairment Total Ending balance: individually evaluated for impairment Ending balance: collectively evaluated for impairment Total As of September 30, 2019 (Dollars in Thousands) National Lending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t>
  </si>
  <si>
    <t>Asset Classification by Credit Quality Indicators of Loans and Leases</t>
  </si>
  <si>
    <t xml:space="preserve">The asset classifications of loans and leases were as follows: Asset Classification Pass Watch Special Mention Substandard Doubtful Total As of March 31, 2020 (Dollars in Thousands) National Lending Term lending $ 656,943 $ 39,678 $ 1,422 $ 27,538 $ — $ 725,581 Asset based lending 153,887 82,771 13,553 — — 250,211 Factoring 233,244 40,333 5,929 5,989 — 285,495 Lease financing 231,025 4,809 883 1,762 309 238,788 Insurance premium finance 329,595 1,608 681 716 200 332,800 SBA/USDA 79,756 1,874 6,816 3,554 — 92,000 Other commercial finance 100,699 773 — — — 101,472 Commercial finance 1,785,149 171,846 29,284 39,559 509 2,026,347 Warehouse finance 333,829 — — — — 333,829 Total National Lending 2,118,978 171,846 29,284 39,559 509 2,360,176 Community Banking Commercial real estate and operating 645,407 698 4,172 4,152 — 654,429 Consumer one-to-four family real estate and other 203,814 313 725 194 — 205,046 Agricultural real estate and operating 24,677 — 2,816 9,266 — 36,759 Total Community Banking 873,898 1,011 7,713 13,612 — 896,234 Total loans and leases $ 2,992,876 $ 172,857 $ 36,997 $ 53,171 $ 509 $ 3,256,410 Asset Classification Pass Watch Special Mention Substandard Doubtful Total As of September 30, 2019 (Dollars in Thousands) National Lending Term lending $ 585,382 $ — $ 36,792 $ 19,024 $ 544 $ 641,742 Asset based lending 192,427 — 57,660 378 — 250,465 Factoring 256,048 — 36,635 3,824 — 296,507 Lease financing 171,785 — 4,917 1,213 — 177,915 Insurance premium finance 361,105 — — — — 361,105 SBA/USDA 76,609 — 8,381 3,841 — 88,831 Other commercial finance 99,057 — 608 — — 99,665 Commercial finance 1,742,413 — 144,993 28,280 544 1,916,230 Warehouse finance 262,924 — — — — 262,924 Total National Lending 2,005,337 — 144,993 28,280 544 2,179,154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178,254 $ 7,071 $ 154,461 $ 40,645 $ 544 $ 3,380,975 </t>
  </si>
  <si>
    <t>Past Due Loans and Leases</t>
  </si>
  <si>
    <t xml:space="preserve">Past due loans and leases were as follows: Accruing and Nonaccruing Loans and Leases Nonperforming Loans and Leases (Dollars in Thousands) 30-59 Days 60-89 Days &gt; Total Past Current Total Loans and Leases &gt; 89 Days Past Due and Accruing Non-accrual balance Total As of March 31, 2020 Loans held for sale $ — $ — $ — $ — $ 13,610 $ 13,610 $ — $ — $ — National Lending Term lending 21,532 3,301 12,723 37,556 688,025 725,581 4,068 12,280 16,348 Asset based lending — — — — 250,211 250,211 — — — Factoring — — — — 285,495 285,495 — 466 466 Lease financing 10,979 827 2,038 13,844 224,944 238,788 1,344 693 2,037 Insurance premium finance 3,299 657 3,109 7,065 325,735 332,800 3,109 — 3,109 SBA/USDA — 2,702 851 3,553 88,447 92,000 851 2,585 3,436 Other commercial finance — — — — 101,472 101,472 — — — Commercial finance 35,810 7,487 18,721 62,018 1,964,329 2,026,347 9,372 16,024 25,396 Consumer credit products 1,117 521 440 2,078 111,466 113,544 440 — 440 Other consumer finance 664 557 905 2,126 142,769 144,895 905 — 905 Consumer finance 1,781 1,078 1,345 4,204 254,235 258,439 1,345 — 1,345 Tax services 668 — — 668 95,268 95,936 — — — Warehouse finance — — — — 333,829 333,829 — — — Total National Lending 38,259 8,565 20,066 66,890 2,647,661 2,714,551 10,717 16,024 26,741 Community Banking Commercial real estate and operating 561 — 259 820 653,609 654,429 259 — 259 Consumer one-to-four family real estate and other 144 — 49 193 204,853 205,046 — 49 49 Agricultural real estate and operating 307 2,735 4,415 7,457 29,302 36,759 2,646 1,769 4,415 Total Community Banking 1,012 2,735 4,723 8,470 887,764 896,234 2,905 1,818 4,723 Total loans and leases held for investment 39,271 11,300 24,789 75,360 3,535,425 3,610,785 13,622 17,842 31,464 Total loans and leases $ 39,271 $ 11,300 $ 24,789 $ 75,360 $ 3,549,035 $ 3,624,395 $ 13,622 $ 17,842 $ 31,464 Accruing and Nonaccruing Loans and Leases Nonperforming Loans and Leases (Dollars in Thousands) 30-59 Days 60-89 Days &gt; Total Past Current Total Loans and Leases &gt; 89 Days Past Due and Accruing Non-accrual balance Total As of September 30, 2019 Loans held for sale $ 1,122 $ 755 $ 964 $ 2,841 $ 145,936 $ 148,777 $ 964 $ — $ 964 National Lending Term lending 2,162 910 14,098 17,170 624,572 641,742 2,241 12,146 14,387 Asset based lending — — — — 250,465 250,465 — — — Factoring — — — — 296,507 296,507 — 1,669 1,669 Lease financing 1,160 1,134 1,736 4,030 173,885 177,915 1,530 308 1,838 Insurance premium finance 1,999 2,881 3,807 8,687 352,418 361,105 3,807 — 3,807 SBA/USDA 83 — 255 338 88,493 88,831 — 255 255 Other commercial finance — — — — 99,665 99,665 — — — Commercial finance 5,404 4,925 19,896 30,225 1,886,005 1,916,230 7,578 14,378 21,956 Consumer credit products 627 557 239 1,423 105,371 106,794 239 — 239 Other consumer finance 932 1,005 1,078 3,015 158,389 161,404 1,078 — 1,078 Consumer finance 1,559 1,562 1,317 4,438 263,760 268,198 1,317 — 1,317 Tax services — — 2,240 2,240 — 2,240 2,240 — 2,240 Warehouse finance — — — — 262,924 262,924 — — — Total National Lending 6,963 6,487 23,453 36,903 2,412,689 2,449,592 11,135 14,378 25,513 Community Banking Commercial real estate and operating 565 — — 565 883,367 883,932 — — — Consumer one-to-four family real estate and other 458 — 9 467 258,958 259,425 — 44 44 Agricultural real estate and operating 49 — — 49 58,415 58,464 — — — Total Community Banking 1,072 — 9 1,081 1,200,740 1,201,821 — 44 44 Total loans and leases held for investment 8,035 6,487 23,462 37,984 3,613,429 3,651,413 11,135 14,422 25,557 Total loans and leases $ 9,157 $ 7,242 $ 24,426 $ 40,825 $ 3,759,365 $ 3,800,190 $ 12,099 $ 14,422 $ 26,521 </t>
  </si>
  <si>
    <t>Impaired Loans and Leases</t>
  </si>
  <si>
    <t xml:space="preserve">Impaired loans and leases were as follows: As of March 31, 2020 Recorded Unpaid Principal Specific Loans and leases without a specific valuation allowance (Dollars in Thousands) National Lending Term lending $ 15,074 $ 17,849 $ — Factoring 5,332 6,407 — Lease financing 1,254 1,254 — Commercial finance 21,660 25,510 — Other consumer finance 1,910 1,995 — Consumer finance 1,910 1,995 — Total National Lending 23,570 27,505 — Community Banking Commercial real estate and operating 259 259 — Consumer one-to-four family real estate and other 108 108 — Agricultural real estate and operating 2,437 2,437 — Total Community Banking 2,804 2,804 — Total $ 26,374 $ 30,309 $ — Loans and leases with a specific valuation allowance National Lending Term lending $ 12,464 $ 12,476 $ 1,883 Factoring 657 657 561 Lease financing 818 818 395 SBA/USDA 3,553 3,553 1,164 Commercial finance 17,492 17,504 4,003 Total National Lending 17,492 17,504 4,003 Community Banking Commercial real estate and operating 140 140 55 Total Community Banking Loans 140 140 55 Total $ 17,632 $ 17,644 $ 4,058 As of September 30, 2019 Recorded Unpaid Principal Specific Loans and leases without a specific valuation allowance (Dollars in Thousands) National Lending Term lending $ 12,644 $ 13,944 $ — Asset based lending 378 378 — Factoring 1,563 2,638 — Lease financing 1,062 1,062 — SBA/USDA 2,595 2,595 — Commercial finance 18,242 20,617 — Other consumer finance 1,472 1,539 — Consumer finance 1,472 1,539 — Total National Lending 19,714 22,156 — Community Banking Commercial real estate and operating 258 258 — Consumer one-to-four family real estate and other 100 100 — Agricultural real estate and operating 2,985 2,985 — Total Community Banking 3,343 3,343 — Total $ 23,057 $ 25,499 $ — Loans and leases with a specific valuation allowance National Lending Term lending $ 6,924 $ 6,951 $ 450 Factoring 2,261 3,601 1,262 Lease financing 151 151 112 SBA/USDA 1,246 1,246 51 Commercial finance 10,582 11,949 1,875 Total National Lending 10,582 11,949 1,875 Total $ 10,582 $ 11,949 $ 1,875 The following table provides the average recorded investment in impaired loans and leases for the three and six months ended: Three Months Ended March 31, 2020 2019 (Dollars in Thousands) Average Recognized Interest Income Average Recognized Interest Income National Lending Term lending $ 26,454 $ 46 $ 4,388 $ 95 Asset based lending 350 — 1,022 — Factoring 4,596 — 3,131 — Lease financing 2,154 12 2,259 7 SBA/USDA 3,640 — — — Commercial finance 37,194 58 10,800 102 Other consumer finance 1,775 39 1,232 10 Consumer finance 1,775 39 1,232 10 Total National Lending 38,970 97 12,032 112 Community Banking Commercial real estate and operating 682 12 268 — Consumer one-to-four family real estate and other 82 1 137 — Agricultural real estate and operating 2,674 (186) 1,414 10 Total Community Banking 3,438 (173) 1,819 10 Total loans and leases $ 42,408 $ (76) $ 13,851 $ 122 Six Months Ended March 31, 2020 2019 (Dollars in Thousands) Average Recognized Interest Income Average Recognized Interest Income National Lending Term lending $ 22,995 $ 120 $ — $ 174 Asset based lending 389 — 2,648 — Factoring 4,223 — 2,956 5 Lease financing 2,920 12 5,842 17 SBA/USDA 3,714 — — — Commercial finance 34,241 132 11,446 196 Other consumer finance 1,663 73 1,227 10 Consumer finance 1,663 73 1,227 10 Total National Lending 35,904 205 12,673 206 Community Banking Commercial real estate and operating 564 25 336 4 Consumer one-to-four family real estate and other 85 9 138 2 Agricultural real estate and operating 2,798 (144) 1,443 35 Total Community Banking 3,447 (110) 1,917 41 Total loans and leases $ 39,351 $ 95 $ 14,590 $ 247 </t>
  </si>
  <si>
    <t>EARNINGS PER COMMON SHARE (Tables)</t>
  </si>
  <si>
    <t>Reconciliation of Net Income and Common Stock Share Amounts Used in Computation of Basic and Diluted EPS</t>
  </si>
  <si>
    <t xml:space="preserve">A reconciliation of net income and common stock share amounts used in the computation of basic and diluted earnings per share is presented below. Three Months Ended March 31, (Dollars in Thousands, Except Share and Per Share Data) 2020 2019 Basic income per common share: Net income attributable to Meta Financial Group, Inc. $ 52,304 $ 32,120 Weighted average common shares outstanding 35,948,799 39,429,595 Basic income per common share $ 1.45 $ 0.81 Diluted income per common share: Net income attributable to Meta Financial Group, Inc. $ 52,304 $ 32,120 Weighted average common shares outstanding 35,948,799 39,429,595 Outstanding options - based upon the two-class method 21,497 67,237 Weighted average diluted common shares outstanding 35,970,296 39,496,832 Diluted income per common share $ 1.45 $ 0.81 Six Months Ended March 31, (Dollars in Thousands, Except Share and Per Share Data) 2020 2019 Basic income per common share: Net income attributable to Meta Financial Group, Inc. $ 73,372 $ 47,518 Weighted average common shares outstanding 36,691,705 39,381,682 Basic income per common share $ 2.00 $ 1.21 Diluted income per common share: Net income attributable to Meta Financial Group, Inc. $ 73,372 $ 47,518 Weighted average common shares outstanding 36,691,705 39,381,682 Outstanding options - based upon the two-class method 21,634 68,581 Weighted average diluted common shares outstanding 36,713,339 39,450,263 Diluted income per common share $ 2.00 $ 1.20 </t>
  </si>
  <si>
    <t>RENTAL EQUIPMENT, NET (Tables)</t>
  </si>
  <si>
    <t>Property, Plant and Equipment</t>
  </si>
  <si>
    <t xml:space="preserve">Rental equipment consists of the following: (Dollars in Thousands) March 31, 2020 September 30, 2019 Computers and IT networking equipment $ 28,335 $ 37,352 Motor vehicles and other 104,462 98,149 Office furniture and equipment 2,789 2,875 Solar panels and equipment 117,922 116,505 Total 253,508 254,881 Accumulated depreciation (54,441) (46,344) Unamortized initial direct costs 1,770 — Net book value $ 200,837 $ 208,537 </t>
  </si>
  <si>
    <t>Schedule of Future Minimum Rental Payments for Operating Leases</t>
  </si>
  <si>
    <t xml:space="preserve">Undiscounted future minimum lease payments expected to be received for operating leases were as follows: (Dollars in Thousands) Remaining in 2020 $ 17,165 2021 30,130 2022 23,585 2023 19,307 2024 13,486 Thereafter 25,605 Total undiscounted future minimum lease payments receivable for operating leases $ 129,278 Undiscounted future minimum operating lease payments and a reconciliation to the amount recorded as operating lease liabilities were as follows: (Dollars in Thousands) Remaining in 2020 $ 1,843 2021 3,742 2022 3,480 2023 2,799 2024 2,808 Thereafter 18,520 Total undiscounted future minimum lease payments 33,192 Discount (4,557) Total operating lease liabilities $ 28,635 </t>
  </si>
  <si>
    <t>FORECLOSURED REAL ESTATE AND REPOSSESSED ASSETS (Tables)</t>
  </si>
  <si>
    <t>Schedule of Foreclosed Real Estate and Repossessed Assets</t>
  </si>
  <si>
    <t xml:space="preserve">The following table provides an analysis of changes in foreclosed real estate and repossessed assets: Six Months Ended March 31, (Dollars in Thousands) 2020 2019 Balance, beginning of period $ 29,494 $ 31,638 Additions 5,983 — Reductions: Write-downs 104 200 Net proceeds from sale 23,085 1,905 Gain (loss) on sale (5,039) 15 Total reductions 28,228 2,090 Balance, ending of period $ 7,249 $ 29,548 </t>
  </si>
  <si>
    <t>Schedule of Other Real Estate</t>
  </si>
  <si>
    <t xml:space="preserve">The following table is a summary of the sale transaction, as reflected in the Company's financial statements: (Dollars in Thousands) March 31, 2020 Purchase price $ 23,083 Carrying value of OREO 28,122 Loss on sale (5,039) Deferred income recognized 1,096 Net impact $ (3,943) </t>
  </si>
  <si>
    <t>GOODWILL AND INTANGIBLE ASSETS (Tables)</t>
  </si>
  <si>
    <t>Schedule of Goodwill</t>
  </si>
  <si>
    <t>The changes in the carrying amount of the Company’s goodwill and intangible assets for the six months ended March 31, 2020 and 2019 were as follows: (Dollars in Thousands) Consumer Commercial Corporate Services/Other Total Goodwill September 30, 2019 $ 87,145 $ 222,360 $ — $ 309,505 Acquisitions — — — — Impairment — — — — March 31, 2020 $ 87,145 $ 222,360 $ — $ 309,505 September 30, 2018 $ 87,145 $ 216,125 $ — $ 303,270 Acquisitions — — — — Measurement Period Adjustments (1) — 4,194 — 4,194 Impairment — — — — March 31, 2019 $ 87,145 $ 220,319 $ — $ 307,464 (1) The Company recognized measurement period adjustments on provisional goodwill during the fiscal 2019 second quarter related to the Crestmark acquisition .</t>
  </si>
  <si>
    <t>Schedule of Finite-Lived Intangible Assets</t>
  </si>
  <si>
    <t>(Dollars in Thousands) Trademark (1) Non-Compete (2) Customer Relationships (3) All Others (4) Total Intangible Assets Balance as of September 30, 2019 $ 11,959 $ 827 $ 33,207 $ 6,817 $ 52,810 Acquisitions during the period — — — 33 33 Amortization during the period (528) (212) (4,997) (340) (6,077) Balance as of March 31, 2020 $ 11,431 $ 615 $ 28,210 $ 6,510 $ 46,766 Gross carrying amount $ 14,624 $ 2,480 $ 82,088 $ 10,736 $ 109,928 Accumulated amortization (3,193) (1,865) (43,630) (3,567) (52,255) Accumulated impairment — — (10,248) (659) (10,907) Balance as of March 31, 2020 $ 11,431 $ 615 $ 28,210 $ 6,510 $ 46,766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8 $ 12,987 $ 1,297 $ 48,455 $ 7,980 $ 70,719 Acquisitions during the period — — — 78 78 Amortization during the period (514) (235) (8,742) (487) (9,978) Write-offs during the period — — — (313) (313) Balance as of March 31, 2019 $ 12,473 $ 1,062 $ 39,713 $ 7,258 $ 60,506 Gross carrying amount $ 14,624 $ 2,480 $ 82,088 $ 10,667 $ 109,859 Accumulated amortization (2,151) (1,418) (32,127) (2,750) (38,446) Accumulated impairment — — (10,248) (659) (10,907) Balance as of March 31, 2019 $ 12,473 $ 1,062 $ 39,713 $ 7,258 $ 60,506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si>
  <si>
    <t>Schedule of Finite-Lived Intangible Assets, Future Amortization Expense</t>
  </si>
  <si>
    <t xml:space="preserve">Estimated amortization expense of intangible assets in the remaining six months of fiscal 2020 and subsequent fiscal years at March 31, 2020 was as follows: (Dollars in Thousands) Remaining in 2020 $ 4,919 2021 8,545 2022 6,419 2023 5,101 2024 4,383 2025 3,827 Thereafter 13,572 Total anticipated intangible amortization $ 46,766 </t>
  </si>
  <si>
    <t>OPERATING LEASE RIGHT OF USE ASETS AND LIABILITIES (Tables)</t>
  </si>
  <si>
    <t>Lessee, Operating Lease, Disclosure</t>
  </si>
  <si>
    <t xml:space="preserve">The weighted-average discount rate and remaining lease term for operating leases were as follows: March 31, 2020 Weighted-average discount rate 2.34 % Weighted-average remaining lease term (years) 11.7 The components of total lease costs for operating leases, included in occupancy and equipment noninterest expense, were as follows: (Dollars in Thousands) Six Months Ended March 31, 2020 Lease expense $ 1,613 Short-term and variable lease cost 334 Sublease income (364) Total lease cost for operating leases $ 1,583 </t>
  </si>
  <si>
    <t>STOCK COMPENSATION (Tables)</t>
  </si>
  <si>
    <t>Activity of Options</t>
  </si>
  <si>
    <t xml:space="preserve">The following tables show the activity of options and nonvested (restricted) shares granted, exercised, or forfeited under the 2002 Omnibus Incentive Plan for the six months ended March 31, 2020: (Dollars in Thousands, Except Per Share Data) Number of Shares Weighted Average Exercise Price Weighted Average Remaining Contractual Term (Yrs) Aggregate Intrinsic Value Options outstanding, September 30, 2019 59,835 $ 8.06 1.54 $ 1,469 Granted — — — — Exercised (29,922) 6.86 1.29 749 Forfeited or expired — — — — Options outstanding, March 31, 2020 29,913 $ 9.27 0.78 $ 372 Options exercisable, March 31, 2020 29,913 $ 9.27 0.78 $ 372 </t>
  </si>
  <si>
    <t>Schedule of Nonvested Share Activity</t>
  </si>
  <si>
    <t xml:space="preserve">(Dollars in Thousands, Except Per Share Data) Number of Shares Weighted Average Fair Value at Grant Nonvested shares outstanding, September 30, 2019 926,122 $ 29.54 Granted 179,372 33.29 Vested (272,859) 30.08 Forfeited or expired (9,584) 31.48 Nonvested shares outstanding, March 31, 2020 823,051 $ 30.15 </t>
  </si>
  <si>
    <t>INCOME TAXES (Tables)</t>
  </si>
  <si>
    <t>Schedule of Effective Income Tax Rate Reconciliation</t>
  </si>
  <si>
    <t>The table below compares the income tax expense components for the periods presented. Six Months Ended March 31, (Dollars in Thousands) 2020 2019 Provision at statutory rate $ 16,730 $ 9,541 Tax-exempt income (591) (1,824) State income taxes 3,682 2,143 Interim period effective rate adjustment (3,321) (3,968) Tax credit investments, net - federal (9,536) (9,568) Research tax credit (1,709) — IRC 162(m) nondeductible compensation 1,019 1,561 Other, net 23 29 Income tax expense (benefit) $ 6,297 $ (2,086) Effective tax rate 7.66 % (4.40) %</t>
  </si>
  <si>
    <t>REVENUE FROM CONTRACTS WITH CUSTOMERS (Tables)</t>
  </si>
  <si>
    <t>Schedule of Revenue by Major Customers by Reporting Segments</t>
  </si>
  <si>
    <t xml:space="preserve">The table below presents the Company’s revenue by operating segment. For additional descriptions of the Company’s operating segments, including additional financial information and the underlying management accounting process, see Note 17. Segment Reporting to the Condensed Consolidated Financial Statements. (Dollars in Thousands) Consumer Commercial Corporate Services/Other Consolidated Company Three Months Ended March 31, 2020 2019 2020 2019 2020 2019 2020 2019 Net interest income (1) $ 20,165 $ 19,829 $ 37,026 $ 37,965 $ 10,546 $ 13,556 $ 67,737 $ 71,350 Noninterest income: Refund transfer product fees 28,939 31,601 — — — — 28,939 31,601 Tax advance product fees (1) 29,536 33,038 — — — — 29,536 33,038 Payment card and deposit fees 23,156 24,671 — — — — 23,156 24,671 Other bank and deposit fees — — 268 283 113 191 381 474 Rental income (1) 5 — 11,094 9,890 1 — 11,100 9,890 Gain on sale of securities available-for-sale, net (1) — — — — — 231 — 231 Gain on divestitures (1) — — — — 19,275 — 19,275 — (Loss) gain on sale of other (1) (259) 58 2,579 2,151 5 21 2,325 2,230 Other income (1) 1,831 389 1,582 1,331 2,388 1,170 5,801 2,890 Total noninterest income 83,208 89,757 15,523 13,655 21,782 1,613 120,513 105,025 Revenue $ 103,373 $ 109,586 $ 52,549 $ 51,620 $ 32,328 $ 15,169 $ 188,250 $ 176,37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Dollars in Thousands) Consumer Commercial Corporate Services/Other Consolidated Company Six Months Ended March 31, 2020 2019 2020 2019 2020 2019 2020 2019 Net interest income (1) $ 40,177 $ 33,503 $ 76,762 $ 73,916 $ 15,449 $ 24,203 $ 132,388 $ 131,622 Noninterest income: Refund transfer product fees 29,131 31,862 — — — — 29,131 31,862 Tax advance product fees (1) 31,812 34,723 — — — — 31,812 34,723 Payment card and deposit fees 44,655 45,477 — — — — 44,655 45,477 Other bank and deposit fees — — 546 576 322 381 868 957 Rental income (1) 9 — 22,128 20,780 1,314 — 23,451 20,780 Gain on sale of securities available-for-sale, net (1) — — — — — 209 — 209 Gain on divestitures (1) — — — — 19,275 — 19,275 — (Loss) gain on sale of other (1) (19) 58 4,917 3,376 (5,142) 62 (244) 3,496 Other income (1) 2,384 527 2,911 2,855 3,752 1,890 9,047 5,272 Total noninterest income 107,972 112,648 30,502 27,587 19,521 2,541 157,995 142,776 Revenue $ 148,149 $ 146,151 $ 107,264 $ 101,503 $ 34,970 $ 26,744 $ 290,383 $ 274,398 </t>
  </si>
  <si>
    <t>SEGMENT REPORTING (Tables)</t>
  </si>
  <si>
    <t>Segment Information of Entity</t>
  </si>
  <si>
    <t xml:space="preserve">The following tables present segment data for the Company for the three and six months ended: (Dollars in Thousands) Consumer Commercial Corporate Total Three Months Ended March 31, 2020 Net interest income $ 20,165 $ 37,026 $ 10,546 $ 67,737 Provision for loan and lease losses 19,635 11,994 5,667 37,296 Noninterest income 83,208 15,523 21,782 120,513 Noninterest expense 30,534 27,361 33,834 91,729 Income (loss) before income tax expense (benefit) 53,204 13,194 (7,173) 59,225 Total assets 722,334 2,529,665 2,591,866 5,843,865 Total goodwill 87,145 222,360 — 309,505 Total deposits 3,078,481 9,214 874,709 3,962,404 (Dollars in Thousands) Consumer Commercial Corporate Total Six Months Ended March 31, 2020 Net interest income $ 40,177 $ 76,762 $ 15,449 $ 132,388 Provision for loan and lease losses 20,615 15,695 4,393 40,703 Noninterest income 107,972 30,502 19,521 157,995 Noninterest expense 47,317 54,086 66,123 167,526 Income (loss) before income tax expense (benefit) 80,217 37,483 (35,546) 82,154 Total assets 722,334 2,529,665 2,591,866 5,843,865 Total goodwill 87,145 222,360 — 309,505 Total deposits 3,078,481 9,214 874,709 3,962,404 (Dollars in Thousands) Consumer Commercial Corporate Total Three Months Ended March 31, 2019 Net interest income $ 19,829 $ 37,965 $ 13,556 $ 71,350 Provision for loan and lease losses 22,645 7,086 3,587 33,318 Noninterest income 89,757 13,655 1,613 105,025 Noninterest expense 29,976 37,451 42,827 110,254 Income (loss) before income tax expense (benefit) 56,965 7,083 (31,245) 32,803 Total assets 629,557 2,118,465 3,302,020 6,050,042 Total goodwill 87,145 220,319 — 307,464 Total deposits 3,122,839 9,989 1,837,479 4,970,307 (Dollars in Thousands) Consumer Commercial Corporate Total Six Months Ended March 31, 2019 Net interest income $ 33,503 $ 73,916 $ 24,203 $ 131,622 Provision for loan losses 24,618 10,940 6,859 42,417 Noninterest income 112,648 27,587 2,541 142,776 Noninterest expense 48,104 67,003 69,442 184,549 Income (loss) before income tax expense (benefit) 73,429 23,560 (49,557) 47,432 Total assets 629,557 2,118,465 3,302,020 6,050,042 Total goodwill 87,145 220,319 — 307,464 Total deposits 3,122,839 9,989 1,837,479 4,970,307 </t>
  </si>
  <si>
    <t>FAIR VALUE OF FINANCIAL INSTRUMENTS (Tables)</t>
  </si>
  <si>
    <t>Summary of Fair Values of Securities Available for Sale and Held to Maturity</t>
  </si>
  <si>
    <t>The following tables summarize the fair values of debt securities available for sale and equity securities as they are measured at fair value on a recurring basis: Fair Value At March 31, 2020 (Dollars in Thousands) Total Level 1 Level 2 Level 3 Debt securities AFS SBA securities $ 173,246 $ — $ 173,246 $ — Obligations of states and political subdivisions 872 — 872 — Non-bank qualified obligations of states and political subdivisions 346,170 — 346,170 — Asset-backed securities 320,237 — 320,237 — Mortgage-backed securities 355,094 — 355,094 — Total debt securities AFS $ 1,195,619 $ — $ 1,195,619 $ — Common equities and mutual funds (1) $ 2,899 $ 2,899 $ — $ — Non-marketable equity securities (2) $ 2,532 $ — $ — $ — (1) Equity securities at fair value are included within other assets on the consolidated statement of financial condition at March 31, 2020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March 31, 2020 and September 30, 2019. (2) Consists of certain non-marketable equity securities that are measured at fair value using NAV per share (or its equivalent) as a practical expedient and are excluded from the fair value hierarchy.</t>
  </si>
  <si>
    <t>Assets Measured at Fair Value on Nonrecurring Basis</t>
  </si>
  <si>
    <t xml:space="preserve">The following table summarizes the assets of the Company that are measured at fair value in the Condensed Consolidated Statements of Financial Condition on a non-recurring basis: Fair Value At March 31, 2020 (Dollars in Thousands) Total Level 1 Level 2 Level 3 Impaired loans and leases, net Commercial finance $ 13,489 $ — $ — $ 13,489 Total National Lending 13,489 — — 13,489 Commercial real estate and operating 85 — — 85 Total Community Banking 85 — — 85 Total impaired loans and leases, net 13,574 — — 13,574 Foreclosed assets, net 7,249 — — 7,249 Total $ 20,823 $ — $ — $ 20,823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 </t>
  </si>
  <si>
    <t>Quantitative Information about Level 3 Fair Value Measurements</t>
  </si>
  <si>
    <t xml:space="preserve"> Quantitative Information About Level 3 Fair Value Measurements (Dollars in Thousands) Fair Value at Fair Value at Valuation Unobservable Input Range of Inputs Impaired loans and leases, net $ 13,574 8,707 Market approach Appraised values (1) 4% - 10% Foreclosed assets, net $ 7,249 29,494 Market approach Appraised values (1) 4% - 30% (1) The Company generally relies on external appraisers to develop this information. Management reduced the appraised value by estimating selling costs and other inputs in a range of 4% to 30%.</t>
  </si>
  <si>
    <t>Carrying Amount and Estimated Fair Value of Financial Instruments</t>
  </si>
  <si>
    <t>The following tables present the carrying amount and estimated fair value of the financial instruments held by the Company: March 31, 2020 (Dollars in Thousands) Carrying Estimated Level 1 Level 2 Level 3 Financial assets Cash and cash equivalents $ 108,733 $ 108,733 $ 108,733 $ — $ — Debt securities available for sale 1,195,619 1,195,619 — 1,195,619 — Debt securities held to maturity 114,857 114,405 — 114,405 — Common equities and mutual funds (1) 2,899 2,899 2,899 — — Non-marketable equity securities (1)(2) 13,032 13,032 — 10,500 — Loans held for sale 13,610 13,610 — 13,610 — Loans and leases receivable 3,610,785 3,606,603 — — 3,606,603 Federal Home Loan Bank stock 29,944 29,944 — 29,944 — Accrued interest receivable 16,958 16,958 16,958 — — Financial liabilities Deposits 3,962,404 3,966,232 3,363,025 603,207 — Overnight federal funds purchased 717,000 717,000 717,000 — — Federal Home Loan Bank advances 110,000 112,122 — 112,122 — Other short- and long-term borrowings 101,353 100,826 — 100,826 — Accrued interest payable 3,607 3,607 3,607 — — (1) Equity securities at fair value are included within other assets on the consolidated statement of financial condition at March 31, 2020 and September 30, 2019. (2) Includes certain non-marketable equity securities that are measured at fair value using NAV per share (or its equivalent) as a practical expedient and are excluded from the fair value hierarchy. September 30, 2019 (Dollars in Thousands) Carrying Estimated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March 31, 2020 and September 30, 2019. (2) Includes certain non-marketable equity securities that are measured at fair value using NAV per share (or its equivalent) as a practical expedient and are excluded from the fair value hierarchy.</t>
  </si>
  <si>
    <t>SUMMARY OF SIGNIFICANT ACCOUNTING POLICIES AND RECENTLY ADOPTED ACCOUNTING STANDARDS UPDATES ("ASU") (Details) - USD ($) $ in Thousands</t>
  </si>
  <si>
    <t>Oct. 01, 2019</t>
  </si>
  <si>
    <t>New Accounting Pronouncements or Change in Accounting Principle [Line Items]</t>
  </si>
  <si>
    <t>Operating lease, Right-of-use asset</t>
  </si>
  <si>
    <t>Operating lease, liability</t>
  </si>
  <si>
    <t>Accounting Standards Update 2016-02</t>
  </si>
  <si>
    <t>SIGNIFICANT EVENTS (Details) - COVID-19 Pandemic $ in Thousands</t>
  </si>
  <si>
    <t>1 Months Ended</t>
  </si>
  <si>
    <t>May 04, 2020USD ($)loan</t>
  </si>
  <si>
    <t>Mar. 31, 2020USD ($)</t>
  </si>
  <si>
    <t>Loss Contingencies [Line Items]</t>
  </si>
  <si>
    <t>Estimate of possible loss</t>
  </si>
  <si>
    <t>Subsequent Event [Member]</t>
  </si>
  <si>
    <t>Paycheck Protection Program, number of loan applications processed | loan</t>
  </si>
  <si>
    <t>Paycheck Protection Program, loans processed, amount</t>
  </si>
  <si>
    <t>Short-term payment deferral modifications</t>
  </si>
  <si>
    <t>Short-term payment deferral modifications, interest rate deferral modification</t>
  </si>
  <si>
    <t>DIVESTITURE - Summarized Division Results (Details) - USD ($) $ in Thousands</t>
  </si>
  <si>
    <t>Feb. 29, 2020</t>
  </si>
  <si>
    <t>Balance Sheet Disclosures [Abstract]</t>
  </si>
  <si>
    <t>Gain on sale</t>
  </si>
  <si>
    <t>Income Statement Disclosures [Abstract]</t>
  </si>
  <si>
    <t>Net interest income - Retained</t>
  </si>
  <si>
    <t>Provision for loan and lease losses, Retained</t>
  </si>
  <si>
    <t>Noninterest income - Retained</t>
  </si>
  <si>
    <t>Noninterest expense - Retained</t>
  </si>
  <si>
    <t>Income before income tax expense - Retained</t>
  </si>
  <si>
    <t>Community Bank | Community Bank Sold</t>
  </si>
  <si>
    <t>Loans</t>
  </si>
  <si>
    <t>Premises, furniture and equipment</t>
  </si>
  <si>
    <t>Borrowings</t>
  </si>
  <si>
    <t>Net assets</t>
  </si>
  <si>
    <t>Purchase price</t>
  </si>
  <si>
    <t>Net interest income - Sold</t>
  </si>
  <si>
    <t>Provision for loan and lease losses - Sold</t>
  </si>
  <si>
    <t>Noninterest income - Sold</t>
  </si>
  <si>
    <t>Noninterest expense - Sold</t>
  </si>
  <si>
    <t>Income before income tax expense - Sold</t>
  </si>
  <si>
    <t>Community Bank</t>
  </si>
  <si>
    <t>Net interest income, Sold and Retained, Amount</t>
  </si>
  <si>
    <t>Provision for loan and lease losses, Sold and Retained, Amount</t>
  </si>
  <si>
    <t>Noninterest income, Sold and Retained, Amount</t>
  </si>
  <si>
    <t>Noninterest expense, Sold and Retained, Amount</t>
  </si>
  <si>
    <t>Income before income tax expense - Sold and Retained, Amount</t>
  </si>
  <si>
    <t>DIVESTITURE - Narrative (Details) - Community Bank - USD ($) $ in Thousands</t>
  </si>
  <si>
    <t>Income Statement, Balance Sheet and Additional Disclosures by Disposal Groups, Including Discontinued Operations [Line Items]</t>
  </si>
  <si>
    <t>Non-recurring income</t>
  </si>
  <si>
    <t>Non-recurring expense</t>
  </si>
  <si>
    <t>Compensation and benefits expense</t>
  </si>
  <si>
    <t>Legal and consulting expense</t>
  </si>
  <si>
    <t>Disposal Group, Including Discontinued Operation, IT Consulting Expenses</t>
  </si>
  <si>
    <t>Disposal Group, Including Discontinued Operation, Consulting Expenses</t>
  </si>
  <si>
    <t>SECURITIES - Narrative (Details) - USD ($)</t>
  </si>
  <si>
    <t>Equity Securities without readily determinable fair value, amount</t>
  </si>
  <si>
    <t>Impairment recognized</t>
  </si>
  <si>
    <t>SECURITIES - Available for Sale (Details) - USD ($) $ in Thousands</t>
  </si>
  <si>
    <t>Available-for-sale debt securities [Abstract]</t>
  </si>
  <si>
    <t>Amortized cost</t>
  </si>
  <si>
    <t>Debt securities available for sale</t>
  </si>
  <si>
    <t>Amortized Cost</t>
  </si>
  <si>
    <t>Due in one year or less</t>
  </si>
  <si>
    <t>Due after one year through five years</t>
  </si>
  <si>
    <t>Due after five years through ten years</t>
  </si>
  <si>
    <t>Due after ten years</t>
  </si>
  <si>
    <t>Fair Value</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Small Business Administration Securities</t>
  </si>
  <si>
    <t>Gross unrealized gains</t>
  </si>
  <si>
    <t>Gross unrealized (losses)</t>
  </si>
  <si>
    <t>LESS THAN 12 MONTHS, Fair Value</t>
  </si>
  <si>
    <t>LESS THAN 12 MONTHS, Unrealized (Losses)</t>
  </si>
  <si>
    <t>OVER 12 MONTHS, Fair Value</t>
  </si>
  <si>
    <t>OVER 12 MONTHS, Unrealized (Losses)</t>
  </si>
  <si>
    <t>TOTAL, Fair Value</t>
  </si>
  <si>
    <t>TOTAL, Unrealized (Losses)</t>
  </si>
  <si>
    <t>Obligations of States and Political Subdivisions</t>
  </si>
  <si>
    <t>Non-bank Qualified Obligations of States and Political Subdivisions</t>
  </si>
  <si>
    <t>Asset-backed Securities</t>
  </si>
  <si>
    <t>Mortgage-backed Securities</t>
  </si>
  <si>
    <t>Debt Securities</t>
  </si>
  <si>
    <t>SECURITIES - Held to Maturity (Details) - USD ($) $ in Thousands</t>
  </si>
  <si>
    <t>Debt Securities, Held-to-maturity, Fair Value to Amortized Cost [Abstract]</t>
  </si>
  <si>
    <t>Debt securities held to maturity</t>
  </si>
  <si>
    <t>Debt Securities, Held-to-maturity, Continuous Unrealized Loss Position [Abstract]</t>
  </si>
  <si>
    <t>Total securities HTM, at cost</t>
  </si>
  <si>
    <t>Total held to maturity securities</t>
  </si>
  <si>
    <t>LOANS AND LEASES, NET - Summary of Loans (Details) - USD ($) $ in Thousands</t>
  </si>
  <si>
    <t>Aug. 01, 2018</t>
  </si>
  <si>
    <t>Accounts, Notes, Loans and Financing Receivable [Line Items]</t>
  </si>
  <si>
    <t>Total loans and leases</t>
  </si>
  <si>
    <t>Net deferred loan origination fees (costs)</t>
  </si>
  <si>
    <t>Total gross loans and leases</t>
  </si>
  <si>
    <t>Total loans and leases, net</t>
  </si>
  <si>
    <t>Interest rate mark discounts</t>
  </si>
  <si>
    <t>National Lending | Term lending</t>
  </si>
  <si>
    <t>National Lending | Asset based lending</t>
  </si>
  <si>
    <t>National Lending | Factoring</t>
  </si>
  <si>
    <t>National Lending | Lease financing</t>
  </si>
  <si>
    <t>National Lending | Insurance premium finance</t>
  </si>
  <si>
    <t>National Lending | SBA/USDA</t>
  </si>
  <si>
    <t>National Lending | Other commercial finance</t>
  </si>
  <si>
    <t>National Lending | Commercial finance</t>
  </si>
  <si>
    <t>National Lending | Consumer credit products</t>
  </si>
  <si>
    <t>National Lending | Other consumer finance</t>
  </si>
  <si>
    <t>National Lending | Consumer finance</t>
  </si>
  <si>
    <t>National Lending | Tax services</t>
  </si>
  <si>
    <t>National Lending | Warehouse finance</t>
  </si>
  <si>
    <t>National Lending | Total National Lending</t>
  </si>
  <si>
    <t>Community Banking</t>
  </si>
  <si>
    <t>Community Banking | Commercial real estate and operating</t>
  </si>
  <si>
    <t>Community Banking | Consumer one to four family real estate and other</t>
  </si>
  <si>
    <t>Community Banking | Agricultural real estate and operating</t>
  </si>
  <si>
    <t>Crestmark Bancorp, Inc.</t>
  </si>
  <si>
    <t>Receivables acquired</t>
  </si>
  <si>
    <t>Credit discounts</t>
  </si>
  <si>
    <t>Acquired loans and leases from Crestmark acquisition</t>
  </si>
  <si>
    <t>LOANS AND LEASES, NET - Schedule of Loans Purchased and Sold, by Portfolio Segment (Details) - USD ($) $ in Thousands</t>
  </si>
  <si>
    <t>Loans purchased held for investment</t>
  </si>
  <si>
    <t>Total purchases</t>
  </si>
  <si>
    <t>Total sales</t>
  </si>
  <si>
    <t>National Lending</t>
  </si>
  <si>
    <t>Loans held for investment: Total Community Banking</t>
  </si>
  <si>
    <t>LOANS AND LEASES, NET - Direct Financing and Sales-type Leases, and Lease Receivable Maturity (Details) - USD ($) $ in Thousands</t>
  </si>
  <si>
    <t>Net Investment in Lease [Abstract]</t>
  </si>
  <si>
    <t>Carrying Amount</t>
  </si>
  <si>
    <t>Unguaranteed residual assets</t>
  </si>
  <si>
    <t>Unamortized initial direct costs</t>
  </si>
  <si>
    <t>Unearned income</t>
  </si>
  <si>
    <t>Total net investment in direct financing and sales-type leases</t>
  </si>
  <si>
    <t>Operating Lease, Lease Income [Abstract]</t>
  </si>
  <si>
    <t>Interest income on net investments in direct financing and sales-type leases</t>
  </si>
  <si>
    <t>Lease income from operating lease payments</t>
  </si>
  <si>
    <t>Profit (loss) recorded on commencement date on sales-type leases</t>
  </si>
  <si>
    <t>Other</t>
  </si>
  <si>
    <t>Total leasing and equipment finance noninterest income</t>
  </si>
  <si>
    <t>Total lease income</t>
  </si>
  <si>
    <t>Sales-type and Direct Financing Leases, Lease Receivable, Fiscal Year Maturity [Abstract]</t>
  </si>
  <si>
    <t>Remaining in 2020</t>
  </si>
  <si>
    <t>2021</t>
  </si>
  <si>
    <t>2022</t>
  </si>
  <si>
    <t>2023</t>
  </si>
  <si>
    <t>2024</t>
  </si>
  <si>
    <t>Thereafter</t>
  </si>
  <si>
    <t>Equipment under leases not yet commenced</t>
  </si>
  <si>
    <t>Total undiscounted future minimum lease payments receivable for direct financing and sales-type leases</t>
  </si>
  <si>
    <t>Third-party residual value guarantees</t>
  </si>
  <si>
    <t>Total carrying amount of direct financing and sales-type leases</t>
  </si>
  <si>
    <t>LOANS AND LEASES, NET - Allowance for Loan Losses and Recorded Investment in Loans (Details) - USD ($) $ in Thousands</t>
  </si>
  <si>
    <t>Allowance for Credit Losses [Roll Forward]</t>
  </si>
  <si>
    <t>Beginning balance</t>
  </si>
  <si>
    <t>Provision (recovery) for loan losses</t>
  </si>
  <si>
    <t>Charge offs</t>
  </si>
  <si>
    <t>Recoveries</t>
  </si>
  <si>
    <t>Ending balance</t>
  </si>
  <si>
    <t>Ending balance: individually evaluated for impairment</t>
  </si>
  <si>
    <t>Ending balance: collectively evaluated for impairment</t>
  </si>
  <si>
    <t>Loans:</t>
  </si>
  <si>
    <t>LOANS AND LEASES, NET - Asset Classification of Loans (Details) - USD ($) $ in Thousands</t>
  </si>
  <si>
    <t>Financing Receivable, Credit Quality Indicator [Line Items]</t>
  </si>
  <si>
    <t>Pass</t>
  </si>
  <si>
    <t>Watch</t>
  </si>
  <si>
    <t>Special Mention</t>
  </si>
  <si>
    <t>Substandard</t>
  </si>
  <si>
    <t>Doubtful</t>
  </si>
  <si>
    <t>National Lending | Pass</t>
  </si>
  <si>
    <t>National Lending | Watch</t>
  </si>
  <si>
    <t>National Lending | Special Mention</t>
  </si>
  <si>
    <t>National Lending | Substandard</t>
  </si>
  <si>
    <t>National Lending | Doubtful</t>
  </si>
  <si>
    <t>National Lending | Term lending | Pass</t>
  </si>
  <si>
    <t>National Lending | Term lending | Watch</t>
  </si>
  <si>
    <t>National Lending | Term lending | Special Mention</t>
  </si>
  <si>
    <t>National Lending | Term lending | Substandard</t>
  </si>
  <si>
    <t>National Lending | Term lending | Doubtful</t>
  </si>
  <si>
    <t>National Lending | Asset based lending | Pass</t>
  </si>
  <si>
    <t>National Lending | Asset based lending | Watch</t>
  </si>
  <si>
    <t>National Lending | Asset based lending | Special Mention</t>
  </si>
  <si>
    <t>National Lending | Asset based lending | Substandard</t>
  </si>
  <si>
    <t>National Lending | Asset based lending | Doubtful</t>
  </si>
  <si>
    <t>National Lending | Factoring | Pass</t>
  </si>
  <si>
    <t>National Lending | Factoring | Watch</t>
  </si>
  <si>
    <t>National Lending | Factoring | Special Mention</t>
  </si>
  <si>
    <t>National Lending | Factoring | Substandard</t>
  </si>
  <si>
    <t>National Lending | Factoring | Doubtful</t>
  </si>
  <si>
    <t>National Lending | Lease financing | Pass</t>
  </si>
  <si>
    <t>National Lending | Lease financing | Watch</t>
  </si>
  <si>
    <t>National Lending | Lease financing | Special Mention</t>
  </si>
  <si>
    <t>National Lending | Lease financing | Substandard</t>
  </si>
  <si>
    <t>National Lending | Lease financing | Doubtful</t>
  </si>
  <si>
    <t>National Lending | Insurance premium finance | Pass</t>
  </si>
  <si>
    <t>National Lending | Insurance premium finance | Watch</t>
  </si>
  <si>
    <t>National Lending | Insurance premium finance | Special Mention</t>
  </si>
  <si>
    <t>National Lending | Insurance premium finance | Substandard</t>
  </si>
  <si>
    <t>National Lending | Insurance premium finance | Doubtful</t>
  </si>
  <si>
    <t>National Lending | SBA/USDA | Pass</t>
  </si>
  <si>
    <t>National Lending | SBA/USDA | Watch</t>
  </si>
  <si>
    <t>National Lending | SBA/USDA | Special Mention</t>
  </si>
  <si>
    <t>National Lending | SBA/USDA | Substandard</t>
  </si>
  <si>
    <t>National Lending | SBA/USDA | Doubtful</t>
  </si>
  <si>
    <t>National Lending | Other commercial finance | Pass</t>
  </si>
  <si>
    <t>National Lending | Other commercial finance | Watch</t>
  </si>
  <si>
    <t>National Lending | Other commercial finance | Special Mention</t>
  </si>
  <si>
    <t>National Lending | Other commercial finance | Substandard</t>
  </si>
  <si>
    <t>National Lending | Other commercial finance | Doubtful</t>
  </si>
  <si>
    <t>National Lending | Commercial finance | Pass</t>
  </si>
  <si>
    <t>National Lending | Commercial finance | Watch</t>
  </si>
  <si>
    <t>National Lending | Commercial finance | Special Mention</t>
  </si>
  <si>
    <t>National Lending | Commercial finance | Substandard</t>
  </si>
  <si>
    <t>National Lending | Commercial finance | Doubtful</t>
  </si>
  <si>
    <t>National Lending | Warehouse finance | Pass</t>
  </si>
  <si>
    <t>National Lending | Warehouse finance | Watch</t>
  </si>
  <si>
    <t>National Lending | Warehouse finance | Special Mention</t>
  </si>
  <si>
    <t>National Lending | Warehouse finance | Substandard</t>
  </si>
  <si>
    <t>National Lending | Warehouse finance | Doubtful</t>
  </si>
  <si>
    <t>Community Banking | Pass</t>
  </si>
  <si>
    <t>Community Banking | Watch</t>
  </si>
  <si>
    <t>Community Banking | Special Mention</t>
  </si>
  <si>
    <t>Community Banking | Substandard</t>
  </si>
  <si>
    <t>Community Banking | Doubtful</t>
  </si>
  <si>
    <t>Community Banking | Commercial real estate and operating | Pass</t>
  </si>
  <si>
    <t>Community Banking | Commercial real estate and operating | Watch</t>
  </si>
  <si>
    <t>Community Banking | Commercial real estate and operating | Special Mention</t>
  </si>
  <si>
    <t>Community Banking | Commercial real estate and operating | Substandard</t>
  </si>
  <si>
    <t>Community Banking | Commercial real estate and operating | Doubtful</t>
  </si>
  <si>
    <t>Community Banking | Consumer one-to-four family real estate and other</t>
  </si>
  <si>
    <t>Community Banking | Consumer one-to-four family real estate and other | Pass</t>
  </si>
  <si>
    <t>Community Banking | Consumer one-to-four family real estate and other | Watch</t>
  </si>
  <si>
    <t>Community Banking | Consumer one-to-four family real estate and other | Special Mention</t>
  </si>
  <si>
    <t>Community Banking | Consumer one-to-four family real estate and other | Substandard</t>
  </si>
  <si>
    <t>Community Banking | Consumer one-to-four family real estate and other | Doubtful</t>
  </si>
  <si>
    <t>Community Banking | Agricultural real estate and operating | Pass</t>
  </si>
  <si>
    <t>Community Banking | Agricultural real estate and operating | Watch</t>
  </si>
  <si>
    <t>Community Banking | Agricultural real estate and operating | Special Mention</t>
  </si>
  <si>
    <t>Community Banking | Agricultural real estate and operating | Substandard</t>
  </si>
  <si>
    <t>Community Banking | Agricultural real estate and operating | Doubtful</t>
  </si>
  <si>
    <t>LOANS AND LEASES, NET - Past Due Loans (Details) - USD ($) $ in Thousands</t>
  </si>
  <si>
    <t>Financing Receivable, Past Due [Line Items]</t>
  </si>
  <si>
    <t>Performing Financial Instruments</t>
  </si>
  <si>
    <t>Total past due</t>
  </si>
  <si>
    <t>Current</t>
  </si>
  <si>
    <t>Performing Financial Instruments | 30-59 Days Past Due</t>
  </si>
  <si>
    <t>Performing Financial Instruments | 60-89 Days Past Due</t>
  </si>
  <si>
    <t>Performing Financial Instruments | Greater Than 90 Days</t>
  </si>
  <si>
    <t>Performing Financial Instruments | Loans Held for Investment</t>
  </si>
  <si>
    <t>Performing Financial Instruments | Loans Held for Investment | 30-59 Days Past Due</t>
  </si>
  <si>
    <t>Performing Financial Instruments | Loans Held for Investment | 60-89 Days Past Due</t>
  </si>
  <si>
    <t>Performing Financial Instruments | Loans Held for Investment | Greater Than 90 Days</t>
  </si>
  <si>
    <t>Nonperforming Financial Instruments</t>
  </si>
  <si>
    <t>Non-accrual balance</t>
  </si>
  <si>
    <t>Nonperforming Financial Instruments | Greater Than 90 Days</t>
  </si>
  <si>
    <t>Nonperforming Financial Instruments | Loans Held for Investment</t>
  </si>
  <si>
    <t>Nonperforming Financial Instruments | Loans Held for Investment | Greater Than 90 Days</t>
  </si>
  <si>
    <t>National Lending | Performing Financial Instruments</t>
  </si>
  <si>
    <t>National Lending | Performing Financial Instruments | 30-59 Days Past Due</t>
  </si>
  <si>
    <t>National Lending | Performing Financial Instruments | 60-89 Days Past Due</t>
  </si>
  <si>
    <t>National Lending | Performing Financial Instruments | Greater Than 90 Days</t>
  </si>
  <si>
    <t>National Lending | Performing Financial Instruments | Loans held for sale</t>
  </si>
  <si>
    <t>National Lending | Performing Financial Instruments | Loans held for sale | 30-59 Days Past Due</t>
  </si>
  <si>
    <t>National Lending | Performing Financial Instruments | Loans held for sale | 60-89 Days Past Due</t>
  </si>
  <si>
    <t>National Lending | Performing Financial Instruments | Loans held for sale | Greater Than 90 Days</t>
  </si>
  <si>
    <t>National Lending | Performing Financial Instruments | Term lending</t>
  </si>
  <si>
    <t>National Lending | Performing Financial Instruments | Term lending | 30-59 Days Past Due</t>
  </si>
  <si>
    <t>National Lending | Performing Financial Instruments | Term lending | 60-89 Days Past Due</t>
  </si>
  <si>
    <t>National Lending | Performing Financial Instruments | Term lending | Greater Than 90 Days</t>
  </si>
  <si>
    <t>National Lending | Performing Financial Instruments | Asset based lending</t>
  </si>
  <si>
    <t>National Lending | Performing Financial Instruments | Asset based lending | 30-59 Days Past Due</t>
  </si>
  <si>
    <t>National Lending | Performing Financial Instruments | Asset based lending | 60-89 Days Past Due</t>
  </si>
  <si>
    <t>National Lending | Performing Financial Instruments | Asset based lending | Greater Than 90 Days</t>
  </si>
  <si>
    <t>National Lending | Performing Financial Instruments | Factoring</t>
  </si>
  <si>
    <t>National Lending | Performing Financial Instruments | Factoring | 30-59 Days Past Due</t>
  </si>
  <si>
    <t>National Lending | Performing Financial Instruments | Factoring | 60-89 Days Past Due</t>
  </si>
  <si>
    <t>National Lending | Performing Financial Instruments | Factoring | Greater Than 90 Days</t>
  </si>
  <si>
    <t>National Lending | Performing Financial Instruments | Lease financing</t>
  </si>
  <si>
    <t>National Lending | Performing Financial Instruments | Lease financing | 30-59 Days Past Due</t>
  </si>
  <si>
    <t>National Lending | Performing Financial Instruments | Lease financing | 60-89 Days Past Due</t>
  </si>
  <si>
    <t>National Lending | Performing Financial Instruments | Lease financing | Greater Than 90 Days</t>
  </si>
  <si>
    <t>National Lending | Performing Financial Instruments | Insurance premium finance</t>
  </si>
  <si>
    <t>National Lending | Performing Financial Instruments | Insurance premium finance | 30-59 Days Past Due</t>
  </si>
  <si>
    <t>National Lending | Performing Financial Instruments | Insurance premium finance | 60-89 Days Past Due</t>
  </si>
  <si>
    <t>National Lending | Performing Financial Instruments | Insurance premium finance | Greater Than 90 Days</t>
  </si>
  <si>
    <t>National Lending | Performing Financial Instruments | SBA/USDA</t>
  </si>
  <si>
    <t>National Lending | Performing Financial Instruments | SBA/USDA | 30-59 Days Past Due</t>
  </si>
  <si>
    <t>National Lending | Performing Financial Instruments | SBA/USDA | 60-89 Days Past Due</t>
  </si>
  <si>
    <t>National Lending | Performing Financial Instruments | SBA/USDA | Greater Than 90 Days</t>
  </si>
  <si>
    <t>National Lending | Performing Financial Instruments | Other commercial finance</t>
  </si>
  <si>
    <t>National Lending | Performing Financial Instruments | Other commercial finance | 30-59 Days Past Due</t>
  </si>
  <si>
    <t>National Lending | Performing Financial Instruments | Other commercial finance | 60-89 Days Past Due</t>
  </si>
  <si>
    <t>National Lending | Performing Financial Instruments | Other commercial finance | Greater Than 90 Days</t>
  </si>
  <si>
    <t>National Lending | Performing Financial Instruments | Commercial finance</t>
  </si>
  <si>
    <t>National Lending | Performing Financial Instruments | Commercial finance | 30-59 Days Past Due</t>
  </si>
  <si>
    <t>National Lending | Performing Financial Instruments | Commercial finance | 60-89 Days Past Due</t>
  </si>
  <si>
    <t>National Lending | Performing Financial Instruments | Commercial finance | Greater Than 90 Days</t>
  </si>
  <si>
    <t>National Lending | Performing Financial Instruments | Consumer credit products</t>
  </si>
  <si>
    <t>National Lending | Performing Financial Instruments | Consumer credit products | 30-59 Days Past Due</t>
  </si>
  <si>
    <t>National Lending | Performing Financial Instruments | Consumer credit products | 60-89 Days Past Due</t>
  </si>
  <si>
    <t>National Lending | Performing Financial Instruments | Consumer credit products | Greater Than 90 Days</t>
  </si>
  <si>
    <t>National Lending | Performing Financial Instruments | Other consumer finance</t>
  </si>
  <si>
    <t>National Lending | Performing Financial Instruments | Other consumer finance | 30-59 Days Past Due</t>
  </si>
  <si>
    <t>National Lending | Performing Financial Instruments | Other consumer finance | 60-89 Days Past Due</t>
  </si>
  <si>
    <t>National Lending | Performing Financial Instruments | Other consumer finance | Greater Than 90 Days</t>
  </si>
  <si>
    <t>National Lending | Performing Financial Instruments | Consumer finance</t>
  </si>
  <si>
    <t>National Lending | Performing Financial Instruments | Consumer finance | 30-59 Days Past Due</t>
  </si>
  <si>
    <t>National Lending | Performing Financial Instruments | Consumer finance | 60-89 Days Past Due</t>
  </si>
  <si>
    <t>National Lending | Performing Financial Instruments | Consumer finance | Greater Than 90 Days</t>
  </si>
  <si>
    <t>National Lending | Performing Financial Instruments | Tax services</t>
  </si>
  <si>
    <t>National Lending | Performing Financial Instruments | Tax services | 30-59 Days Past Due</t>
  </si>
  <si>
    <t>National Lending | Performing Financial Instruments | Tax services | 60-89 Days Past Due</t>
  </si>
  <si>
    <t>National Lending | Performing Financial Instruments | Tax services | Greater Than 90 Days</t>
  </si>
  <si>
    <t>National Lending | Performing Financial Instruments | Warehouse finance</t>
  </si>
  <si>
    <t>National Lending | Performing Financial Instruments | Warehouse finance | 30-59 Days Past Due</t>
  </si>
  <si>
    <t>National Lending | Performing Financial Instruments | Warehouse finance | 60-89 Days Past Due</t>
  </si>
  <si>
    <t>National Lending | Performing Financial Instruments | Warehouse finance | Greater Than 90 Days</t>
  </si>
  <si>
    <t>National Lending | Nonperforming Financial Instruments</t>
  </si>
  <si>
    <t>National Lending | Nonperforming Financial Instruments | Greater Than 90 Days</t>
  </si>
  <si>
    <t>National Lending | Nonperforming Financial Instruments | Loans held for sale</t>
  </si>
  <si>
    <t>National Lending | Nonperforming Financial Instruments | Loans held for sale | Greater Than 90 Days</t>
  </si>
  <si>
    <t>National Lending | Nonperforming Financial Instruments | Term lending</t>
  </si>
  <si>
    <t>National Lending | Nonperforming Financial Instruments | Term lending | Greater Than 90 Days</t>
  </si>
  <si>
    <t>National Lending | Nonperforming Financial Instruments | Asset based lending</t>
  </si>
  <si>
    <t>National Lending | Nonperforming Financial Instruments | Asset based lending | Greater Than 90 Days</t>
  </si>
  <si>
    <t>National Lending | Nonperforming Financial Instruments | Factoring</t>
  </si>
  <si>
    <t>National Lending | Nonperforming Financial Instruments | Factoring | Greater Than 90 Days</t>
  </si>
  <si>
    <t>National Lending | Nonperforming Financial Instruments | Lease financing</t>
  </si>
  <si>
    <t>National Lending | Nonperforming Financial Instruments | Lease financing | Greater Than 90 Days</t>
  </si>
  <si>
    <t>National Lending | Nonperforming Financial Instruments | Insurance premium finance</t>
  </si>
  <si>
    <t>National Lending | Nonperforming Financial Instruments | Insurance premium finance | Greater Than 90 Days</t>
  </si>
  <si>
    <t>National Lending | Nonperforming Financial Instruments | SBA/USDA</t>
  </si>
  <si>
    <t>National Lending | Nonperforming Financial Instruments | SBA/USDA | Greater Than 90 Days</t>
  </si>
  <si>
    <t>National Lending | Nonperforming Financial Instruments | Other commercial finance</t>
  </si>
  <si>
    <t>National Lending | Nonperforming Financial Instruments | Other commercial finance | Greater Than 90 Days</t>
  </si>
  <si>
    <t>National Lending | Nonperforming Financial Instruments | Commercial finance</t>
  </si>
  <si>
    <t>National Lending | Nonperforming Financial Instruments | Commercial finance | Greater Than 90 Days</t>
  </si>
  <si>
    <t>National Lending | Nonperforming Financial Instruments | Consumer credit products</t>
  </si>
  <si>
    <t>National Lending | Nonperforming Financial Instruments | Consumer credit products | Greater Than 90 Days</t>
  </si>
  <si>
    <t>National Lending | Nonperforming Financial Instruments | Other consumer finance</t>
  </si>
  <si>
    <t>National Lending | Nonperforming Financial Instruments | Other consumer finance | Greater Than 90 Days</t>
  </si>
  <si>
    <t>National Lending | Nonperforming Financial Instruments | Consumer finance</t>
  </si>
  <si>
    <t>National Lending | Nonperforming Financial Instruments | Consumer finance | Greater Than 90 Days</t>
  </si>
  <si>
    <t>National Lending | Nonperforming Financial Instruments | Tax services</t>
  </si>
  <si>
    <t>National Lending | Nonperforming Financial Instruments | Tax services | Greater Than 90 Days</t>
  </si>
  <si>
    <t>National Lending | Nonperforming Financial Instruments | Warehouse finance</t>
  </si>
  <si>
    <t>National Lending | Nonperforming Financial Instruments | Warehouse finance | Greater Than 90 Days</t>
  </si>
  <si>
    <t>Community Banking | Performing Financial Instruments</t>
  </si>
  <si>
    <t>Community Banking | Performing Financial Instruments | 30-59 Days Past Due</t>
  </si>
  <si>
    <t>Community Banking | Performing Financial Instruments | 60-89 Days Past Due</t>
  </si>
  <si>
    <t>Community Banking | Performing Financial Instruments | Greater Than 90 Days</t>
  </si>
  <si>
    <t>Community Banking | Performing Financial Instruments | Commercial real estate and operating</t>
  </si>
  <si>
    <t>Community Banking | Performing Financial Instruments | Commercial real estate and operating | 30-59 Days Past Due</t>
  </si>
  <si>
    <t>Community Banking | Performing Financial Instruments | Commercial real estate and operating | 60-89 Days Past Due</t>
  </si>
  <si>
    <t>Community Banking | Performing Financial Instruments | Commercial real estate and operating | Greater Than 90 Days</t>
  </si>
  <si>
    <t>Community Banking | Performing Financial Instruments | Consumer one to four family real estate and other</t>
  </si>
  <si>
    <t>Community Banking | Performing Financial Instruments | Consumer one to four family real estate and other | 30-59 Days Past Due</t>
  </si>
  <si>
    <t>Community Banking | Performing Financial Instruments | Consumer one to four family real estate and other | 60-89 Days Past Due</t>
  </si>
  <si>
    <t>Community Banking | Performing Financial Instruments | Consumer one to four family real estate and other | Greater Than 90 Days</t>
  </si>
  <si>
    <t>Community Banking | Performing Financial Instruments | Agricultural real estate and operating</t>
  </si>
  <si>
    <t>Community Banking | Performing Financial Instruments | Agricultural real estate and operating | 30-59 Days Past Due</t>
  </si>
  <si>
    <t>Community Banking | Performing Financial Instruments | Agricultural real estate and operating | 60-89 Days Past Due</t>
  </si>
  <si>
    <t>Community Banking | Performing Financial Instruments | Agricultural real estate and operating | Greater Than 90 Days</t>
  </si>
  <si>
    <t>Community Banking | Nonperforming Financial Instruments</t>
  </si>
  <si>
    <t>Community Banking | Nonperforming Financial Instruments | Greater Than 90 Days</t>
  </si>
  <si>
    <t>Community Banking | Nonperforming Financial Instruments | Commercial real estate and operating</t>
  </si>
  <si>
    <t>Community Banking | Nonperforming Financial Instruments | Commercial real estate and operating | Greater Than 90 Days</t>
  </si>
  <si>
    <t>Community Banking | Nonperforming Financial Instruments | Consumer one to four family real estate and other</t>
  </si>
  <si>
    <t>Community Banking | Nonperforming Financial Instruments | Consumer one to four family real estate and other | Greater Than 90 Days</t>
  </si>
  <si>
    <t>Community Banking | Nonperforming Financial Instruments | Agricultural real estate and operating</t>
  </si>
  <si>
    <t>Community Banking | Nonperforming Financial Instruments | Agricultural real estate and operating | Greater Than 90 Days</t>
  </si>
  <si>
    <t>LOANS AND LEASES, NET - Impaired Loans (Details) - USD ($) $ in Thousands</t>
  </si>
  <si>
    <t>Loans without a specific valuation allowance</t>
  </si>
  <si>
    <t>Recorded Balance</t>
  </si>
  <si>
    <t>Unpaid Principal Balance</t>
  </si>
  <si>
    <t>Loans with a specific valuation allowance [Abstract]</t>
  </si>
  <si>
    <t>Recorded investment</t>
  </si>
  <si>
    <t>Unpaid principal balance</t>
  </si>
  <si>
    <t>Specific allowance</t>
  </si>
  <si>
    <t>Average Recorded Investment</t>
  </si>
  <si>
    <t>Recognized Interest Income</t>
  </si>
  <si>
    <t>LOANS AND LEASES, NET - Narrative and Additional Information (Details)</t>
  </si>
  <si>
    <t>12 Months Ended</t>
  </si>
  <si>
    <t>Mar. 31, 2020USD ($)loan</t>
  </si>
  <si>
    <t>Mar. 31, 2019USD ($)</t>
  </si>
  <si>
    <t>Sep. 30, 2019USD ($)</t>
  </si>
  <si>
    <t>Financing lease, term (no greater than)</t>
  </si>
  <si>
    <t>84 months</t>
  </si>
  <si>
    <t>Loans and leases to held for sale</t>
  </si>
  <si>
    <t>Proceeds from sale of loans held-for-sale</t>
  </si>
  <si>
    <t>Gain (Loss) on Sale of Loans and Leases</t>
  </si>
  <si>
    <t>Carrying amount of direct financing and sales-type leases subject to residual value guarantees</t>
  </si>
  <si>
    <t>Percentage of specific allowance for losses</t>
  </si>
  <si>
    <t>100.00%</t>
  </si>
  <si>
    <t>Special mention commercial finance loans and leases rated as watch</t>
  </si>
  <si>
    <t>TDR valuation allowance</t>
  </si>
  <si>
    <t>Asset based lending, accounts receivable advance rate</t>
  </si>
  <si>
    <t>85.00%</t>
  </si>
  <si>
    <t>Asset based lending, rercent of loans backed by accounts receivable</t>
  </si>
  <si>
    <t>70.00%</t>
  </si>
  <si>
    <t>Factoring, accounts receivable, advance rate</t>
  </si>
  <si>
    <t>Asset Based Factoring Lending, Percent of Loans Backed by Accounts Receivable</t>
  </si>
  <si>
    <t>95.00%</t>
  </si>
  <si>
    <t>Product Concentration Risk [Member] | Solar and Alternative Energy [Member]</t>
  </si>
  <si>
    <t>Concentration risk, percentage</t>
  </si>
  <si>
    <t>27.00%</t>
  </si>
  <si>
    <t>COVID-19 Pandemic</t>
  </si>
  <si>
    <t>Trial modifications, threshold of past due days prior to onset of pandemic effects</t>
  </si>
  <si>
    <t>30 days</t>
  </si>
  <si>
    <t>Trial modifications, amount</t>
  </si>
  <si>
    <t>Maturity period of loans receivable</t>
  </si>
  <si>
    <t>1 year</t>
  </si>
  <si>
    <t>Community Banking Loans | National Lending</t>
  </si>
  <si>
    <t>TDRs recorded investment</t>
  </si>
  <si>
    <t>TDRs subsequent default, recorded investment</t>
  </si>
  <si>
    <t>Total National Lending | National Lending</t>
  </si>
  <si>
    <t>Equipment Finance Agreements And Installment Purchase Agreements [Member] | Product Concentration Risk [Member] | Solar and Alternative Energy [Member]</t>
  </si>
  <si>
    <t>Financing receivable, before Allowance for credit loss</t>
  </si>
  <si>
    <t>Financing receivable, before allowance for credit loss, percent of term lending</t>
  </si>
  <si>
    <t>38.00%</t>
  </si>
  <si>
    <t>Watch and special mention loans and leases | National Lending</t>
  </si>
  <si>
    <t>Consumer finance portfolio segment | National Lending</t>
  </si>
  <si>
    <t>Tax services loans | National Lending</t>
  </si>
  <si>
    <t>SBA/USDA</t>
  </si>
  <si>
    <t>SBA/USDA | National Lending</t>
  </si>
  <si>
    <t>Financing Receivable, Number of Loans | loan</t>
  </si>
  <si>
    <t>Consumer one to four family real estate and other</t>
  </si>
  <si>
    <t>Mortgage loan, loan-to-value ratio, appraised value</t>
  </si>
  <si>
    <t>Mortgage loan, loan-to-value ratio, actual majority of loans (below)</t>
  </si>
  <si>
    <t>80.00%</t>
  </si>
  <si>
    <t>Home Equity Loan</t>
  </si>
  <si>
    <t>90.00%</t>
  </si>
  <si>
    <t>Agricultural operating loans</t>
  </si>
  <si>
    <t>Debt instrument, term</t>
  </si>
  <si>
    <t>Agricultural real estate loans</t>
  </si>
  <si>
    <t>75.00%</t>
  </si>
  <si>
    <t>Consumer credit products</t>
  </si>
  <si>
    <t>Commercial Real Estate and Operating</t>
  </si>
  <si>
    <t>Minimum</t>
  </si>
  <si>
    <t>Asset based lending, inventory advance rate</t>
  </si>
  <si>
    <t>40.00%</t>
  </si>
  <si>
    <t>Minimum | COVID-19 Pandemic</t>
  </si>
  <si>
    <t>Trial modifications, payment deferral period</t>
  </si>
  <si>
    <t>Minimum | Term lending</t>
  </si>
  <si>
    <t>3 years</t>
  </si>
  <si>
    <t>Minimum | Asset based lending</t>
  </si>
  <si>
    <t>Minimum | Insurance premium finance</t>
  </si>
  <si>
    <t>Policyholder down payment, percent</t>
  </si>
  <si>
    <t>20.00%</t>
  </si>
  <si>
    <t>9 months</t>
  </si>
  <si>
    <t>Insurance Premium Finance, Portfolio Finances Provided By Investment Grade-Rated Insurance Company Partners</t>
  </si>
  <si>
    <t>Minimum | Agricultural real estate loans</t>
  </si>
  <si>
    <t>Agricultural term of fixed rate loans</t>
  </si>
  <si>
    <t>5 years</t>
  </si>
  <si>
    <t>20 years</t>
  </si>
  <si>
    <t>Minimum | Consumer credit products</t>
  </si>
  <si>
    <t>12 months</t>
  </si>
  <si>
    <t>Minimum | Consumer credit products | Revolving Credit Facility</t>
  </si>
  <si>
    <t>6 months</t>
  </si>
  <si>
    <t>Maximum</t>
  </si>
  <si>
    <t>50.00%</t>
  </si>
  <si>
    <t>Maximum | COVID-19 Pandemic</t>
  </si>
  <si>
    <t>Maximum | Term lending</t>
  </si>
  <si>
    <t>25 years</t>
  </si>
  <si>
    <t>Debt instrument, weighted average life</t>
  </si>
  <si>
    <t>53 months</t>
  </si>
  <si>
    <t>Maximum | Asset based lending</t>
  </si>
  <si>
    <t>Maximum | Insurance premium finance</t>
  </si>
  <si>
    <t>25.00%</t>
  </si>
  <si>
    <t>10 months</t>
  </si>
  <si>
    <t>Maximum | Consumer one to four family real estate and other</t>
  </si>
  <si>
    <t>30 years</t>
  </si>
  <si>
    <t>Maximum | Home Equity Loan</t>
  </si>
  <si>
    <t>Maximum | Agricultural real estate loans</t>
  </si>
  <si>
    <t>10 years</t>
  </si>
  <si>
    <t>Maximum | Consumer credit products</t>
  </si>
  <si>
    <t>Maximum | Consumer credit products | Revolving Credit Facility</t>
  </si>
  <si>
    <t>60 months</t>
  </si>
  <si>
    <t>Maximum | Commercial Real Estate and Operating</t>
  </si>
  <si>
    <t>LOANS AND LEASES, NET - Troubled Debt Restructured Loans (Details) - USD ($) $ in Thousands</t>
  </si>
  <si>
    <t>Financing Receivable, Troubled Debt Restructuring [Line Items]</t>
  </si>
  <si>
    <t>Community Banking Loans</t>
  </si>
  <si>
    <t>Loans in process of foreclosure, amount</t>
  </si>
  <si>
    <t>National Lending | Community Banking Loans</t>
  </si>
  <si>
    <t>EARNINGS PER COMMON SHARE (Details) - USD ($) $ / shares in Units, $ in Thousands</t>
  </si>
  <si>
    <t>Earnings Per Common Share, Basic and Diluted [Abstract]</t>
  </si>
  <si>
    <t>Net income attributable to Meta Financial Group, Inc.</t>
  </si>
  <si>
    <t>Weighted average common shares outstanding (in shares)</t>
  </si>
  <si>
    <t>Basic income per common share (in dollars per share)</t>
  </si>
  <si>
    <t>Outstanding options - based upon the two-class method (in shares)</t>
  </si>
  <si>
    <t>Weighted average common and dilutive potential common shares outstanding (in shares)</t>
  </si>
  <si>
    <t>Diluted income per common share (in dollars per share)</t>
  </si>
  <si>
    <t>RENTAL EQUIPMENT, NET - Schedule of Rental Equipment (Details) - USD ($) $ in Thousands</t>
  </si>
  <si>
    <t>Property, Plant and Equipment [Line Items]</t>
  </si>
  <si>
    <t>Accumulated depreciation</t>
  </si>
  <si>
    <t>Net book value</t>
  </si>
  <si>
    <t>Computers and IT networking equipment</t>
  </si>
  <si>
    <t>Motor vehicles and other</t>
  </si>
  <si>
    <t>Office furniture and equipment</t>
  </si>
  <si>
    <t>Solar panels and equipment</t>
  </si>
  <si>
    <t>RENTAL EQUIPMENT, NET - Schedule of Operating Leases, Future Minimum Payments (Details) $ in Thousands</t>
  </si>
  <si>
    <t>Lessee, Operating Lease, Liability, Payment, Due [Abstract]</t>
  </si>
  <si>
    <t>Lessor, Operating Lease, Payments to be Received</t>
  </si>
  <si>
    <t>FORECLOSURED REAL ESTATE AND REPOSSESSED ASSETS - (Foreclosed and Repossessed Assets) (Details) - Foreclosed Property - USD ($) $ in Thousands</t>
  </si>
  <si>
    <t>Other Real Estate [Roll Forward]</t>
  </si>
  <si>
    <t>Balance, beginning of period</t>
  </si>
  <si>
    <t>Additions</t>
  </si>
  <si>
    <t>Write-downs</t>
  </si>
  <si>
    <t>Net proceeds from sale</t>
  </si>
  <si>
    <t>Gain (loss) on sale</t>
  </si>
  <si>
    <t>Total reductions</t>
  </si>
  <si>
    <t>Other Real Estate, Ending Balance</t>
  </si>
  <si>
    <t>FORECLOSURED REAL ESTATE AND REPOSSESSED ASSETS - (Other Real Estate Owned) (Details) - USD ($) $ in Thousands</t>
  </si>
  <si>
    <t>Sep. 30, 2018</t>
  </si>
  <si>
    <t>Agriculture Real Estate Customer | Agricultural real estate and operating</t>
  </si>
  <si>
    <t>Real Estate [Line Items]</t>
  </si>
  <si>
    <t>Other real estate sold in the period</t>
  </si>
  <si>
    <t>Other Real Estate</t>
  </si>
  <si>
    <t>Deferred income recognized</t>
  </si>
  <si>
    <t>Net impact</t>
  </si>
  <si>
    <t>OREO expenses</t>
  </si>
  <si>
    <t>Foreclosed Property</t>
  </si>
  <si>
    <t>Foreclosed Property | Agricultural real estate and operating</t>
  </si>
  <si>
    <t>Foreclosed Property | Agricultural real estate and operating | Community Banking</t>
  </si>
  <si>
    <t>GOODWILL AND INTANGIBLE ASSETS Schedule of Goodwill (Details) - USD ($) $ in Thousands</t>
  </si>
  <si>
    <t>Goodwill [Roll Forward]</t>
  </si>
  <si>
    <t>Acquisitions</t>
  </si>
  <si>
    <t>Measurement Period Adjustment</t>
  </si>
  <si>
    <t>Impairment</t>
  </si>
  <si>
    <t>Consumer</t>
  </si>
  <si>
    <t>Commercial</t>
  </si>
  <si>
    <t>Corporate Services/Other</t>
  </si>
  <si>
    <t>GOODWILL AND INTANGIBLE ASSETS Schedule of Intangible Asses (Details) - USD ($) $ in Thousands</t>
  </si>
  <si>
    <t>Finite-lived Intangible Assets [Roll Forward]</t>
  </si>
  <si>
    <t>Balance as of September 30, 2019</t>
  </si>
  <si>
    <t>Acquisitions during the period</t>
  </si>
  <si>
    <t>Amortization during the period</t>
  </si>
  <si>
    <t>Write-offs during the period</t>
  </si>
  <si>
    <t>Balance as of March 31, 2020</t>
  </si>
  <si>
    <t>Gross carrying amount</t>
  </si>
  <si>
    <t>Accumulated amortization</t>
  </si>
  <si>
    <t>Accumulated impairment</t>
  </si>
  <si>
    <t>Asset impairment charges</t>
  </si>
  <si>
    <t>Other Intangible Assets</t>
  </si>
  <si>
    <t>Customer Relationships</t>
  </si>
  <si>
    <t>Noncompete Agreements</t>
  </si>
  <si>
    <t>Trademarks</t>
  </si>
  <si>
    <t>Minimum | Refund Advantage Financial Services Inc | Other Intangible Assets</t>
  </si>
  <si>
    <t>Useful life</t>
  </si>
  <si>
    <t>Minimum | Refund Advantage Financial Services Inc | Customer Relationships</t>
  </si>
  <si>
    <t>Minimum | Refund Advantage Financial Services Inc | Noncompete Agreements</t>
  </si>
  <si>
    <t>Minimum | Refund Advantage Financial Services Inc | Trademarks</t>
  </si>
  <si>
    <t>Maximum | Refund Advantage Financial Services Inc | Other Intangible Assets</t>
  </si>
  <si>
    <t>Maximum | Refund Advantage Financial Services Inc | Customer Relationships</t>
  </si>
  <si>
    <t>Maximum | Refund Advantage Financial Services Inc | Noncompete Agreements</t>
  </si>
  <si>
    <t>Maximum | Refund Advantage Financial Services Inc | Trademarks</t>
  </si>
  <si>
    <t>15 years</t>
  </si>
  <si>
    <t>GOODWILL AND INTANGIBLE ASSETS Schedule of Future Amortization (Details) - USD ($) $ in Thousands</t>
  </si>
  <si>
    <t>2025</t>
  </si>
  <si>
    <t>OPERATING LEASE RIGHT OF USE ASSETS AND LIABILITIES - Narrative (Details) $ in Thousands</t>
  </si>
  <si>
    <t>OPERATING LEASE RIGHT OF USE ASETS AND LIABILITIES - Lease Maturity (Details) $ in Thousands</t>
  </si>
  <si>
    <t>Total undiscounted future minimum lease payments</t>
  </si>
  <si>
    <t>Discount</t>
  </si>
  <si>
    <t>Total operating lease liabilities</t>
  </si>
  <si>
    <t>OPERATING LEASE RIGHT OF USE ASETS AND LIABILITIES - Lease Cost (Details) $ in Thousands</t>
  </si>
  <si>
    <t>Weighted-average discount rate</t>
  </si>
  <si>
    <t>2.34%</t>
  </si>
  <si>
    <t>Weighted-average remaining lease term (years)</t>
  </si>
  <si>
    <t>11 years 8 months 12 days</t>
  </si>
  <si>
    <t>Lease expense</t>
  </si>
  <si>
    <t>Short-term and variable lease cost</t>
  </si>
  <si>
    <t>Sublease income</t>
  </si>
  <si>
    <t>Total lease cost for operating leases</t>
  </si>
  <si>
    <t>STOCKHOLDERS' EQUITY (Details) - USD ($) $ / shares in Units, $ in Millions</t>
  </si>
  <si>
    <t>Nov. 20, 2019</t>
  </si>
  <si>
    <t>Class of Stock [Line Items]</t>
  </si>
  <si>
    <t>Treasury Stock, Shares, Acquired</t>
  </si>
  <si>
    <t>Stock repurchased during the period (in shares)</t>
  </si>
  <si>
    <t>Stock repurchased during the period, value</t>
  </si>
  <si>
    <t>Average cost per share (in dollars per share)</t>
  </si>
  <si>
    <t>STOCK COMPENSATION (Details) - USD ($) $ / shares in Units, $ in Thousands</t>
  </si>
  <si>
    <t>Number of Shares</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Weighted Average Remaining Contractual Term</t>
  </si>
  <si>
    <t>SharebasedCompensationArrangementBySharebasedPaymentAwardOptionsOutstandingWeightedAverageRemainingContractualTerm2</t>
  </si>
  <si>
    <t>9 months 10 days</t>
  </si>
  <si>
    <t>1 year 6 months 14 days</t>
  </si>
  <si>
    <t>Exercised</t>
  </si>
  <si>
    <t>1 year 3 months 14 days</t>
  </si>
  <si>
    <t>Options exercisable</t>
  </si>
  <si>
    <t>Aggregate Intrinsic Value</t>
  </si>
  <si>
    <t>Options outstanding, beginning of period</t>
  </si>
  <si>
    <t>Granted</t>
  </si>
  <si>
    <t>Forfeited or expired</t>
  </si>
  <si>
    <t>Options outstanding, end of period</t>
  </si>
  <si>
    <t>Options exercisable, end of period</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2 years 6 months 10 days</t>
  </si>
  <si>
    <t>INCOME TAXES - Narrative (Details) - USD ($) $ in Thousands</t>
  </si>
  <si>
    <t>Income Tax Expense (Benefit)</t>
  </si>
  <si>
    <t>Effective tax rate</t>
  </si>
  <si>
    <t>7.66%</t>
  </si>
  <si>
    <t>(4.40%)</t>
  </si>
  <si>
    <t>INCOME TAXES - Schedule of Effective Income Tax Rate Reconciliation (Details) - USD ($) $ in Thousands</t>
  </si>
  <si>
    <t>Provision at statutory rate</t>
  </si>
  <si>
    <t>Tax-exempt income</t>
  </si>
  <si>
    <t>State income taxes</t>
  </si>
  <si>
    <t>Interim period effective rate adjustment</t>
  </si>
  <si>
    <t>Tax credit investments, net - federal</t>
  </si>
  <si>
    <t>Research tax credit</t>
  </si>
  <si>
    <t>IRC 162(m) nondeductible compensation</t>
  </si>
  <si>
    <t>Other, net</t>
  </si>
  <si>
    <t>Income tax expense (benefit)</t>
  </si>
  <si>
    <t>COMMITMENTS AND CONTINGENCIES (Details)</t>
  </si>
  <si>
    <t>Feb. 09, 2018USD ($)</t>
  </si>
  <si>
    <t>Mar. 31, 2020USD ($)commitment</t>
  </si>
  <si>
    <t>Sep. 30, 2019USD ($)commitment</t>
  </si>
  <si>
    <t>Dec. 24, 2018USD ($)</t>
  </si>
  <si>
    <t>Oct. 14, 2016USD ($)</t>
  </si>
  <si>
    <t>Unfunded loan commitments</t>
  </si>
  <si>
    <t>Number of investment commitments | commitment</t>
  </si>
  <si>
    <t>Securities, buy (sell) obligations</t>
  </si>
  <si>
    <t>Off-balance sheet credit exposures</t>
  </si>
  <si>
    <t>Card Limited, LLC v. MetaBank dba Meta Payment Systems</t>
  </si>
  <si>
    <t>AFS/IBEX, A Division of MetaBank V. Aegis Managing Agency Limited</t>
  </si>
  <si>
    <t>Damages sought amount</t>
  </si>
  <si>
    <t>Ohio Valley Bank Company V. Metabank dba Refund Advantage, Case No. 18 CV 134</t>
  </si>
  <si>
    <t>REVENUE FROM CONTRACTS WITH CUSTOMERS - Narrative (Details) - USD ($)</t>
  </si>
  <si>
    <t>Refund Transfer Fees</t>
  </si>
  <si>
    <t>Disaggregation of Revenue [Line Items]</t>
  </si>
  <si>
    <t>Accounts Receivable, before Allowance for Credit Loss, Current</t>
  </si>
  <si>
    <t>REVENUE FROM CONTRACTS WITH CUSTOMERS - Schedule of Revenue From Contracts with Customers by Segment (Details) - USD ($) $ in Thousands</t>
  </si>
  <si>
    <t>Noninterest income</t>
  </si>
  <si>
    <t>Revenues</t>
  </si>
  <si>
    <t>Tax Advance Product Fees</t>
  </si>
  <si>
    <t>Credit Card</t>
  </si>
  <si>
    <t>Loan and Lease Fees</t>
  </si>
  <si>
    <t>Loss on Sale of Securities, Available for Sale</t>
  </si>
  <si>
    <t>Gain (Loss) on Other</t>
  </si>
  <si>
    <t>Other Revenues for Financial Assets and Liabilities</t>
  </si>
  <si>
    <t>Gain (Loss) on Divestitures</t>
  </si>
  <si>
    <t>Consumer | Refund Transfer Fees</t>
  </si>
  <si>
    <t>Consumer | Tax Advance Product Fees</t>
  </si>
  <si>
    <t>Consumer | Credit Card</t>
  </si>
  <si>
    <t>Consumer | Rental income</t>
  </si>
  <si>
    <t>Consumer | Loan and Lease Fees</t>
  </si>
  <si>
    <t>Consumer | Loss on Sale of Securities, Available for Sale</t>
  </si>
  <si>
    <t>Consumer | Gain (Loss) on Other</t>
  </si>
  <si>
    <t>Consumer | Other Revenues for Financial Assets and Liabilities</t>
  </si>
  <si>
    <t>Consumer | Gain (Loss) on Divestitures</t>
  </si>
  <si>
    <t>Banking</t>
  </si>
  <si>
    <t>Banking | Refund Transfer Fees</t>
  </si>
  <si>
    <t>Banking | Tax Advance Product Fees</t>
  </si>
  <si>
    <t>Banking | Credit Card</t>
  </si>
  <si>
    <t>Banking | Rental income</t>
  </si>
  <si>
    <t>Banking | Loan and Lease Fees</t>
  </si>
  <si>
    <t>Banking | Loss on Sale of Securities, Available for Sale</t>
  </si>
  <si>
    <t>Banking | Gain (Loss) on Other</t>
  </si>
  <si>
    <t>Banking | Other Revenues for Financial Assets and Liabilities</t>
  </si>
  <si>
    <t>Banking | Gain (Loss) on Divestitures</t>
  </si>
  <si>
    <t>Corporate Services/Other | Refund Transfer Fees</t>
  </si>
  <si>
    <t>Corporate Services/Other | Tax Advance Product Fees</t>
  </si>
  <si>
    <t>Corporate Services/Other | Credit Card</t>
  </si>
  <si>
    <t>Corporate Services/Other | Rental income</t>
  </si>
  <si>
    <t>Corporate Services/Other | Loan and Lease Fees</t>
  </si>
  <si>
    <t>Corporate Services/Other | Loss on Sale of Securities, Available for Sale</t>
  </si>
  <si>
    <t>Corporate Services/Other | Gain (Loss) on Other</t>
  </si>
  <si>
    <t>Corporate Services/Other | Other Revenues for Financial Assets and Liabilities</t>
  </si>
  <si>
    <t>Corporate Services/Other | Gain (Loss) on Divestitures</t>
  </si>
  <si>
    <t>SEGMENT REPORTING (Details) $ in Thousands</t>
  </si>
  <si>
    <t>Mar. 31, 2020USD ($)segment</t>
  </si>
  <si>
    <t>Sep. 30, 2018USD ($)</t>
  </si>
  <si>
    <t>Segment Reporting Information [Line Items]</t>
  </si>
  <si>
    <t>Number of reportable segments | segment</t>
  </si>
  <si>
    <t>Segment data [Abstract]</t>
  </si>
  <si>
    <t>Noninterest expense</t>
  </si>
  <si>
    <t>Income (loss) before income tax expense (benefit)</t>
  </si>
  <si>
    <t>FAIR VALUE OF FINANCIAL INSTRUMENTS - Assets Measured at Fair Value on Recurring and Non-recurring Basis (Details) - USD ($) $ in Thousands</t>
  </si>
  <si>
    <t>Level 1</t>
  </si>
  <si>
    <t>Fair Value, Assets Measured on Recurring and Nonrecurring Basis [Line Items]</t>
  </si>
  <si>
    <t>Fair value</t>
  </si>
  <si>
    <t>Common equities and mutual funds</t>
  </si>
  <si>
    <t>Level 2</t>
  </si>
  <si>
    <t>Level 3</t>
  </si>
  <si>
    <t>Nonrecurring</t>
  </si>
  <si>
    <t>Nonrecurring | Level 1</t>
  </si>
  <si>
    <t>Nonrecurring | Level 2</t>
  </si>
  <si>
    <t>Nonrecurring | Level 3</t>
  </si>
  <si>
    <t>Recurring</t>
  </si>
  <si>
    <t>Small business administration securities</t>
  </si>
  <si>
    <t>Obligations of states and political subdivisions</t>
  </si>
  <si>
    <t>Non-bank qualified obligations of states and political subdivisions</t>
  </si>
  <si>
    <t>Asset-baked securities</t>
  </si>
  <si>
    <t>Non-marketable equity securities</t>
  </si>
  <si>
    <t>Recurring | Level 1</t>
  </si>
  <si>
    <t>Recurring | Level 2</t>
  </si>
  <si>
    <t>Recurring | Level 3</t>
  </si>
  <si>
    <t>Commercial Portfolio Segment | Nonrecurring</t>
  </si>
  <si>
    <t>Commercial Portfolio Segment | Nonrecurring | Level 1</t>
  </si>
  <si>
    <t>Commercial Portfolio Segment | Nonrecurring | Level 2</t>
  </si>
  <si>
    <t>Commercial Portfolio Segment | Nonrecurring | Level 3</t>
  </si>
  <si>
    <t>FAIR VALUE OF FINANCIAL INSTRUMENTS - Quantitative Information (Details) - USD ($) $ in Thousands</t>
  </si>
  <si>
    <t>Dec. 31, 2019</t>
  </si>
  <si>
    <t>Fair Value Inputs, Assets, Quantitative Information [Line Items] (Deprecated 2018-01-31)</t>
  </si>
  <si>
    <t>Foreclosed assets, net</t>
  </si>
  <si>
    <t>Range of estimated selling cost</t>
  </si>
  <si>
    <t>4.00%</t>
  </si>
  <si>
    <t>30.00%</t>
  </si>
  <si>
    <t>Impaired Loans | Level 3 | Valuation, Market Approach</t>
  </si>
  <si>
    <t>Foreclosed Assets | Level 3 | Valuation, Market Approach</t>
  </si>
  <si>
    <t>Nonrecurring | Commercial Portfolio Segment</t>
  </si>
  <si>
    <t>Nonrecurring | Commercial Portfolio Segment | Level 1</t>
  </si>
  <si>
    <t>Nonrecurring | Commercial Portfolio Segment | Level 2</t>
  </si>
  <si>
    <t>Nonrecurring | Commercial Portfolio Segment | Level 3</t>
  </si>
  <si>
    <t>Nonrecurring | Impaired Loans</t>
  </si>
  <si>
    <t>Nonrecurring | Impaired Loans | Level 1</t>
  </si>
  <si>
    <t>Nonrecurring | Impaired Loans | Level 2</t>
  </si>
  <si>
    <t>Nonrecurring | Impaired Loans | Level 3</t>
  </si>
  <si>
    <t>Nonrecurring | Foreclosed Assets</t>
  </si>
  <si>
    <t>Nonrecurring | Foreclosed Assets | Level 1</t>
  </si>
  <si>
    <t>Nonrecurring | Foreclosed Assets | Level 2</t>
  </si>
  <si>
    <t>Nonrecurring | Foreclosed Assets | Level 3</t>
  </si>
  <si>
    <t>Nonrecurring | Commercial Real Estate and Operating</t>
  </si>
  <si>
    <t>Nonrecurring | Commercial Real Estate and Operating | Level 1</t>
  </si>
  <si>
    <t>Nonrecurring | Commercial Real Estate and Operating | Level 2</t>
  </si>
  <si>
    <t>Nonrecurring | Commercial Real Estate and Operating | Level 3</t>
  </si>
  <si>
    <t>Nonrecurring | Community Banking Loans</t>
  </si>
  <si>
    <t>Nonrecurring | Community Banking Loans | Level 1</t>
  </si>
  <si>
    <t>Nonrecurring | Community Banking Loans | Level 2</t>
  </si>
  <si>
    <t>Nonrecurring | Community Banking Loans | Level 3</t>
  </si>
  <si>
    <t>Nonrecurring | Total National Lending</t>
  </si>
  <si>
    <t>Nonrecurring | Total National Lending | Level 1</t>
  </si>
  <si>
    <t>Nonrecurring | Total National Lending | Level 2</t>
  </si>
  <si>
    <t>Nonrecurring | Total National Lending | Level 3</t>
  </si>
  <si>
    <t>FAIR VALUE OF FINANCIAL INSTRUMENTS - Balance Sheet Grouping (Details) - USD ($) $ in Thousands</t>
  </si>
  <si>
    <t>Financial assets [Abstract]</t>
  </si>
  <si>
    <t>Loans and leases receivable</t>
  </si>
  <si>
    <t>Federal Home Loan Bank stock</t>
  </si>
  <si>
    <t>Financial liabilities [Abstract]</t>
  </si>
  <si>
    <t>Overnight federal funds purchased</t>
  </si>
  <si>
    <t>Federal Home Loan Bank advances</t>
  </si>
  <si>
    <t>Other short- and long-term borrowings</t>
  </si>
  <si>
    <t>Estimated Fair Value</t>
  </si>
  <si>
    <t>SUBSEQUENT EVENTS (Details) - COVID-19 Pandemic</t>
  </si>
  <si>
    <t>Subsequent Event [Line Items]</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4-09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460796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85</v>
      </c>
      <c r="B1" s="2" t="s">
        <v>1</v>
      </c>
    </row>
    <row r="2" spans="1:3">
      <c r="B2" s="2" t="s">
        <v>2</v>
      </c>
      <c r="C2" s="2" t="s">
        <v>119</v>
      </c>
    </row>
    <row r="3" spans="1:3">
      <c r="A3" s="3" t="s">
        <v>286</v>
      </c>
    </row>
    <row r="4" spans="1:3">
      <c r="A4" s="4" t="s">
        <v>285</v>
      </c>
      <c r="B4" s="4" t="s">
        <v>287</v>
      </c>
      <c r="C4" s="4" t="s">
        <v>28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8733</v>
      </c>
      <c r="C3" s="6" t="n">
        <v>126545</v>
      </c>
    </row>
    <row r="4" spans="1:3">
      <c r="A4" s="4" t="s">
        <v>61</v>
      </c>
      <c r="B4" s="5" t="n">
        <v>840525</v>
      </c>
      <c r="C4" s="5" t="n">
        <v>889947</v>
      </c>
    </row>
    <row r="5" spans="1:3">
      <c r="A5" s="4" t="s">
        <v>62</v>
      </c>
      <c r="B5" s="5" t="n">
        <v>355094</v>
      </c>
      <c r="C5" s="5" t="n">
        <v>382546</v>
      </c>
    </row>
    <row r="6" spans="1:3">
      <c r="A6" s="4" t="s">
        <v>63</v>
      </c>
      <c r="B6" s="5" t="n">
        <v>108105</v>
      </c>
      <c r="C6" s="5" t="n">
        <v>127582</v>
      </c>
    </row>
    <row r="7" spans="1:3">
      <c r="A7" s="4" t="s">
        <v>64</v>
      </c>
      <c r="B7" s="5" t="n">
        <v>6752</v>
      </c>
      <c r="C7" s="5" t="n">
        <v>7182</v>
      </c>
    </row>
    <row r="8" spans="1:3">
      <c r="A8" s="4" t="s">
        <v>65</v>
      </c>
      <c r="B8" s="5" t="n">
        <v>13610</v>
      </c>
      <c r="C8" s="5" t="n">
        <v>148777</v>
      </c>
    </row>
    <row r="9" spans="1:3">
      <c r="A9" s="4" t="s">
        <v>66</v>
      </c>
      <c r="B9" s="5" t="n">
        <v>3618924</v>
      </c>
      <c r="C9" s="5" t="n">
        <v>3658847</v>
      </c>
    </row>
    <row r="10" spans="1:3">
      <c r="A10" s="4" t="s">
        <v>67</v>
      </c>
      <c r="B10" s="5" t="n">
        <v>-65355</v>
      </c>
      <c r="C10" s="5" t="n">
        <v>-29149</v>
      </c>
    </row>
    <row r="11" spans="1:3">
      <c r="A11" s="4" t="s">
        <v>68</v>
      </c>
      <c r="B11" s="5" t="n">
        <v>29944</v>
      </c>
      <c r="C11" s="5" t="n">
        <v>30916</v>
      </c>
    </row>
    <row r="12" spans="1:3">
      <c r="A12" s="4" t="s">
        <v>69</v>
      </c>
      <c r="B12" s="5" t="n">
        <v>16958</v>
      </c>
      <c r="C12" s="5" t="n">
        <v>20400</v>
      </c>
    </row>
    <row r="13" spans="1:3">
      <c r="A13" s="4" t="s">
        <v>70</v>
      </c>
      <c r="B13" s="5" t="n">
        <v>38871</v>
      </c>
      <c r="C13" s="5" t="n">
        <v>45932</v>
      </c>
    </row>
    <row r="14" spans="1:3">
      <c r="A14" s="4" t="s">
        <v>71</v>
      </c>
      <c r="B14" s="5" t="n">
        <v>200837</v>
      </c>
      <c r="C14" s="5" t="n">
        <v>208537</v>
      </c>
    </row>
    <row r="15" spans="1:3">
      <c r="A15" s="4" t="s">
        <v>72</v>
      </c>
      <c r="B15" s="5" t="n">
        <v>91081</v>
      </c>
      <c r="C15" s="5" t="n">
        <v>89827</v>
      </c>
    </row>
    <row r="16" spans="1:3">
      <c r="A16" s="4" t="s">
        <v>73</v>
      </c>
      <c r="B16" s="5" t="n">
        <v>7249</v>
      </c>
      <c r="C16" s="5" t="n">
        <v>29494</v>
      </c>
    </row>
    <row r="17" spans="1:3">
      <c r="A17" s="4" t="s">
        <v>74</v>
      </c>
      <c r="B17" s="5" t="n">
        <v>309505</v>
      </c>
      <c r="C17" s="5" t="n">
        <v>309505</v>
      </c>
    </row>
    <row r="18" spans="1:3">
      <c r="A18" s="4" t="s">
        <v>75</v>
      </c>
      <c r="B18" s="5" t="n">
        <v>46766</v>
      </c>
      <c r="C18" s="5" t="n">
        <v>52810</v>
      </c>
    </row>
    <row r="19" spans="1:3">
      <c r="A19" s="4" t="s">
        <v>76</v>
      </c>
      <c r="B19" s="5" t="n">
        <v>9727</v>
      </c>
      <c r="C19" s="5" t="n">
        <v>9476</v>
      </c>
    </row>
    <row r="20" spans="1:3">
      <c r="A20" s="4" t="s">
        <v>77</v>
      </c>
      <c r="B20" s="5" t="n">
        <v>20887</v>
      </c>
      <c r="C20" s="5" t="n">
        <v>18884</v>
      </c>
    </row>
    <row r="21" spans="1:3">
      <c r="A21" s="4" t="s">
        <v>78</v>
      </c>
      <c r="B21" s="5" t="n">
        <v>85652</v>
      </c>
      <c r="C21" s="5" t="n">
        <v>54832</v>
      </c>
    </row>
    <row r="22" spans="1:3">
      <c r="A22" s="4" t="s">
        <v>79</v>
      </c>
      <c r="B22" s="5" t="n">
        <v>5843865</v>
      </c>
      <c r="C22" s="5" t="n">
        <v>6182890</v>
      </c>
    </row>
    <row r="23" spans="1:3">
      <c r="A23" s="3" t="s">
        <v>80</v>
      </c>
    </row>
    <row r="24" spans="1:3">
      <c r="A24" s="4" t="s">
        <v>81</v>
      </c>
      <c r="B24" s="5" t="n">
        <v>2900484</v>
      </c>
      <c r="C24" s="5" t="n">
        <v>2358010</v>
      </c>
    </row>
    <row r="25" spans="1:3">
      <c r="A25" s="4" t="s">
        <v>82</v>
      </c>
      <c r="B25" s="5" t="n">
        <v>152504</v>
      </c>
      <c r="C25" s="5" t="n">
        <v>185768</v>
      </c>
    </row>
    <row r="26" spans="1:3">
      <c r="A26" s="4" t="s">
        <v>83</v>
      </c>
      <c r="B26" s="5" t="n">
        <v>37615</v>
      </c>
      <c r="C26" s="5" t="n">
        <v>49773</v>
      </c>
    </row>
    <row r="27" spans="1:3">
      <c r="A27" s="4" t="s">
        <v>84</v>
      </c>
      <c r="B27" s="5" t="n">
        <v>37266</v>
      </c>
      <c r="C27" s="5" t="n">
        <v>76911</v>
      </c>
    </row>
    <row r="28" spans="1:3">
      <c r="A28" s="4" t="s">
        <v>85</v>
      </c>
      <c r="B28" s="5" t="n">
        <v>25492</v>
      </c>
      <c r="C28" s="5" t="n">
        <v>109275</v>
      </c>
    </row>
    <row r="29" spans="1:3">
      <c r="A29" s="4" t="s">
        <v>86</v>
      </c>
      <c r="B29" s="5" t="n">
        <v>809043</v>
      </c>
      <c r="C29" s="5" t="n">
        <v>1557268</v>
      </c>
    </row>
    <row r="30" spans="1:3">
      <c r="A30" s="4" t="s">
        <v>87</v>
      </c>
      <c r="B30" s="5" t="n">
        <v>3962404</v>
      </c>
      <c r="C30" s="5" t="n">
        <v>4337005</v>
      </c>
    </row>
    <row r="31" spans="1:3">
      <c r="A31" s="4" t="s">
        <v>88</v>
      </c>
      <c r="B31" s="5" t="n">
        <v>717000</v>
      </c>
      <c r="C31" s="5" t="n">
        <v>646019</v>
      </c>
    </row>
    <row r="32" spans="1:3">
      <c r="A32" s="4" t="s">
        <v>89</v>
      </c>
      <c r="B32" s="5" t="n">
        <v>211353</v>
      </c>
      <c r="C32" s="5" t="n">
        <v>215838</v>
      </c>
    </row>
    <row r="33" spans="1:3">
      <c r="A33" s="4" t="s">
        <v>90</v>
      </c>
      <c r="B33" s="5" t="n">
        <v>3607</v>
      </c>
      <c r="C33" s="5" t="n">
        <v>9414</v>
      </c>
    </row>
    <row r="34" spans="1:3">
      <c r="A34" s="4" t="s">
        <v>91</v>
      </c>
      <c r="B34" s="5" t="n">
        <v>144427</v>
      </c>
      <c r="C34" s="5" t="n">
        <v>130656</v>
      </c>
    </row>
    <row r="35" spans="1:3">
      <c r="A35" s="4" t="s">
        <v>92</v>
      </c>
      <c r="B35" s="5" t="n">
        <v>5038791</v>
      </c>
      <c r="C35" s="5" t="n">
        <v>5338932</v>
      </c>
    </row>
    <row r="36" spans="1:3">
      <c r="A36" s="3" t="s">
        <v>93</v>
      </c>
    </row>
    <row r="37" spans="1:3">
      <c r="A37" s="4" t="s">
        <v>94</v>
      </c>
      <c r="B37" s="5" t="n">
        <v>0</v>
      </c>
      <c r="C37" s="5" t="n">
        <v>0</v>
      </c>
    </row>
    <row r="38" spans="1:3">
      <c r="A38" s="4" t="s">
        <v>95</v>
      </c>
      <c r="B38" s="5" t="n">
        <v>590682</v>
      </c>
      <c r="C38" s="5" t="n">
        <v>580826</v>
      </c>
    </row>
    <row r="39" spans="1:3">
      <c r="A39" s="4" t="s">
        <v>96</v>
      </c>
      <c r="B39" s="5" t="n">
        <v>212027</v>
      </c>
      <c r="C39" s="5" t="n">
        <v>252813</v>
      </c>
    </row>
    <row r="40" spans="1:3">
      <c r="A40" s="4" t="s">
        <v>97</v>
      </c>
      <c r="B40" s="5" t="n">
        <v>1654</v>
      </c>
      <c r="C40" s="5" t="n">
        <v>6339</v>
      </c>
    </row>
    <row r="41" spans="1:3">
      <c r="A41" s="4" t="s">
        <v>98</v>
      </c>
      <c r="B41" s="5" t="n">
        <v>-3397</v>
      </c>
      <c r="C41" s="5" t="n">
        <v>-445</v>
      </c>
    </row>
    <row r="42" spans="1:3">
      <c r="A42" s="4" t="s">
        <v>99</v>
      </c>
      <c r="B42" s="5" t="n">
        <v>801312</v>
      </c>
      <c r="C42" s="5" t="n">
        <v>839911</v>
      </c>
    </row>
    <row r="43" spans="1:3">
      <c r="A43" s="4" t="s">
        <v>100</v>
      </c>
      <c r="B43" s="5" t="n">
        <v>3762</v>
      </c>
      <c r="C43" s="5" t="n">
        <v>4047</v>
      </c>
    </row>
    <row r="44" spans="1:3">
      <c r="A44" s="4" t="s">
        <v>101</v>
      </c>
      <c r="B44" s="5" t="n">
        <v>805074</v>
      </c>
      <c r="C44" s="5" t="n">
        <v>843958</v>
      </c>
    </row>
    <row r="45" spans="1:3">
      <c r="A45" s="4" t="s">
        <v>102</v>
      </c>
      <c r="B45" s="5" t="n">
        <v>5843865</v>
      </c>
      <c r="C45" s="5" t="n">
        <v>6182890</v>
      </c>
    </row>
    <row r="46" spans="1:3">
      <c r="A46" s="4" t="s">
        <v>103</v>
      </c>
    </row>
    <row r="47" spans="1:3">
      <c r="A47" s="3" t="s">
        <v>93</v>
      </c>
    </row>
    <row r="48" spans="1:3">
      <c r="A48" s="4" t="s">
        <v>104</v>
      </c>
      <c r="B48" s="5" t="n">
        <v>346</v>
      </c>
      <c r="C48" s="5" t="n">
        <v>378</v>
      </c>
    </row>
    <row r="49" spans="1:3">
      <c r="A49" s="4" t="s">
        <v>105</v>
      </c>
    </row>
    <row r="50" spans="1:3">
      <c r="A50" s="3" t="s">
        <v>93</v>
      </c>
    </row>
    <row r="51" spans="1:3">
      <c r="A51" s="4" t="s">
        <v>104</v>
      </c>
      <c r="B51" s="6" t="n">
        <v>0</v>
      </c>
      <c r="C5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77</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3</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8</v>
      </c>
    </row>
    <row r="2" spans="1:3">
      <c r="A2" s="3" t="s">
        <v>93</v>
      </c>
    </row>
    <row r="3" spans="1:3">
      <c r="A3" s="4" t="s">
        <v>107</v>
      </c>
      <c r="B3" s="5" t="n">
        <v>3000000</v>
      </c>
      <c r="C3" s="5" t="n">
        <v>3000000</v>
      </c>
    </row>
    <row r="4" spans="1:3">
      <c r="A4" s="4" t="s">
        <v>108</v>
      </c>
      <c r="B4" s="5" t="n">
        <v>0</v>
      </c>
      <c r="C4" s="5" t="n">
        <v>0</v>
      </c>
    </row>
    <row r="5" spans="1:3">
      <c r="A5" s="4" t="s">
        <v>109</v>
      </c>
      <c r="B5" s="5" t="n">
        <v>0</v>
      </c>
      <c r="C5" s="5" t="n">
        <v>0</v>
      </c>
    </row>
    <row r="6" spans="1:3">
      <c r="A6" s="4" t="s">
        <v>110</v>
      </c>
    </row>
    <row r="7" spans="1:3">
      <c r="A7" s="3" t="s">
        <v>93</v>
      </c>
    </row>
    <row r="8" spans="1:3">
      <c r="A8" s="4" t="s">
        <v>111</v>
      </c>
      <c r="B8" s="7" t="n">
        <v>0.01</v>
      </c>
    </row>
    <row r="9" spans="1:3">
      <c r="A9" s="4" t="s">
        <v>112</v>
      </c>
      <c r="B9" s="5" t="n">
        <v>90000000</v>
      </c>
    </row>
    <row r="10" spans="1:3">
      <c r="A10" s="4" t="s">
        <v>113</v>
      </c>
      <c r="B10" s="5" t="n">
        <v>34711190</v>
      </c>
      <c r="C10" s="5" t="n">
        <v>37821508</v>
      </c>
    </row>
    <row r="11" spans="1:3">
      <c r="A11" s="4" t="s">
        <v>114</v>
      </c>
      <c r="B11" s="5" t="n">
        <v>34607962</v>
      </c>
      <c r="C11" s="5" t="n">
        <v>37807064</v>
      </c>
    </row>
    <row r="12" spans="1:3">
      <c r="A12" s="4" t="s">
        <v>115</v>
      </c>
    </row>
    <row r="13" spans="1:3">
      <c r="A13" s="3" t="s">
        <v>93</v>
      </c>
    </row>
    <row r="14" spans="1:3">
      <c r="A14" s="4" t="s">
        <v>111</v>
      </c>
      <c r="B14" s="7" t="n">
        <v>0.01</v>
      </c>
    </row>
    <row r="15" spans="1:3">
      <c r="A15" s="4" t="s">
        <v>112</v>
      </c>
      <c r="B15" s="5" t="n">
        <v>3000000</v>
      </c>
    </row>
    <row r="16" spans="1:3">
      <c r="A16" s="4" t="s">
        <v>113</v>
      </c>
      <c r="B16" s="5" t="n">
        <v>0</v>
      </c>
    </row>
    <row r="17" spans="1:3">
      <c r="A17" s="4" t="s">
        <v>114</v>
      </c>
      <c r="B17" s="5" t="n">
        <v>0</v>
      </c>
    </row>
    <row r="18" spans="1:3">
      <c r="A18" s="4" t="s">
        <v>116</v>
      </c>
      <c r="B18" s="5" t="n">
        <v>103228</v>
      </c>
      <c r="C18" s="5" t="n">
        <v>14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80</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8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89</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9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9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9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301</v>
      </c>
    </row>
    <row r="4" spans="1:2">
      <c r="A4" s="4" t="s">
        <v>368</v>
      </c>
      <c r="B4" s="4" t="s">
        <v>369</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2</v>
      </c>
    </row>
    <row r="3" spans="1:2">
      <c r="A3" s="3" t="s">
        <v>30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310</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70493</v>
      </c>
      <c r="C4" s="6" t="n">
        <v>73670</v>
      </c>
      <c r="D4" s="6" t="n">
        <v>139195</v>
      </c>
      <c r="E4" s="6" t="n">
        <v>134168</v>
      </c>
    </row>
    <row r="5" spans="1:5">
      <c r="A5" s="4" t="s">
        <v>122</v>
      </c>
      <c r="B5" s="5" t="n">
        <v>2493</v>
      </c>
      <c r="C5" s="5" t="n">
        <v>2861</v>
      </c>
      <c r="D5" s="5" t="n">
        <v>4882</v>
      </c>
      <c r="E5" s="5" t="n">
        <v>5559</v>
      </c>
    </row>
    <row r="6" spans="1:5">
      <c r="A6" s="4" t="s">
        <v>123</v>
      </c>
      <c r="B6" s="5" t="n">
        <v>6417</v>
      </c>
      <c r="C6" s="5" t="n">
        <v>11763</v>
      </c>
      <c r="D6" s="5" t="n">
        <v>12952</v>
      </c>
      <c r="E6" s="5" t="n">
        <v>23543</v>
      </c>
    </row>
    <row r="7" spans="1:5">
      <c r="A7" s="4" t="s">
        <v>124</v>
      </c>
      <c r="B7" s="5" t="n">
        <v>79403</v>
      </c>
      <c r="C7" s="5" t="n">
        <v>88294</v>
      </c>
      <c r="D7" s="5" t="n">
        <v>157029</v>
      </c>
      <c r="E7" s="5" t="n">
        <v>163270</v>
      </c>
    </row>
    <row r="8" spans="1:5">
      <c r="A8" s="3" t="s">
        <v>125</v>
      </c>
    </row>
    <row r="9" spans="1:5">
      <c r="A9" s="4" t="s">
        <v>126</v>
      </c>
      <c r="B9" s="5" t="n">
        <v>8242</v>
      </c>
      <c r="C9" s="5" t="n">
        <v>14740</v>
      </c>
      <c r="D9" s="5" t="n">
        <v>17583</v>
      </c>
      <c r="E9" s="5" t="n">
        <v>25336</v>
      </c>
    </row>
    <row r="10" spans="1:5">
      <c r="A10" s="4" t="s">
        <v>127</v>
      </c>
      <c r="B10" s="5" t="n">
        <v>3424</v>
      </c>
      <c r="C10" s="5" t="n">
        <v>2204</v>
      </c>
      <c r="D10" s="5" t="n">
        <v>7058</v>
      </c>
      <c r="E10" s="5" t="n">
        <v>6312</v>
      </c>
    </row>
    <row r="11" spans="1:5">
      <c r="A11" s="4" t="s">
        <v>128</v>
      </c>
      <c r="B11" s="5" t="n">
        <v>11666</v>
      </c>
      <c r="C11" s="5" t="n">
        <v>16944</v>
      </c>
      <c r="D11" s="5" t="n">
        <v>24641</v>
      </c>
      <c r="E11" s="5" t="n">
        <v>31648</v>
      </c>
    </row>
    <row r="12" spans="1:5">
      <c r="A12" s="4" t="s">
        <v>129</v>
      </c>
      <c r="B12" s="5" t="n">
        <v>67737</v>
      </c>
      <c r="C12" s="5" t="n">
        <v>71350</v>
      </c>
      <c r="D12" s="5" t="n">
        <v>132388</v>
      </c>
      <c r="E12" s="5" t="n">
        <v>131622</v>
      </c>
    </row>
    <row r="13" spans="1:5">
      <c r="A13" s="4" t="s">
        <v>130</v>
      </c>
      <c r="B13" s="5" t="n">
        <v>37296</v>
      </c>
      <c r="C13" s="5" t="n">
        <v>33318</v>
      </c>
      <c r="D13" s="5" t="n">
        <v>40703</v>
      </c>
      <c r="E13" s="5" t="n">
        <v>42417</v>
      </c>
    </row>
    <row r="14" spans="1:5">
      <c r="A14" s="4" t="s">
        <v>131</v>
      </c>
      <c r="B14" s="5" t="n">
        <v>30441</v>
      </c>
      <c r="C14" s="5" t="n">
        <v>38032</v>
      </c>
      <c r="D14" s="5" t="n">
        <v>91685</v>
      </c>
      <c r="E14" s="5" t="n">
        <v>89205</v>
      </c>
    </row>
    <row r="15" spans="1:5">
      <c r="A15" s="3" t="s">
        <v>132</v>
      </c>
    </row>
    <row r="16" spans="1:5">
      <c r="A16" s="4" t="s">
        <v>133</v>
      </c>
      <c r="B16" s="5" t="n">
        <v>0</v>
      </c>
      <c r="C16" s="5" t="n">
        <v>231</v>
      </c>
      <c r="D16" s="5" t="n">
        <v>0</v>
      </c>
      <c r="E16" s="5" t="n">
        <v>209</v>
      </c>
    </row>
    <row r="17" spans="1:5">
      <c r="A17" s="4" t="s">
        <v>134</v>
      </c>
      <c r="B17" s="5" t="n">
        <v>19275</v>
      </c>
      <c r="C17" s="5" t="n">
        <v>0</v>
      </c>
      <c r="D17" s="5" t="n">
        <v>19275</v>
      </c>
      <c r="E17" s="5" t="n">
        <v>0</v>
      </c>
    </row>
    <row r="18" spans="1:5">
      <c r="A18" s="4" t="s">
        <v>135</v>
      </c>
      <c r="B18" s="5" t="n">
        <v>2325</v>
      </c>
      <c r="C18" s="5" t="n">
        <v>2230</v>
      </c>
      <c r="D18" s="5" t="n">
        <v>-244</v>
      </c>
      <c r="E18" s="5" t="n">
        <v>3496</v>
      </c>
    </row>
    <row r="19" spans="1:5">
      <c r="A19" s="4" t="s">
        <v>136</v>
      </c>
      <c r="B19" s="5" t="n">
        <v>5801</v>
      </c>
      <c r="C19" s="5" t="n">
        <v>2890</v>
      </c>
      <c r="D19" s="5" t="n">
        <v>9047</v>
      </c>
      <c r="E19" s="5" t="n">
        <v>5272</v>
      </c>
    </row>
    <row r="20" spans="1:5">
      <c r="A20" s="4" t="s">
        <v>137</v>
      </c>
      <c r="B20" s="5" t="n">
        <v>120513</v>
      </c>
      <c r="C20" s="5" t="n">
        <v>105025</v>
      </c>
      <c r="D20" s="5" t="n">
        <v>157995</v>
      </c>
      <c r="E20" s="5" t="n">
        <v>142776</v>
      </c>
    </row>
    <row r="21" spans="1:5">
      <c r="A21" s="3" t="s">
        <v>138</v>
      </c>
    </row>
    <row r="22" spans="1:5">
      <c r="A22" s="4" t="s">
        <v>139</v>
      </c>
      <c r="B22" s="5" t="n">
        <v>34260</v>
      </c>
      <c r="C22" s="5" t="n">
        <v>49164</v>
      </c>
      <c r="D22" s="5" t="n">
        <v>68529</v>
      </c>
      <c r="E22" s="5" t="n">
        <v>82174</v>
      </c>
    </row>
    <row r="23" spans="1:5">
      <c r="A23" s="4" t="s">
        <v>140</v>
      </c>
      <c r="B23" s="5" t="n">
        <v>7449</v>
      </c>
      <c r="C23" s="5" t="n">
        <v>7181</v>
      </c>
      <c r="D23" s="5" t="n">
        <v>7621</v>
      </c>
      <c r="E23" s="5" t="n">
        <v>7191</v>
      </c>
    </row>
    <row r="24" spans="1:5">
      <c r="A24" s="4" t="s">
        <v>141</v>
      </c>
      <c r="B24" s="5" t="n">
        <v>1698</v>
      </c>
      <c r="C24" s="5" t="n">
        <v>2225</v>
      </c>
      <c r="D24" s="5" t="n">
        <v>2830</v>
      </c>
      <c r="E24" s="5" t="n">
        <v>2677</v>
      </c>
    </row>
    <row r="25" spans="1:5">
      <c r="A25" s="4" t="s">
        <v>142</v>
      </c>
      <c r="B25" s="5" t="n">
        <v>6696</v>
      </c>
      <c r="C25" s="5" t="n">
        <v>6971</v>
      </c>
      <c r="D25" s="5" t="n">
        <v>12303</v>
      </c>
      <c r="E25" s="5" t="n">
        <v>14056</v>
      </c>
    </row>
    <row r="26" spans="1:5">
      <c r="A26" s="4" t="s">
        <v>143</v>
      </c>
      <c r="B26" s="5" t="n">
        <v>7013</v>
      </c>
      <c r="C26" s="5" t="n">
        <v>7212</v>
      </c>
      <c r="D26" s="5" t="n">
        <v>13668</v>
      </c>
      <c r="E26" s="5" t="n">
        <v>13670</v>
      </c>
    </row>
    <row r="27" spans="1:5">
      <c r="A27" s="4" t="s">
        <v>144</v>
      </c>
      <c r="B27" s="5" t="n">
        <v>5909</v>
      </c>
      <c r="C27" s="5" t="n">
        <v>4308</v>
      </c>
      <c r="D27" s="5" t="n">
        <v>10583</v>
      </c>
      <c r="E27" s="5" t="n">
        <v>8277</v>
      </c>
    </row>
    <row r="28" spans="1:5">
      <c r="A28" s="4" t="s">
        <v>145</v>
      </c>
      <c r="B28" s="5" t="n">
        <v>3402</v>
      </c>
      <c r="C28" s="5" t="n">
        <v>5596</v>
      </c>
      <c r="D28" s="5" t="n">
        <v>6077</v>
      </c>
      <c r="E28" s="5" t="n">
        <v>9978</v>
      </c>
    </row>
    <row r="29" spans="1:5">
      <c r="A29" s="4" t="s">
        <v>146</v>
      </c>
      <c r="B29" s="5" t="n">
        <v>507</v>
      </c>
      <c r="C29" s="5" t="n">
        <v>9660</v>
      </c>
      <c r="D29" s="5" t="n">
        <v>750</v>
      </c>
      <c r="E29" s="5" t="n">
        <v>9660</v>
      </c>
    </row>
    <row r="30" spans="1:5">
      <c r="A30" s="4" t="s">
        <v>147</v>
      </c>
      <c r="B30" s="5" t="n">
        <v>16374</v>
      </c>
      <c r="C30" s="5" t="n">
        <v>13452</v>
      </c>
      <c r="D30" s="5" t="n">
        <v>28464</v>
      </c>
      <c r="E30" s="5" t="n">
        <v>24615</v>
      </c>
    </row>
    <row r="31" spans="1:5">
      <c r="A31" s="4" t="s">
        <v>148</v>
      </c>
      <c r="B31" s="5" t="n">
        <v>91729</v>
      </c>
      <c r="C31" s="5" t="n">
        <v>110254</v>
      </c>
      <c r="D31" s="5" t="n">
        <v>167526</v>
      </c>
      <c r="E31" s="5" t="n">
        <v>184549</v>
      </c>
    </row>
    <row r="32" spans="1:5">
      <c r="A32" s="4" t="s">
        <v>149</v>
      </c>
      <c r="B32" s="5" t="n">
        <v>59225</v>
      </c>
      <c r="C32" s="5" t="n">
        <v>32803</v>
      </c>
      <c r="D32" s="5" t="n">
        <v>82154</v>
      </c>
      <c r="E32" s="5" t="n">
        <v>47432</v>
      </c>
    </row>
    <row r="33" spans="1:5">
      <c r="A33" s="4" t="s">
        <v>150</v>
      </c>
      <c r="B33" s="5" t="n">
        <v>5617</v>
      </c>
      <c r="C33" s="5" t="n">
        <v>-395</v>
      </c>
      <c r="D33" s="5" t="n">
        <v>6297</v>
      </c>
      <c r="E33" s="5" t="n">
        <v>-2086</v>
      </c>
    </row>
    <row r="34" spans="1:5">
      <c r="A34" s="4" t="s">
        <v>151</v>
      </c>
      <c r="B34" s="5" t="n">
        <v>53608</v>
      </c>
      <c r="C34" s="5" t="n">
        <v>33198</v>
      </c>
      <c r="D34" s="5" t="n">
        <v>75857</v>
      </c>
      <c r="E34" s="5" t="n">
        <v>49518</v>
      </c>
    </row>
    <row r="35" spans="1:5">
      <c r="A35" s="4" t="s">
        <v>152</v>
      </c>
      <c r="B35" s="5" t="n">
        <v>1304</v>
      </c>
      <c r="C35" s="5" t="n">
        <v>1078</v>
      </c>
      <c r="D35" s="5" t="n">
        <v>2485</v>
      </c>
      <c r="E35" s="5" t="n">
        <v>2000</v>
      </c>
    </row>
    <row r="36" spans="1:5">
      <c r="A36" s="4" t="s">
        <v>153</v>
      </c>
      <c r="B36" s="6" t="n">
        <v>52304</v>
      </c>
      <c r="C36" s="6" t="n">
        <v>32120</v>
      </c>
      <c r="D36" s="6" t="n">
        <v>73372</v>
      </c>
      <c r="E36" s="6" t="n">
        <v>47518</v>
      </c>
    </row>
    <row r="37" spans="1:5">
      <c r="A37" s="3" t="s">
        <v>154</v>
      </c>
    </row>
    <row r="38" spans="1:5">
      <c r="A38" s="4" t="s">
        <v>155</v>
      </c>
      <c r="B38" s="7" t="n">
        <v>1.45</v>
      </c>
      <c r="C38" s="7" t="n">
        <v>0.8100000000000001</v>
      </c>
      <c r="D38" s="6" t="n">
        <v>2</v>
      </c>
      <c r="E38" s="7" t="n">
        <v>1.21</v>
      </c>
    </row>
    <row r="39" spans="1:5">
      <c r="A39" s="4" t="s">
        <v>156</v>
      </c>
      <c r="B39" s="7" t="n">
        <v>1.45</v>
      </c>
      <c r="C39" s="7" t="n">
        <v>0.8100000000000001</v>
      </c>
      <c r="D39" s="6" t="n">
        <v>2</v>
      </c>
      <c r="E39" s="7" t="n">
        <v>1.2</v>
      </c>
    </row>
    <row r="40" spans="1:5">
      <c r="A40" s="4" t="s">
        <v>157</v>
      </c>
      <c r="B40" s="6" t="n">
        <v>8421</v>
      </c>
      <c r="C40" s="6" t="n">
        <v>4485</v>
      </c>
      <c r="D40" s="6" t="n">
        <v>16701</v>
      </c>
      <c r="E40" s="6" t="n">
        <v>12251</v>
      </c>
    </row>
    <row r="41" spans="1:5">
      <c r="A41" s="4" t="s">
        <v>158</v>
      </c>
    </row>
    <row r="42" spans="1:5">
      <c r="A42" s="3" t="s">
        <v>132</v>
      </c>
    </row>
    <row r="43" spans="1:5">
      <c r="A43" s="4" t="s">
        <v>132</v>
      </c>
      <c r="B43" s="5" t="n">
        <v>28939</v>
      </c>
      <c r="C43" s="5" t="n">
        <v>31601</v>
      </c>
      <c r="D43" s="5" t="n">
        <v>29131</v>
      </c>
      <c r="E43" s="5" t="n">
        <v>31862</v>
      </c>
    </row>
    <row r="44" spans="1:5">
      <c r="A44" s="4" t="s">
        <v>159</v>
      </c>
    </row>
    <row r="45" spans="1:5">
      <c r="A45" s="3" t="s">
        <v>132</v>
      </c>
    </row>
    <row r="46" spans="1:5">
      <c r="A46" s="4" t="s">
        <v>132</v>
      </c>
      <c r="B46" s="5" t="n">
        <v>29536</v>
      </c>
      <c r="C46" s="5" t="n">
        <v>33038</v>
      </c>
      <c r="D46" s="5" t="n">
        <v>31812</v>
      </c>
      <c r="E46" s="5" t="n">
        <v>34723</v>
      </c>
    </row>
    <row r="47" spans="1:5">
      <c r="A47" s="4" t="s">
        <v>160</v>
      </c>
    </row>
    <row r="48" spans="1:5">
      <c r="A48" s="3" t="s">
        <v>132</v>
      </c>
    </row>
    <row r="49" spans="1:5">
      <c r="A49" s="4" t="s">
        <v>132</v>
      </c>
      <c r="B49" s="5" t="n">
        <v>23156</v>
      </c>
      <c r="C49" s="5" t="n">
        <v>24671</v>
      </c>
      <c r="D49" s="5" t="n">
        <v>44655</v>
      </c>
      <c r="E49" s="5" t="n">
        <v>45477</v>
      </c>
    </row>
    <row r="50" spans="1:5">
      <c r="A50" s="4" t="s">
        <v>161</v>
      </c>
    </row>
    <row r="51" spans="1:5">
      <c r="A51" s="3" t="s">
        <v>132</v>
      </c>
    </row>
    <row r="52" spans="1:5">
      <c r="A52" s="4" t="s">
        <v>132</v>
      </c>
      <c r="B52" s="5" t="n">
        <v>381</v>
      </c>
      <c r="C52" s="5" t="n">
        <v>474</v>
      </c>
      <c r="D52" s="5" t="n">
        <v>868</v>
      </c>
      <c r="E52" s="5" t="n">
        <v>957</v>
      </c>
    </row>
    <row r="53" spans="1:5">
      <c r="A53" s="4" t="s">
        <v>162</v>
      </c>
    </row>
    <row r="54" spans="1:5">
      <c r="A54" s="3" t="s">
        <v>132</v>
      </c>
    </row>
    <row r="55" spans="1:5">
      <c r="A55" s="4" t="s">
        <v>132</v>
      </c>
      <c r="B55" s="5" t="n">
        <v>11100</v>
      </c>
      <c r="C55" s="5" t="n">
        <v>9890</v>
      </c>
      <c r="D55" s="5" t="n">
        <v>23451</v>
      </c>
      <c r="E55" s="5" t="n">
        <v>20780</v>
      </c>
    </row>
    <row r="56" spans="1:5">
      <c r="A56" s="4" t="s">
        <v>137</v>
      </c>
      <c r="B56" s="6" t="n">
        <v>381</v>
      </c>
      <c r="C56" s="6" t="n">
        <v>474</v>
      </c>
      <c r="D56" s="6" t="n">
        <v>868</v>
      </c>
      <c r="E56" s="6" t="n">
        <v>9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315</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v>
      </c>
    </row>
    <row r="3" spans="1:2">
      <c r="A3" s="3" t="s">
        <v>318</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32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3" t="s">
        <v>410</v>
      </c>
    </row>
    <row r="3" spans="1:3">
      <c r="A3" s="4" t="s">
        <v>411</v>
      </c>
      <c r="B3" s="6" t="n">
        <v>27300</v>
      </c>
    </row>
    <row r="4" spans="1:3">
      <c r="A4" s="4" t="s">
        <v>412</v>
      </c>
      <c r="B4" s="6" t="n">
        <v>28635</v>
      </c>
    </row>
    <row r="5" spans="1:3">
      <c r="A5" s="4" t="s">
        <v>413</v>
      </c>
    </row>
    <row r="6" spans="1:3">
      <c r="A6" s="3" t="s">
        <v>410</v>
      </c>
    </row>
    <row r="7" spans="1:3">
      <c r="A7" s="4" t="s">
        <v>411</v>
      </c>
      <c r="C7" s="6" t="n">
        <v>27400</v>
      </c>
    </row>
    <row r="8" spans="1:3">
      <c r="A8" s="4" t="s">
        <v>412</v>
      </c>
      <c r="C8" s="6" t="n">
        <v>28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21"/>
  </cols>
  <sheetData>
    <row r="1" spans="1:3">
      <c r="A1" s="1" t="s">
        <v>414</v>
      </c>
      <c r="B1" s="2" t="s">
        <v>415</v>
      </c>
    </row>
    <row r="2" spans="1:3">
      <c r="B2" s="2" t="s">
        <v>416</v>
      </c>
      <c r="C2" s="2" t="s">
        <v>417</v>
      </c>
    </row>
    <row r="3" spans="1:3">
      <c r="A3" s="3" t="s">
        <v>418</v>
      </c>
    </row>
    <row r="4" spans="1:3">
      <c r="A4" s="4" t="s">
        <v>419</v>
      </c>
      <c r="C4" s="6" t="n">
        <v>15800</v>
      </c>
    </row>
    <row r="5" spans="1:3">
      <c r="A5" s="4" t="s">
        <v>420</v>
      </c>
    </row>
    <row r="6" spans="1:3">
      <c r="A6" s="3" t="s">
        <v>418</v>
      </c>
    </row>
    <row r="7" spans="1:3">
      <c r="A7" s="4" t="s">
        <v>421</v>
      </c>
      <c r="B7" s="5" t="n">
        <v>673</v>
      </c>
    </row>
    <row r="8" spans="1:3">
      <c r="A8" s="4" t="s">
        <v>422</v>
      </c>
      <c r="B8" s="6" t="n">
        <v>215400</v>
      </c>
    </row>
    <row r="9" spans="1:3">
      <c r="A9" s="4" t="s">
        <v>423</v>
      </c>
      <c r="B9" s="5" t="n">
        <v>267900</v>
      </c>
    </row>
    <row r="10" spans="1:3">
      <c r="A10" s="4" t="s">
        <v>424</v>
      </c>
      <c r="B10" s="6" t="n">
        <v>71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25</v>
      </c>
      <c r="B1" s="2" t="s">
        <v>118</v>
      </c>
      <c r="D1" s="2" t="s">
        <v>1</v>
      </c>
    </row>
    <row r="2" spans="1:6">
      <c r="B2" s="2" t="s">
        <v>2</v>
      </c>
      <c r="C2" s="2" t="s">
        <v>119</v>
      </c>
      <c r="D2" s="2" t="s">
        <v>2</v>
      </c>
      <c r="E2" s="2" t="s">
        <v>119</v>
      </c>
      <c r="F2" s="2" t="s">
        <v>426</v>
      </c>
    </row>
    <row r="3" spans="1:6">
      <c r="A3" s="3" t="s">
        <v>427</v>
      </c>
    </row>
    <row r="4" spans="1:6">
      <c r="A4" s="4" t="s">
        <v>428</v>
      </c>
      <c r="D4" s="6" t="n">
        <v>19275</v>
      </c>
      <c r="E4" s="6" t="n">
        <v>0</v>
      </c>
    </row>
    <row r="5" spans="1:6">
      <c r="A5" s="3" t="s">
        <v>429</v>
      </c>
    </row>
    <row r="6" spans="1:6">
      <c r="A6" s="4" t="s">
        <v>430</v>
      </c>
      <c r="B6" s="6" t="n">
        <v>67737</v>
      </c>
      <c r="C6" s="6" t="n">
        <v>71350</v>
      </c>
      <c r="D6" s="5" t="n">
        <v>132388</v>
      </c>
      <c r="E6" s="5" t="n">
        <v>131622</v>
      </c>
    </row>
    <row r="7" spans="1:6">
      <c r="A7" s="4" t="s">
        <v>431</v>
      </c>
      <c r="B7" s="5" t="n">
        <v>-37296</v>
      </c>
      <c r="C7" s="5" t="n">
        <v>-33318</v>
      </c>
      <c r="D7" s="5" t="n">
        <v>-40703</v>
      </c>
      <c r="E7" s="5" t="n">
        <v>-42417</v>
      </c>
    </row>
    <row r="8" spans="1:6">
      <c r="A8" s="4" t="s">
        <v>432</v>
      </c>
      <c r="B8" s="5" t="n">
        <v>120513</v>
      </c>
      <c r="C8" s="5" t="n">
        <v>105025</v>
      </c>
      <c r="D8" s="5" t="n">
        <v>157995</v>
      </c>
      <c r="E8" s="5" t="n">
        <v>142776</v>
      </c>
    </row>
    <row r="9" spans="1:6">
      <c r="A9" s="4" t="s">
        <v>433</v>
      </c>
      <c r="B9" s="5" t="n">
        <v>91729</v>
      </c>
      <c r="C9" s="5" t="n">
        <v>110254</v>
      </c>
      <c r="D9" s="5" t="n">
        <v>167526</v>
      </c>
      <c r="E9" s="5" t="n">
        <v>184549</v>
      </c>
    </row>
    <row r="10" spans="1:6">
      <c r="A10" s="4" t="s">
        <v>434</v>
      </c>
      <c r="B10" s="5" t="n">
        <v>59225</v>
      </c>
      <c r="C10" s="6" t="n">
        <v>32803</v>
      </c>
      <c r="D10" s="5" t="n">
        <v>82154</v>
      </c>
      <c r="E10" s="6" t="n">
        <v>47432</v>
      </c>
    </row>
    <row r="11" spans="1:6">
      <c r="A11" s="4" t="s">
        <v>435</v>
      </c>
    </row>
    <row r="12" spans="1:6">
      <c r="A12" s="3" t="s">
        <v>427</v>
      </c>
    </row>
    <row r="13" spans="1:6">
      <c r="A13" s="4" t="s">
        <v>60</v>
      </c>
      <c r="F13" s="6" t="n">
        <v>2504</v>
      </c>
    </row>
    <row r="14" spans="1:6">
      <c r="A14" s="4" t="s">
        <v>436</v>
      </c>
      <c r="F14" s="5" t="n">
        <v>268584</v>
      </c>
    </row>
    <row r="15" spans="1:6">
      <c r="A15" s="4" t="s">
        <v>437</v>
      </c>
      <c r="F15" s="5" t="n">
        <v>4945</v>
      </c>
    </row>
    <row r="16" spans="1:6">
      <c r="A16" s="4" t="s">
        <v>78</v>
      </c>
      <c r="F16" s="5" t="n">
        <v>1250</v>
      </c>
    </row>
    <row r="17" spans="1:6">
      <c r="A17" s="4" t="s">
        <v>79</v>
      </c>
      <c r="F17" s="5" t="n">
        <v>277283</v>
      </c>
    </row>
    <row r="18" spans="1:6">
      <c r="A18" s="4" t="s">
        <v>126</v>
      </c>
      <c r="F18" s="5" t="n">
        <v>290493</v>
      </c>
    </row>
    <row r="19" spans="1:6">
      <c r="A19" s="4" t="s">
        <v>438</v>
      </c>
      <c r="F19" s="5" t="n">
        <v>0</v>
      </c>
    </row>
    <row r="20" spans="1:6">
      <c r="A20" s="4" t="s">
        <v>243</v>
      </c>
      <c r="F20" s="5" t="n">
        <v>1720</v>
      </c>
    </row>
    <row r="21" spans="1:6">
      <c r="A21" s="4" t="s">
        <v>92</v>
      </c>
      <c r="F21" s="5" t="n">
        <v>292213</v>
      </c>
    </row>
    <row r="22" spans="1:6">
      <c r="A22" s="4" t="s">
        <v>439</v>
      </c>
      <c r="F22" s="5" t="n">
        <v>-14930</v>
      </c>
    </row>
    <row r="23" spans="1:6">
      <c r="A23" s="4" t="s">
        <v>440</v>
      </c>
      <c r="F23" s="6" t="n">
        <v>4345</v>
      </c>
    </row>
    <row r="24" spans="1:6">
      <c r="A24" s="4" t="s">
        <v>428</v>
      </c>
      <c r="B24" s="5" t="n">
        <v>19275</v>
      </c>
    </row>
    <row r="25" spans="1:6">
      <c r="A25" s="3" t="s">
        <v>429</v>
      </c>
    </row>
    <row r="26" spans="1:6">
      <c r="A26" s="4" t="s">
        <v>441</v>
      </c>
      <c r="B26" s="5" t="n">
        <v>1525</v>
      </c>
      <c r="D26" s="5" t="n">
        <v>2512</v>
      </c>
    </row>
    <row r="27" spans="1:6">
      <c r="A27" s="4" t="s">
        <v>442</v>
      </c>
      <c r="B27" s="5" t="n">
        <v>0</v>
      </c>
      <c r="D27" s="5" t="n">
        <v>1750</v>
      </c>
    </row>
    <row r="28" spans="1:6">
      <c r="A28" s="4" t="s">
        <v>443</v>
      </c>
      <c r="B28" s="5" t="n">
        <v>19403</v>
      </c>
      <c r="D28" s="5" t="n">
        <v>19694</v>
      </c>
    </row>
    <row r="29" spans="1:6">
      <c r="A29" s="4" t="s">
        <v>444</v>
      </c>
      <c r="B29" s="5" t="n">
        <v>3039</v>
      </c>
      <c r="D29" s="5" t="n">
        <v>4916</v>
      </c>
    </row>
    <row r="30" spans="1:6">
      <c r="A30" s="4" t="s">
        <v>445</v>
      </c>
      <c r="B30" s="5" t="n">
        <v>17889</v>
      </c>
      <c r="D30" s="5" t="n">
        <v>19040</v>
      </c>
    </row>
    <row r="31" spans="1:6">
      <c r="A31" s="4" t="s">
        <v>446</v>
      </c>
    </row>
    <row r="32" spans="1:6">
      <c r="A32" s="3" t="s">
        <v>429</v>
      </c>
    </row>
    <row r="33" spans="1:6">
      <c r="A33" s="4" t="s">
        <v>430</v>
      </c>
      <c r="B33" s="5" t="n">
        <v>7797</v>
      </c>
      <c r="D33" s="5" t="n">
        <v>17393</v>
      </c>
    </row>
    <row r="34" spans="1:6">
      <c r="A34" s="4" t="s">
        <v>447</v>
      </c>
      <c r="B34" s="5" t="n">
        <v>9322</v>
      </c>
      <c r="D34" s="5" t="n">
        <v>19905</v>
      </c>
    </row>
    <row r="35" spans="1:6">
      <c r="A35" s="4" t="s">
        <v>431</v>
      </c>
      <c r="B35" s="5" t="n">
        <v>-6974</v>
      </c>
      <c r="D35" s="5" t="n">
        <v>-6974</v>
      </c>
    </row>
    <row r="36" spans="1:6">
      <c r="A36" s="4" t="s">
        <v>448</v>
      </c>
      <c r="B36" s="5" t="n">
        <v>-6974</v>
      </c>
      <c r="D36" s="5" t="n">
        <v>-5224</v>
      </c>
    </row>
    <row r="37" spans="1:6">
      <c r="A37" s="4" t="s">
        <v>432</v>
      </c>
      <c r="B37" s="5" t="n">
        <v>23</v>
      </c>
      <c r="D37" s="5" t="n">
        <v>-3484</v>
      </c>
    </row>
    <row r="38" spans="1:6">
      <c r="A38" s="4" t="s">
        <v>449</v>
      </c>
      <c r="B38" s="5" t="n">
        <v>19426</v>
      </c>
      <c r="D38" s="5" t="n">
        <v>16210</v>
      </c>
    </row>
    <row r="39" spans="1:6">
      <c r="A39" s="4" t="s">
        <v>433</v>
      </c>
      <c r="B39" s="5" t="n">
        <v>866</v>
      </c>
      <c r="D39" s="5" t="n">
        <v>3551</v>
      </c>
    </row>
    <row r="40" spans="1:6">
      <c r="A40" s="4" t="s">
        <v>450</v>
      </c>
      <c r="B40" s="5" t="n">
        <v>3905</v>
      </c>
      <c r="D40" s="5" t="n">
        <v>8467</v>
      </c>
    </row>
    <row r="41" spans="1:6">
      <c r="A41" s="4" t="s">
        <v>434</v>
      </c>
      <c r="B41" s="5" t="n">
        <v>-20</v>
      </c>
      <c r="D41" s="5" t="n">
        <v>3384</v>
      </c>
    </row>
    <row r="42" spans="1:6">
      <c r="A42" s="4" t="s">
        <v>451</v>
      </c>
      <c r="B42" s="6" t="n">
        <v>17869</v>
      </c>
      <c r="D42" s="6" t="n">
        <v>224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118</v>
      </c>
      <c r="C1" s="2" t="s">
        <v>1</v>
      </c>
    </row>
    <row r="2" spans="1:3">
      <c r="B2" s="2" t="s">
        <v>2</v>
      </c>
      <c r="C2" s="2" t="s">
        <v>2</v>
      </c>
    </row>
    <row r="3" spans="1:3">
      <c r="A3" s="3" t="s">
        <v>453</v>
      </c>
    </row>
    <row r="4" spans="1:3">
      <c r="A4" s="4" t="s">
        <v>454</v>
      </c>
      <c r="B4" s="6" t="n">
        <v>19300</v>
      </c>
    </row>
    <row r="5" spans="1:3">
      <c r="A5" s="4" t="s">
        <v>455</v>
      </c>
      <c r="C5" s="6" t="n">
        <v>300</v>
      </c>
    </row>
    <row r="6" spans="1:3">
      <c r="A6" s="4" t="s">
        <v>456</v>
      </c>
      <c r="B6" s="5" t="n">
        <v>300</v>
      </c>
      <c r="C6" s="5" t="n">
        <v>300</v>
      </c>
    </row>
    <row r="7" spans="1:3">
      <c r="A7" s="4" t="s">
        <v>457</v>
      </c>
      <c r="B7" s="5" t="n">
        <v>600</v>
      </c>
      <c r="C7" s="5" t="n">
        <v>600</v>
      </c>
    </row>
    <row r="8" spans="1:3">
      <c r="A8" s="4" t="s">
        <v>458</v>
      </c>
      <c r="B8" s="5" t="n">
        <v>200</v>
      </c>
      <c r="C8" s="5" t="n">
        <v>200</v>
      </c>
    </row>
    <row r="9" spans="1:3">
      <c r="A9" s="4" t="s">
        <v>459</v>
      </c>
      <c r="B9" s="6" t="n">
        <v>800</v>
      </c>
      <c r="C9" s="6" t="n">
        <v>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0</v>
      </c>
      <c r="B1" s="2" t="s">
        <v>1</v>
      </c>
    </row>
    <row r="2" spans="1:3">
      <c r="B2" s="2" t="s">
        <v>2</v>
      </c>
      <c r="C2" s="2" t="s">
        <v>58</v>
      </c>
    </row>
    <row r="3" spans="1:3">
      <c r="A3" s="3" t="s">
        <v>283</v>
      </c>
    </row>
    <row r="4" spans="1:3">
      <c r="A4" s="4" t="s">
        <v>461</v>
      </c>
      <c r="B4" s="6" t="n">
        <v>10500000</v>
      </c>
      <c r="C4" s="6" t="n">
        <v>6500000</v>
      </c>
    </row>
    <row r="5" spans="1:3">
      <c r="A5" s="4" t="s">
        <v>68</v>
      </c>
      <c r="B5" s="5" t="n">
        <v>29944000</v>
      </c>
      <c r="C5" s="6" t="n">
        <v>30916000</v>
      </c>
    </row>
    <row r="6" spans="1:3">
      <c r="A6" s="4" t="s">
        <v>462</v>
      </c>
      <c r="B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3" t="s">
        <v>464</v>
      </c>
    </row>
    <row r="3" spans="1:3">
      <c r="A3" s="4" t="s">
        <v>465</v>
      </c>
      <c r="B3" s="6" t="n">
        <v>1192505</v>
      </c>
      <c r="C3" s="6" t="n">
        <v>1263888</v>
      </c>
    </row>
    <row r="4" spans="1:3">
      <c r="A4" s="4" t="s">
        <v>466</v>
      </c>
      <c r="B4" s="5" t="n">
        <v>1195619</v>
      </c>
      <c r="C4" s="5" t="n">
        <v>1272493</v>
      </c>
    </row>
    <row r="5" spans="1:3">
      <c r="A5" s="3" t="s">
        <v>467</v>
      </c>
    </row>
    <row r="6" spans="1:3">
      <c r="A6" s="4" t="s">
        <v>468</v>
      </c>
      <c r="B6" s="5" t="n">
        <v>1130</v>
      </c>
      <c r="C6" s="5" t="n">
        <v>0</v>
      </c>
    </row>
    <row r="7" spans="1:3">
      <c r="A7" s="4" t="s">
        <v>469</v>
      </c>
      <c r="B7" s="5" t="n">
        <v>12689</v>
      </c>
      <c r="C7" s="5" t="n">
        <v>16749</v>
      </c>
    </row>
    <row r="8" spans="1:3">
      <c r="A8" s="4" t="s">
        <v>470</v>
      </c>
      <c r="B8" s="5" t="n">
        <v>45180</v>
      </c>
      <c r="C8" s="5" t="n">
        <v>50263</v>
      </c>
    </row>
    <row r="9" spans="1:3">
      <c r="A9" s="4" t="s">
        <v>471</v>
      </c>
      <c r="B9" s="5" t="n">
        <v>790771</v>
      </c>
      <c r="C9" s="5" t="n">
        <v>818206</v>
      </c>
    </row>
    <row r="10" spans="1:3">
      <c r="A10" s="4" t="s">
        <v>171</v>
      </c>
      <c r="B10" s="5" t="n">
        <v>849770</v>
      </c>
      <c r="C10" s="5" t="n">
        <v>885218</v>
      </c>
    </row>
    <row r="11" spans="1:3">
      <c r="A11" s="4" t="s">
        <v>122</v>
      </c>
      <c r="B11" s="5" t="n">
        <v>342735</v>
      </c>
      <c r="C11" s="5" t="n">
        <v>378670</v>
      </c>
    </row>
    <row r="12" spans="1:3">
      <c r="A12" s="3" t="s">
        <v>472</v>
      </c>
    </row>
    <row r="13" spans="1:3">
      <c r="A13" s="4" t="s">
        <v>468</v>
      </c>
      <c r="B13" s="5" t="n">
        <v>1138</v>
      </c>
      <c r="C13" s="5" t="n">
        <v>0</v>
      </c>
    </row>
    <row r="14" spans="1:3">
      <c r="A14" s="4" t="s">
        <v>469</v>
      </c>
      <c r="B14" s="5" t="n">
        <v>13067</v>
      </c>
      <c r="C14" s="5" t="n">
        <v>17143</v>
      </c>
    </row>
    <row r="15" spans="1:3">
      <c r="A15" s="4" t="s">
        <v>470</v>
      </c>
      <c r="B15" s="5" t="n">
        <v>47086</v>
      </c>
      <c r="C15" s="5" t="n">
        <v>51840</v>
      </c>
    </row>
    <row r="16" spans="1:3">
      <c r="A16" s="4" t="s">
        <v>471</v>
      </c>
      <c r="B16" s="5" t="n">
        <v>779234</v>
      </c>
      <c r="C16" s="5" t="n">
        <v>820964</v>
      </c>
    </row>
    <row r="17" spans="1:3">
      <c r="A17" s="4" t="s">
        <v>171</v>
      </c>
      <c r="B17" s="5" t="n">
        <v>840525</v>
      </c>
      <c r="C17" s="5" t="n">
        <v>889947</v>
      </c>
    </row>
    <row r="18" spans="1:3">
      <c r="A18" s="4" t="s">
        <v>122</v>
      </c>
      <c r="B18" s="5" t="n">
        <v>355094</v>
      </c>
      <c r="C18" s="5" t="n">
        <v>382546</v>
      </c>
    </row>
    <row r="19" spans="1:3">
      <c r="A19" s="4" t="s">
        <v>473</v>
      </c>
      <c r="B19" s="5" t="n">
        <v>0</v>
      </c>
      <c r="C19" s="5" t="n">
        <v>7438</v>
      </c>
    </row>
    <row r="20" spans="1:3">
      <c r="A20" s="4" t="s">
        <v>474</v>
      </c>
      <c r="B20" s="5" t="n">
        <v>0</v>
      </c>
      <c r="C20" s="5" t="n">
        <v>6</v>
      </c>
    </row>
    <row r="21" spans="1:3">
      <c r="A21" s="4" t="s">
        <v>475</v>
      </c>
      <c r="B21" s="5" t="n">
        <v>92418</v>
      </c>
      <c r="C21" s="5" t="n">
        <v>111171</v>
      </c>
    </row>
    <row r="22" spans="1:3">
      <c r="A22" s="4" t="s">
        <v>476</v>
      </c>
      <c r="B22" s="5" t="n">
        <v>767</v>
      </c>
      <c r="C22" s="5" t="n">
        <v>1410</v>
      </c>
    </row>
    <row r="23" spans="1:3">
      <c r="A23" s="4" t="s">
        <v>477</v>
      </c>
      <c r="B23" s="5" t="n">
        <v>92418</v>
      </c>
      <c r="C23" s="5" t="n">
        <v>118609</v>
      </c>
    </row>
    <row r="24" spans="1:3">
      <c r="A24" s="4" t="s">
        <v>478</v>
      </c>
      <c r="B24" s="5" t="n">
        <v>767</v>
      </c>
      <c r="C24" s="5" t="n">
        <v>1416</v>
      </c>
    </row>
    <row r="25" spans="1:3">
      <c r="A25" s="4" t="s">
        <v>479</v>
      </c>
    </row>
    <row r="26" spans="1:3">
      <c r="A26" s="3" t="s">
        <v>464</v>
      </c>
    </row>
    <row r="27" spans="1:3">
      <c r="A27" s="4" t="s">
        <v>465</v>
      </c>
      <c r="B27" s="5" t="n">
        <v>168697</v>
      </c>
      <c r="C27" s="5" t="n">
        <v>182327</v>
      </c>
    </row>
    <row r="28" spans="1:3">
      <c r="A28" s="4" t="s">
        <v>480</v>
      </c>
      <c r="B28" s="5" t="n">
        <v>4569</v>
      </c>
      <c r="C28" s="5" t="n">
        <v>3655</v>
      </c>
    </row>
    <row r="29" spans="1:3">
      <c r="A29" s="4" t="s">
        <v>481</v>
      </c>
      <c r="B29" s="5" t="n">
        <v>-20</v>
      </c>
      <c r="C29" s="5" t="n">
        <v>0</v>
      </c>
    </row>
    <row r="30" spans="1:3">
      <c r="A30" s="4" t="s">
        <v>466</v>
      </c>
      <c r="B30" s="5" t="n">
        <v>173246</v>
      </c>
      <c r="C30" s="5" t="n">
        <v>185982</v>
      </c>
    </row>
    <row r="31" spans="1:3">
      <c r="A31" s="4" t="s">
        <v>482</v>
      </c>
      <c r="B31" s="5" t="n">
        <v>19536</v>
      </c>
      <c r="C31" s="5" t="n">
        <v>10262</v>
      </c>
    </row>
    <row r="32" spans="1:3">
      <c r="A32" s="4" t="s">
        <v>483</v>
      </c>
      <c r="B32" s="5" t="n">
        <v>-20</v>
      </c>
      <c r="C32" s="5" t="n">
        <v>0</v>
      </c>
    </row>
    <row r="33" spans="1:3">
      <c r="A33" s="4" t="s">
        <v>484</v>
      </c>
      <c r="B33" s="5" t="n">
        <v>0</v>
      </c>
      <c r="C33" s="5" t="n">
        <v>0</v>
      </c>
    </row>
    <row r="34" spans="1:3">
      <c r="A34" s="4" t="s">
        <v>485</v>
      </c>
      <c r="B34" s="5" t="n">
        <v>0</v>
      </c>
      <c r="C34" s="5" t="n">
        <v>0</v>
      </c>
    </row>
    <row r="35" spans="1:3">
      <c r="A35" s="4" t="s">
        <v>486</v>
      </c>
      <c r="B35" s="5" t="n">
        <v>19536</v>
      </c>
      <c r="C35" s="5" t="n">
        <v>10262</v>
      </c>
    </row>
    <row r="36" spans="1:3">
      <c r="A36" s="4" t="s">
        <v>487</v>
      </c>
      <c r="B36" s="5" t="n">
        <v>-20</v>
      </c>
      <c r="C36" s="5" t="n">
        <v>0</v>
      </c>
    </row>
    <row r="37" spans="1:3">
      <c r="A37" s="4" t="s">
        <v>488</v>
      </c>
    </row>
    <row r="38" spans="1:3">
      <c r="A38" s="3" t="s">
        <v>464</v>
      </c>
    </row>
    <row r="39" spans="1:3">
      <c r="A39" s="4" t="s">
        <v>465</v>
      </c>
      <c r="B39" s="5" t="n">
        <v>858</v>
      </c>
      <c r="C39" s="5" t="n">
        <v>858</v>
      </c>
    </row>
    <row r="40" spans="1:3">
      <c r="A40" s="4" t="s">
        <v>480</v>
      </c>
      <c r="B40" s="5" t="n">
        <v>14</v>
      </c>
      <c r="C40" s="5" t="n">
        <v>16</v>
      </c>
    </row>
    <row r="41" spans="1:3">
      <c r="A41" s="4" t="s">
        <v>481</v>
      </c>
      <c r="B41" s="5" t="n">
        <v>0</v>
      </c>
      <c r="C41" s="5" t="n">
        <v>0</v>
      </c>
    </row>
    <row r="42" spans="1:3">
      <c r="A42" s="4" t="s">
        <v>466</v>
      </c>
      <c r="B42" s="5" t="n">
        <v>872</v>
      </c>
      <c r="C42" s="5" t="n">
        <v>874</v>
      </c>
    </row>
    <row r="43" spans="1:3">
      <c r="A43" s="4" t="s">
        <v>489</v>
      </c>
    </row>
    <row r="44" spans="1:3">
      <c r="A44" s="3" t="s">
        <v>464</v>
      </c>
    </row>
    <row r="45" spans="1:3">
      <c r="A45" s="4" t="s">
        <v>465</v>
      </c>
      <c r="B45" s="5" t="n">
        <v>341080</v>
      </c>
      <c r="C45" s="5" t="n">
        <v>396430</v>
      </c>
    </row>
    <row r="46" spans="1:3">
      <c r="A46" s="4" t="s">
        <v>480</v>
      </c>
      <c r="B46" s="5" t="n">
        <v>5587</v>
      </c>
      <c r="C46" s="5" t="n">
        <v>5030</v>
      </c>
    </row>
    <row r="47" spans="1:3">
      <c r="A47" s="4" t="s">
        <v>481</v>
      </c>
      <c r="B47" s="5" t="n">
        <v>-497</v>
      </c>
      <c r="C47" s="5" t="n">
        <v>-903</v>
      </c>
    </row>
    <row r="48" spans="1:3">
      <c r="A48" s="4" t="s">
        <v>466</v>
      </c>
      <c r="B48" s="5" t="n">
        <v>346170</v>
      </c>
      <c r="C48" s="5" t="n">
        <v>400557</v>
      </c>
    </row>
    <row r="49" spans="1:3">
      <c r="A49" s="4" t="s">
        <v>482</v>
      </c>
      <c r="B49" s="5" t="n">
        <v>27484</v>
      </c>
      <c r="C49" s="5" t="n">
        <v>66326</v>
      </c>
    </row>
    <row r="50" spans="1:3">
      <c r="A50" s="4" t="s">
        <v>483</v>
      </c>
      <c r="B50" s="5" t="n">
        <v>-37</v>
      </c>
      <c r="C50" s="5" t="n">
        <v>-177</v>
      </c>
    </row>
    <row r="51" spans="1:3">
      <c r="A51" s="4" t="s">
        <v>484</v>
      </c>
      <c r="B51" s="5" t="n">
        <v>46259</v>
      </c>
      <c r="C51" s="5" t="n">
        <v>55428</v>
      </c>
    </row>
    <row r="52" spans="1:3">
      <c r="A52" s="4" t="s">
        <v>485</v>
      </c>
      <c r="B52" s="5" t="n">
        <v>-460</v>
      </c>
      <c r="C52" s="5" t="n">
        <v>-726</v>
      </c>
    </row>
    <row r="53" spans="1:3">
      <c r="A53" s="4" t="s">
        <v>486</v>
      </c>
      <c r="B53" s="5" t="n">
        <v>73743</v>
      </c>
      <c r="C53" s="5" t="n">
        <v>121754</v>
      </c>
    </row>
    <row r="54" spans="1:3">
      <c r="A54" s="4" t="s">
        <v>487</v>
      </c>
      <c r="B54" s="5" t="n">
        <v>-497</v>
      </c>
      <c r="C54" s="5" t="n">
        <v>-903</v>
      </c>
    </row>
    <row r="55" spans="1:3">
      <c r="A55" s="3" t="s">
        <v>472</v>
      </c>
    </row>
    <row r="56" spans="1:3">
      <c r="A56" s="4" t="s">
        <v>473</v>
      </c>
      <c r="B56" s="5" t="n">
        <v>0</v>
      </c>
      <c r="C56" s="5" t="n">
        <v>5967</v>
      </c>
    </row>
    <row r="57" spans="1:3">
      <c r="A57" s="4" t="s">
        <v>474</v>
      </c>
      <c r="B57" s="5" t="n">
        <v>0</v>
      </c>
      <c r="C57" s="5" t="n">
        <v>6</v>
      </c>
    </row>
    <row r="58" spans="1:3">
      <c r="A58" s="4" t="s">
        <v>475</v>
      </c>
      <c r="B58" s="5" t="n">
        <v>92418</v>
      </c>
      <c r="C58" s="5" t="n">
        <v>109368</v>
      </c>
    </row>
    <row r="59" spans="1:3">
      <c r="A59" s="4" t="s">
        <v>476</v>
      </c>
      <c r="B59" s="5" t="n">
        <v>767</v>
      </c>
      <c r="C59" s="5" t="n">
        <v>1397</v>
      </c>
    </row>
    <row r="60" spans="1:3">
      <c r="A60" s="4" t="s">
        <v>477</v>
      </c>
      <c r="B60" s="5" t="n">
        <v>92418</v>
      </c>
      <c r="C60" s="5" t="n">
        <v>115335</v>
      </c>
    </row>
    <row r="61" spans="1:3">
      <c r="A61" s="4" t="s">
        <v>478</v>
      </c>
      <c r="B61" s="5" t="n">
        <v>767</v>
      </c>
      <c r="C61" s="5" t="n">
        <v>1403</v>
      </c>
    </row>
    <row r="62" spans="1:3">
      <c r="A62" s="4" t="s">
        <v>490</v>
      </c>
    </row>
    <row r="63" spans="1:3">
      <c r="A63" s="3" t="s">
        <v>464</v>
      </c>
    </row>
    <row r="64" spans="1:3">
      <c r="A64" s="4" t="s">
        <v>465</v>
      </c>
      <c r="B64" s="5" t="n">
        <v>339135</v>
      </c>
      <c r="C64" s="5" t="n">
        <v>305603</v>
      </c>
    </row>
    <row r="65" spans="1:3">
      <c r="A65" s="4" t="s">
        <v>480</v>
      </c>
      <c r="B65" s="5" t="n">
        <v>0</v>
      </c>
      <c r="C65" s="5" t="n">
        <v>262</v>
      </c>
    </row>
    <row r="66" spans="1:3">
      <c r="A66" s="4" t="s">
        <v>481</v>
      </c>
      <c r="B66" s="5" t="n">
        <v>-18898</v>
      </c>
      <c r="C66" s="5" t="n">
        <v>-3331</v>
      </c>
    </row>
    <row r="67" spans="1:3">
      <c r="A67" s="4" t="s">
        <v>466</v>
      </c>
      <c r="B67" s="5" t="n">
        <v>320237</v>
      </c>
      <c r="C67" s="5" t="n">
        <v>302534</v>
      </c>
    </row>
    <row r="68" spans="1:3">
      <c r="A68" s="4" t="s">
        <v>482</v>
      </c>
      <c r="B68" s="5" t="n">
        <v>196361</v>
      </c>
      <c r="C68" s="5" t="n">
        <v>158176</v>
      </c>
    </row>
    <row r="69" spans="1:3">
      <c r="A69" s="4" t="s">
        <v>483</v>
      </c>
      <c r="B69" s="5" t="n">
        <v>-7499</v>
      </c>
      <c r="C69" s="5" t="n">
        <v>-1823</v>
      </c>
    </row>
    <row r="70" spans="1:3">
      <c r="A70" s="4" t="s">
        <v>484</v>
      </c>
      <c r="B70" s="5" t="n">
        <v>123876</v>
      </c>
      <c r="C70" s="5" t="n">
        <v>93259</v>
      </c>
    </row>
    <row r="71" spans="1:3">
      <c r="A71" s="4" t="s">
        <v>485</v>
      </c>
      <c r="B71" s="5" t="n">
        <v>-11399</v>
      </c>
      <c r="C71" s="5" t="n">
        <v>-1508</v>
      </c>
    </row>
    <row r="72" spans="1:3">
      <c r="A72" s="4" t="s">
        <v>486</v>
      </c>
      <c r="B72" s="5" t="n">
        <v>320237</v>
      </c>
      <c r="C72" s="5" t="n">
        <v>251435</v>
      </c>
    </row>
    <row r="73" spans="1:3">
      <c r="A73" s="4" t="s">
        <v>487</v>
      </c>
      <c r="B73" s="5" t="n">
        <v>-18898</v>
      </c>
      <c r="C73" s="5" t="n">
        <v>-3331</v>
      </c>
    </row>
    <row r="74" spans="1:3">
      <c r="A74" s="4" t="s">
        <v>491</v>
      </c>
    </row>
    <row r="75" spans="1:3">
      <c r="A75" s="3" t="s">
        <v>464</v>
      </c>
    </row>
    <row r="76" spans="1:3">
      <c r="A76" s="4" t="s">
        <v>465</v>
      </c>
      <c r="B76" s="5" t="n">
        <v>342735</v>
      </c>
      <c r="C76" s="5" t="n">
        <v>378670</v>
      </c>
    </row>
    <row r="77" spans="1:3">
      <c r="A77" s="4" t="s">
        <v>480</v>
      </c>
      <c r="B77" s="5" t="n">
        <v>12359</v>
      </c>
      <c r="C77" s="5" t="n">
        <v>5731</v>
      </c>
    </row>
    <row r="78" spans="1:3">
      <c r="A78" s="4" t="s">
        <v>481</v>
      </c>
      <c r="B78" s="5" t="n">
        <v>0</v>
      </c>
      <c r="C78" s="5" t="n">
        <v>-1855</v>
      </c>
    </row>
    <row r="79" spans="1:3">
      <c r="A79" s="4" t="s">
        <v>466</v>
      </c>
      <c r="B79" s="5" t="n">
        <v>355094</v>
      </c>
      <c r="C79" s="5" t="n">
        <v>382546</v>
      </c>
    </row>
    <row r="80" spans="1:3">
      <c r="A80" s="4" t="s">
        <v>482</v>
      </c>
      <c r="C80" s="5" t="n">
        <v>1713</v>
      </c>
    </row>
    <row r="81" spans="1:3">
      <c r="A81" s="4" t="s">
        <v>483</v>
      </c>
      <c r="C81" s="5" t="n">
        <v>-1</v>
      </c>
    </row>
    <row r="82" spans="1:3">
      <c r="A82" s="4" t="s">
        <v>484</v>
      </c>
      <c r="C82" s="5" t="n">
        <v>89634</v>
      </c>
    </row>
    <row r="83" spans="1:3">
      <c r="A83" s="4" t="s">
        <v>485</v>
      </c>
      <c r="C83" s="5" t="n">
        <v>-1854</v>
      </c>
    </row>
    <row r="84" spans="1:3">
      <c r="A84" s="4" t="s">
        <v>486</v>
      </c>
      <c r="C84" s="5" t="n">
        <v>91347</v>
      </c>
    </row>
    <row r="85" spans="1:3">
      <c r="A85" s="4" t="s">
        <v>487</v>
      </c>
      <c r="C85" s="5" t="n">
        <v>-1855</v>
      </c>
    </row>
    <row r="86" spans="1:3">
      <c r="A86" s="3" t="s">
        <v>472</v>
      </c>
    </row>
    <row r="87" spans="1:3">
      <c r="A87" s="4" t="s">
        <v>473</v>
      </c>
      <c r="C87" s="5" t="n">
        <v>1471</v>
      </c>
    </row>
    <row r="88" spans="1:3">
      <c r="A88" s="4" t="s">
        <v>474</v>
      </c>
      <c r="C88" s="5" t="n">
        <v>0</v>
      </c>
    </row>
    <row r="89" spans="1:3">
      <c r="A89" s="4" t="s">
        <v>475</v>
      </c>
      <c r="C89" s="5" t="n">
        <v>1803</v>
      </c>
    </row>
    <row r="90" spans="1:3">
      <c r="A90" s="4" t="s">
        <v>476</v>
      </c>
      <c r="C90" s="5" t="n">
        <v>13</v>
      </c>
    </row>
    <row r="91" spans="1:3">
      <c r="A91" s="4" t="s">
        <v>477</v>
      </c>
      <c r="C91" s="5" t="n">
        <v>3274</v>
      </c>
    </row>
    <row r="92" spans="1:3">
      <c r="A92" s="4" t="s">
        <v>478</v>
      </c>
      <c r="C92" s="5" t="n">
        <v>13</v>
      </c>
    </row>
    <row r="93" spans="1:3">
      <c r="A93" s="4" t="s">
        <v>492</v>
      </c>
    </row>
    <row r="94" spans="1:3">
      <c r="A94" s="3" t="s">
        <v>464</v>
      </c>
    </row>
    <row r="95" spans="1:3">
      <c r="A95" s="4" t="s">
        <v>465</v>
      </c>
      <c r="B95" s="5" t="n">
        <v>1192505</v>
      </c>
      <c r="C95" s="5" t="n">
        <v>1263888</v>
      </c>
    </row>
    <row r="96" spans="1:3">
      <c r="A96" s="4" t="s">
        <v>480</v>
      </c>
      <c r="B96" s="5" t="n">
        <v>22529</v>
      </c>
      <c r="C96" s="5" t="n">
        <v>14694</v>
      </c>
    </row>
    <row r="97" spans="1:3">
      <c r="A97" s="4" t="s">
        <v>481</v>
      </c>
      <c r="B97" s="5" t="n">
        <v>-19415</v>
      </c>
      <c r="C97" s="5" t="n">
        <v>-6089</v>
      </c>
    </row>
    <row r="98" spans="1:3">
      <c r="A98" s="4" t="s">
        <v>466</v>
      </c>
      <c r="B98" s="5" t="n">
        <v>1195619</v>
      </c>
      <c r="C98" s="5" t="n">
        <v>1272493</v>
      </c>
    </row>
    <row r="99" spans="1:3">
      <c r="A99" s="4" t="s">
        <v>482</v>
      </c>
      <c r="B99" s="5" t="n">
        <v>243381</v>
      </c>
      <c r="C99" s="5" t="n">
        <v>236477</v>
      </c>
    </row>
    <row r="100" spans="1:3">
      <c r="A100" s="4" t="s">
        <v>483</v>
      </c>
      <c r="B100" s="5" t="n">
        <v>-7556</v>
      </c>
      <c r="C100" s="5" t="n">
        <v>-2001</v>
      </c>
    </row>
    <row r="101" spans="1:3">
      <c r="A101" s="4" t="s">
        <v>484</v>
      </c>
      <c r="B101" s="5" t="n">
        <v>170135</v>
      </c>
      <c r="C101" s="5" t="n">
        <v>238321</v>
      </c>
    </row>
    <row r="102" spans="1:3">
      <c r="A102" s="4" t="s">
        <v>485</v>
      </c>
      <c r="B102" s="5" t="n">
        <v>-11859</v>
      </c>
      <c r="C102" s="5" t="n">
        <v>-4088</v>
      </c>
    </row>
    <row r="103" spans="1:3">
      <c r="A103" s="4" t="s">
        <v>486</v>
      </c>
      <c r="B103" s="5" t="n">
        <v>413516</v>
      </c>
      <c r="C103" s="5" t="n">
        <v>474798</v>
      </c>
    </row>
    <row r="104" spans="1:3">
      <c r="A104" s="4" t="s">
        <v>487</v>
      </c>
      <c r="B104" s="6" t="n">
        <v>-19415</v>
      </c>
      <c r="C104" s="6" t="n">
        <v>-6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494</v>
      </c>
    </row>
    <row r="3" spans="1:3">
      <c r="A3" s="4" t="s">
        <v>467</v>
      </c>
      <c r="B3" s="6" t="n">
        <v>114857</v>
      </c>
      <c r="C3" s="6" t="n">
        <v>134764</v>
      </c>
    </row>
    <row r="4" spans="1:3">
      <c r="A4" s="4" t="s">
        <v>480</v>
      </c>
      <c r="B4" s="5" t="n">
        <v>315</v>
      </c>
      <c r="C4" s="5" t="n">
        <v>122</v>
      </c>
    </row>
    <row r="5" spans="1:3">
      <c r="A5" s="4" t="s">
        <v>481</v>
      </c>
      <c r="B5" s="5" t="n">
        <v>-767</v>
      </c>
      <c r="C5" s="5" t="n">
        <v>-1416</v>
      </c>
    </row>
    <row r="6" spans="1:3">
      <c r="A6" s="4" t="s">
        <v>495</v>
      </c>
      <c r="B6" s="5" t="n">
        <v>114405</v>
      </c>
      <c r="C6" s="5" t="n">
        <v>133470</v>
      </c>
    </row>
    <row r="7" spans="1:3">
      <c r="A7" s="3" t="s">
        <v>496</v>
      </c>
    </row>
    <row r="8" spans="1:3">
      <c r="A8" s="4" t="s">
        <v>482</v>
      </c>
      <c r="B8" s="5" t="n">
        <v>0</v>
      </c>
      <c r="C8" s="5" t="n">
        <v>7438</v>
      </c>
    </row>
    <row r="9" spans="1:3">
      <c r="A9" s="4" t="s">
        <v>483</v>
      </c>
      <c r="B9" s="5" t="n">
        <v>0</v>
      </c>
      <c r="C9" s="5" t="n">
        <v>-6</v>
      </c>
    </row>
    <row r="10" spans="1:3">
      <c r="A10" s="4" t="s">
        <v>484</v>
      </c>
      <c r="B10" s="5" t="n">
        <v>92418</v>
      </c>
      <c r="C10" s="5" t="n">
        <v>111171</v>
      </c>
    </row>
    <row r="11" spans="1:3">
      <c r="A11" s="4" t="s">
        <v>485</v>
      </c>
      <c r="B11" s="5" t="n">
        <v>-767</v>
      </c>
      <c r="C11" s="5" t="n">
        <v>-1410</v>
      </c>
    </row>
    <row r="12" spans="1:3">
      <c r="A12" s="4" t="s">
        <v>486</v>
      </c>
      <c r="B12" s="5" t="n">
        <v>92418</v>
      </c>
      <c r="C12" s="5" t="n">
        <v>118609</v>
      </c>
    </row>
    <row r="13" spans="1:3">
      <c r="A13" s="4" t="s">
        <v>487</v>
      </c>
      <c r="B13" s="5" t="n">
        <v>-767</v>
      </c>
      <c r="C13" s="5" t="n">
        <v>-1416</v>
      </c>
    </row>
    <row r="14" spans="1:3">
      <c r="A14" s="3" t="s">
        <v>467</v>
      </c>
    </row>
    <row r="15" spans="1:3">
      <c r="A15" s="4" t="s">
        <v>471</v>
      </c>
      <c r="B15" s="5" t="n">
        <v>108105</v>
      </c>
      <c r="C15" s="5" t="n">
        <v>127582</v>
      </c>
    </row>
    <row r="16" spans="1:3">
      <c r="A16" s="4" t="s">
        <v>171</v>
      </c>
      <c r="B16" s="5" t="n">
        <v>108105</v>
      </c>
      <c r="C16" s="5" t="n">
        <v>127582</v>
      </c>
    </row>
    <row r="17" spans="1:3">
      <c r="A17" s="4" t="s">
        <v>122</v>
      </c>
      <c r="B17" s="5" t="n">
        <v>6752</v>
      </c>
      <c r="C17" s="5" t="n">
        <v>7182</v>
      </c>
    </row>
    <row r="18" spans="1:3">
      <c r="A18" s="4" t="s">
        <v>497</v>
      </c>
      <c r="B18" s="5" t="n">
        <v>114857</v>
      </c>
      <c r="C18" s="5" t="n">
        <v>134764</v>
      </c>
    </row>
    <row r="19" spans="1:3">
      <c r="A19" s="3" t="s">
        <v>472</v>
      </c>
    </row>
    <row r="20" spans="1:3">
      <c r="A20" s="4" t="s">
        <v>471</v>
      </c>
      <c r="B20" s="5" t="n">
        <v>107525</v>
      </c>
      <c r="C20" s="5" t="n">
        <v>126287</v>
      </c>
    </row>
    <row r="21" spans="1:3">
      <c r="A21" s="4" t="s">
        <v>171</v>
      </c>
      <c r="B21" s="5" t="n">
        <v>107525</v>
      </c>
      <c r="C21" s="5" t="n">
        <v>126287</v>
      </c>
    </row>
    <row r="22" spans="1:3">
      <c r="A22" s="4" t="s">
        <v>122</v>
      </c>
      <c r="B22" s="5" t="n">
        <v>6880</v>
      </c>
      <c r="C22" s="5" t="n">
        <v>7183</v>
      </c>
    </row>
    <row r="23" spans="1:3">
      <c r="A23" s="4" t="s">
        <v>498</v>
      </c>
      <c r="B23" s="5" t="n">
        <v>114405</v>
      </c>
      <c r="C23" s="5" t="n">
        <v>133470</v>
      </c>
    </row>
    <row r="24" spans="1:3">
      <c r="A24" s="4" t="s">
        <v>489</v>
      </c>
    </row>
    <row r="25" spans="1:3">
      <c r="A25" s="3" t="s">
        <v>494</v>
      </c>
    </row>
    <row r="26" spans="1:3">
      <c r="A26" s="4" t="s">
        <v>467</v>
      </c>
      <c r="B26" s="5" t="n">
        <v>108105</v>
      </c>
      <c r="C26" s="5" t="n">
        <v>127582</v>
      </c>
    </row>
    <row r="27" spans="1:3">
      <c r="A27" s="4" t="s">
        <v>480</v>
      </c>
      <c r="B27" s="5" t="n">
        <v>187</v>
      </c>
      <c r="C27" s="5" t="n">
        <v>108</v>
      </c>
    </row>
    <row r="28" spans="1:3">
      <c r="A28" s="4" t="s">
        <v>481</v>
      </c>
      <c r="B28" s="5" t="n">
        <v>-767</v>
      </c>
      <c r="C28" s="5" t="n">
        <v>-1403</v>
      </c>
    </row>
    <row r="29" spans="1:3">
      <c r="A29" s="4" t="s">
        <v>495</v>
      </c>
      <c r="B29" s="5" t="n">
        <v>107525</v>
      </c>
      <c r="C29" s="5" t="n">
        <v>126287</v>
      </c>
    </row>
    <row r="30" spans="1:3">
      <c r="A30" s="3" t="s">
        <v>496</v>
      </c>
    </row>
    <row r="31" spans="1:3">
      <c r="A31" s="4" t="s">
        <v>482</v>
      </c>
      <c r="B31" s="5" t="n">
        <v>0</v>
      </c>
      <c r="C31" s="5" t="n">
        <v>5967</v>
      </c>
    </row>
    <row r="32" spans="1:3">
      <c r="A32" s="4" t="s">
        <v>483</v>
      </c>
      <c r="B32" s="5" t="n">
        <v>0</v>
      </c>
      <c r="C32" s="5" t="n">
        <v>-6</v>
      </c>
    </row>
    <row r="33" spans="1:3">
      <c r="A33" s="4" t="s">
        <v>484</v>
      </c>
      <c r="B33" s="5" t="n">
        <v>92418</v>
      </c>
      <c r="C33" s="5" t="n">
        <v>109368</v>
      </c>
    </row>
    <row r="34" spans="1:3">
      <c r="A34" s="4" t="s">
        <v>485</v>
      </c>
      <c r="B34" s="5" t="n">
        <v>-767</v>
      </c>
      <c r="C34" s="5" t="n">
        <v>-1397</v>
      </c>
    </row>
    <row r="35" spans="1:3">
      <c r="A35" s="4" t="s">
        <v>486</v>
      </c>
      <c r="B35" s="5" t="n">
        <v>92418</v>
      </c>
      <c r="C35" s="5" t="n">
        <v>115335</v>
      </c>
    </row>
    <row r="36" spans="1:3">
      <c r="A36" s="4" t="s">
        <v>487</v>
      </c>
      <c r="B36" s="5" t="n">
        <v>-767</v>
      </c>
      <c r="C36" s="5" t="n">
        <v>-1403</v>
      </c>
    </row>
    <row r="37" spans="1:3">
      <c r="A37" s="3" t="s">
        <v>467</v>
      </c>
    </row>
    <row r="38" spans="1:3">
      <c r="A38" s="4" t="s">
        <v>497</v>
      </c>
      <c r="B38" s="5" t="n">
        <v>108105</v>
      </c>
      <c r="C38" s="5" t="n">
        <v>127582</v>
      </c>
    </row>
    <row r="39" spans="1:3">
      <c r="A39" s="3" t="s">
        <v>472</v>
      </c>
    </row>
    <row r="40" spans="1:3">
      <c r="A40" s="4" t="s">
        <v>498</v>
      </c>
      <c r="B40" s="5" t="n">
        <v>107525</v>
      </c>
      <c r="C40" s="5" t="n">
        <v>126287</v>
      </c>
    </row>
    <row r="41" spans="1:3">
      <c r="A41" s="4" t="s">
        <v>491</v>
      </c>
    </row>
    <row r="42" spans="1:3">
      <c r="A42" s="3" t="s">
        <v>494</v>
      </c>
    </row>
    <row r="43" spans="1:3">
      <c r="A43" s="4" t="s">
        <v>467</v>
      </c>
      <c r="B43" s="5" t="n">
        <v>6752</v>
      </c>
      <c r="C43" s="5" t="n">
        <v>7182</v>
      </c>
    </row>
    <row r="44" spans="1:3">
      <c r="A44" s="4" t="s">
        <v>480</v>
      </c>
      <c r="B44" s="5" t="n">
        <v>128</v>
      </c>
      <c r="C44" s="5" t="n">
        <v>14</v>
      </c>
    </row>
    <row r="45" spans="1:3">
      <c r="A45" s="4" t="s">
        <v>481</v>
      </c>
      <c r="B45" s="5" t="n">
        <v>0</v>
      </c>
      <c r="C45" s="5" t="n">
        <v>-13</v>
      </c>
    </row>
    <row r="46" spans="1:3">
      <c r="A46" s="4" t="s">
        <v>495</v>
      </c>
      <c r="B46" s="5" t="n">
        <v>6880</v>
      </c>
      <c r="C46" s="5" t="n">
        <v>7183</v>
      </c>
    </row>
    <row r="47" spans="1:3">
      <c r="A47" s="3" t="s">
        <v>496</v>
      </c>
    </row>
    <row r="48" spans="1:3">
      <c r="A48" s="4" t="s">
        <v>482</v>
      </c>
      <c r="C48" s="5" t="n">
        <v>1471</v>
      </c>
    </row>
    <row r="49" spans="1:3">
      <c r="A49" s="4" t="s">
        <v>483</v>
      </c>
      <c r="C49" s="5" t="n">
        <v>0</v>
      </c>
    </row>
    <row r="50" spans="1:3">
      <c r="A50" s="4" t="s">
        <v>484</v>
      </c>
      <c r="C50" s="5" t="n">
        <v>1803</v>
      </c>
    </row>
    <row r="51" spans="1:3">
      <c r="A51" s="4" t="s">
        <v>485</v>
      </c>
      <c r="C51" s="5" t="n">
        <v>-13</v>
      </c>
    </row>
    <row r="52" spans="1:3">
      <c r="A52" s="4" t="s">
        <v>486</v>
      </c>
      <c r="C52" s="5" t="n">
        <v>3274</v>
      </c>
    </row>
    <row r="53" spans="1:3">
      <c r="A53" s="4" t="s">
        <v>487</v>
      </c>
      <c r="C53" s="5" t="n">
        <v>-13</v>
      </c>
    </row>
    <row r="54" spans="1:3">
      <c r="A54" s="3" t="s">
        <v>467</v>
      </c>
    </row>
    <row r="55" spans="1:3">
      <c r="A55" s="4" t="s">
        <v>497</v>
      </c>
      <c r="B55" s="5" t="n">
        <v>6752</v>
      </c>
      <c r="C55" s="5" t="n">
        <v>7182</v>
      </c>
    </row>
    <row r="56" spans="1:3">
      <c r="A56" s="3" t="s">
        <v>472</v>
      </c>
    </row>
    <row r="57" spans="1:3">
      <c r="A57" s="4" t="s">
        <v>498</v>
      </c>
      <c r="B57" s="6" t="n">
        <v>6880</v>
      </c>
      <c r="C57" s="6" t="n">
        <v>71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18</v>
      </c>
    </row>
    <row r="2" spans="1:3">
      <c r="B2" s="2" t="s">
        <v>2</v>
      </c>
      <c r="C2" s="2" t="s">
        <v>119</v>
      </c>
    </row>
    <row r="3" spans="1:3">
      <c r="A3" s="3" t="s">
        <v>132</v>
      </c>
    </row>
    <row r="4" spans="1:3">
      <c r="A4" s="4" t="s">
        <v>164</v>
      </c>
      <c r="B4" s="6" t="n">
        <v>0</v>
      </c>
      <c r="C4" s="6" t="n">
        <v>231</v>
      </c>
    </row>
    <row r="5" spans="1:3">
      <c r="A5" s="4" t="s">
        <v>165</v>
      </c>
      <c r="B5" s="6" t="n">
        <v>0</v>
      </c>
      <c r="C5" s="6" t="n">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99</v>
      </c>
      <c r="B1" s="2" t="s">
        <v>2</v>
      </c>
      <c r="C1" s="2" t="s">
        <v>58</v>
      </c>
      <c r="D1" s="2" t="s">
        <v>119</v>
      </c>
      <c r="E1" s="2" t="s">
        <v>500</v>
      </c>
    </row>
    <row r="2" spans="1:5">
      <c r="A2" s="3" t="s">
        <v>501</v>
      </c>
    </row>
    <row r="3" spans="1:5">
      <c r="A3" s="4" t="s">
        <v>502</v>
      </c>
      <c r="B3" s="6" t="n">
        <v>3610785</v>
      </c>
      <c r="C3" s="6" t="n">
        <v>3651413</v>
      </c>
    </row>
    <row r="4" spans="1:5">
      <c r="A4" s="4" t="s">
        <v>503</v>
      </c>
      <c r="B4" s="5" t="n">
        <v>8139</v>
      </c>
      <c r="C4" s="5" t="n">
        <v>7434</v>
      </c>
    </row>
    <row r="5" spans="1:5">
      <c r="A5" s="4" t="s">
        <v>504</v>
      </c>
      <c r="B5" s="5" t="n">
        <v>3618924</v>
      </c>
      <c r="C5" s="5" t="n">
        <v>3658847</v>
      </c>
    </row>
    <row r="6" spans="1:5">
      <c r="A6" s="4" t="s">
        <v>67</v>
      </c>
      <c r="B6" s="5" t="n">
        <v>-65355</v>
      </c>
      <c r="C6" s="5" t="n">
        <v>-29149</v>
      </c>
    </row>
    <row r="7" spans="1:5">
      <c r="A7" s="4" t="s">
        <v>505</v>
      </c>
      <c r="B7" s="5" t="n">
        <v>3553569</v>
      </c>
      <c r="C7" s="5" t="n">
        <v>3629698</v>
      </c>
    </row>
    <row r="8" spans="1:5">
      <c r="A8" s="4" t="s">
        <v>506</v>
      </c>
      <c r="D8" s="6" t="n">
        <v>400</v>
      </c>
    </row>
    <row r="9" spans="1:5">
      <c r="A9" s="4" t="s">
        <v>507</v>
      </c>
    </row>
    <row r="10" spans="1:5">
      <c r="A10" s="3" t="s">
        <v>501</v>
      </c>
    </row>
    <row r="11" spans="1:5">
      <c r="A11" s="4" t="s">
        <v>502</v>
      </c>
      <c r="B11" s="5" t="n">
        <v>725581</v>
      </c>
      <c r="C11" s="5" t="n">
        <v>641742</v>
      </c>
    </row>
    <row r="12" spans="1:5">
      <c r="A12" s="4" t="s">
        <v>508</v>
      </c>
    </row>
    <row r="13" spans="1:5">
      <c r="A13" s="3" t="s">
        <v>501</v>
      </c>
    </row>
    <row r="14" spans="1:5">
      <c r="A14" s="4" t="s">
        <v>502</v>
      </c>
      <c r="B14" s="5" t="n">
        <v>250211</v>
      </c>
      <c r="C14" s="5" t="n">
        <v>250465</v>
      </c>
    </row>
    <row r="15" spans="1:5">
      <c r="A15" s="4" t="s">
        <v>509</v>
      </c>
    </row>
    <row r="16" spans="1:5">
      <c r="A16" s="3" t="s">
        <v>501</v>
      </c>
    </row>
    <row r="17" spans="1:5">
      <c r="A17" s="4" t="s">
        <v>502</v>
      </c>
      <c r="B17" s="5" t="n">
        <v>285495</v>
      </c>
      <c r="C17" s="5" t="n">
        <v>296507</v>
      </c>
    </row>
    <row r="18" spans="1:5">
      <c r="A18" s="4" t="s">
        <v>510</v>
      </c>
    </row>
    <row r="19" spans="1:5">
      <c r="A19" s="3" t="s">
        <v>501</v>
      </c>
    </row>
    <row r="20" spans="1:5">
      <c r="A20" s="4" t="s">
        <v>502</v>
      </c>
      <c r="B20" s="5" t="n">
        <v>238788</v>
      </c>
      <c r="C20" s="5" t="n">
        <v>177915</v>
      </c>
    </row>
    <row r="21" spans="1:5">
      <c r="A21" s="4" t="s">
        <v>511</v>
      </c>
    </row>
    <row r="22" spans="1:5">
      <c r="A22" s="3" t="s">
        <v>501</v>
      </c>
    </row>
    <row r="23" spans="1:5">
      <c r="A23" s="4" t="s">
        <v>502</v>
      </c>
      <c r="B23" s="5" t="n">
        <v>332800</v>
      </c>
      <c r="C23" s="5" t="n">
        <v>361105</v>
      </c>
    </row>
    <row r="24" spans="1:5">
      <c r="A24" s="4" t="s">
        <v>512</v>
      </c>
    </row>
    <row r="25" spans="1:5">
      <c r="A25" s="3" t="s">
        <v>501</v>
      </c>
    </row>
    <row r="26" spans="1:5">
      <c r="A26" s="4" t="s">
        <v>502</v>
      </c>
      <c r="B26" s="5" t="n">
        <v>92000</v>
      </c>
      <c r="C26" s="5" t="n">
        <v>88831</v>
      </c>
    </row>
    <row r="27" spans="1:5">
      <c r="A27" s="4" t="s">
        <v>513</v>
      </c>
    </row>
    <row r="28" spans="1:5">
      <c r="A28" s="3" t="s">
        <v>501</v>
      </c>
    </row>
    <row r="29" spans="1:5">
      <c r="A29" s="4" t="s">
        <v>502</v>
      </c>
      <c r="B29" s="5" t="n">
        <v>101472</v>
      </c>
      <c r="C29" s="5" t="n">
        <v>99665</v>
      </c>
    </row>
    <row r="30" spans="1:5">
      <c r="A30" s="4" t="s">
        <v>514</v>
      </c>
    </row>
    <row r="31" spans="1:5">
      <c r="A31" s="3" t="s">
        <v>501</v>
      </c>
    </row>
    <row r="32" spans="1:5">
      <c r="A32" s="4" t="s">
        <v>502</v>
      </c>
      <c r="B32" s="5" t="n">
        <v>2026347</v>
      </c>
      <c r="C32" s="5" t="n">
        <v>1916230</v>
      </c>
    </row>
    <row r="33" spans="1:5">
      <c r="A33" s="4" t="s">
        <v>515</v>
      </c>
    </row>
    <row r="34" spans="1:5">
      <c r="A34" s="3" t="s">
        <v>501</v>
      </c>
    </row>
    <row r="35" spans="1:5">
      <c r="A35" s="4" t="s">
        <v>502</v>
      </c>
      <c r="B35" s="5" t="n">
        <v>113544</v>
      </c>
      <c r="C35" s="5" t="n">
        <v>106794</v>
      </c>
    </row>
    <row r="36" spans="1:5">
      <c r="A36" s="4" t="s">
        <v>516</v>
      </c>
    </row>
    <row r="37" spans="1:5">
      <c r="A37" s="3" t="s">
        <v>501</v>
      </c>
    </row>
    <row r="38" spans="1:5">
      <c r="A38" s="4" t="s">
        <v>502</v>
      </c>
      <c r="B38" s="5" t="n">
        <v>144895</v>
      </c>
      <c r="C38" s="5" t="n">
        <v>161404</v>
      </c>
    </row>
    <row r="39" spans="1:5">
      <c r="A39" s="4" t="s">
        <v>517</v>
      </c>
    </row>
    <row r="40" spans="1:5">
      <c r="A40" s="3" t="s">
        <v>501</v>
      </c>
    </row>
    <row r="41" spans="1:5">
      <c r="A41" s="4" t="s">
        <v>502</v>
      </c>
      <c r="B41" s="5" t="n">
        <v>258439</v>
      </c>
      <c r="C41" s="5" t="n">
        <v>268198</v>
      </c>
    </row>
    <row r="42" spans="1:5">
      <c r="A42" s="4" t="s">
        <v>518</v>
      </c>
    </row>
    <row r="43" spans="1:5">
      <c r="A43" s="3" t="s">
        <v>501</v>
      </c>
    </row>
    <row r="44" spans="1:5">
      <c r="A44" s="4" t="s">
        <v>502</v>
      </c>
      <c r="B44" s="5" t="n">
        <v>95936</v>
      </c>
      <c r="C44" s="5" t="n">
        <v>2240</v>
      </c>
    </row>
    <row r="45" spans="1:5">
      <c r="A45" s="4" t="s">
        <v>519</v>
      </c>
    </row>
    <row r="46" spans="1:5">
      <c r="A46" s="3" t="s">
        <v>501</v>
      </c>
    </row>
    <row r="47" spans="1:5">
      <c r="A47" s="4" t="s">
        <v>502</v>
      </c>
      <c r="B47" s="5" t="n">
        <v>333829</v>
      </c>
      <c r="C47" s="5" t="n">
        <v>262924</v>
      </c>
    </row>
    <row r="48" spans="1:5">
      <c r="A48" s="4" t="s">
        <v>520</v>
      </c>
    </row>
    <row r="49" spans="1:5">
      <c r="A49" s="3" t="s">
        <v>501</v>
      </c>
    </row>
    <row r="50" spans="1:5">
      <c r="A50" s="4" t="s">
        <v>502</v>
      </c>
      <c r="B50" s="5" t="n">
        <v>2714551</v>
      </c>
      <c r="C50" s="5" t="n">
        <v>2449592</v>
      </c>
    </row>
    <row r="51" spans="1:5">
      <c r="A51" s="4" t="s">
        <v>521</v>
      </c>
    </row>
    <row r="52" spans="1:5">
      <c r="A52" s="3" t="s">
        <v>501</v>
      </c>
    </row>
    <row r="53" spans="1:5">
      <c r="A53" s="4" t="s">
        <v>502</v>
      </c>
      <c r="B53" s="5" t="n">
        <v>896234</v>
      </c>
      <c r="C53" s="5" t="n">
        <v>1201821</v>
      </c>
    </row>
    <row r="54" spans="1:5">
      <c r="A54" s="4" t="s">
        <v>522</v>
      </c>
    </row>
    <row r="55" spans="1:5">
      <c r="A55" s="3" t="s">
        <v>501</v>
      </c>
    </row>
    <row r="56" spans="1:5">
      <c r="A56" s="4" t="s">
        <v>502</v>
      </c>
      <c r="B56" s="5" t="n">
        <v>654429</v>
      </c>
      <c r="C56" s="5" t="n">
        <v>883932</v>
      </c>
    </row>
    <row r="57" spans="1:5">
      <c r="A57" s="4" t="s">
        <v>523</v>
      </c>
    </row>
    <row r="58" spans="1:5">
      <c r="A58" s="3" t="s">
        <v>501</v>
      </c>
    </row>
    <row r="59" spans="1:5">
      <c r="A59" s="4" t="s">
        <v>502</v>
      </c>
      <c r="B59" s="5" t="n">
        <v>205046</v>
      </c>
      <c r="C59" s="5" t="n">
        <v>259425</v>
      </c>
    </row>
    <row r="60" spans="1:5">
      <c r="A60" s="4" t="s">
        <v>524</v>
      </c>
    </row>
    <row r="61" spans="1:5">
      <c r="A61" s="3" t="s">
        <v>501</v>
      </c>
    </row>
    <row r="62" spans="1:5">
      <c r="A62" s="4" t="s">
        <v>502</v>
      </c>
      <c r="B62" s="5" t="n">
        <v>36759</v>
      </c>
      <c r="C62" s="6" t="n">
        <v>58464</v>
      </c>
    </row>
    <row r="63" spans="1:5">
      <c r="A63" s="4" t="s">
        <v>525</v>
      </c>
    </row>
    <row r="64" spans="1:5">
      <c r="A64" s="3" t="s">
        <v>501</v>
      </c>
    </row>
    <row r="65" spans="1:5">
      <c r="A65" s="4" t="s">
        <v>526</v>
      </c>
      <c r="B65" s="5" t="n">
        <v>236600</v>
      </c>
    </row>
    <row r="66" spans="1:5">
      <c r="A66" s="4" t="s">
        <v>527</v>
      </c>
      <c r="B66" s="6" t="n">
        <v>-4300</v>
      </c>
      <c r="E66" s="6" t="n">
        <v>-12300</v>
      </c>
    </row>
    <row r="67" spans="1:5">
      <c r="A67" s="4" t="s">
        <v>506</v>
      </c>
      <c r="D67" s="6" t="n">
        <v>-2700</v>
      </c>
      <c r="E67" s="5" t="n">
        <v>-6000</v>
      </c>
    </row>
    <row r="68" spans="1:5">
      <c r="A68" s="4" t="s">
        <v>528</v>
      </c>
      <c r="E68" s="6" t="n">
        <v>10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18</v>
      </c>
      <c r="D1" s="2" t="s">
        <v>1</v>
      </c>
    </row>
    <row r="2" spans="1:5">
      <c r="B2" s="2" t="s">
        <v>2</v>
      </c>
      <c r="C2" s="2" t="s">
        <v>119</v>
      </c>
      <c r="D2" s="2" t="s">
        <v>2</v>
      </c>
      <c r="E2" s="2" t="s">
        <v>119</v>
      </c>
    </row>
    <row r="3" spans="1:5">
      <c r="A3" s="3" t="s">
        <v>501</v>
      </c>
    </row>
    <row r="4" spans="1:5">
      <c r="A4" s="4" t="s">
        <v>530</v>
      </c>
      <c r="D4" s="6" t="n">
        <v>117677</v>
      </c>
      <c r="E4" s="6" t="n">
        <v>144104</v>
      </c>
    </row>
    <row r="5" spans="1:5">
      <c r="A5" s="4" t="s">
        <v>531</v>
      </c>
      <c r="B5" s="6" t="n">
        <v>98864</v>
      </c>
      <c r="C5" s="6" t="n">
        <v>23933</v>
      </c>
      <c r="D5" s="5" t="n">
        <v>117677</v>
      </c>
      <c r="E5" s="5" t="n">
        <v>150044</v>
      </c>
    </row>
    <row r="6" spans="1:5">
      <c r="A6" s="4" t="s">
        <v>209</v>
      </c>
      <c r="D6" s="5" t="n">
        <v>160290</v>
      </c>
      <c r="E6" s="5" t="n">
        <v>36461</v>
      </c>
    </row>
    <row r="7" spans="1:5">
      <c r="A7" s="4" t="s">
        <v>532</v>
      </c>
      <c r="B7" s="5" t="n">
        <v>288936</v>
      </c>
      <c r="C7" s="5" t="n">
        <v>38530</v>
      </c>
      <c r="D7" s="5" t="n">
        <v>435070</v>
      </c>
      <c r="E7" s="5" t="n">
        <v>45761</v>
      </c>
    </row>
    <row r="8" spans="1:5">
      <c r="A8" s="4" t="s">
        <v>533</v>
      </c>
    </row>
    <row r="9" spans="1:5">
      <c r="A9" s="3" t="s">
        <v>501</v>
      </c>
    </row>
    <row r="10" spans="1:5">
      <c r="A10" s="4" t="s">
        <v>530</v>
      </c>
      <c r="B10" s="5" t="n">
        <v>0</v>
      </c>
      <c r="C10" s="5" t="n">
        <v>5940</v>
      </c>
      <c r="D10" s="5" t="n">
        <v>0</v>
      </c>
      <c r="E10" s="5" t="n">
        <v>5940</v>
      </c>
    </row>
    <row r="11" spans="1:5">
      <c r="A11" s="4" t="s">
        <v>531</v>
      </c>
      <c r="B11" s="5" t="n">
        <v>89424</v>
      </c>
      <c r="C11" s="5" t="n">
        <v>10621</v>
      </c>
      <c r="D11" s="5" t="n">
        <v>103888</v>
      </c>
      <c r="E11" s="5" t="n">
        <v>125591</v>
      </c>
    </row>
    <row r="12" spans="1:5">
      <c r="A12" s="4" t="s">
        <v>209</v>
      </c>
      <c r="B12" s="5" t="n">
        <v>17255</v>
      </c>
      <c r="C12" s="5" t="n">
        <v>28051</v>
      </c>
      <c r="D12" s="5" t="n">
        <v>160290</v>
      </c>
      <c r="E12" s="5" t="n">
        <v>34904</v>
      </c>
    </row>
    <row r="13" spans="1:5">
      <c r="A13" s="4" t="s">
        <v>521</v>
      </c>
    </row>
    <row r="14" spans="1:5">
      <c r="A14" s="3" t="s">
        <v>501</v>
      </c>
    </row>
    <row r="15" spans="1:5">
      <c r="A15" s="4" t="s">
        <v>531</v>
      </c>
      <c r="B15" s="5" t="n">
        <v>9440</v>
      </c>
      <c r="C15" s="5" t="n">
        <v>7432</v>
      </c>
      <c r="D15" s="5" t="n">
        <v>13789</v>
      </c>
      <c r="E15" s="5" t="n">
        <v>18513</v>
      </c>
    </row>
    <row r="16" spans="1:5">
      <c r="A16" s="4" t="s">
        <v>209</v>
      </c>
      <c r="B16" s="5" t="n">
        <v>271681</v>
      </c>
      <c r="C16" s="5" t="n">
        <v>0</v>
      </c>
      <c r="D16" s="5" t="n">
        <v>271681</v>
      </c>
      <c r="E16" s="5" t="n">
        <v>0</v>
      </c>
    </row>
    <row r="17" spans="1:5">
      <c r="A17" s="4" t="s">
        <v>534</v>
      </c>
      <c r="B17" s="6" t="n">
        <v>0</v>
      </c>
      <c r="C17" s="6" t="n">
        <v>10479</v>
      </c>
      <c r="D17" s="6" t="n">
        <v>3099</v>
      </c>
      <c r="E17" s="6" t="n">
        <v>108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5</v>
      </c>
      <c r="B1" s="2" t="s">
        <v>118</v>
      </c>
      <c r="C1" s="2" t="s">
        <v>1</v>
      </c>
    </row>
    <row r="2" spans="1:4">
      <c r="B2" s="2" t="s">
        <v>2</v>
      </c>
      <c r="C2" s="2" t="s">
        <v>2</v>
      </c>
      <c r="D2" s="2" t="s">
        <v>58</v>
      </c>
    </row>
    <row r="3" spans="1:4">
      <c r="A3" s="3" t="s">
        <v>536</v>
      </c>
    </row>
    <row r="4" spans="1:4">
      <c r="A4" s="4" t="s">
        <v>537</v>
      </c>
      <c r="B4" s="6" t="n">
        <v>255005</v>
      </c>
      <c r="C4" s="6" t="n">
        <v>255005</v>
      </c>
      <c r="D4" s="6" t="n">
        <v>191733</v>
      </c>
    </row>
    <row r="5" spans="1:4">
      <c r="A5" s="4" t="s">
        <v>538</v>
      </c>
      <c r="B5" s="5" t="n">
        <v>16490</v>
      </c>
      <c r="C5" s="5" t="n">
        <v>16490</v>
      </c>
      <c r="D5" s="5" t="n">
        <v>13353</v>
      </c>
    </row>
    <row r="6" spans="1:4">
      <c r="A6" s="4" t="s">
        <v>539</v>
      </c>
      <c r="B6" s="5" t="n">
        <v>1769</v>
      </c>
      <c r="C6" s="5" t="n">
        <v>1769</v>
      </c>
      <c r="D6" s="5" t="n">
        <v>1790</v>
      </c>
    </row>
    <row r="7" spans="1:4">
      <c r="A7" s="4" t="s">
        <v>540</v>
      </c>
      <c r="B7" s="5" t="n">
        <v>-32707</v>
      </c>
      <c r="C7" s="5" t="n">
        <v>-32707</v>
      </c>
      <c r="D7" s="5" t="n">
        <v>-27171</v>
      </c>
    </row>
    <row r="8" spans="1:4">
      <c r="A8" s="4" t="s">
        <v>541</v>
      </c>
      <c r="B8" s="5" t="n">
        <v>240557</v>
      </c>
      <c r="C8" s="5" t="n">
        <v>240557</v>
      </c>
      <c r="D8" s="6" t="n">
        <v>179705</v>
      </c>
    </row>
    <row r="9" spans="1:4">
      <c r="A9" s="3" t="s">
        <v>542</v>
      </c>
    </row>
    <row r="10" spans="1:4">
      <c r="A10" s="4" t="s">
        <v>543</v>
      </c>
      <c r="B10" s="5" t="n">
        <v>4375</v>
      </c>
      <c r="C10" s="5" t="n">
        <v>8462</v>
      </c>
    </row>
    <row r="11" spans="1:4">
      <c r="A11" s="4" t="s">
        <v>544</v>
      </c>
      <c r="B11" s="5" t="n">
        <v>11263</v>
      </c>
      <c r="C11" s="5" t="n">
        <v>22466</v>
      </c>
    </row>
    <row r="12" spans="1:4">
      <c r="A12" s="4" t="s">
        <v>545</v>
      </c>
      <c r="B12" s="5" t="n">
        <v>16</v>
      </c>
      <c r="C12" s="5" t="n">
        <v>487</v>
      </c>
    </row>
    <row r="13" spans="1:4">
      <c r="A13" s="4" t="s">
        <v>546</v>
      </c>
      <c r="B13" s="5" t="n">
        <v>1831</v>
      </c>
      <c r="C13" s="5" t="n">
        <v>2581</v>
      </c>
    </row>
    <row r="14" spans="1:4">
      <c r="A14" s="4" t="s">
        <v>547</v>
      </c>
      <c r="B14" s="5" t="n">
        <v>13110</v>
      </c>
      <c r="C14" s="5" t="n">
        <v>25534</v>
      </c>
    </row>
    <row r="15" spans="1:4">
      <c r="A15" s="4" t="s">
        <v>548</v>
      </c>
      <c r="B15" s="5" t="n">
        <v>17485</v>
      </c>
      <c r="C15" s="5" t="n">
        <v>33996</v>
      </c>
    </row>
    <row r="16" spans="1:4">
      <c r="A16" s="3" t="s">
        <v>549</v>
      </c>
    </row>
    <row r="17" spans="1:4">
      <c r="A17" s="4" t="s">
        <v>550</v>
      </c>
      <c r="B17" s="5" t="n">
        <v>46751</v>
      </c>
      <c r="C17" s="5" t="n">
        <v>46751</v>
      </c>
    </row>
    <row r="18" spans="1:4">
      <c r="A18" s="4" t="s">
        <v>551</v>
      </c>
      <c r="B18" s="5" t="n">
        <v>81458</v>
      </c>
      <c r="C18" s="5" t="n">
        <v>81458</v>
      </c>
    </row>
    <row r="19" spans="1:4">
      <c r="A19" s="4" t="s">
        <v>552</v>
      </c>
      <c r="B19" s="5" t="n">
        <v>61177</v>
      </c>
      <c r="C19" s="5" t="n">
        <v>61177</v>
      </c>
    </row>
    <row r="20" spans="1:4">
      <c r="A20" s="4" t="s">
        <v>553</v>
      </c>
      <c r="B20" s="5" t="n">
        <v>37755</v>
      </c>
      <c r="C20" s="5" t="n">
        <v>37755</v>
      </c>
    </row>
    <row r="21" spans="1:4">
      <c r="A21" s="4" t="s">
        <v>554</v>
      </c>
      <c r="B21" s="5" t="n">
        <v>20933</v>
      </c>
      <c r="C21" s="5" t="n">
        <v>20933</v>
      </c>
    </row>
    <row r="22" spans="1:4">
      <c r="A22" s="4" t="s">
        <v>555</v>
      </c>
      <c r="B22" s="5" t="n">
        <v>6931</v>
      </c>
      <c r="C22" s="5" t="n">
        <v>6931</v>
      </c>
    </row>
    <row r="23" spans="1:4">
      <c r="A23" s="4" t="s">
        <v>556</v>
      </c>
      <c r="B23" s="5" t="n">
        <v>0</v>
      </c>
      <c r="C23" s="5" t="n">
        <v>0</v>
      </c>
    </row>
    <row r="24" spans="1:4">
      <c r="A24" s="4" t="s">
        <v>557</v>
      </c>
      <c r="B24" s="5" t="n">
        <v>255005</v>
      </c>
      <c r="C24" s="5" t="n">
        <v>255005</v>
      </c>
    </row>
    <row r="25" spans="1:4">
      <c r="A25" s="4" t="s">
        <v>558</v>
      </c>
      <c r="B25" s="5" t="n">
        <v>0</v>
      </c>
      <c r="C25" s="5" t="n">
        <v>0</v>
      </c>
    </row>
    <row r="26" spans="1:4">
      <c r="A26" s="4" t="s">
        <v>559</v>
      </c>
      <c r="B26" s="6" t="n">
        <v>255005</v>
      </c>
      <c r="C26" s="6" t="n">
        <v>2550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0</v>
      </c>
      <c r="B1" s="2" t="s">
        <v>118</v>
      </c>
      <c r="D1" s="2" t="s">
        <v>1</v>
      </c>
    </row>
    <row r="2" spans="1:7">
      <c r="B2" s="2" t="s">
        <v>2</v>
      </c>
      <c r="C2" s="2" t="s">
        <v>119</v>
      </c>
      <c r="D2" s="2" t="s">
        <v>2</v>
      </c>
      <c r="E2" s="2" t="s">
        <v>119</v>
      </c>
      <c r="F2" s="2" t="s">
        <v>2</v>
      </c>
      <c r="G2" s="2" t="s">
        <v>58</v>
      </c>
    </row>
    <row r="3" spans="1:7">
      <c r="A3" s="3" t="s">
        <v>561</v>
      </c>
    </row>
    <row r="4" spans="1:7">
      <c r="A4" s="4" t="s">
        <v>562</v>
      </c>
      <c r="B4" s="6" t="n">
        <v>30176</v>
      </c>
      <c r="C4" s="6" t="n">
        <v>21290</v>
      </c>
      <c r="D4" s="6" t="n">
        <v>29149</v>
      </c>
      <c r="E4" s="6" t="n">
        <v>13040</v>
      </c>
    </row>
    <row r="5" spans="1:7">
      <c r="A5" s="4" t="s">
        <v>563</v>
      </c>
      <c r="B5" s="5" t="n">
        <v>37296</v>
      </c>
      <c r="C5" s="5" t="n">
        <v>33318</v>
      </c>
      <c r="D5" s="5" t="n">
        <v>40703</v>
      </c>
      <c r="E5" s="5" t="n">
        <v>42417</v>
      </c>
    </row>
    <row r="6" spans="1:7">
      <c r="A6" s="4" t="s">
        <v>564</v>
      </c>
      <c r="B6" s="5" t="n">
        <v>-3187</v>
      </c>
      <c r="C6" s="5" t="n">
        <v>-6523</v>
      </c>
      <c r="D6" s="5" t="n">
        <v>-7105</v>
      </c>
      <c r="E6" s="5" t="n">
        <v>-9326</v>
      </c>
    </row>
    <row r="7" spans="1:7">
      <c r="A7" s="4" t="s">
        <v>565</v>
      </c>
      <c r="B7" s="5" t="n">
        <v>1070</v>
      </c>
      <c r="C7" s="5" t="n">
        <v>587</v>
      </c>
      <c r="D7" s="5" t="n">
        <v>2608</v>
      </c>
      <c r="E7" s="5" t="n">
        <v>2541</v>
      </c>
    </row>
    <row r="8" spans="1:7">
      <c r="A8" s="4" t="s">
        <v>566</v>
      </c>
      <c r="B8" s="5" t="n">
        <v>65355</v>
      </c>
      <c r="C8" s="5" t="n">
        <v>48672</v>
      </c>
      <c r="D8" s="5" t="n">
        <v>65355</v>
      </c>
      <c r="E8" s="5" t="n">
        <v>48672</v>
      </c>
    </row>
    <row r="9" spans="1:7">
      <c r="A9" s="4" t="s">
        <v>567</v>
      </c>
      <c r="F9" s="6" t="n">
        <v>4058</v>
      </c>
      <c r="G9" s="6" t="n">
        <v>1875</v>
      </c>
    </row>
    <row r="10" spans="1:7">
      <c r="A10" s="4" t="s">
        <v>568</v>
      </c>
      <c r="F10" s="5" t="n">
        <v>61297</v>
      </c>
      <c r="G10" s="5" t="n">
        <v>27274</v>
      </c>
    </row>
    <row r="11" spans="1:7">
      <c r="A11" s="4" t="s">
        <v>171</v>
      </c>
      <c r="B11" s="5" t="n">
        <v>65355</v>
      </c>
      <c r="C11" s="5" t="n">
        <v>48672</v>
      </c>
      <c r="D11" s="5" t="n">
        <v>29149</v>
      </c>
      <c r="E11" s="5" t="n">
        <v>48672</v>
      </c>
      <c r="F11" s="5" t="n">
        <v>65355</v>
      </c>
      <c r="G11" s="5" t="n">
        <v>29149</v>
      </c>
    </row>
    <row r="12" spans="1:7">
      <c r="A12" s="3" t="s">
        <v>569</v>
      </c>
    </row>
    <row r="13" spans="1:7">
      <c r="A13" s="4" t="s">
        <v>567</v>
      </c>
      <c r="F13" s="5" t="n">
        <v>44006</v>
      </c>
      <c r="G13" s="5" t="n">
        <v>33639</v>
      </c>
    </row>
    <row r="14" spans="1:7">
      <c r="A14" s="4" t="s">
        <v>568</v>
      </c>
      <c r="F14" s="5" t="n">
        <v>3566779</v>
      </c>
      <c r="G14" s="5" t="n">
        <v>3617774</v>
      </c>
    </row>
    <row r="15" spans="1:7">
      <c r="A15" s="4" t="s">
        <v>504</v>
      </c>
      <c r="F15" s="5" t="n">
        <v>3610785</v>
      </c>
      <c r="G15" s="5" t="n">
        <v>3651413</v>
      </c>
    </row>
    <row r="16" spans="1:7">
      <c r="A16" s="4" t="s">
        <v>507</v>
      </c>
    </row>
    <row r="17" spans="1:7">
      <c r="A17" s="3" t="s">
        <v>561</v>
      </c>
    </row>
    <row r="18" spans="1:7">
      <c r="A18" s="4" t="s">
        <v>562</v>
      </c>
      <c r="B18" s="5" t="n">
        <v>6750</v>
      </c>
      <c r="C18" s="5" t="n">
        <v>1835</v>
      </c>
      <c r="D18" s="5" t="n">
        <v>5533</v>
      </c>
      <c r="E18" s="5" t="n">
        <v>89</v>
      </c>
    </row>
    <row r="19" spans="1:7">
      <c r="A19" s="4" t="s">
        <v>563</v>
      </c>
      <c r="B19" s="5" t="n">
        <v>5679</v>
      </c>
      <c r="C19" s="5" t="n">
        <v>1654</v>
      </c>
      <c r="D19" s="5" t="n">
        <v>9081</v>
      </c>
      <c r="E19" s="5" t="n">
        <v>2364</v>
      </c>
    </row>
    <row r="20" spans="1:7">
      <c r="A20" s="4" t="s">
        <v>564</v>
      </c>
      <c r="B20" s="5" t="n">
        <v>-877</v>
      </c>
      <c r="C20" s="5" t="n">
        <v>-453</v>
      </c>
      <c r="D20" s="5" t="n">
        <v>-3172</v>
      </c>
      <c r="E20" s="5" t="n">
        <v>-781</v>
      </c>
    </row>
    <row r="21" spans="1:7">
      <c r="A21" s="4" t="s">
        <v>565</v>
      </c>
      <c r="B21" s="5" t="n">
        <v>95</v>
      </c>
      <c r="C21" s="5" t="n">
        <v>85</v>
      </c>
      <c r="D21" s="5" t="n">
        <v>205</v>
      </c>
      <c r="E21" s="5" t="n">
        <v>1449</v>
      </c>
    </row>
    <row r="22" spans="1:7">
      <c r="A22" s="4" t="s">
        <v>566</v>
      </c>
      <c r="B22" s="5" t="n">
        <v>11647</v>
      </c>
      <c r="C22" s="5" t="n">
        <v>3121</v>
      </c>
      <c r="D22" s="5" t="n">
        <v>11647</v>
      </c>
      <c r="E22" s="5" t="n">
        <v>3121</v>
      </c>
    </row>
    <row r="23" spans="1:7">
      <c r="A23" s="4" t="s">
        <v>567</v>
      </c>
      <c r="F23" s="5" t="n">
        <v>1883</v>
      </c>
      <c r="G23" s="5" t="n">
        <v>450</v>
      </c>
    </row>
    <row r="24" spans="1:7">
      <c r="A24" s="4" t="s">
        <v>568</v>
      </c>
      <c r="F24" s="5" t="n">
        <v>9764</v>
      </c>
      <c r="G24" s="5" t="n">
        <v>5083</v>
      </c>
    </row>
    <row r="25" spans="1:7">
      <c r="A25" s="4" t="s">
        <v>171</v>
      </c>
      <c r="B25" s="5" t="n">
        <v>11647</v>
      </c>
      <c r="C25" s="5" t="n">
        <v>3121</v>
      </c>
      <c r="D25" s="5" t="n">
        <v>5533</v>
      </c>
      <c r="E25" s="5" t="n">
        <v>89</v>
      </c>
      <c r="F25" s="5" t="n">
        <v>11647</v>
      </c>
      <c r="G25" s="5" t="n">
        <v>5533</v>
      </c>
    </row>
    <row r="26" spans="1:7">
      <c r="A26" s="3" t="s">
        <v>569</v>
      </c>
    </row>
    <row r="27" spans="1:7">
      <c r="A27" s="4" t="s">
        <v>567</v>
      </c>
      <c r="F27" s="5" t="n">
        <v>27538</v>
      </c>
      <c r="G27" s="5" t="n">
        <v>19568</v>
      </c>
    </row>
    <row r="28" spans="1:7">
      <c r="A28" s="4" t="s">
        <v>568</v>
      </c>
      <c r="F28" s="5" t="n">
        <v>698043</v>
      </c>
      <c r="G28" s="5" t="n">
        <v>622174</v>
      </c>
    </row>
    <row r="29" spans="1:7">
      <c r="A29" s="4" t="s">
        <v>504</v>
      </c>
      <c r="F29" s="5" t="n">
        <v>725581</v>
      </c>
      <c r="G29" s="5" t="n">
        <v>641742</v>
      </c>
    </row>
    <row r="30" spans="1:7">
      <c r="A30" s="4" t="s">
        <v>508</v>
      </c>
    </row>
    <row r="31" spans="1:7">
      <c r="A31" s="3" t="s">
        <v>561</v>
      </c>
    </row>
    <row r="32" spans="1:7">
      <c r="A32" s="4" t="s">
        <v>562</v>
      </c>
      <c r="B32" s="5" t="n">
        <v>1995</v>
      </c>
      <c r="C32" s="5" t="n">
        <v>775</v>
      </c>
      <c r="D32" s="5" t="n">
        <v>2437</v>
      </c>
      <c r="E32" s="5" t="n">
        <v>47</v>
      </c>
    </row>
    <row r="33" spans="1:7">
      <c r="A33" s="4" t="s">
        <v>563</v>
      </c>
      <c r="B33" s="5" t="n">
        <v>803</v>
      </c>
      <c r="C33" s="5" t="n">
        <v>634</v>
      </c>
      <c r="D33" s="5" t="n">
        <v>342</v>
      </c>
      <c r="E33" s="5" t="n">
        <v>1358</v>
      </c>
    </row>
    <row r="34" spans="1:7">
      <c r="A34" s="4" t="s">
        <v>564</v>
      </c>
      <c r="B34" s="5" t="n">
        <v>0</v>
      </c>
      <c r="C34" s="5" t="n">
        <v>0</v>
      </c>
      <c r="D34" s="5" t="n">
        <v>0</v>
      </c>
      <c r="E34" s="5" t="n">
        <v>0</v>
      </c>
    </row>
    <row r="35" spans="1:7">
      <c r="A35" s="4" t="s">
        <v>565</v>
      </c>
      <c r="B35" s="5" t="n">
        <v>28</v>
      </c>
      <c r="C35" s="5" t="n">
        <v>1</v>
      </c>
      <c r="D35" s="5" t="n">
        <v>47</v>
      </c>
      <c r="E35" s="5" t="n">
        <v>5</v>
      </c>
    </row>
    <row r="36" spans="1:7">
      <c r="A36" s="4" t="s">
        <v>566</v>
      </c>
      <c r="B36" s="5" t="n">
        <v>2826</v>
      </c>
      <c r="C36" s="5" t="n">
        <v>1410</v>
      </c>
      <c r="D36" s="5" t="n">
        <v>2826</v>
      </c>
      <c r="E36" s="5" t="n">
        <v>1410</v>
      </c>
    </row>
    <row r="37" spans="1:7">
      <c r="A37" s="4" t="s">
        <v>567</v>
      </c>
      <c r="F37" s="5" t="n">
        <v>0</v>
      </c>
      <c r="G37" s="5" t="n">
        <v>0</v>
      </c>
    </row>
    <row r="38" spans="1:7">
      <c r="A38" s="4" t="s">
        <v>568</v>
      </c>
      <c r="F38" s="5" t="n">
        <v>2826</v>
      </c>
      <c r="G38" s="5" t="n">
        <v>2437</v>
      </c>
    </row>
    <row r="39" spans="1:7">
      <c r="A39" s="4" t="s">
        <v>171</v>
      </c>
      <c r="B39" s="5" t="n">
        <v>2826</v>
      </c>
      <c r="C39" s="5" t="n">
        <v>1410</v>
      </c>
      <c r="D39" s="5" t="n">
        <v>2437</v>
      </c>
      <c r="E39" s="5" t="n">
        <v>47</v>
      </c>
      <c r="F39" s="5" t="n">
        <v>2826</v>
      </c>
      <c r="G39" s="5" t="n">
        <v>2437</v>
      </c>
    </row>
    <row r="40" spans="1:7">
      <c r="A40" s="3" t="s">
        <v>569</v>
      </c>
    </row>
    <row r="41" spans="1:7">
      <c r="A41" s="4" t="s">
        <v>567</v>
      </c>
      <c r="F41" s="5" t="n">
        <v>0</v>
      </c>
      <c r="G41" s="5" t="n">
        <v>378</v>
      </c>
    </row>
    <row r="42" spans="1:7">
      <c r="A42" s="4" t="s">
        <v>568</v>
      </c>
      <c r="F42" s="5" t="n">
        <v>250211</v>
      </c>
      <c r="G42" s="5" t="n">
        <v>250087</v>
      </c>
    </row>
    <row r="43" spans="1:7">
      <c r="A43" s="4" t="s">
        <v>504</v>
      </c>
      <c r="F43" s="5" t="n">
        <v>250211</v>
      </c>
      <c r="G43" s="5" t="n">
        <v>250465</v>
      </c>
    </row>
    <row r="44" spans="1:7">
      <c r="A44" s="4" t="s">
        <v>509</v>
      </c>
    </row>
    <row r="45" spans="1:7">
      <c r="A45" s="3" t="s">
        <v>561</v>
      </c>
    </row>
    <row r="46" spans="1:7">
      <c r="A46" s="4" t="s">
        <v>562</v>
      </c>
      <c r="B46" s="5" t="n">
        <v>3548</v>
      </c>
      <c r="C46" s="5" t="n">
        <v>1062</v>
      </c>
      <c r="D46" s="5" t="n">
        <v>3261</v>
      </c>
      <c r="E46" s="5" t="n">
        <v>64</v>
      </c>
    </row>
    <row r="47" spans="1:7">
      <c r="A47" s="4" t="s">
        <v>563</v>
      </c>
      <c r="B47" s="5" t="n">
        <v>1231</v>
      </c>
      <c r="C47" s="5" t="n">
        <v>1799</v>
      </c>
      <c r="D47" s="5" t="n">
        <v>1489</v>
      </c>
      <c r="E47" s="5" t="n">
        <v>3022</v>
      </c>
    </row>
    <row r="48" spans="1:7">
      <c r="A48" s="4" t="s">
        <v>564</v>
      </c>
      <c r="B48" s="5" t="n">
        <v>-345</v>
      </c>
      <c r="C48" s="5" t="n">
        <v>-1125</v>
      </c>
      <c r="D48" s="5" t="n">
        <v>-735</v>
      </c>
      <c r="E48" s="5" t="n">
        <v>-1375</v>
      </c>
    </row>
    <row r="49" spans="1:7">
      <c r="A49" s="4" t="s">
        <v>565</v>
      </c>
      <c r="B49" s="5" t="n">
        <v>10</v>
      </c>
      <c r="C49" s="5" t="n">
        <v>25</v>
      </c>
      <c r="D49" s="5" t="n">
        <v>429</v>
      </c>
      <c r="E49" s="5" t="n">
        <v>50</v>
      </c>
    </row>
    <row r="50" spans="1:7">
      <c r="A50" s="4" t="s">
        <v>566</v>
      </c>
      <c r="B50" s="5" t="n">
        <v>4444</v>
      </c>
      <c r="C50" s="5" t="n">
        <v>1761</v>
      </c>
      <c r="D50" s="5" t="n">
        <v>4444</v>
      </c>
      <c r="E50" s="5" t="n">
        <v>1761</v>
      </c>
    </row>
    <row r="51" spans="1:7">
      <c r="A51" s="4" t="s">
        <v>567</v>
      </c>
      <c r="F51" s="5" t="n">
        <v>561</v>
      </c>
      <c r="G51" s="5" t="n">
        <v>1262</v>
      </c>
    </row>
    <row r="52" spans="1:7">
      <c r="A52" s="4" t="s">
        <v>568</v>
      </c>
      <c r="F52" s="5" t="n">
        <v>3883</v>
      </c>
      <c r="G52" s="5" t="n">
        <v>1999</v>
      </c>
    </row>
    <row r="53" spans="1:7">
      <c r="A53" s="4" t="s">
        <v>171</v>
      </c>
      <c r="B53" s="5" t="n">
        <v>4444</v>
      </c>
      <c r="C53" s="5" t="n">
        <v>1761</v>
      </c>
      <c r="D53" s="5" t="n">
        <v>4444</v>
      </c>
      <c r="E53" s="5" t="n">
        <v>1761</v>
      </c>
      <c r="F53" s="5" t="n">
        <v>4444</v>
      </c>
      <c r="G53" s="5" t="n">
        <v>3261</v>
      </c>
    </row>
    <row r="54" spans="1:7">
      <c r="A54" s="3" t="s">
        <v>569</v>
      </c>
    </row>
    <row r="55" spans="1:7">
      <c r="A55" s="4" t="s">
        <v>567</v>
      </c>
      <c r="F55" s="5" t="n">
        <v>5989</v>
      </c>
      <c r="G55" s="5" t="n">
        <v>3824</v>
      </c>
    </row>
    <row r="56" spans="1:7">
      <c r="A56" s="4" t="s">
        <v>568</v>
      </c>
      <c r="F56" s="5" t="n">
        <v>279506</v>
      </c>
      <c r="G56" s="5" t="n">
        <v>292683</v>
      </c>
    </row>
    <row r="57" spans="1:7">
      <c r="A57" s="4" t="s">
        <v>504</v>
      </c>
      <c r="F57" s="5" t="n">
        <v>285495</v>
      </c>
      <c r="G57" s="5" t="n">
        <v>296507</v>
      </c>
    </row>
    <row r="58" spans="1:7">
      <c r="A58" s="4" t="s">
        <v>510</v>
      </c>
    </row>
    <row r="59" spans="1:7">
      <c r="A59" s="3" t="s">
        <v>561</v>
      </c>
    </row>
    <row r="60" spans="1:7">
      <c r="A60" s="4" t="s">
        <v>562</v>
      </c>
      <c r="B60" s="5" t="n">
        <v>1695</v>
      </c>
      <c r="C60" s="5" t="n">
        <v>539</v>
      </c>
      <c r="D60" s="5" t="n">
        <v>1275</v>
      </c>
      <c r="E60" s="5" t="n">
        <v>30</v>
      </c>
    </row>
    <row r="61" spans="1:7">
      <c r="A61" s="4" t="s">
        <v>563</v>
      </c>
      <c r="B61" s="5" t="n">
        <v>1043</v>
      </c>
      <c r="C61" s="5" t="n">
        <v>748</v>
      </c>
      <c r="D61" s="5" t="n">
        <v>1546</v>
      </c>
      <c r="E61" s="5" t="n">
        <v>1348</v>
      </c>
    </row>
    <row r="62" spans="1:7">
      <c r="A62" s="4" t="s">
        <v>564</v>
      </c>
      <c r="B62" s="5" t="n">
        <v>-152</v>
      </c>
      <c r="C62" s="5" t="n">
        <v>-591</v>
      </c>
      <c r="D62" s="5" t="n">
        <v>-367</v>
      </c>
      <c r="E62" s="5" t="n">
        <v>-943</v>
      </c>
    </row>
    <row r="63" spans="1:7">
      <c r="A63" s="4" t="s">
        <v>565</v>
      </c>
      <c r="B63" s="5" t="n">
        <v>97</v>
      </c>
      <c r="C63" s="5" t="n">
        <v>237</v>
      </c>
      <c r="D63" s="5" t="n">
        <v>229</v>
      </c>
      <c r="E63" s="5" t="n">
        <v>498</v>
      </c>
    </row>
    <row r="64" spans="1:7">
      <c r="A64" s="4" t="s">
        <v>566</v>
      </c>
      <c r="B64" s="5" t="n">
        <v>2683</v>
      </c>
      <c r="C64" s="5" t="n">
        <v>933</v>
      </c>
      <c r="D64" s="5" t="n">
        <v>2683</v>
      </c>
      <c r="E64" s="5" t="n">
        <v>933</v>
      </c>
    </row>
    <row r="65" spans="1:7">
      <c r="A65" s="4" t="s">
        <v>567</v>
      </c>
      <c r="F65" s="5" t="n">
        <v>395</v>
      </c>
      <c r="G65" s="5" t="n">
        <v>112</v>
      </c>
    </row>
    <row r="66" spans="1:7">
      <c r="A66" s="4" t="s">
        <v>568</v>
      </c>
      <c r="F66" s="5" t="n">
        <v>2288</v>
      </c>
      <c r="G66" s="5" t="n">
        <v>1163</v>
      </c>
    </row>
    <row r="67" spans="1:7">
      <c r="A67" s="4" t="s">
        <v>171</v>
      </c>
      <c r="B67" s="5" t="n">
        <v>2683</v>
      </c>
      <c r="C67" s="5" t="n">
        <v>933</v>
      </c>
      <c r="D67" s="5" t="n">
        <v>2683</v>
      </c>
      <c r="E67" s="5" t="n">
        <v>30</v>
      </c>
      <c r="F67" s="5" t="n">
        <v>2683</v>
      </c>
      <c r="G67" s="5" t="n">
        <v>1275</v>
      </c>
    </row>
    <row r="68" spans="1:7">
      <c r="A68" s="3" t="s">
        <v>569</v>
      </c>
    </row>
    <row r="69" spans="1:7">
      <c r="A69" s="4" t="s">
        <v>567</v>
      </c>
      <c r="F69" s="5" t="n">
        <v>2072</v>
      </c>
      <c r="G69" s="5" t="n">
        <v>1213</v>
      </c>
    </row>
    <row r="70" spans="1:7">
      <c r="A70" s="4" t="s">
        <v>568</v>
      </c>
      <c r="F70" s="5" t="n">
        <v>236716</v>
      </c>
      <c r="G70" s="5" t="n">
        <v>176702</v>
      </c>
    </row>
    <row r="71" spans="1:7">
      <c r="A71" s="4" t="s">
        <v>504</v>
      </c>
      <c r="F71" s="5" t="n">
        <v>238788</v>
      </c>
      <c r="G71" s="5" t="n">
        <v>177915</v>
      </c>
    </row>
    <row r="72" spans="1:7">
      <c r="A72" s="4" t="s">
        <v>511</v>
      </c>
    </row>
    <row r="73" spans="1:7">
      <c r="A73" s="3" t="s">
        <v>561</v>
      </c>
    </row>
    <row r="74" spans="1:7">
      <c r="A74" s="4" t="s">
        <v>562</v>
      </c>
      <c r="B74" s="5" t="n">
        <v>970</v>
      </c>
      <c r="C74" s="5" t="n">
        <v>972</v>
      </c>
      <c r="D74" s="5" t="n">
        <v>1024</v>
      </c>
      <c r="E74" s="5" t="n">
        <v>1031</v>
      </c>
    </row>
    <row r="75" spans="1:7">
      <c r="A75" s="4" t="s">
        <v>563</v>
      </c>
      <c r="B75" s="5" t="n">
        <v>1935</v>
      </c>
      <c r="C75" s="5" t="n">
        <v>1797</v>
      </c>
      <c r="D75" s="5" t="n">
        <v>2076</v>
      </c>
      <c r="E75" s="5" t="n">
        <v>1890</v>
      </c>
    </row>
    <row r="76" spans="1:7">
      <c r="A76" s="4" t="s">
        <v>564</v>
      </c>
      <c r="B76" s="5" t="n">
        <v>-789</v>
      </c>
      <c r="C76" s="5" t="n">
        <v>-1877</v>
      </c>
      <c r="D76" s="5" t="n">
        <v>-1074</v>
      </c>
      <c r="E76" s="5" t="n">
        <v>-2085</v>
      </c>
    </row>
    <row r="77" spans="1:7">
      <c r="A77" s="4" t="s">
        <v>565</v>
      </c>
      <c r="B77" s="5" t="n">
        <v>26</v>
      </c>
      <c r="C77" s="5" t="n">
        <v>27</v>
      </c>
      <c r="D77" s="5" t="n">
        <v>116</v>
      </c>
      <c r="E77" s="5" t="n">
        <v>83</v>
      </c>
    </row>
    <row r="78" spans="1:7">
      <c r="A78" s="4" t="s">
        <v>566</v>
      </c>
      <c r="B78" s="5" t="n">
        <v>2142</v>
      </c>
      <c r="C78" s="5" t="n">
        <v>919</v>
      </c>
      <c r="D78" s="5" t="n">
        <v>2142</v>
      </c>
      <c r="E78" s="5" t="n">
        <v>919</v>
      </c>
    </row>
    <row r="79" spans="1:7">
      <c r="A79" s="4" t="s">
        <v>567</v>
      </c>
      <c r="F79" s="5" t="n">
        <v>0</v>
      </c>
      <c r="G79" s="5" t="n">
        <v>0</v>
      </c>
    </row>
    <row r="80" spans="1:7">
      <c r="A80" s="4" t="s">
        <v>568</v>
      </c>
      <c r="F80" s="5" t="n">
        <v>2142</v>
      </c>
      <c r="G80" s="5" t="n">
        <v>1024</v>
      </c>
    </row>
    <row r="81" spans="1:7">
      <c r="A81" s="4" t="s">
        <v>171</v>
      </c>
      <c r="B81" s="5" t="n">
        <v>2142</v>
      </c>
      <c r="C81" s="5" t="n">
        <v>919</v>
      </c>
      <c r="D81" s="5" t="n">
        <v>1024</v>
      </c>
      <c r="E81" s="5" t="n">
        <v>919</v>
      </c>
      <c r="F81" s="5" t="n">
        <v>2142</v>
      </c>
      <c r="G81" s="5" t="n">
        <v>1024</v>
      </c>
    </row>
    <row r="82" spans="1:7">
      <c r="A82" s="3" t="s">
        <v>569</v>
      </c>
    </row>
    <row r="83" spans="1:7">
      <c r="A83" s="4" t="s">
        <v>567</v>
      </c>
      <c r="F83" s="5" t="n">
        <v>0</v>
      </c>
      <c r="G83" s="5" t="n">
        <v>0</v>
      </c>
    </row>
    <row r="84" spans="1:7">
      <c r="A84" s="4" t="s">
        <v>568</v>
      </c>
      <c r="F84" s="5" t="n">
        <v>332800</v>
      </c>
      <c r="G84" s="5" t="n">
        <v>361105</v>
      </c>
    </row>
    <row r="85" spans="1:7">
      <c r="A85" s="4" t="s">
        <v>504</v>
      </c>
      <c r="F85" s="5" t="n">
        <v>332800</v>
      </c>
      <c r="G85" s="5" t="n">
        <v>361105</v>
      </c>
    </row>
    <row r="86" spans="1:7">
      <c r="A86" s="4" t="s">
        <v>512</v>
      </c>
    </row>
    <row r="87" spans="1:7">
      <c r="A87" s="3" t="s">
        <v>561</v>
      </c>
    </row>
    <row r="88" spans="1:7">
      <c r="A88" s="4" t="s">
        <v>562</v>
      </c>
      <c r="B88" s="5" t="n">
        <v>765</v>
      </c>
      <c r="C88" s="5" t="n">
        <v>253</v>
      </c>
      <c r="D88" s="5" t="n">
        <v>383</v>
      </c>
      <c r="E88" s="5" t="n">
        <v>13</v>
      </c>
    </row>
    <row r="89" spans="1:7">
      <c r="A89" s="4" t="s">
        <v>563</v>
      </c>
      <c r="B89" s="5" t="n">
        <v>910</v>
      </c>
      <c r="C89" s="5" t="n">
        <v>221</v>
      </c>
      <c r="D89" s="5" t="n">
        <v>1292</v>
      </c>
      <c r="E89" s="5" t="n">
        <v>461</v>
      </c>
    </row>
    <row r="90" spans="1:7">
      <c r="A90" s="4" t="s">
        <v>564</v>
      </c>
      <c r="B90" s="5" t="n">
        <v>-117</v>
      </c>
      <c r="C90" s="5" t="n">
        <v>0</v>
      </c>
      <c r="D90" s="5" t="n">
        <v>-117</v>
      </c>
      <c r="E90" s="5" t="n">
        <v>0</v>
      </c>
    </row>
    <row r="91" spans="1:7">
      <c r="A91" s="4" t="s">
        <v>565</v>
      </c>
      <c r="B91" s="5" t="n">
        <v>0</v>
      </c>
      <c r="C91" s="5" t="n">
        <v>0</v>
      </c>
      <c r="D91" s="5" t="n">
        <v>0</v>
      </c>
      <c r="E91" s="5" t="n">
        <v>0</v>
      </c>
    </row>
    <row r="92" spans="1:7">
      <c r="A92" s="4" t="s">
        <v>566</v>
      </c>
      <c r="B92" s="5" t="n">
        <v>1558</v>
      </c>
      <c r="C92" s="5" t="n">
        <v>474</v>
      </c>
      <c r="D92" s="5" t="n">
        <v>1558</v>
      </c>
      <c r="E92" s="5" t="n">
        <v>474</v>
      </c>
    </row>
    <row r="93" spans="1:7">
      <c r="A93" s="4" t="s">
        <v>567</v>
      </c>
      <c r="F93" s="5" t="n">
        <v>1164</v>
      </c>
      <c r="G93" s="5" t="n">
        <v>51</v>
      </c>
    </row>
    <row r="94" spans="1:7">
      <c r="A94" s="4" t="s">
        <v>568</v>
      </c>
      <c r="F94" s="5" t="n">
        <v>394</v>
      </c>
      <c r="G94" s="5" t="n">
        <v>332</v>
      </c>
    </row>
    <row r="95" spans="1:7">
      <c r="A95" s="4" t="s">
        <v>171</v>
      </c>
      <c r="B95" s="5" t="n">
        <v>1558</v>
      </c>
      <c r="C95" s="5" t="n">
        <v>474</v>
      </c>
      <c r="D95" s="5" t="n">
        <v>1558</v>
      </c>
      <c r="E95" s="5" t="n">
        <v>474</v>
      </c>
      <c r="F95" s="5" t="n">
        <v>1558</v>
      </c>
      <c r="G95" s="5" t="n">
        <v>383</v>
      </c>
    </row>
    <row r="96" spans="1:7">
      <c r="A96" s="3" t="s">
        <v>569</v>
      </c>
    </row>
    <row r="97" spans="1:7">
      <c r="A97" s="4" t="s">
        <v>567</v>
      </c>
      <c r="F97" s="5" t="n">
        <v>3553</v>
      </c>
      <c r="G97" s="5" t="n">
        <v>3841</v>
      </c>
    </row>
    <row r="98" spans="1:7">
      <c r="A98" s="4" t="s">
        <v>568</v>
      </c>
      <c r="F98" s="5" t="n">
        <v>88447</v>
      </c>
      <c r="G98" s="5" t="n">
        <v>84990</v>
      </c>
    </row>
    <row r="99" spans="1:7">
      <c r="A99" s="4" t="s">
        <v>504</v>
      </c>
      <c r="F99" s="5" t="n">
        <v>92000</v>
      </c>
      <c r="G99" s="5" t="n">
        <v>88831</v>
      </c>
    </row>
    <row r="100" spans="1:7">
      <c r="A100" s="4" t="s">
        <v>513</v>
      </c>
    </row>
    <row r="101" spans="1:7">
      <c r="A101" s="3" t="s">
        <v>561</v>
      </c>
    </row>
    <row r="102" spans="1:7">
      <c r="A102" s="4" t="s">
        <v>562</v>
      </c>
      <c r="B102" s="5" t="n">
        <v>160</v>
      </c>
      <c r="C102" s="5" t="n">
        <v>291</v>
      </c>
      <c r="D102" s="5" t="n">
        <v>683</v>
      </c>
      <c r="E102" s="5" t="n">
        <v>28</v>
      </c>
    </row>
    <row r="103" spans="1:7">
      <c r="A103" s="4" t="s">
        <v>563</v>
      </c>
      <c r="B103" s="5" t="n">
        <v>392</v>
      </c>
      <c r="C103" s="5" t="n">
        <v>234</v>
      </c>
      <c r="D103" s="5" t="n">
        <v>-131</v>
      </c>
      <c r="E103" s="5" t="n">
        <v>497</v>
      </c>
    </row>
    <row r="104" spans="1:7">
      <c r="A104" s="4" t="s">
        <v>564</v>
      </c>
      <c r="B104" s="5" t="n">
        <v>0</v>
      </c>
      <c r="C104" s="5" t="n">
        <v>0</v>
      </c>
      <c r="D104" s="5" t="n">
        <v>0</v>
      </c>
      <c r="E104" s="5" t="n">
        <v>0</v>
      </c>
    </row>
    <row r="105" spans="1:7">
      <c r="A105" s="4" t="s">
        <v>565</v>
      </c>
      <c r="B105" s="5" t="n">
        <v>0</v>
      </c>
      <c r="C105" s="5" t="n">
        <v>0</v>
      </c>
      <c r="D105" s="5" t="n">
        <v>0</v>
      </c>
      <c r="E105" s="5" t="n">
        <v>0</v>
      </c>
    </row>
    <row r="106" spans="1:7">
      <c r="A106" s="4" t="s">
        <v>566</v>
      </c>
      <c r="B106" s="5" t="n">
        <v>552</v>
      </c>
      <c r="C106" s="5" t="n">
        <v>525</v>
      </c>
      <c r="D106" s="5" t="n">
        <v>552</v>
      </c>
      <c r="E106" s="5" t="n">
        <v>525</v>
      </c>
    </row>
    <row r="107" spans="1:7">
      <c r="A107" s="4" t="s">
        <v>567</v>
      </c>
      <c r="F107" s="5" t="n">
        <v>0</v>
      </c>
      <c r="G107" s="5" t="n">
        <v>0</v>
      </c>
    </row>
    <row r="108" spans="1:7">
      <c r="A108" s="4" t="s">
        <v>568</v>
      </c>
      <c r="F108" s="5" t="n">
        <v>552</v>
      </c>
      <c r="G108" s="5" t="n">
        <v>683</v>
      </c>
    </row>
    <row r="109" spans="1:7">
      <c r="A109" s="4" t="s">
        <v>171</v>
      </c>
      <c r="B109" s="5" t="n">
        <v>552</v>
      </c>
      <c r="C109" s="5" t="n">
        <v>525</v>
      </c>
      <c r="D109" s="5" t="n">
        <v>683</v>
      </c>
      <c r="E109" s="5" t="n">
        <v>525</v>
      </c>
      <c r="F109" s="5" t="n">
        <v>552</v>
      </c>
      <c r="G109" s="5" t="n">
        <v>683</v>
      </c>
    </row>
    <row r="110" spans="1:7">
      <c r="A110" s="3" t="s">
        <v>569</v>
      </c>
    </row>
    <row r="111" spans="1:7">
      <c r="A111" s="4" t="s">
        <v>567</v>
      </c>
      <c r="F111" s="5" t="n">
        <v>0</v>
      </c>
      <c r="G111" s="5" t="n">
        <v>0</v>
      </c>
    </row>
    <row r="112" spans="1:7">
      <c r="A112" s="4" t="s">
        <v>568</v>
      </c>
      <c r="F112" s="5" t="n">
        <v>101472</v>
      </c>
      <c r="G112" s="5" t="n">
        <v>99665</v>
      </c>
    </row>
    <row r="113" spans="1:7">
      <c r="A113" s="4" t="s">
        <v>504</v>
      </c>
      <c r="F113" s="5" t="n">
        <v>101472</v>
      </c>
      <c r="G113" s="5" t="n">
        <v>99665</v>
      </c>
    </row>
    <row r="114" spans="1:7">
      <c r="A114" s="4" t="s">
        <v>514</v>
      </c>
    </row>
    <row r="115" spans="1:7">
      <c r="A115" s="3" t="s">
        <v>561</v>
      </c>
    </row>
    <row r="116" spans="1:7">
      <c r="A116" s="4" t="s">
        <v>562</v>
      </c>
      <c r="B116" s="5" t="n">
        <v>15883</v>
      </c>
      <c r="C116" s="5" t="n">
        <v>5727</v>
      </c>
      <c r="D116" s="5" t="n">
        <v>14596</v>
      </c>
      <c r="E116" s="5" t="n">
        <v>1302</v>
      </c>
    </row>
    <row r="117" spans="1:7">
      <c r="A117" s="4" t="s">
        <v>563</v>
      </c>
      <c r="B117" s="5" t="n">
        <v>11993</v>
      </c>
      <c r="C117" s="5" t="n">
        <v>7087</v>
      </c>
      <c r="D117" s="5" t="n">
        <v>15695</v>
      </c>
      <c r="E117" s="5" t="n">
        <v>10940</v>
      </c>
    </row>
    <row r="118" spans="1:7">
      <c r="A118" s="4" t="s">
        <v>564</v>
      </c>
      <c r="B118" s="5" t="n">
        <v>-2280</v>
      </c>
      <c r="C118" s="5" t="n">
        <v>-4046</v>
      </c>
      <c r="D118" s="5" t="n">
        <v>-5465</v>
      </c>
      <c r="E118" s="5" t="n">
        <v>-5184</v>
      </c>
    </row>
    <row r="119" spans="1:7">
      <c r="A119" s="4" t="s">
        <v>565</v>
      </c>
      <c r="B119" s="5" t="n">
        <v>256</v>
      </c>
      <c r="C119" s="5" t="n">
        <v>375</v>
      </c>
      <c r="D119" s="5" t="n">
        <v>1026</v>
      </c>
      <c r="E119" s="5" t="n">
        <v>2085</v>
      </c>
    </row>
    <row r="120" spans="1:7">
      <c r="A120" s="4" t="s">
        <v>566</v>
      </c>
      <c r="B120" s="5" t="n">
        <v>25852</v>
      </c>
      <c r="C120" s="5" t="n">
        <v>9143</v>
      </c>
      <c r="D120" s="5" t="n">
        <v>25852</v>
      </c>
      <c r="E120" s="5" t="n">
        <v>9143</v>
      </c>
    </row>
    <row r="121" spans="1:7">
      <c r="A121" s="4" t="s">
        <v>567</v>
      </c>
      <c r="F121" s="5" t="n">
        <v>4003</v>
      </c>
      <c r="G121" s="5" t="n">
        <v>1875</v>
      </c>
    </row>
    <row r="122" spans="1:7">
      <c r="A122" s="4" t="s">
        <v>568</v>
      </c>
      <c r="F122" s="5" t="n">
        <v>21849</v>
      </c>
      <c r="G122" s="5" t="n">
        <v>12721</v>
      </c>
    </row>
    <row r="123" spans="1:7">
      <c r="A123" s="4" t="s">
        <v>171</v>
      </c>
      <c r="B123" s="5" t="n">
        <v>25852</v>
      </c>
      <c r="C123" s="5" t="n">
        <v>9143</v>
      </c>
      <c r="D123" s="5" t="n">
        <v>14596</v>
      </c>
      <c r="E123" s="5" t="n">
        <v>9143</v>
      </c>
      <c r="F123" s="5" t="n">
        <v>25852</v>
      </c>
      <c r="G123" s="5" t="n">
        <v>14596</v>
      </c>
    </row>
    <row r="124" spans="1:7">
      <c r="A124" s="3" t="s">
        <v>569</v>
      </c>
    </row>
    <row r="125" spans="1:7">
      <c r="A125" s="4" t="s">
        <v>567</v>
      </c>
      <c r="F125" s="5" t="n">
        <v>39152</v>
      </c>
      <c r="G125" s="5" t="n">
        <v>28824</v>
      </c>
    </row>
    <row r="126" spans="1:7">
      <c r="A126" s="4" t="s">
        <v>568</v>
      </c>
      <c r="F126" s="5" t="n">
        <v>1987195</v>
      </c>
      <c r="G126" s="5" t="n">
        <v>1887406</v>
      </c>
    </row>
    <row r="127" spans="1:7">
      <c r="A127" s="4" t="s">
        <v>504</v>
      </c>
      <c r="F127" s="5" t="n">
        <v>2026347</v>
      </c>
      <c r="G127" s="5" t="n">
        <v>1916230</v>
      </c>
    </row>
    <row r="128" spans="1:7">
      <c r="A128" s="4" t="s">
        <v>515</v>
      </c>
    </row>
    <row r="129" spans="1:7">
      <c r="A129" s="3" t="s">
        <v>561</v>
      </c>
    </row>
    <row r="130" spans="1:7">
      <c r="A130" s="4" t="s">
        <v>562</v>
      </c>
      <c r="B130" s="5" t="n">
        <v>1107</v>
      </c>
      <c r="C130" s="5" t="n">
        <v>1151</v>
      </c>
      <c r="D130" s="5" t="n">
        <v>1044</v>
      </c>
      <c r="E130" s="5" t="n">
        <v>785</v>
      </c>
    </row>
    <row r="131" spans="1:7">
      <c r="A131" s="4" t="s">
        <v>563</v>
      </c>
      <c r="B131" s="5" t="n">
        <v>-25</v>
      </c>
      <c r="C131" s="5" t="n">
        <v>163</v>
      </c>
      <c r="D131" s="5" t="n">
        <v>38</v>
      </c>
      <c r="E131" s="5" t="n">
        <v>529</v>
      </c>
    </row>
    <row r="132" spans="1:7">
      <c r="A132" s="4" t="s">
        <v>564</v>
      </c>
      <c r="B132" s="5" t="n">
        <v>0</v>
      </c>
      <c r="C132" s="5" t="n">
        <v>0</v>
      </c>
      <c r="D132" s="5" t="n">
        <v>0</v>
      </c>
      <c r="E132" s="5" t="n">
        <v>0</v>
      </c>
    </row>
    <row r="133" spans="1:7">
      <c r="A133" s="4" t="s">
        <v>565</v>
      </c>
      <c r="B133" s="5" t="n">
        <v>0</v>
      </c>
      <c r="C133" s="5" t="n">
        <v>0</v>
      </c>
      <c r="D133" s="5" t="n">
        <v>0</v>
      </c>
      <c r="E133" s="5" t="n">
        <v>0</v>
      </c>
    </row>
    <row r="134" spans="1:7">
      <c r="A134" s="4" t="s">
        <v>566</v>
      </c>
      <c r="B134" s="5" t="n">
        <v>1082</v>
      </c>
      <c r="C134" s="5" t="n">
        <v>1314</v>
      </c>
      <c r="D134" s="5" t="n">
        <v>1082</v>
      </c>
      <c r="E134" s="5" t="n">
        <v>1314</v>
      </c>
    </row>
    <row r="135" spans="1:7">
      <c r="A135" s="4" t="s">
        <v>567</v>
      </c>
      <c r="F135" s="5" t="n">
        <v>0</v>
      </c>
      <c r="G135" s="5" t="n">
        <v>0</v>
      </c>
    </row>
    <row r="136" spans="1:7">
      <c r="A136" s="4" t="s">
        <v>568</v>
      </c>
      <c r="F136" s="5" t="n">
        <v>1082</v>
      </c>
      <c r="G136" s="5" t="n">
        <v>1044</v>
      </c>
    </row>
    <row r="137" spans="1:7">
      <c r="A137" s="4" t="s">
        <v>171</v>
      </c>
      <c r="B137" s="5" t="n">
        <v>1082</v>
      </c>
      <c r="C137" s="5" t="n">
        <v>1314</v>
      </c>
      <c r="D137" s="5" t="n">
        <v>1044</v>
      </c>
      <c r="E137" s="5" t="n">
        <v>785</v>
      </c>
      <c r="F137" s="5" t="n">
        <v>1082</v>
      </c>
      <c r="G137" s="5" t="n">
        <v>1044</v>
      </c>
    </row>
    <row r="138" spans="1:7">
      <c r="A138" s="3" t="s">
        <v>569</v>
      </c>
    </row>
    <row r="139" spans="1:7">
      <c r="A139" s="4" t="s">
        <v>567</v>
      </c>
      <c r="F139" s="5" t="n">
        <v>0</v>
      </c>
      <c r="G139" s="5" t="n">
        <v>0</v>
      </c>
    </row>
    <row r="140" spans="1:7">
      <c r="A140" s="4" t="s">
        <v>568</v>
      </c>
      <c r="F140" s="5" t="n">
        <v>113544</v>
      </c>
      <c r="G140" s="5" t="n">
        <v>106794</v>
      </c>
    </row>
    <row r="141" spans="1:7">
      <c r="A141" s="4" t="s">
        <v>504</v>
      </c>
      <c r="F141" s="5" t="n">
        <v>113544</v>
      </c>
      <c r="G141" s="5" t="n">
        <v>106794</v>
      </c>
    </row>
    <row r="142" spans="1:7">
      <c r="A142" s="4" t="s">
        <v>516</v>
      </c>
    </row>
    <row r="143" spans="1:7">
      <c r="A143" s="3" t="s">
        <v>561</v>
      </c>
    </row>
    <row r="144" spans="1:7">
      <c r="A144" s="4" t="s">
        <v>562</v>
      </c>
      <c r="B144" s="5" t="n">
        <v>4889</v>
      </c>
      <c r="C144" s="5" t="n">
        <v>4222</v>
      </c>
      <c r="D144" s="5" t="n">
        <v>5118</v>
      </c>
      <c r="E144" s="5" t="n">
        <v>2820</v>
      </c>
    </row>
    <row r="145" spans="1:7">
      <c r="A145" s="4" t="s">
        <v>563</v>
      </c>
      <c r="B145" s="5" t="n">
        <v>-1308</v>
      </c>
      <c r="C145" s="5" t="n">
        <v>3336</v>
      </c>
      <c r="D145" s="5" t="n">
        <v>-833</v>
      </c>
      <c r="E145" s="5" t="n">
        <v>6359</v>
      </c>
    </row>
    <row r="146" spans="1:7">
      <c r="A146" s="4" t="s">
        <v>564</v>
      </c>
      <c r="B146" s="5" t="n">
        <v>-907</v>
      </c>
      <c r="C146" s="5" t="n">
        <v>-2456</v>
      </c>
      <c r="D146" s="5" t="n">
        <v>-1640</v>
      </c>
      <c r="E146" s="5" t="n">
        <v>-4079</v>
      </c>
    </row>
    <row r="147" spans="1:7">
      <c r="A147" s="4" t="s">
        <v>565</v>
      </c>
      <c r="B147" s="5" t="n">
        <v>740</v>
      </c>
      <c r="C147" s="5" t="n">
        <v>28</v>
      </c>
      <c r="D147" s="5" t="n">
        <v>769</v>
      </c>
      <c r="E147" s="5" t="n">
        <v>30</v>
      </c>
    </row>
    <row r="148" spans="1:7">
      <c r="A148" s="4" t="s">
        <v>566</v>
      </c>
      <c r="B148" s="5" t="n">
        <v>3414</v>
      </c>
      <c r="C148" s="5" t="n">
        <v>5130</v>
      </c>
      <c r="D148" s="5" t="n">
        <v>3414</v>
      </c>
      <c r="E148" s="5" t="n">
        <v>5130</v>
      </c>
    </row>
    <row r="149" spans="1:7">
      <c r="A149" s="4" t="s">
        <v>567</v>
      </c>
      <c r="F149" s="5" t="n">
        <v>0</v>
      </c>
      <c r="G149" s="5" t="n">
        <v>0</v>
      </c>
    </row>
    <row r="150" spans="1:7">
      <c r="A150" s="4" t="s">
        <v>568</v>
      </c>
      <c r="F150" s="5" t="n">
        <v>3414</v>
      </c>
      <c r="G150" s="5" t="n">
        <v>5118</v>
      </c>
    </row>
    <row r="151" spans="1:7">
      <c r="A151" s="4" t="s">
        <v>171</v>
      </c>
      <c r="B151" s="5" t="n">
        <v>3414</v>
      </c>
      <c r="C151" s="5" t="n">
        <v>5130</v>
      </c>
      <c r="D151" s="5" t="n">
        <v>3414</v>
      </c>
      <c r="E151" s="5" t="n">
        <v>2820</v>
      </c>
      <c r="F151" s="5" t="n">
        <v>3414</v>
      </c>
      <c r="G151" s="5" t="n">
        <v>5118</v>
      </c>
    </row>
    <row r="152" spans="1:7">
      <c r="A152" s="3" t="s">
        <v>569</v>
      </c>
    </row>
    <row r="153" spans="1:7">
      <c r="A153" s="4" t="s">
        <v>567</v>
      </c>
      <c r="F153" s="5" t="n">
        <v>1910</v>
      </c>
      <c r="G153" s="5" t="n">
        <v>1472</v>
      </c>
    </row>
    <row r="154" spans="1:7">
      <c r="A154" s="4" t="s">
        <v>568</v>
      </c>
      <c r="F154" s="5" t="n">
        <v>142985</v>
      </c>
      <c r="G154" s="5" t="n">
        <v>159932</v>
      </c>
    </row>
    <row r="155" spans="1:7">
      <c r="A155" s="4" t="s">
        <v>504</v>
      </c>
      <c r="F155" s="5" t="n">
        <v>144895</v>
      </c>
      <c r="G155" s="5" t="n">
        <v>161404</v>
      </c>
    </row>
    <row r="156" spans="1:7">
      <c r="A156" s="4" t="s">
        <v>517</v>
      </c>
    </row>
    <row r="157" spans="1:7">
      <c r="A157" s="3" t="s">
        <v>561</v>
      </c>
    </row>
    <row r="158" spans="1:7">
      <c r="A158" s="4" t="s">
        <v>562</v>
      </c>
      <c r="B158" s="5" t="n">
        <v>5996</v>
      </c>
      <c r="C158" s="5" t="n">
        <v>5373</v>
      </c>
      <c r="D158" s="5" t="n">
        <v>6162</v>
      </c>
      <c r="E158" s="5" t="n">
        <v>3605</v>
      </c>
    </row>
    <row r="159" spans="1:7">
      <c r="A159" s="4" t="s">
        <v>563</v>
      </c>
      <c r="B159" s="5" t="n">
        <v>-1333</v>
      </c>
      <c r="C159" s="5" t="n">
        <v>3499</v>
      </c>
      <c r="D159" s="5" t="n">
        <v>-795</v>
      </c>
      <c r="E159" s="5" t="n">
        <v>6888</v>
      </c>
    </row>
    <row r="160" spans="1:7">
      <c r="A160" s="4" t="s">
        <v>564</v>
      </c>
      <c r="B160" s="5" t="n">
        <v>-907</v>
      </c>
      <c r="C160" s="5" t="n">
        <v>-2456</v>
      </c>
      <c r="D160" s="5" t="n">
        <v>-1640</v>
      </c>
      <c r="E160" s="5" t="n">
        <v>-4079</v>
      </c>
    </row>
    <row r="161" spans="1:7">
      <c r="A161" s="4" t="s">
        <v>565</v>
      </c>
      <c r="B161" s="5" t="n">
        <v>740</v>
      </c>
      <c r="C161" s="5" t="n">
        <v>28</v>
      </c>
      <c r="D161" s="5" t="n">
        <v>769</v>
      </c>
      <c r="E161" s="5" t="n">
        <v>30</v>
      </c>
    </row>
    <row r="162" spans="1:7">
      <c r="A162" s="4" t="s">
        <v>566</v>
      </c>
      <c r="B162" s="5" t="n">
        <v>4496</v>
      </c>
      <c r="C162" s="5" t="n">
        <v>6444</v>
      </c>
      <c r="D162" s="5" t="n">
        <v>4496</v>
      </c>
      <c r="E162" s="5" t="n">
        <v>6444</v>
      </c>
    </row>
    <row r="163" spans="1:7">
      <c r="A163" s="4" t="s">
        <v>567</v>
      </c>
      <c r="F163" s="5" t="n">
        <v>0</v>
      </c>
      <c r="G163" s="5" t="n">
        <v>0</v>
      </c>
    </row>
    <row r="164" spans="1:7">
      <c r="A164" s="4" t="s">
        <v>568</v>
      </c>
      <c r="F164" s="5" t="n">
        <v>4496</v>
      </c>
      <c r="G164" s="5" t="n">
        <v>6162</v>
      </c>
    </row>
    <row r="165" spans="1:7">
      <c r="A165" s="4" t="s">
        <v>171</v>
      </c>
      <c r="B165" s="5" t="n">
        <v>4496</v>
      </c>
      <c r="C165" s="5" t="n">
        <v>6444</v>
      </c>
      <c r="D165" s="5" t="n">
        <v>4496</v>
      </c>
      <c r="E165" s="5" t="n">
        <v>3605</v>
      </c>
      <c r="F165" s="5" t="n">
        <v>4496</v>
      </c>
      <c r="G165" s="5" t="n">
        <v>6162</v>
      </c>
    </row>
    <row r="166" spans="1:7">
      <c r="A166" s="3" t="s">
        <v>569</v>
      </c>
    </row>
    <row r="167" spans="1:7">
      <c r="A167" s="4" t="s">
        <v>567</v>
      </c>
      <c r="F167" s="5" t="n">
        <v>1910</v>
      </c>
      <c r="G167" s="5" t="n">
        <v>1472</v>
      </c>
    </row>
    <row r="168" spans="1:7">
      <c r="A168" s="4" t="s">
        <v>568</v>
      </c>
      <c r="F168" s="5" t="n">
        <v>256529</v>
      </c>
      <c r="G168" s="5" t="n">
        <v>266726</v>
      </c>
    </row>
    <row r="169" spans="1:7">
      <c r="A169" s="4" t="s">
        <v>504</v>
      </c>
      <c r="F169" s="5" t="n">
        <v>258439</v>
      </c>
      <c r="G169" s="5" t="n">
        <v>268198</v>
      </c>
    </row>
    <row r="170" spans="1:7">
      <c r="A170" s="4" t="s">
        <v>518</v>
      </c>
    </row>
    <row r="171" spans="1:7">
      <c r="A171" s="3" t="s">
        <v>561</v>
      </c>
    </row>
    <row r="172" spans="1:7">
      <c r="A172" s="4" t="s">
        <v>562</v>
      </c>
      <c r="B172" s="5" t="n">
        <v>1650</v>
      </c>
      <c r="C172" s="5" t="n">
        <v>1546</v>
      </c>
      <c r="D172" s="5" t="n">
        <v>0</v>
      </c>
      <c r="E172" s="5" t="n">
        <v>0</v>
      </c>
    </row>
    <row r="173" spans="1:7">
      <c r="A173" s="4" t="s">
        <v>563</v>
      </c>
      <c r="B173" s="5" t="n">
        <v>19596</v>
      </c>
      <c r="C173" s="5" t="n">
        <v>22473</v>
      </c>
      <c r="D173" s="5" t="n">
        <v>20507</v>
      </c>
      <c r="E173" s="5" t="n">
        <v>23969</v>
      </c>
    </row>
    <row r="174" spans="1:7">
      <c r="A174" s="4" t="s">
        <v>564</v>
      </c>
      <c r="B174" s="5" t="n">
        <v>0</v>
      </c>
      <c r="C174" s="5" t="n">
        <v>-1</v>
      </c>
      <c r="D174" s="5" t="n">
        <v>0</v>
      </c>
      <c r="E174" s="5" t="n">
        <v>-43</v>
      </c>
    </row>
    <row r="175" spans="1:7">
      <c r="A175" s="4" t="s">
        <v>565</v>
      </c>
      <c r="B175" s="5" t="n">
        <v>74</v>
      </c>
      <c r="C175" s="5" t="n">
        <v>84</v>
      </c>
      <c r="D175" s="5" t="n">
        <v>813</v>
      </c>
      <c r="E175" s="5" t="n">
        <v>176</v>
      </c>
    </row>
    <row r="176" spans="1:7">
      <c r="A176" s="4" t="s">
        <v>566</v>
      </c>
      <c r="B176" s="5" t="n">
        <v>21320</v>
      </c>
      <c r="C176" s="5" t="n">
        <v>24102</v>
      </c>
      <c r="D176" s="5" t="n">
        <v>21320</v>
      </c>
      <c r="E176" s="5" t="n">
        <v>24102</v>
      </c>
    </row>
    <row r="177" spans="1:7">
      <c r="A177" s="4" t="s">
        <v>567</v>
      </c>
      <c r="F177" s="5" t="n">
        <v>0</v>
      </c>
      <c r="G177" s="5" t="n">
        <v>0</v>
      </c>
    </row>
    <row r="178" spans="1:7">
      <c r="A178" s="4" t="s">
        <v>568</v>
      </c>
      <c r="F178" s="5" t="n">
        <v>21320</v>
      </c>
      <c r="G178" s="5" t="n">
        <v>0</v>
      </c>
    </row>
    <row r="179" spans="1:7">
      <c r="A179" s="4" t="s">
        <v>171</v>
      </c>
      <c r="B179" s="5" t="n">
        <v>21320</v>
      </c>
      <c r="C179" s="5" t="n">
        <v>24102</v>
      </c>
      <c r="D179" s="5" t="n">
        <v>21320</v>
      </c>
      <c r="E179" s="5" t="n">
        <v>0</v>
      </c>
      <c r="F179" s="5" t="n">
        <v>21320</v>
      </c>
      <c r="G179" s="5" t="n">
        <v>0</v>
      </c>
    </row>
    <row r="180" spans="1:7">
      <c r="A180" s="3" t="s">
        <v>569</v>
      </c>
    </row>
    <row r="181" spans="1:7">
      <c r="A181" s="4" t="s">
        <v>567</v>
      </c>
      <c r="F181" s="5" t="n">
        <v>0</v>
      </c>
      <c r="G181" s="5" t="n">
        <v>0</v>
      </c>
    </row>
    <row r="182" spans="1:7">
      <c r="A182" s="4" t="s">
        <v>568</v>
      </c>
      <c r="F182" s="5" t="n">
        <v>95936</v>
      </c>
      <c r="G182" s="5" t="n">
        <v>2240</v>
      </c>
    </row>
    <row r="183" spans="1:7">
      <c r="A183" s="4" t="s">
        <v>504</v>
      </c>
      <c r="F183" s="5" t="n">
        <v>95936</v>
      </c>
      <c r="G183" s="5" t="n">
        <v>2240</v>
      </c>
    </row>
    <row r="184" spans="1:7">
      <c r="A184" s="4" t="s">
        <v>519</v>
      </c>
    </row>
    <row r="185" spans="1:7">
      <c r="A185" s="3" t="s">
        <v>561</v>
      </c>
    </row>
    <row r="186" spans="1:7">
      <c r="A186" s="4" t="s">
        <v>562</v>
      </c>
      <c r="B186" s="5" t="n">
        <v>269</v>
      </c>
      <c r="C186" s="5" t="n">
        <v>176</v>
      </c>
      <c r="D186" s="5" t="n">
        <v>263</v>
      </c>
      <c r="E186" s="5" t="n">
        <v>65</v>
      </c>
    </row>
    <row r="187" spans="1:7">
      <c r="A187" s="4" t="s">
        <v>563</v>
      </c>
      <c r="B187" s="5" t="n">
        <v>65</v>
      </c>
      <c r="C187" s="5" t="n">
        <v>9</v>
      </c>
      <c r="D187" s="5" t="n">
        <v>71</v>
      </c>
      <c r="E187" s="5" t="n">
        <v>461000</v>
      </c>
    </row>
    <row r="188" spans="1:7">
      <c r="A188" s="4" t="s">
        <v>564</v>
      </c>
      <c r="B188" s="5" t="n">
        <v>0</v>
      </c>
      <c r="C188" s="5" t="n">
        <v>0</v>
      </c>
      <c r="D188" s="5" t="n">
        <v>0</v>
      </c>
      <c r="E188" s="5" t="n">
        <v>0</v>
      </c>
    </row>
    <row r="189" spans="1:7">
      <c r="A189" s="4" t="s">
        <v>565</v>
      </c>
      <c r="B189" s="5" t="n">
        <v>0</v>
      </c>
      <c r="C189" s="5" t="n">
        <v>0</v>
      </c>
      <c r="D189" s="5" t="n">
        <v>0</v>
      </c>
      <c r="E189" s="5" t="n">
        <v>0</v>
      </c>
    </row>
    <row r="190" spans="1:7">
      <c r="A190" s="4" t="s">
        <v>566</v>
      </c>
      <c r="B190" s="5" t="n">
        <v>334</v>
      </c>
      <c r="C190" s="5" t="n">
        <v>185</v>
      </c>
      <c r="D190" s="5" t="n">
        <v>334</v>
      </c>
      <c r="E190" s="5" t="n">
        <v>185</v>
      </c>
    </row>
    <row r="191" spans="1:7">
      <c r="A191" s="4" t="s">
        <v>567</v>
      </c>
      <c r="F191" s="5" t="n">
        <v>0</v>
      </c>
      <c r="G191" s="5" t="n">
        <v>0</v>
      </c>
    </row>
    <row r="192" spans="1:7">
      <c r="A192" s="4" t="s">
        <v>568</v>
      </c>
      <c r="F192" s="5" t="n">
        <v>334</v>
      </c>
      <c r="G192" s="5" t="n">
        <v>263</v>
      </c>
    </row>
    <row r="193" spans="1:7">
      <c r="A193" s="4" t="s">
        <v>171</v>
      </c>
      <c r="B193" s="5" t="n">
        <v>334</v>
      </c>
      <c r="C193" s="5" t="n">
        <v>185</v>
      </c>
      <c r="D193" s="5" t="n">
        <v>263</v>
      </c>
      <c r="E193" s="5" t="n">
        <v>185</v>
      </c>
      <c r="F193" s="5" t="n">
        <v>334</v>
      </c>
      <c r="G193" s="5" t="n">
        <v>263</v>
      </c>
    </row>
    <row r="194" spans="1:7">
      <c r="A194" s="3" t="s">
        <v>569</v>
      </c>
    </row>
    <row r="195" spans="1:7">
      <c r="A195" s="4" t="s">
        <v>567</v>
      </c>
      <c r="F195" s="5" t="n">
        <v>0</v>
      </c>
      <c r="G195" s="5" t="n">
        <v>0</v>
      </c>
    </row>
    <row r="196" spans="1:7">
      <c r="A196" s="4" t="s">
        <v>568</v>
      </c>
      <c r="F196" s="5" t="n">
        <v>333829</v>
      </c>
      <c r="G196" s="5" t="n">
        <v>262924</v>
      </c>
    </row>
    <row r="197" spans="1:7">
      <c r="A197" s="4" t="s">
        <v>504</v>
      </c>
      <c r="F197" s="5" t="n">
        <v>333829</v>
      </c>
      <c r="G197" s="5" t="n">
        <v>262924</v>
      </c>
    </row>
    <row r="198" spans="1:7">
      <c r="A198" s="4" t="s">
        <v>520</v>
      </c>
    </row>
    <row r="199" spans="1:7">
      <c r="A199" s="3" t="s">
        <v>561</v>
      </c>
    </row>
    <row r="200" spans="1:7">
      <c r="A200" s="4" t="s">
        <v>562</v>
      </c>
      <c r="B200" s="5" t="n">
        <v>23798</v>
      </c>
      <c r="C200" s="5" t="n">
        <v>12822</v>
      </c>
      <c r="D200" s="5" t="n">
        <v>21021</v>
      </c>
      <c r="E200" s="5" t="n">
        <v>4972</v>
      </c>
    </row>
    <row r="201" spans="1:7">
      <c r="A201" s="4" t="s">
        <v>563</v>
      </c>
      <c r="B201" s="5" t="n">
        <v>30321</v>
      </c>
      <c r="C201" s="5" t="n">
        <v>33068</v>
      </c>
      <c r="D201" s="5" t="n">
        <v>35478</v>
      </c>
      <c r="E201" s="5" t="n">
        <v>41917</v>
      </c>
    </row>
    <row r="202" spans="1:7">
      <c r="A202" s="4" t="s">
        <v>564</v>
      </c>
      <c r="B202" s="5" t="n">
        <v>-3187</v>
      </c>
      <c r="C202" s="5" t="n">
        <v>-6503</v>
      </c>
      <c r="D202" s="5" t="n">
        <v>-7105</v>
      </c>
      <c r="E202" s="5" t="n">
        <v>-9306</v>
      </c>
    </row>
    <row r="203" spans="1:7">
      <c r="A203" s="4" t="s">
        <v>565</v>
      </c>
      <c r="B203" s="5" t="n">
        <v>1070</v>
      </c>
      <c r="C203" s="5" t="n">
        <v>487</v>
      </c>
      <c r="D203" s="5" t="n">
        <v>2608</v>
      </c>
      <c r="E203" s="5" t="n">
        <v>2291</v>
      </c>
    </row>
    <row r="204" spans="1:7">
      <c r="A204" s="4" t="s">
        <v>566</v>
      </c>
      <c r="B204" s="5" t="n">
        <v>52002</v>
      </c>
      <c r="C204" s="5" t="n">
        <v>39874</v>
      </c>
      <c r="D204" s="5" t="n">
        <v>52002</v>
      </c>
      <c r="E204" s="5" t="n">
        <v>39874</v>
      </c>
    </row>
    <row r="205" spans="1:7">
      <c r="A205" s="4" t="s">
        <v>567</v>
      </c>
      <c r="F205" s="5" t="n">
        <v>4003</v>
      </c>
      <c r="G205" s="5" t="n">
        <v>1875</v>
      </c>
    </row>
    <row r="206" spans="1:7">
      <c r="A206" s="4" t="s">
        <v>568</v>
      </c>
      <c r="F206" s="5" t="n">
        <v>47999</v>
      </c>
      <c r="G206" s="5" t="n">
        <v>19146</v>
      </c>
    </row>
    <row r="207" spans="1:7">
      <c r="A207" s="4" t="s">
        <v>171</v>
      </c>
      <c r="B207" s="5" t="n">
        <v>52002</v>
      </c>
      <c r="C207" s="5" t="n">
        <v>39874</v>
      </c>
      <c r="D207" s="5" t="n">
        <v>21021</v>
      </c>
      <c r="E207" s="5" t="n">
        <v>39874</v>
      </c>
      <c r="F207" s="5" t="n">
        <v>52002</v>
      </c>
      <c r="G207" s="5" t="n">
        <v>21021</v>
      </c>
    </row>
    <row r="208" spans="1:7">
      <c r="A208" s="3" t="s">
        <v>569</v>
      </c>
    </row>
    <row r="209" spans="1:7">
      <c r="A209" s="4" t="s">
        <v>567</v>
      </c>
      <c r="F209" s="5" t="n">
        <v>41062</v>
      </c>
      <c r="G209" s="5" t="n">
        <v>30296</v>
      </c>
    </row>
    <row r="210" spans="1:7">
      <c r="A210" s="4" t="s">
        <v>568</v>
      </c>
      <c r="F210" s="5" t="n">
        <v>2673489</v>
      </c>
      <c r="G210" s="5" t="n">
        <v>2419296</v>
      </c>
    </row>
    <row r="211" spans="1:7">
      <c r="A211" s="4" t="s">
        <v>504</v>
      </c>
      <c r="F211" s="5" t="n">
        <v>2714551</v>
      </c>
      <c r="G211" s="5" t="n">
        <v>2449592</v>
      </c>
    </row>
    <row r="212" spans="1:7">
      <c r="A212" s="4" t="s">
        <v>521</v>
      </c>
    </row>
    <row r="213" spans="1:7">
      <c r="A213" s="3" t="s">
        <v>561</v>
      </c>
    </row>
    <row r="214" spans="1:7">
      <c r="A214" s="4" t="s">
        <v>562</v>
      </c>
      <c r="B214" s="5" t="n">
        <v>6378</v>
      </c>
      <c r="C214" s="5" t="n">
        <v>8468</v>
      </c>
      <c r="D214" s="5" t="n">
        <v>8128</v>
      </c>
      <c r="E214" s="5" t="n">
        <v>8068</v>
      </c>
    </row>
    <row r="215" spans="1:7">
      <c r="A215" s="4" t="s">
        <v>563</v>
      </c>
      <c r="B215" s="5" t="n">
        <v>6975</v>
      </c>
      <c r="C215" s="5" t="n">
        <v>250</v>
      </c>
      <c r="D215" s="5" t="n">
        <v>5225</v>
      </c>
      <c r="E215" s="5" t="n">
        <v>500</v>
      </c>
    </row>
    <row r="216" spans="1:7">
      <c r="A216" s="4" t="s">
        <v>564</v>
      </c>
      <c r="B216" s="5" t="n">
        <v>0</v>
      </c>
      <c r="C216" s="5" t="n">
        <v>-20</v>
      </c>
      <c r="D216" s="5" t="n">
        <v>0</v>
      </c>
      <c r="E216" s="5" t="n">
        <v>-20</v>
      </c>
    </row>
    <row r="217" spans="1:7">
      <c r="A217" s="4" t="s">
        <v>565</v>
      </c>
      <c r="B217" s="5" t="n">
        <v>0</v>
      </c>
      <c r="C217" s="5" t="n">
        <v>100</v>
      </c>
      <c r="D217" s="5" t="n">
        <v>0</v>
      </c>
      <c r="E217" s="5" t="n">
        <v>250</v>
      </c>
    </row>
    <row r="218" spans="1:7">
      <c r="A218" s="4" t="s">
        <v>566</v>
      </c>
      <c r="B218" s="5" t="n">
        <v>13353</v>
      </c>
      <c r="C218" s="5" t="n">
        <v>8798</v>
      </c>
      <c r="D218" s="5" t="n">
        <v>13353</v>
      </c>
      <c r="E218" s="5" t="n">
        <v>8798</v>
      </c>
    </row>
    <row r="219" spans="1:7">
      <c r="A219" s="4" t="s">
        <v>567</v>
      </c>
      <c r="F219" s="5" t="n">
        <v>55</v>
      </c>
      <c r="G219" s="5" t="n">
        <v>0</v>
      </c>
    </row>
    <row r="220" spans="1:7">
      <c r="A220" s="4" t="s">
        <v>568</v>
      </c>
      <c r="F220" s="5" t="n">
        <v>13298</v>
      </c>
      <c r="G220" s="5" t="n">
        <v>8128</v>
      </c>
    </row>
    <row r="221" spans="1:7">
      <c r="A221" s="4" t="s">
        <v>171</v>
      </c>
      <c r="B221" s="5" t="n">
        <v>13353</v>
      </c>
      <c r="C221" s="5" t="n">
        <v>8798</v>
      </c>
      <c r="D221" s="5" t="n">
        <v>8128</v>
      </c>
      <c r="E221" s="5" t="n">
        <v>8798</v>
      </c>
      <c r="F221" s="5" t="n">
        <v>13353</v>
      </c>
      <c r="G221" s="5" t="n">
        <v>8128</v>
      </c>
    </row>
    <row r="222" spans="1:7">
      <c r="A222" s="3" t="s">
        <v>569</v>
      </c>
    </row>
    <row r="223" spans="1:7">
      <c r="A223" s="4" t="s">
        <v>567</v>
      </c>
      <c r="F223" s="5" t="n">
        <v>2944</v>
      </c>
      <c r="G223" s="5" t="n">
        <v>3343</v>
      </c>
    </row>
    <row r="224" spans="1:7">
      <c r="A224" s="4" t="s">
        <v>568</v>
      </c>
      <c r="F224" s="5" t="n">
        <v>893290</v>
      </c>
      <c r="G224" s="5" t="n">
        <v>1198478</v>
      </c>
    </row>
    <row r="225" spans="1:7">
      <c r="A225" s="4" t="s">
        <v>504</v>
      </c>
      <c r="F225" s="5" t="n">
        <v>896234</v>
      </c>
      <c r="G225" s="5" t="n">
        <v>1201821</v>
      </c>
    </row>
    <row r="226" spans="1:7">
      <c r="A226" s="4" t="s">
        <v>522</v>
      </c>
    </row>
    <row r="227" spans="1:7">
      <c r="A227" s="3" t="s">
        <v>561</v>
      </c>
    </row>
    <row r="228" spans="1:7">
      <c r="A228" s="4" t="s">
        <v>562</v>
      </c>
      <c r="B228" s="5" t="n">
        <v>4665</v>
      </c>
      <c r="C228" s="5" t="n">
        <v>6570</v>
      </c>
      <c r="D228" s="5" t="n">
        <v>6208</v>
      </c>
      <c r="E228" s="5" t="n">
        <v>6220</v>
      </c>
    </row>
    <row r="229" spans="1:7">
      <c r="A229" s="4" t="s">
        <v>563</v>
      </c>
      <c r="B229" s="5" t="n">
        <v>5404</v>
      </c>
      <c r="C229" s="5" t="n">
        <v>103</v>
      </c>
      <c r="D229" s="5" t="n">
        <v>3861</v>
      </c>
      <c r="E229" s="5" t="n">
        <v>453</v>
      </c>
    </row>
    <row r="230" spans="1:7">
      <c r="A230" s="4" t="s">
        <v>564</v>
      </c>
      <c r="B230" s="5" t="n">
        <v>0</v>
      </c>
      <c r="C230" s="5" t="n">
        <v>0</v>
      </c>
      <c r="D230" s="5" t="n">
        <v>0</v>
      </c>
      <c r="E230" s="5" t="n">
        <v>0</v>
      </c>
    </row>
    <row r="231" spans="1:7">
      <c r="A231" s="4" t="s">
        <v>565</v>
      </c>
      <c r="B231" s="5" t="n">
        <v>0</v>
      </c>
      <c r="C231" s="5" t="n">
        <v>0</v>
      </c>
      <c r="D231" s="5" t="n">
        <v>0</v>
      </c>
      <c r="E231" s="5" t="n">
        <v>0</v>
      </c>
    </row>
    <row r="232" spans="1:7">
      <c r="A232" s="4" t="s">
        <v>566</v>
      </c>
      <c r="B232" s="5" t="n">
        <v>10069</v>
      </c>
      <c r="C232" s="5" t="n">
        <v>6673</v>
      </c>
      <c r="D232" s="5" t="n">
        <v>10069</v>
      </c>
      <c r="E232" s="5" t="n">
        <v>6673</v>
      </c>
    </row>
    <row r="233" spans="1:7">
      <c r="A233" s="4" t="s">
        <v>567</v>
      </c>
      <c r="F233" s="5" t="n">
        <v>55</v>
      </c>
      <c r="G233" s="5" t="n">
        <v>0</v>
      </c>
    </row>
    <row r="234" spans="1:7">
      <c r="A234" s="4" t="s">
        <v>568</v>
      </c>
      <c r="F234" s="5" t="n">
        <v>10014</v>
      </c>
      <c r="G234" s="5" t="n">
        <v>6208</v>
      </c>
    </row>
    <row r="235" spans="1:7">
      <c r="A235" s="4" t="s">
        <v>171</v>
      </c>
      <c r="B235" s="5" t="n">
        <v>10069</v>
      </c>
      <c r="C235" s="5" t="n">
        <v>6673</v>
      </c>
      <c r="D235" s="5" t="n">
        <v>10069</v>
      </c>
      <c r="E235" s="5" t="n">
        <v>6673</v>
      </c>
      <c r="F235" s="5" t="n">
        <v>10069</v>
      </c>
      <c r="G235" s="5" t="n">
        <v>6208</v>
      </c>
    </row>
    <row r="236" spans="1:7">
      <c r="A236" s="3" t="s">
        <v>569</v>
      </c>
    </row>
    <row r="237" spans="1:7">
      <c r="A237" s="4" t="s">
        <v>567</v>
      </c>
      <c r="F237" s="5" t="n">
        <v>399</v>
      </c>
      <c r="G237" s="5" t="n">
        <v>258</v>
      </c>
    </row>
    <row r="238" spans="1:7">
      <c r="A238" s="4" t="s">
        <v>568</v>
      </c>
      <c r="F238" s="5" t="n">
        <v>654030</v>
      </c>
      <c r="G238" s="5" t="n">
        <v>883674</v>
      </c>
    </row>
    <row r="239" spans="1:7">
      <c r="A239" s="4" t="s">
        <v>504</v>
      </c>
      <c r="F239" s="5" t="n">
        <v>654429</v>
      </c>
      <c r="G239" s="5" t="n">
        <v>883932</v>
      </c>
    </row>
    <row r="240" spans="1:7">
      <c r="A240" s="4" t="s">
        <v>523</v>
      </c>
    </row>
    <row r="241" spans="1:7">
      <c r="A241" s="3" t="s">
        <v>561</v>
      </c>
    </row>
    <row r="242" spans="1:7">
      <c r="A242" s="4" t="s">
        <v>562</v>
      </c>
      <c r="B242" s="5" t="n">
        <v>1031</v>
      </c>
      <c r="C242" s="5" t="n">
        <v>719</v>
      </c>
      <c r="D242" s="5" t="n">
        <v>1053</v>
      </c>
      <c r="E242" s="5" t="n">
        <v>632</v>
      </c>
    </row>
    <row r="243" spans="1:7">
      <c r="A243" s="4" t="s">
        <v>563</v>
      </c>
      <c r="B243" s="5" t="n">
        <v>1319</v>
      </c>
      <c r="C243" s="5" t="n">
        <v>259</v>
      </c>
      <c r="D243" s="5" t="n">
        <v>1297</v>
      </c>
      <c r="E243" s="5" t="n">
        <v>346</v>
      </c>
    </row>
    <row r="244" spans="1:7">
      <c r="A244" s="4" t="s">
        <v>564</v>
      </c>
      <c r="B244" s="5" t="n">
        <v>0</v>
      </c>
      <c r="C244" s="5" t="n">
        <v>-20</v>
      </c>
      <c r="D244" s="5" t="n">
        <v>0</v>
      </c>
      <c r="E244" s="5" t="n">
        <v>-20</v>
      </c>
    </row>
    <row r="245" spans="1:7">
      <c r="A245" s="4" t="s">
        <v>565</v>
      </c>
      <c r="B245" s="5" t="n">
        <v>0</v>
      </c>
      <c r="C245" s="5" t="n">
        <v>0</v>
      </c>
      <c r="D245" s="5" t="n">
        <v>0</v>
      </c>
      <c r="E245" s="5" t="n">
        <v>0</v>
      </c>
    </row>
    <row r="246" spans="1:7">
      <c r="A246" s="4" t="s">
        <v>566</v>
      </c>
      <c r="B246" s="5" t="n">
        <v>2350</v>
      </c>
      <c r="C246" s="5" t="n">
        <v>958</v>
      </c>
      <c r="D246" s="5" t="n">
        <v>2350</v>
      </c>
      <c r="E246" s="5" t="n">
        <v>958</v>
      </c>
    </row>
    <row r="247" spans="1:7">
      <c r="A247" s="4" t="s">
        <v>567</v>
      </c>
      <c r="F247" s="5" t="n">
        <v>0</v>
      </c>
      <c r="G247" s="5" t="n">
        <v>0</v>
      </c>
    </row>
    <row r="248" spans="1:7">
      <c r="A248" s="4" t="s">
        <v>568</v>
      </c>
      <c r="F248" s="5" t="n">
        <v>2350</v>
      </c>
      <c r="G248" s="5" t="n">
        <v>1053</v>
      </c>
    </row>
    <row r="249" spans="1:7">
      <c r="A249" s="4" t="s">
        <v>171</v>
      </c>
      <c r="B249" s="5" t="n">
        <v>2350</v>
      </c>
      <c r="C249" s="5" t="n">
        <v>958</v>
      </c>
      <c r="D249" s="5" t="n">
        <v>2350</v>
      </c>
      <c r="E249" s="5" t="n">
        <v>958</v>
      </c>
      <c r="F249" s="5" t="n">
        <v>2350</v>
      </c>
      <c r="G249" s="5" t="n">
        <v>1053</v>
      </c>
    </row>
    <row r="250" spans="1:7">
      <c r="A250" s="3" t="s">
        <v>569</v>
      </c>
    </row>
    <row r="251" spans="1:7">
      <c r="A251" s="4" t="s">
        <v>567</v>
      </c>
      <c r="F251" s="5" t="n">
        <v>108</v>
      </c>
      <c r="G251" s="5" t="n">
        <v>100</v>
      </c>
    </row>
    <row r="252" spans="1:7">
      <c r="A252" s="4" t="s">
        <v>568</v>
      </c>
      <c r="F252" s="5" t="n">
        <v>204938</v>
      </c>
      <c r="G252" s="5" t="n">
        <v>259325</v>
      </c>
    </row>
    <row r="253" spans="1:7">
      <c r="A253" s="4" t="s">
        <v>504</v>
      </c>
      <c r="F253" s="5" t="n">
        <v>205046</v>
      </c>
      <c r="G253" s="5" t="n">
        <v>259425</v>
      </c>
    </row>
    <row r="254" spans="1:7">
      <c r="A254" s="4" t="s">
        <v>524</v>
      </c>
    </row>
    <row r="255" spans="1:7">
      <c r="A255" s="3" t="s">
        <v>561</v>
      </c>
    </row>
    <row r="256" spans="1:7">
      <c r="A256" s="4" t="s">
        <v>562</v>
      </c>
      <c r="B256" s="5" t="n">
        <v>682</v>
      </c>
      <c r="C256" s="5" t="n">
        <v>1179</v>
      </c>
      <c r="D256" s="5" t="n">
        <v>867</v>
      </c>
      <c r="E256" s="5" t="n">
        <v>1216</v>
      </c>
    </row>
    <row r="257" spans="1:7">
      <c r="A257" s="4" t="s">
        <v>563</v>
      </c>
      <c r="B257" s="5" t="n">
        <v>252</v>
      </c>
      <c r="C257" s="5" t="n">
        <v>-112</v>
      </c>
      <c r="D257" s="5" t="n">
        <v>67</v>
      </c>
      <c r="E257" s="5" t="n">
        <v>-299</v>
      </c>
    </row>
    <row r="258" spans="1:7">
      <c r="A258" s="4" t="s">
        <v>564</v>
      </c>
      <c r="B258" s="5" t="n">
        <v>0</v>
      </c>
      <c r="C258" s="5" t="n">
        <v>0</v>
      </c>
      <c r="D258" s="5" t="n">
        <v>0</v>
      </c>
      <c r="E258" s="5" t="n">
        <v>0</v>
      </c>
    </row>
    <row r="259" spans="1:7">
      <c r="A259" s="4" t="s">
        <v>565</v>
      </c>
      <c r="B259" s="5" t="n">
        <v>0</v>
      </c>
      <c r="C259" s="5" t="n">
        <v>100</v>
      </c>
      <c r="D259" s="5" t="n">
        <v>0</v>
      </c>
      <c r="E259" s="5" t="n">
        <v>250</v>
      </c>
    </row>
    <row r="260" spans="1:7">
      <c r="A260" s="4" t="s">
        <v>566</v>
      </c>
      <c r="B260" s="5" t="n">
        <v>934</v>
      </c>
      <c r="C260" s="5" t="n">
        <v>1167</v>
      </c>
      <c r="D260" s="5" t="n">
        <v>934</v>
      </c>
      <c r="E260" s="5" t="n">
        <v>1167</v>
      </c>
    </row>
    <row r="261" spans="1:7">
      <c r="A261" s="4" t="s">
        <v>567</v>
      </c>
      <c r="F261" s="5" t="n">
        <v>0</v>
      </c>
      <c r="G261" s="5" t="n">
        <v>0</v>
      </c>
    </row>
    <row r="262" spans="1:7">
      <c r="A262" s="4" t="s">
        <v>568</v>
      </c>
      <c r="F262" s="5" t="n">
        <v>934</v>
      </c>
      <c r="G262" s="5" t="n">
        <v>867</v>
      </c>
    </row>
    <row r="263" spans="1:7">
      <c r="A263" s="4" t="s">
        <v>171</v>
      </c>
      <c r="B263" s="6" t="n">
        <v>934</v>
      </c>
      <c r="C263" s="6" t="n">
        <v>1167</v>
      </c>
      <c r="D263" s="6" t="n">
        <v>867</v>
      </c>
      <c r="E263" s="6" t="n">
        <v>1167</v>
      </c>
      <c r="F263" s="5" t="n">
        <v>934</v>
      </c>
      <c r="G263" s="5" t="n">
        <v>867</v>
      </c>
    </row>
    <row r="264" spans="1:7">
      <c r="A264" s="3" t="s">
        <v>569</v>
      </c>
    </row>
    <row r="265" spans="1:7">
      <c r="A265" s="4" t="s">
        <v>567</v>
      </c>
      <c r="F265" s="5" t="n">
        <v>2437</v>
      </c>
      <c r="G265" s="5" t="n">
        <v>2985</v>
      </c>
    </row>
    <row r="266" spans="1:7">
      <c r="A266" s="4" t="s">
        <v>568</v>
      </c>
      <c r="F266" s="5" t="n">
        <v>34322</v>
      </c>
      <c r="G266" s="5" t="n">
        <v>55479</v>
      </c>
    </row>
    <row r="267" spans="1:7">
      <c r="A267" s="4" t="s">
        <v>504</v>
      </c>
      <c r="F267" s="6" t="n">
        <v>36759</v>
      </c>
      <c r="G267" s="6" t="n">
        <v>584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8</v>
      </c>
    </row>
    <row r="2" spans="1:3">
      <c r="A2" s="3" t="s">
        <v>571</v>
      </c>
    </row>
    <row r="3" spans="1:3">
      <c r="A3" s="4" t="s">
        <v>502</v>
      </c>
      <c r="B3" s="6" t="n">
        <v>3256410</v>
      </c>
      <c r="C3" s="6" t="n">
        <v>3380975</v>
      </c>
    </row>
    <row r="4" spans="1:3">
      <c r="A4" s="4" t="s">
        <v>572</v>
      </c>
    </row>
    <row r="5" spans="1:3">
      <c r="A5" s="3" t="s">
        <v>571</v>
      </c>
    </row>
    <row r="6" spans="1:3">
      <c r="A6" s="4" t="s">
        <v>502</v>
      </c>
      <c r="B6" s="5" t="n">
        <v>2992876</v>
      </c>
      <c r="C6" s="5" t="n">
        <v>3178254</v>
      </c>
    </row>
    <row r="7" spans="1:3">
      <c r="A7" s="4" t="s">
        <v>573</v>
      </c>
    </row>
    <row r="8" spans="1:3">
      <c r="A8" s="3" t="s">
        <v>571</v>
      </c>
    </row>
    <row r="9" spans="1:3">
      <c r="A9" s="4" t="s">
        <v>502</v>
      </c>
      <c r="B9" s="5" t="n">
        <v>172857</v>
      </c>
      <c r="C9" s="5" t="n">
        <v>7071</v>
      </c>
    </row>
    <row r="10" spans="1:3">
      <c r="A10" s="4" t="s">
        <v>574</v>
      </c>
    </row>
    <row r="11" spans="1:3">
      <c r="A11" s="3" t="s">
        <v>571</v>
      </c>
    </row>
    <row r="12" spans="1:3">
      <c r="A12" s="4" t="s">
        <v>502</v>
      </c>
      <c r="B12" s="5" t="n">
        <v>36997</v>
      </c>
      <c r="C12" s="5" t="n">
        <v>154461</v>
      </c>
    </row>
    <row r="13" spans="1:3">
      <c r="A13" s="4" t="s">
        <v>575</v>
      </c>
    </row>
    <row r="14" spans="1:3">
      <c r="A14" s="3" t="s">
        <v>571</v>
      </c>
    </row>
    <row r="15" spans="1:3">
      <c r="A15" s="4" t="s">
        <v>502</v>
      </c>
      <c r="B15" s="5" t="n">
        <v>53171</v>
      </c>
      <c r="C15" s="5" t="n">
        <v>40645</v>
      </c>
    </row>
    <row r="16" spans="1:3">
      <c r="A16" s="4" t="s">
        <v>576</v>
      </c>
    </row>
    <row r="17" spans="1:3">
      <c r="A17" s="3" t="s">
        <v>571</v>
      </c>
    </row>
    <row r="18" spans="1:3">
      <c r="A18" s="4" t="s">
        <v>502</v>
      </c>
      <c r="B18" s="5" t="n">
        <v>509</v>
      </c>
      <c r="C18" s="5" t="n">
        <v>544</v>
      </c>
    </row>
    <row r="19" spans="1:3">
      <c r="A19" s="4" t="s">
        <v>533</v>
      </c>
    </row>
    <row r="20" spans="1:3">
      <c r="A20" s="3" t="s">
        <v>571</v>
      </c>
    </row>
    <row r="21" spans="1:3">
      <c r="A21" s="4" t="s">
        <v>502</v>
      </c>
      <c r="B21" s="5" t="n">
        <v>2360176</v>
      </c>
      <c r="C21" s="5" t="n">
        <v>2179154</v>
      </c>
    </row>
    <row r="22" spans="1:3">
      <c r="A22" s="4" t="s">
        <v>577</v>
      </c>
    </row>
    <row r="23" spans="1:3">
      <c r="A23" s="3" t="s">
        <v>571</v>
      </c>
    </row>
    <row r="24" spans="1:3">
      <c r="A24" s="4" t="s">
        <v>502</v>
      </c>
      <c r="B24" s="5" t="n">
        <v>2118978</v>
      </c>
      <c r="C24" s="5" t="n">
        <v>2005337</v>
      </c>
    </row>
    <row r="25" spans="1:3">
      <c r="A25" s="4" t="s">
        <v>578</v>
      </c>
    </row>
    <row r="26" spans="1:3">
      <c r="A26" s="3" t="s">
        <v>571</v>
      </c>
    </row>
    <row r="27" spans="1:3">
      <c r="A27" s="4" t="s">
        <v>502</v>
      </c>
      <c r="B27" s="5" t="n">
        <v>171846</v>
      </c>
      <c r="C27" s="5" t="n">
        <v>0</v>
      </c>
    </row>
    <row r="28" spans="1:3">
      <c r="A28" s="4" t="s">
        <v>579</v>
      </c>
    </row>
    <row r="29" spans="1:3">
      <c r="A29" s="3" t="s">
        <v>571</v>
      </c>
    </row>
    <row r="30" spans="1:3">
      <c r="A30" s="4" t="s">
        <v>502</v>
      </c>
      <c r="B30" s="5" t="n">
        <v>29284</v>
      </c>
      <c r="C30" s="5" t="n">
        <v>144993</v>
      </c>
    </row>
    <row r="31" spans="1:3">
      <c r="A31" s="4" t="s">
        <v>580</v>
      </c>
    </row>
    <row r="32" spans="1:3">
      <c r="A32" s="3" t="s">
        <v>571</v>
      </c>
    </row>
    <row r="33" spans="1:3">
      <c r="A33" s="4" t="s">
        <v>502</v>
      </c>
      <c r="B33" s="5" t="n">
        <v>39559</v>
      </c>
      <c r="C33" s="5" t="n">
        <v>28280</v>
      </c>
    </row>
    <row r="34" spans="1:3">
      <c r="A34" s="4" t="s">
        <v>581</v>
      </c>
    </row>
    <row r="35" spans="1:3">
      <c r="A35" s="3" t="s">
        <v>571</v>
      </c>
    </row>
    <row r="36" spans="1:3">
      <c r="A36" s="4" t="s">
        <v>502</v>
      </c>
      <c r="B36" s="5" t="n">
        <v>509</v>
      </c>
      <c r="C36" s="5" t="n">
        <v>544</v>
      </c>
    </row>
    <row r="37" spans="1:3">
      <c r="A37" s="4" t="s">
        <v>507</v>
      </c>
    </row>
    <row r="38" spans="1:3">
      <c r="A38" s="3" t="s">
        <v>571</v>
      </c>
    </row>
    <row r="39" spans="1:3">
      <c r="A39" s="4" t="s">
        <v>502</v>
      </c>
      <c r="B39" s="5" t="n">
        <v>725581</v>
      </c>
      <c r="C39" s="5" t="n">
        <v>641742</v>
      </c>
    </row>
    <row r="40" spans="1:3">
      <c r="A40" s="4" t="s">
        <v>582</v>
      </c>
    </row>
    <row r="41" spans="1:3">
      <c r="A41" s="3" t="s">
        <v>571</v>
      </c>
    </row>
    <row r="42" spans="1:3">
      <c r="A42" s="4" t="s">
        <v>502</v>
      </c>
      <c r="B42" s="5" t="n">
        <v>656943</v>
      </c>
      <c r="C42" s="5" t="n">
        <v>585382</v>
      </c>
    </row>
    <row r="43" spans="1:3">
      <c r="A43" s="4" t="s">
        <v>583</v>
      </c>
    </row>
    <row r="44" spans="1:3">
      <c r="A44" s="3" t="s">
        <v>571</v>
      </c>
    </row>
    <row r="45" spans="1:3">
      <c r="A45" s="4" t="s">
        <v>502</v>
      </c>
      <c r="B45" s="5" t="n">
        <v>39678</v>
      </c>
      <c r="C45" s="5" t="n">
        <v>0</v>
      </c>
    </row>
    <row r="46" spans="1:3">
      <c r="A46" s="4" t="s">
        <v>584</v>
      </c>
    </row>
    <row r="47" spans="1:3">
      <c r="A47" s="3" t="s">
        <v>571</v>
      </c>
    </row>
    <row r="48" spans="1:3">
      <c r="A48" s="4" t="s">
        <v>502</v>
      </c>
      <c r="B48" s="5" t="n">
        <v>1422</v>
      </c>
      <c r="C48" s="5" t="n">
        <v>36792</v>
      </c>
    </row>
    <row r="49" spans="1:3">
      <c r="A49" s="4" t="s">
        <v>585</v>
      </c>
    </row>
    <row r="50" spans="1:3">
      <c r="A50" s="3" t="s">
        <v>571</v>
      </c>
    </row>
    <row r="51" spans="1:3">
      <c r="A51" s="4" t="s">
        <v>502</v>
      </c>
      <c r="B51" s="5" t="n">
        <v>27538</v>
      </c>
      <c r="C51" s="5" t="n">
        <v>19024</v>
      </c>
    </row>
    <row r="52" spans="1:3">
      <c r="A52" s="4" t="s">
        <v>586</v>
      </c>
    </row>
    <row r="53" spans="1:3">
      <c r="A53" s="3" t="s">
        <v>571</v>
      </c>
    </row>
    <row r="54" spans="1:3">
      <c r="A54" s="4" t="s">
        <v>502</v>
      </c>
      <c r="B54" s="5" t="n">
        <v>0</v>
      </c>
      <c r="C54" s="5" t="n">
        <v>544</v>
      </c>
    </row>
    <row r="55" spans="1:3">
      <c r="A55" s="4" t="s">
        <v>508</v>
      </c>
    </row>
    <row r="56" spans="1:3">
      <c r="A56" s="3" t="s">
        <v>571</v>
      </c>
    </row>
    <row r="57" spans="1:3">
      <c r="A57" s="4" t="s">
        <v>502</v>
      </c>
      <c r="B57" s="5" t="n">
        <v>250211</v>
      </c>
      <c r="C57" s="5" t="n">
        <v>250465</v>
      </c>
    </row>
    <row r="58" spans="1:3">
      <c r="A58" s="4" t="s">
        <v>587</v>
      </c>
    </row>
    <row r="59" spans="1:3">
      <c r="A59" s="3" t="s">
        <v>571</v>
      </c>
    </row>
    <row r="60" spans="1:3">
      <c r="A60" s="4" t="s">
        <v>502</v>
      </c>
      <c r="B60" s="5" t="n">
        <v>153887</v>
      </c>
      <c r="C60" s="5" t="n">
        <v>192427</v>
      </c>
    </row>
    <row r="61" spans="1:3">
      <c r="A61" s="4" t="s">
        <v>588</v>
      </c>
    </row>
    <row r="62" spans="1:3">
      <c r="A62" s="3" t="s">
        <v>571</v>
      </c>
    </row>
    <row r="63" spans="1:3">
      <c r="A63" s="4" t="s">
        <v>502</v>
      </c>
      <c r="B63" s="5" t="n">
        <v>82771</v>
      </c>
      <c r="C63" s="5" t="n">
        <v>0</v>
      </c>
    </row>
    <row r="64" spans="1:3">
      <c r="A64" s="4" t="s">
        <v>589</v>
      </c>
    </row>
    <row r="65" spans="1:3">
      <c r="A65" s="3" t="s">
        <v>571</v>
      </c>
    </row>
    <row r="66" spans="1:3">
      <c r="A66" s="4" t="s">
        <v>502</v>
      </c>
      <c r="B66" s="5" t="n">
        <v>13553</v>
      </c>
      <c r="C66" s="5" t="n">
        <v>57660</v>
      </c>
    </row>
    <row r="67" spans="1:3">
      <c r="A67" s="4" t="s">
        <v>590</v>
      </c>
    </row>
    <row r="68" spans="1:3">
      <c r="A68" s="3" t="s">
        <v>571</v>
      </c>
    </row>
    <row r="69" spans="1:3">
      <c r="A69" s="4" t="s">
        <v>502</v>
      </c>
      <c r="B69" s="5" t="n">
        <v>0</v>
      </c>
      <c r="C69" s="5" t="n">
        <v>378</v>
      </c>
    </row>
    <row r="70" spans="1:3">
      <c r="A70" s="4" t="s">
        <v>591</v>
      </c>
    </row>
    <row r="71" spans="1:3">
      <c r="A71" s="3" t="s">
        <v>571</v>
      </c>
    </row>
    <row r="72" spans="1:3">
      <c r="A72" s="4" t="s">
        <v>502</v>
      </c>
      <c r="B72" s="5" t="n">
        <v>0</v>
      </c>
      <c r="C72" s="5" t="n">
        <v>0</v>
      </c>
    </row>
    <row r="73" spans="1:3">
      <c r="A73" s="4" t="s">
        <v>509</v>
      </c>
    </row>
    <row r="74" spans="1:3">
      <c r="A74" s="3" t="s">
        <v>571</v>
      </c>
    </row>
    <row r="75" spans="1:3">
      <c r="A75" s="4" t="s">
        <v>502</v>
      </c>
      <c r="B75" s="5" t="n">
        <v>285495</v>
      </c>
      <c r="C75" s="5" t="n">
        <v>296507</v>
      </c>
    </row>
    <row r="76" spans="1:3">
      <c r="A76" s="4" t="s">
        <v>592</v>
      </c>
    </row>
    <row r="77" spans="1:3">
      <c r="A77" s="3" t="s">
        <v>571</v>
      </c>
    </row>
    <row r="78" spans="1:3">
      <c r="A78" s="4" t="s">
        <v>502</v>
      </c>
      <c r="B78" s="5" t="n">
        <v>233244</v>
      </c>
      <c r="C78" s="5" t="n">
        <v>256048</v>
      </c>
    </row>
    <row r="79" spans="1:3">
      <c r="A79" s="4" t="s">
        <v>593</v>
      </c>
    </row>
    <row r="80" spans="1:3">
      <c r="A80" s="3" t="s">
        <v>571</v>
      </c>
    </row>
    <row r="81" spans="1:3">
      <c r="A81" s="4" t="s">
        <v>502</v>
      </c>
      <c r="B81" s="5" t="n">
        <v>40333</v>
      </c>
      <c r="C81" s="5" t="n">
        <v>0</v>
      </c>
    </row>
    <row r="82" spans="1:3">
      <c r="A82" s="4" t="s">
        <v>594</v>
      </c>
    </row>
    <row r="83" spans="1:3">
      <c r="A83" s="3" t="s">
        <v>571</v>
      </c>
    </row>
    <row r="84" spans="1:3">
      <c r="A84" s="4" t="s">
        <v>502</v>
      </c>
      <c r="B84" s="5" t="n">
        <v>5929</v>
      </c>
      <c r="C84" s="5" t="n">
        <v>36635</v>
      </c>
    </row>
    <row r="85" spans="1:3">
      <c r="A85" s="4" t="s">
        <v>595</v>
      </c>
    </row>
    <row r="86" spans="1:3">
      <c r="A86" s="3" t="s">
        <v>571</v>
      </c>
    </row>
    <row r="87" spans="1:3">
      <c r="A87" s="4" t="s">
        <v>502</v>
      </c>
      <c r="B87" s="5" t="n">
        <v>5989</v>
      </c>
      <c r="C87" s="5" t="n">
        <v>3824</v>
      </c>
    </row>
    <row r="88" spans="1:3">
      <c r="A88" s="4" t="s">
        <v>596</v>
      </c>
    </row>
    <row r="89" spans="1:3">
      <c r="A89" s="3" t="s">
        <v>571</v>
      </c>
    </row>
    <row r="90" spans="1:3">
      <c r="A90" s="4" t="s">
        <v>502</v>
      </c>
      <c r="B90" s="5" t="n">
        <v>0</v>
      </c>
      <c r="C90" s="5" t="n">
        <v>0</v>
      </c>
    </row>
    <row r="91" spans="1:3">
      <c r="A91" s="4" t="s">
        <v>510</v>
      </c>
    </row>
    <row r="92" spans="1:3">
      <c r="A92" s="3" t="s">
        <v>571</v>
      </c>
    </row>
    <row r="93" spans="1:3">
      <c r="A93" s="4" t="s">
        <v>502</v>
      </c>
      <c r="B93" s="5" t="n">
        <v>238788</v>
      </c>
      <c r="C93" s="5" t="n">
        <v>177915</v>
      </c>
    </row>
    <row r="94" spans="1:3">
      <c r="A94" s="4" t="s">
        <v>597</v>
      </c>
    </row>
    <row r="95" spans="1:3">
      <c r="A95" s="3" t="s">
        <v>571</v>
      </c>
    </row>
    <row r="96" spans="1:3">
      <c r="A96" s="4" t="s">
        <v>502</v>
      </c>
      <c r="B96" s="5" t="n">
        <v>231025</v>
      </c>
      <c r="C96" s="5" t="n">
        <v>171785</v>
      </c>
    </row>
    <row r="97" spans="1:3">
      <c r="A97" s="4" t="s">
        <v>598</v>
      </c>
    </row>
    <row r="98" spans="1:3">
      <c r="A98" s="3" t="s">
        <v>571</v>
      </c>
    </row>
    <row r="99" spans="1:3">
      <c r="A99" s="4" t="s">
        <v>502</v>
      </c>
      <c r="B99" s="5" t="n">
        <v>4809</v>
      </c>
      <c r="C99" s="5" t="n">
        <v>0</v>
      </c>
    </row>
    <row r="100" spans="1:3">
      <c r="A100" s="4" t="s">
        <v>599</v>
      </c>
    </row>
    <row r="101" spans="1:3">
      <c r="A101" s="3" t="s">
        <v>571</v>
      </c>
    </row>
    <row r="102" spans="1:3">
      <c r="A102" s="4" t="s">
        <v>502</v>
      </c>
      <c r="B102" s="5" t="n">
        <v>883</v>
      </c>
      <c r="C102" s="5" t="n">
        <v>4917</v>
      </c>
    </row>
    <row r="103" spans="1:3">
      <c r="A103" s="4" t="s">
        <v>600</v>
      </c>
    </row>
    <row r="104" spans="1:3">
      <c r="A104" s="3" t="s">
        <v>571</v>
      </c>
    </row>
    <row r="105" spans="1:3">
      <c r="A105" s="4" t="s">
        <v>502</v>
      </c>
      <c r="B105" s="5" t="n">
        <v>1762</v>
      </c>
      <c r="C105" s="5" t="n">
        <v>1213</v>
      </c>
    </row>
    <row r="106" spans="1:3">
      <c r="A106" s="4" t="s">
        <v>601</v>
      </c>
    </row>
    <row r="107" spans="1:3">
      <c r="A107" s="3" t="s">
        <v>571</v>
      </c>
    </row>
    <row r="108" spans="1:3">
      <c r="A108" s="4" t="s">
        <v>502</v>
      </c>
      <c r="B108" s="5" t="n">
        <v>309</v>
      </c>
      <c r="C108" s="5" t="n">
        <v>0</v>
      </c>
    </row>
    <row r="109" spans="1:3">
      <c r="A109" s="4" t="s">
        <v>511</v>
      </c>
    </row>
    <row r="110" spans="1:3">
      <c r="A110" s="3" t="s">
        <v>571</v>
      </c>
    </row>
    <row r="111" spans="1:3">
      <c r="A111" s="4" t="s">
        <v>502</v>
      </c>
      <c r="B111" s="5" t="n">
        <v>332800</v>
      </c>
      <c r="C111" s="5" t="n">
        <v>361105</v>
      </c>
    </row>
    <row r="112" spans="1:3">
      <c r="A112" s="4" t="s">
        <v>602</v>
      </c>
    </row>
    <row r="113" spans="1:3">
      <c r="A113" s="3" t="s">
        <v>571</v>
      </c>
    </row>
    <row r="114" spans="1:3">
      <c r="A114" s="4" t="s">
        <v>502</v>
      </c>
      <c r="B114" s="5" t="n">
        <v>329595</v>
      </c>
      <c r="C114" s="5" t="n">
        <v>361105</v>
      </c>
    </row>
    <row r="115" spans="1:3">
      <c r="A115" s="4" t="s">
        <v>603</v>
      </c>
    </row>
    <row r="116" spans="1:3">
      <c r="A116" s="3" t="s">
        <v>571</v>
      </c>
    </row>
    <row r="117" spans="1:3">
      <c r="A117" s="4" t="s">
        <v>502</v>
      </c>
      <c r="B117" s="5" t="n">
        <v>1608</v>
      </c>
      <c r="C117" s="5" t="n">
        <v>0</v>
      </c>
    </row>
    <row r="118" spans="1:3">
      <c r="A118" s="4" t="s">
        <v>604</v>
      </c>
    </row>
    <row r="119" spans="1:3">
      <c r="A119" s="3" t="s">
        <v>571</v>
      </c>
    </row>
    <row r="120" spans="1:3">
      <c r="A120" s="4" t="s">
        <v>502</v>
      </c>
      <c r="B120" s="5" t="n">
        <v>681</v>
      </c>
      <c r="C120" s="5" t="n">
        <v>0</v>
      </c>
    </row>
    <row r="121" spans="1:3">
      <c r="A121" s="4" t="s">
        <v>605</v>
      </c>
    </row>
    <row r="122" spans="1:3">
      <c r="A122" s="3" t="s">
        <v>571</v>
      </c>
    </row>
    <row r="123" spans="1:3">
      <c r="A123" s="4" t="s">
        <v>502</v>
      </c>
      <c r="B123" s="5" t="n">
        <v>716</v>
      </c>
      <c r="C123" s="5" t="n">
        <v>0</v>
      </c>
    </row>
    <row r="124" spans="1:3">
      <c r="A124" s="4" t="s">
        <v>606</v>
      </c>
    </row>
    <row r="125" spans="1:3">
      <c r="A125" s="3" t="s">
        <v>571</v>
      </c>
    </row>
    <row r="126" spans="1:3">
      <c r="A126" s="4" t="s">
        <v>502</v>
      </c>
      <c r="B126" s="5" t="n">
        <v>200</v>
      </c>
      <c r="C126" s="5" t="n">
        <v>0</v>
      </c>
    </row>
    <row r="127" spans="1:3">
      <c r="A127" s="4" t="s">
        <v>512</v>
      </c>
    </row>
    <row r="128" spans="1:3">
      <c r="A128" s="3" t="s">
        <v>571</v>
      </c>
    </row>
    <row r="129" spans="1:3">
      <c r="A129" s="4" t="s">
        <v>502</v>
      </c>
      <c r="B129" s="5" t="n">
        <v>92000</v>
      </c>
      <c r="C129" s="5" t="n">
        <v>88831</v>
      </c>
    </row>
    <row r="130" spans="1:3">
      <c r="A130" s="4" t="s">
        <v>607</v>
      </c>
    </row>
    <row r="131" spans="1:3">
      <c r="A131" s="3" t="s">
        <v>571</v>
      </c>
    </row>
    <row r="132" spans="1:3">
      <c r="A132" s="4" t="s">
        <v>502</v>
      </c>
      <c r="B132" s="5" t="n">
        <v>79756</v>
      </c>
      <c r="C132" s="5" t="n">
        <v>76609</v>
      </c>
    </row>
    <row r="133" spans="1:3">
      <c r="A133" s="4" t="s">
        <v>608</v>
      </c>
    </row>
    <row r="134" spans="1:3">
      <c r="A134" s="3" t="s">
        <v>571</v>
      </c>
    </row>
    <row r="135" spans="1:3">
      <c r="A135" s="4" t="s">
        <v>502</v>
      </c>
      <c r="B135" s="5" t="n">
        <v>1874</v>
      </c>
      <c r="C135" s="5" t="n">
        <v>0</v>
      </c>
    </row>
    <row r="136" spans="1:3">
      <c r="A136" s="4" t="s">
        <v>609</v>
      </c>
    </row>
    <row r="137" spans="1:3">
      <c r="A137" s="3" t="s">
        <v>571</v>
      </c>
    </row>
    <row r="138" spans="1:3">
      <c r="A138" s="4" t="s">
        <v>502</v>
      </c>
      <c r="B138" s="5" t="n">
        <v>6816</v>
      </c>
      <c r="C138" s="5" t="n">
        <v>8381</v>
      </c>
    </row>
    <row r="139" spans="1:3">
      <c r="A139" s="4" t="s">
        <v>610</v>
      </c>
    </row>
    <row r="140" spans="1:3">
      <c r="A140" s="3" t="s">
        <v>571</v>
      </c>
    </row>
    <row r="141" spans="1:3">
      <c r="A141" s="4" t="s">
        <v>502</v>
      </c>
      <c r="B141" s="5" t="n">
        <v>3554</v>
      </c>
      <c r="C141" s="5" t="n">
        <v>3841</v>
      </c>
    </row>
    <row r="142" spans="1:3">
      <c r="A142" s="4" t="s">
        <v>611</v>
      </c>
    </row>
    <row r="143" spans="1:3">
      <c r="A143" s="3" t="s">
        <v>571</v>
      </c>
    </row>
    <row r="144" spans="1:3">
      <c r="A144" s="4" t="s">
        <v>502</v>
      </c>
      <c r="B144" s="5" t="n">
        <v>0</v>
      </c>
      <c r="C144" s="5" t="n">
        <v>0</v>
      </c>
    </row>
    <row r="145" spans="1:3">
      <c r="A145" s="4" t="s">
        <v>513</v>
      </c>
    </row>
    <row r="146" spans="1:3">
      <c r="A146" s="3" t="s">
        <v>571</v>
      </c>
    </row>
    <row r="147" spans="1:3">
      <c r="A147" s="4" t="s">
        <v>502</v>
      </c>
      <c r="B147" s="5" t="n">
        <v>101472</v>
      </c>
      <c r="C147" s="5" t="n">
        <v>99665</v>
      </c>
    </row>
    <row r="148" spans="1:3">
      <c r="A148" s="4" t="s">
        <v>612</v>
      </c>
    </row>
    <row r="149" spans="1:3">
      <c r="A149" s="3" t="s">
        <v>571</v>
      </c>
    </row>
    <row r="150" spans="1:3">
      <c r="A150" s="4" t="s">
        <v>502</v>
      </c>
      <c r="B150" s="5" t="n">
        <v>100699</v>
      </c>
      <c r="C150" s="5" t="n">
        <v>99057</v>
      </c>
    </row>
    <row r="151" spans="1:3">
      <c r="A151" s="4" t="s">
        <v>613</v>
      </c>
    </row>
    <row r="152" spans="1:3">
      <c r="A152" s="3" t="s">
        <v>571</v>
      </c>
    </row>
    <row r="153" spans="1:3">
      <c r="A153" s="4" t="s">
        <v>502</v>
      </c>
      <c r="B153" s="5" t="n">
        <v>773</v>
      </c>
      <c r="C153" s="5" t="n">
        <v>0</v>
      </c>
    </row>
    <row r="154" spans="1:3">
      <c r="A154" s="4" t="s">
        <v>614</v>
      </c>
    </row>
    <row r="155" spans="1:3">
      <c r="A155" s="3" t="s">
        <v>571</v>
      </c>
    </row>
    <row r="156" spans="1:3">
      <c r="A156" s="4" t="s">
        <v>502</v>
      </c>
      <c r="B156" s="5" t="n">
        <v>0</v>
      </c>
      <c r="C156" s="5" t="n">
        <v>608</v>
      </c>
    </row>
    <row r="157" spans="1:3">
      <c r="A157" s="4" t="s">
        <v>615</v>
      </c>
    </row>
    <row r="158" spans="1:3">
      <c r="A158" s="3" t="s">
        <v>571</v>
      </c>
    </row>
    <row r="159" spans="1:3">
      <c r="A159" s="4" t="s">
        <v>502</v>
      </c>
      <c r="B159" s="5" t="n">
        <v>0</v>
      </c>
      <c r="C159" s="5" t="n">
        <v>0</v>
      </c>
    </row>
    <row r="160" spans="1:3">
      <c r="A160" s="4" t="s">
        <v>616</v>
      </c>
    </row>
    <row r="161" spans="1:3">
      <c r="A161" s="3" t="s">
        <v>571</v>
      </c>
    </row>
    <row r="162" spans="1:3">
      <c r="A162" s="4" t="s">
        <v>502</v>
      </c>
      <c r="B162" s="5" t="n">
        <v>0</v>
      </c>
      <c r="C162" s="5" t="n">
        <v>0</v>
      </c>
    </row>
    <row r="163" spans="1:3">
      <c r="A163" s="4" t="s">
        <v>514</v>
      </c>
    </row>
    <row r="164" spans="1:3">
      <c r="A164" s="3" t="s">
        <v>571</v>
      </c>
    </row>
    <row r="165" spans="1:3">
      <c r="A165" s="4" t="s">
        <v>502</v>
      </c>
      <c r="B165" s="5" t="n">
        <v>2026347</v>
      </c>
      <c r="C165" s="5" t="n">
        <v>1916230</v>
      </c>
    </row>
    <row r="166" spans="1:3">
      <c r="A166" s="4" t="s">
        <v>617</v>
      </c>
    </row>
    <row r="167" spans="1:3">
      <c r="A167" s="3" t="s">
        <v>571</v>
      </c>
    </row>
    <row r="168" spans="1:3">
      <c r="A168" s="4" t="s">
        <v>502</v>
      </c>
      <c r="B168" s="5" t="n">
        <v>1785149</v>
      </c>
      <c r="C168" s="5" t="n">
        <v>1742413</v>
      </c>
    </row>
    <row r="169" spans="1:3">
      <c r="A169" s="4" t="s">
        <v>618</v>
      </c>
    </row>
    <row r="170" spans="1:3">
      <c r="A170" s="3" t="s">
        <v>571</v>
      </c>
    </row>
    <row r="171" spans="1:3">
      <c r="A171" s="4" t="s">
        <v>502</v>
      </c>
      <c r="B171" s="5" t="n">
        <v>171846</v>
      </c>
      <c r="C171" s="5" t="n">
        <v>0</v>
      </c>
    </row>
    <row r="172" spans="1:3">
      <c r="A172" s="4" t="s">
        <v>619</v>
      </c>
    </row>
    <row r="173" spans="1:3">
      <c r="A173" s="3" t="s">
        <v>571</v>
      </c>
    </row>
    <row r="174" spans="1:3">
      <c r="A174" s="4" t="s">
        <v>502</v>
      </c>
      <c r="B174" s="5" t="n">
        <v>29284</v>
      </c>
      <c r="C174" s="5" t="n">
        <v>144993</v>
      </c>
    </row>
    <row r="175" spans="1:3">
      <c r="A175" s="4" t="s">
        <v>620</v>
      </c>
    </row>
    <row r="176" spans="1:3">
      <c r="A176" s="3" t="s">
        <v>571</v>
      </c>
    </row>
    <row r="177" spans="1:3">
      <c r="A177" s="4" t="s">
        <v>502</v>
      </c>
      <c r="B177" s="5" t="n">
        <v>39559</v>
      </c>
      <c r="C177" s="5" t="n">
        <v>28280</v>
      </c>
    </row>
    <row r="178" spans="1:3">
      <c r="A178" s="4" t="s">
        <v>621</v>
      </c>
    </row>
    <row r="179" spans="1:3">
      <c r="A179" s="3" t="s">
        <v>571</v>
      </c>
    </row>
    <row r="180" spans="1:3">
      <c r="A180" s="4" t="s">
        <v>502</v>
      </c>
      <c r="B180" s="5" t="n">
        <v>509</v>
      </c>
      <c r="C180" s="5" t="n">
        <v>544</v>
      </c>
    </row>
    <row r="181" spans="1:3">
      <c r="A181" s="4" t="s">
        <v>519</v>
      </c>
    </row>
    <row r="182" spans="1:3">
      <c r="A182" s="3" t="s">
        <v>571</v>
      </c>
    </row>
    <row r="183" spans="1:3">
      <c r="A183" s="4" t="s">
        <v>502</v>
      </c>
      <c r="B183" s="5" t="n">
        <v>333829</v>
      </c>
      <c r="C183" s="5" t="n">
        <v>262924</v>
      </c>
    </row>
    <row r="184" spans="1:3">
      <c r="A184" s="4" t="s">
        <v>622</v>
      </c>
    </row>
    <row r="185" spans="1:3">
      <c r="A185" s="3" t="s">
        <v>571</v>
      </c>
    </row>
    <row r="186" spans="1:3">
      <c r="A186" s="4" t="s">
        <v>502</v>
      </c>
      <c r="B186" s="5" t="n">
        <v>333829</v>
      </c>
      <c r="C186" s="5" t="n">
        <v>262924</v>
      </c>
    </row>
    <row r="187" spans="1:3">
      <c r="A187" s="4" t="s">
        <v>623</v>
      </c>
    </row>
    <row r="188" spans="1:3">
      <c r="A188" s="3" t="s">
        <v>571</v>
      </c>
    </row>
    <row r="189" spans="1:3">
      <c r="A189" s="4" t="s">
        <v>502</v>
      </c>
      <c r="B189" s="5" t="n">
        <v>0</v>
      </c>
      <c r="C189" s="5" t="n">
        <v>0</v>
      </c>
    </row>
    <row r="190" spans="1:3">
      <c r="A190" s="4" t="s">
        <v>624</v>
      </c>
    </row>
    <row r="191" spans="1:3">
      <c r="A191" s="3" t="s">
        <v>571</v>
      </c>
    </row>
    <row r="192" spans="1:3">
      <c r="A192" s="4" t="s">
        <v>502</v>
      </c>
      <c r="B192" s="5" t="n">
        <v>0</v>
      </c>
      <c r="C192" s="5" t="n">
        <v>0</v>
      </c>
    </row>
    <row r="193" spans="1:3">
      <c r="A193" s="4" t="s">
        <v>625</v>
      </c>
    </row>
    <row r="194" spans="1:3">
      <c r="A194" s="3" t="s">
        <v>571</v>
      </c>
    </row>
    <row r="195" spans="1:3">
      <c r="A195" s="4" t="s">
        <v>502</v>
      </c>
      <c r="B195" s="5" t="n">
        <v>0</v>
      </c>
      <c r="C195" s="5" t="n">
        <v>0</v>
      </c>
    </row>
    <row r="196" spans="1:3">
      <c r="A196" s="4" t="s">
        <v>626</v>
      </c>
    </row>
    <row r="197" spans="1:3">
      <c r="A197" s="3" t="s">
        <v>571</v>
      </c>
    </row>
    <row r="198" spans="1:3">
      <c r="A198" s="4" t="s">
        <v>502</v>
      </c>
      <c r="B198" s="5" t="n">
        <v>0</v>
      </c>
      <c r="C198" s="5" t="n">
        <v>0</v>
      </c>
    </row>
    <row r="199" spans="1:3">
      <c r="A199" s="4" t="s">
        <v>521</v>
      </c>
    </row>
    <row r="200" spans="1:3">
      <c r="A200" s="3" t="s">
        <v>571</v>
      </c>
    </row>
    <row r="201" spans="1:3">
      <c r="A201" s="4" t="s">
        <v>502</v>
      </c>
      <c r="B201" s="5" t="n">
        <v>896234</v>
      </c>
      <c r="C201" s="5" t="n">
        <v>1201821</v>
      </c>
    </row>
    <row r="202" spans="1:3">
      <c r="A202" s="4" t="s">
        <v>627</v>
      </c>
    </row>
    <row r="203" spans="1:3">
      <c r="A203" s="3" t="s">
        <v>571</v>
      </c>
    </row>
    <row r="204" spans="1:3">
      <c r="A204" s="4" t="s">
        <v>502</v>
      </c>
      <c r="B204" s="5" t="n">
        <v>873898</v>
      </c>
      <c r="C204" s="5" t="n">
        <v>1172917</v>
      </c>
    </row>
    <row r="205" spans="1:3">
      <c r="A205" s="4" t="s">
        <v>628</v>
      </c>
    </row>
    <row r="206" spans="1:3">
      <c r="A206" s="3" t="s">
        <v>571</v>
      </c>
    </row>
    <row r="207" spans="1:3">
      <c r="A207" s="4" t="s">
        <v>502</v>
      </c>
      <c r="B207" s="5" t="n">
        <v>1011</v>
      </c>
      <c r="C207" s="5" t="n">
        <v>7071</v>
      </c>
    </row>
    <row r="208" spans="1:3">
      <c r="A208" s="4" t="s">
        <v>629</v>
      </c>
    </row>
    <row r="209" spans="1:3">
      <c r="A209" s="3" t="s">
        <v>571</v>
      </c>
    </row>
    <row r="210" spans="1:3">
      <c r="A210" s="4" t="s">
        <v>502</v>
      </c>
      <c r="B210" s="5" t="n">
        <v>7713</v>
      </c>
      <c r="C210" s="5" t="n">
        <v>9468</v>
      </c>
    </row>
    <row r="211" spans="1:3">
      <c r="A211" s="4" t="s">
        <v>630</v>
      </c>
    </row>
    <row r="212" spans="1:3">
      <c r="A212" s="3" t="s">
        <v>571</v>
      </c>
    </row>
    <row r="213" spans="1:3">
      <c r="A213" s="4" t="s">
        <v>502</v>
      </c>
      <c r="B213" s="5" t="n">
        <v>13612</v>
      </c>
      <c r="C213" s="5" t="n">
        <v>12365</v>
      </c>
    </row>
    <row r="214" spans="1:3">
      <c r="A214" s="4" t="s">
        <v>631</v>
      </c>
    </row>
    <row r="215" spans="1:3">
      <c r="A215" s="3" t="s">
        <v>571</v>
      </c>
    </row>
    <row r="216" spans="1:3">
      <c r="A216" s="4" t="s">
        <v>502</v>
      </c>
      <c r="B216" s="5" t="n">
        <v>0</v>
      </c>
      <c r="C216" s="5" t="n">
        <v>0</v>
      </c>
    </row>
    <row r="217" spans="1:3">
      <c r="A217" s="4" t="s">
        <v>522</v>
      </c>
    </row>
    <row r="218" spans="1:3">
      <c r="A218" s="3" t="s">
        <v>571</v>
      </c>
    </row>
    <row r="219" spans="1:3">
      <c r="A219" s="4" t="s">
        <v>502</v>
      </c>
      <c r="B219" s="5" t="n">
        <v>654429</v>
      </c>
      <c r="C219" s="5" t="n">
        <v>883932</v>
      </c>
    </row>
    <row r="220" spans="1:3">
      <c r="A220" s="4" t="s">
        <v>632</v>
      </c>
    </row>
    <row r="221" spans="1:3">
      <c r="A221" s="3" t="s">
        <v>571</v>
      </c>
    </row>
    <row r="222" spans="1:3">
      <c r="A222" s="4" t="s">
        <v>502</v>
      </c>
      <c r="B222" s="5" t="n">
        <v>645407</v>
      </c>
      <c r="C222" s="5" t="n">
        <v>875933</v>
      </c>
    </row>
    <row r="223" spans="1:3">
      <c r="A223" s="4" t="s">
        <v>633</v>
      </c>
    </row>
    <row r="224" spans="1:3">
      <c r="A224" s="3" t="s">
        <v>571</v>
      </c>
    </row>
    <row r="225" spans="1:3">
      <c r="A225" s="4" t="s">
        <v>502</v>
      </c>
      <c r="B225" s="5" t="n">
        <v>698</v>
      </c>
      <c r="C225" s="5" t="n">
        <v>1494</v>
      </c>
    </row>
    <row r="226" spans="1:3">
      <c r="A226" s="4" t="s">
        <v>634</v>
      </c>
    </row>
    <row r="227" spans="1:3">
      <c r="A227" s="3" t="s">
        <v>571</v>
      </c>
    </row>
    <row r="228" spans="1:3">
      <c r="A228" s="4" t="s">
        <v>502</v>
      </c>
      <c r="B228" s="5" t="n">
        <v>4172</v>
      </c>
      <c r="C228" s="5" t="n">
        <v>2884</v>
      </c>
    </row>
    <row r="229" spans="1:3">
      <c r="A229" s="4" t="s">
        <v>635</v>
      </c>
    </row>
    <row r="230" spans="1:3">
      <c r="A230" s="3" t="s">
        <v>571</v>
      </c>
    </row>
    <row r="231" spans="1:3">
      <c r="A231" s="4" t="s">
        <v>502</v>
      </c>
      <c r="B231" s="5" t="n">
        <v>4152</v>
      </c>
      <c r="C231" s="5" t="n">
        <v>3621</v>
      </c>
    </row>
    <row r="232" spans="1:3">
      <c r="A232" s="4" t="s">
        <v>636</v>
      </c>
    </row>
    <row r="233" spans="1:3">
      <c r="A233" s="3" t="s">
        <v>571</v>
      </c>
    </row>
    <row r="234" spans="1:3">
      <c r="A234" s="4" t="s">
        <v>502</v>
      </c>
      <c r="B234" s="5" t="n">
        <v>0</v>
      </c>
      <c r="C234" s="5" t="n">
        <v>0</v>
      </c>
    </row>
    <row r="235" spans="1:3">
      <c r="A235" s="4" t="s">
        <v>637</v>
      </c>
    </row>
    <row r="236" spans="1:3">
      <c r="A236" s="3" t="s">
        <v>571</v>
      </c>
    </row>
    <row r="237" spans="1:3">
      <c r="A237" s="4" t="s">
        <v>502</v>
      </c>
      <c r="B237" s="5" t="n">
        <v>205046</v>
      </c>
      <c r="C237" s="5" t="n">
        <v>259425</v>
      </c>
    </row>
    <row r="238" spans="1:3">
      <c r="A238" s="4" t="s">
        <v>638</v>
      </c>
    </row>
    <row r="239" spans="1:3">
      <c r="A239" s="3" t="s">
        <v>571</v>
      </c>
    </row>
    <row r="240" spans="1:3">
      <c r="A240" s="4" t="s">
        <v>502</v>
      </c>
      <c r="B240" s="5" t="n">
        <v>203814</v>
      </c>
      <c r="C240" s="5" t="n">
        <v>257575</v>
      </c>
    </row>
    <row r="241" spans="1:3">
      <c r="A241" s="4" t="s">
        <v>639</v>
      </c>
    </row>
    <row r="242" spans="1:3">
      <c r="A242" s="3" t="s">
        <v>571</v>
      </c>
    </row>
    <row r="243" spans="1:3">
      <c r="A243" s="4" t="s">
        <v>502</v>
      </c>
      <c r="B243" s="5" t="n">
        <v>313</v>
      </c>
      <c r="C243" s="5" t="n">
        <v>946</v>
      </c>
    </row>
    <row r="244" spans="1:3">
      <c r="A244" s="4" t="s">
        <v>640</v>
      </c>
    </row>
    <row r="245" spans="1:3">
      <c r="A245" s="3" t="s">
        <v>571</v>
      </c>
    </row>
    <row r="246" spans="1:3">
      <c r="A246" s="4" t="s">
        <v>502</v>
      </c>
      <c r="B246" s="5" t="n">
        <v>725</v>
      </c>
      <c r="C246" s="5" t="n">
        <v>708</v>
      </c>
    </row>
    <row r="247" spans="1:3">
      <c r="A247" s="4" t="s">
        <v>641</v>
      </c>
    </row>
    <row r="248" spans="1:3">
      <c r="A248" s="3" t="s">
        <v>571</v>
      </c>
    </row>
    <row r="249" spans="1:3">
      <c r="A249" s="4" t="s">
        <v>502</v>
      </c>
      <c r="B249" s="5" t="n">
        <v>194</v>
      </c>
      <c r="C249" s="5" t="n">
        <v>196</v>
      </c>
    </row>
    <row r="250" spans="1:3">
      <c r="A250" s="4" t="s">
        <v>642</v>
      </c>
    </row>
    <row r="251" spans="1:3">
      <c r="A251" s="3" t="s">
        <v>571</v>
      </c>
    </row>
    <row r="252" spans="1:3">
      <c r="A252" s="4" t="s">
        <v>502</v>
      </c>
      <c r="B252" s="5" t="n">
        <v>0</v>
      </c>
      <c r="C252" s="5" t="n">
        <v>0</v>
      </c>
    </row>
    <row r="253" spans="1:3">
      <c r="A253" s="4" t="s">
        <v>524</v>
      </c>
    </row>
    <row r="254" spans="1:3">
      <c r="A254" s="3" t="s">
        <v>571</v>
      </c>
    </row>
    <row r="255" spans="1:3">
      <c r="A255" s="4" t="s">
        <v>502</v>
      </c>
      <c r="B255" s="5" t="n">
        <v>36759</v>
      </c>
      <c r="C255" s="5" t="n">
        <v>58464</v>
      </c>
    </row>
    <row r="256" spans="1:3">
      <c r="A256" s="4" t="s">
        <v>643</v>
      </c>
    </row>
    <row r="257" spans="1:3">
      <c r="A257" s="3" t="s">
        <v>571</v>
      </c>
    </row>
    <row r="258" spans="1:3">
      <c r="A258" s="4" t="s">
        <v>502</v>
      </c>
      <c r="B258" s="5" t="n">
        <v>24677</v>
      </c>
      <c r="C258" s="5" t="n">
        <v>39409</v>
      </c>
    </row>
    <row r="259" spans="1:3">
      <c r="A259" s="4" t="s">
        <v>644</v>
      </c>
    </row>
    <row r="260" spans="1:3">
      <c r="A260" s="3" t="s">
        <v>571</v>
      </c>
    </row>
    <row r="261" spans="1:3">
      <c r="A261" s="4" t="s">
        <v>502</v>
      </c>
      <c r="B261" s="5" t="n">
        <v>0</v>
      </c>
      <c r="C261" s="5" t="n">
        <v>4631</v>
      </c>
    </row>
    <row r="262" spans="1:3">
      <c r="A262" s="4" t="s">
        <v>645</v>
      </c>
    </row>
    <row r="263" spans="1:3">
      <c r="A263" s="3" t="s">
        <v>571</v>
      </c>
    </row>
    <row r="264" spans="1:3">
      <c r="A264" s="4" t="s">
        <v>502</v>
      </c>
      <c r="B264" s="5" t="n">
        <v>2816</v>
      </c>
      <c r="C264" s="5" t="n">
        <v>5876</v>
      </c>
    </row>
    <row r="265" spans="1:3">
      <c r="A265" s="4" t="s">
        <v>646</v>
      </c>
    </row>
    <row r="266" spans="1:3">
      <c r="A266" s="3" t="s">
        <v>571</v>
      </c>
    </row>
    <row r="267" spans="1:3">
      <c r="A267" s="4" t="s">
        <v>502</v>
      </c>
      <c r="B267" s="5" t="n">
        <v>9266</v>
      </c>
      <c r="C267" s="5" t="n">
        <v>8548</v>
      </c>
    </row>
    <row r="268" spans="1:3">
      <c r="A268" s="4" t="s">
        <v>647</v>
      </c>
    </row>
    <row r="269" spans="1:3">
      <c r="A269" s="3" t="s">
        <v>571</v>
      </c>
    </row>
    <row r="270" spans="1:3">
      <c r="A270" s="4" t="s">
        <v>502</v>
      </c>
      <c r="B270" s="6" t="n">
        <v>0</v>
      </c>
      <c r="C27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8</v>
      </c>
    </row>
    <row r="2" spans="1:3">
      <c r="A2" s="3" t="s">
        <v>649</v>
      </c>
    </row>
    <row r="3" spans="1:3">
      <c r="A3" s="4" t="s">
        <v>66</v>
      </c>
      <c r="B3" s="6" t="n">
        <v>3618924</v>
      </c>
      <c r="C3" s="6" t="n">
        <v>3658847</v>
      </c>
    </row>
    <row r="4" spans="1:3">
      <c r="A4" s="4" t="s">
        <v>650</v>
      </c>
    </row>
    <row r="5" spans="1:3">
      <c r="A5" s="3" t="s">
        <v>649</v>
      </c>
    </row>
    <row r="6" spans="1:3">
      <c r="A6" s="4" t="s">
        <v>651</v>
      </c>
      <c r="B6" s="5" t="n">
        <v>75360</v>
      </c>
      <c r="C6" s="5" t="n">
        <v>40825</v>
      </c>
    </row>
    <row r="7" spans="1:3">
      <c r="A7" s="4" t="s">
        <v>652</v>
      </c>
      <c r="B7" s="5" t="n">
        <v>3549035</v>
      </c>
      <c r="C7" s="5" t="n">
        <v>3759365</v>
      </c>
    </row>
    <row r="8" spans="1:3">
      <c r="A8" s="4" t="s">
        <v>66</v>
      </c>
      <c r="B8" s="5" t="n">
        <v>3624395</v>
      </c>
      <c r="C8" s="5" t="n">
        <v>3800190</v>
      </c>
    </row>
    <row r="9" spans="1:3">
      <c r="A9" s="4" t="s">
        <v>653</v>
      </c>
    </row>
    <row r="10" spans="1:3">
      <c r="A10" s="3" t="s">
        <v>649</v>
      </c>
    </row>
    <row r="11" spans="1:3">
      <c r="A11" s="4" t="s">
        <v>651</v>
      </c>
      <c r="B11" s="5" t="n">
        <v>39271</v>
      </c>
      <c r="C11" s="5" t="n">
        <v>9157</v>
      </c>
    </row>
    <row r="12" spans="1:3">
      <c r="A12" s="4" t="s">
        <v>654</v>
      </c>
    </row>
    <row r="13" spans="1:3">
      <c r="A13" s="3" t="s">
        <v>649</v>
      </c>
    </row>
    <row r="14" spans="1:3">
      <c r="A14" s="4" t="s">
        <v>651</v>
      </c>
      <c r="B14" s="5" t="n">
        <v>11300</v>
      </c>
      <c r="C14" s="5" t="n">
        <v>7242</v>
      </c>
    </row>
    <row r="15" spans="1:3">
      <c r="A15" s="4" t="s">
        <v>655</v>
      </c>
    </row>
    <row r="16" spans="1:3">
      <c r="A16" s="3" t="s">
        <v>649</v>
      </c>
    </row>
    <row r="17" spans="1:3">
      <c r="A17" s="4" t="s">
        <v>651</v>
      </c>
      <c r="B17" s="5" t="n">
        <v>24789</v>
      </c>
      <c r="C17" s="5" t="n">
        <v>24426</v>
      </c>
    </row>
    <row r="18" spans="1:3">
      <c r="A18" s="4" t="s">
        <v>656</v>
      </c>
    </row>
    <row r="19" spans="1:3">
      <c r="A19" s="3" t="s">
        <v>649</v>
      </c>
    </row>
    <row r="20" spans="1:3">
      <c r="A20" s="4" t="s">
        <v>651</v>
      </c>
      <c r="B20" s="5" t="n">
        <v>75360</v>
      </c>
      <c r="C20" s="5" t="n">
        <v>37984</v>
      </c>
    </row>
    <row r="21" spans="1:3">
      <c r="A21" s="4" t="s">
        <v>652</v>
      </c>
      <c r="B21" s="5" t="n">
        <v>3535425</v>
      </c>
      <c r="C21" s="5" t="n">
        <v>3613429</v>
      </c>
    </row>
    <row r="22" spans="1:3">
      <c r="A22" s="4" t="s">
        <v>66</v>
      </c>
      <c r="B22" s="5" t="n">
        <v>3610785</v>
      </c>
      <c r="C22" s="5" t="n">
        <v>3651413</v>
      </c>
    </row>
    <row r="23" spans="1:3">
      <c r="A23" s="4" t="s">
        <v>657</v>
      </c>
    </row>
    <row r="24" spans="1:3">
      <c r="A24" s="3" t="s">
        <v>649</v>
      </c>
    </row>
    <row r="25" spans="1:3">
      <c r="A25" s="4" t="s">
        <v>651</v>
      </c>
      <c r="B25" s="5" t="n">
        <v>39271</v>
      </c>
      <c r="C25" s="5" t="n">
        <v>8035</v>
      </c>
    </row>
    <row r="26" spans="1:3">
      <c r="A26" s="4" t="s">
        <v>658</v>
      </c>
    </row>
    <row r="27" spans="1:3">
      <c r="A27" s="3" t="s">
        <v>649</v>
      </c>
    </row>
    <row r="28" spans="1:3">
      <c r="A28" s="4" t="s">
        <v>651</v>
      </c>
      <c r="B28" s="5" t="n">
        <v>11300</v>
      </c>
      <c r="C28" s="5" t="n">
        <v>6487</v>
      </c>
    </row>
    <row r="29" spans="1:3">
      <c r="A29" s="4" t="s">
        <v>659</v>
      </c>
    </row>
    <row r="30" spans="1:3">
      <c r="A30" s="3" t="s">
        <v>649</v>
      </c>
    </row>
    <row r="31" spans="1:3">
      <c r="A31" s="4" t="s">
        <v>651</v>
      </c>
      <c r="B31" s="5" t="n">
        <v>24789</v>
      </c>
      <c r="C31" s="5" t="n">
        <v>23462</v>
      </c>
    </row>
    <row r="32" spans="1:3">
      <c r="A32" s="4" t="s">
        <v>660</v>
      </c>
    </row>
    <row r="33" spans="1:3">
      <c r="A33" s="3" t="s">
        <v>649</v>
      </c>
    </row>
    <row r="34" spans="1:3">
      <c r="A34" s="4" t="s">
        <v>66</v>
      </c>
      <c r="B34" s="5" t="n">
        <v>31464</v>
      </c>
      <c r="C34" s="5" t="n">
        <v>26521</v>
      </c>
    </row>
    <row r="35" spans="1:3">
      <c r="A35" s="4" t="s">
        <v>661</v>
      </c>
      <c r="B35" s="5" t="n">
        <v>17842</v>
      </c>
      <c r="C35" s="5" t="n">
        <v>14422</v>
      </c>
    </row>
    <row r="36" spans="1:3">
      <c r="A36" s="4" t="s">
        <v>662</v>
      </c>
    </row>
    <row r="37" spans="1:3">
      <c r="A37" s="3" t="s">
        <v>649</v>
      </c>
    </row>
    <row r="38" spans="1:3">
      <c r="A38" s="4" t="s">
        <v>661</v>
      </c>
      <c r="B38" s="5" t="n">
        <v>13622</v>
      </c>
      <c r="C38" s="5" t="n">
        <v>12099</v>
      </c>
    </row>
    <row r="39" spans="1:3">
      <c r="A39" s="4" t="s">
        <v>663</v>
      </c>
    </row>
    <row r="40" spans="1:3">
      <c r="A40" s="3" t="s">
        <v>649</v>
      </c>
    </row>
    <row r="41" spans="1:3">
      <c r="A41" s="4" t="s">
        <v>66</v>
      </c>
      <c r="B41" s="5" t="n">
        <v>31464</v>
      </c>
      <c r="C41" s="5" t="n">
        <v>25557</v>
      </c>
    </row>
    <row r="42" spans="1:3">
      <c r="A42" s="4" t="s">
        <v>661</v>
      </c>
      <c r="B42" s="5" t="n">
        <v>17842</v>
      </c>
      <c r="C42" s="5" t="n">
        <v>14422</v>
      </c>
    </row>
    <row r="43" spans="1:3">
      <c r="A43" s="4" t="s">
        <v>664</v>
      </c>
    </row>
    <row r="44" spans="1:3">
      <c r="A44" s="3" t="s">
        <v>649</v>
      </c>
    </row>
    <row r="45" spans="1:3">
      <c r="A45" s="4" t="s">
        <v>661</v>
      </c>
      <c r="B45" s="5" t="n">
        <v>13622</v>
      </c>
      <c r="C45" s="5" t="n">
        <v>11135</v>
      </c>
    </row>
    <row r="46" spans="1:3">
      <c r="A46" s="4" t="s">
        <v>665</v>
      </c>
    </row>
    <row r="47" spans="1:3">
      <c r="A47" s="3" t="s">
        <v>649</v>
      </c>
    </row>
    <row r="48" spans="1:3">
      <c r="A48" s="4" t="s">
        <v>651</v>
      </c>
      <c r="B48" s="5" t="n">
        <v>66890</v>
      </c>
      <c r="C48" s="5" t="n">
        <v>36903</v>
      </c>
    </row>
    <row r="49" spans="1:3">
      <c r="A49" s="4" t="s">
        <v>652</v>
      </c>
      <c r="B49" s="5" t="n">
        <v>2647661</v>
      </c>
      <c r="C49" s="5" t="n">
        <v>2412689</v>
      </c>
    </row>
    <row r="50" spans="1:3">
      <c r="A50" s="4" t="s">
        <v>66</v>
      </c>
      <c r="B50" s="5" t="n">
        <v>2714551</v>
      </c>
      <c r="C50" s="5" t="n">
        <v>2449592</v>
      </c>
    </row>
    <row r="51" spans="1:3">
      <c r="A51" s="4" t="s">
        <v>666</v>
      </c>
    </row>
    <row r="52" spans="1:3">
      <c r="A52" s="3" t="s">
        <v>649</v>
      </c>
    </row>
    <row r="53" spans="1:3">
      <c r="A53" s="4" t="s">
        <v>651</v>
      </c>
      <c r="B53" s="5" t="n">
        <v>38259</v>
      </c>
      <c r="C53" s="5" t="n">
        <v>6963</v>
      </c>
    </row>
    <row r="54" spans="1:3">
      <c r="A54" s="4" t="s">
        <v>667</v>
      </c>
    </row>
    <row r="55" spans="1:3">
      <c r="A55" s="3" t="s">
        <v>649</v>
      </c>
    </row>
    <row r="56" spans="1:3">
      <c r="A56" s="4" t="s">
        <v>651</v>
      </c>
      <c r="B56" s="5" t="n">
        <v>8565</v>
      </c>
      <c r="C56" s="5" t="n">
        <v>6487</v>
      </c>
    </row>
    <row r="57" spans="1:3">
      <c r="A57" s="4" t="s">
        <v>668</v>
      </c>
    </row>
    <row r="58" spans="1:3">
      <c r="A58" s="3" t="s">
        <v>649</v>
      </c>
    </row>
    <row r="59" spans="1:3">
      <c r="A59" s="4" t="s">
        <v>651</v>
      </c>
      <c r="B59" s="5" t="n">
        <v>20066</v>
      </c>
      <c r="C59" s="5" t="n">
        <v>23453</v>
      </c>
    </row>
    <row r="60" spans="1:3">
      <c r="A60" s="4" t="s">
        <v>669</v>
      </c>
    </row>
    <row r="61" spans="1:3">
      <c r="A61" s="3" t="s">
        <v>649</v>
      </c>
    </row>
    <row r="62" spans="1:3">
      <c r="A62" s="4" t="s">
        <v>651</v>
      </c>
      <c r="B62" s="5" t="n">
        <v>0</v>
      </c>
      <c r="C62" s="5" t="n">
        <v>2841</v>
      </c>
    </row>
    <row r="63" spans="1:3">
      <c r="A63" s="4" t="s">
        <v>652</v>
      </c>
      <c r="B63" s="5" t="n">
        <v>13610</v>
      </c>
      <c r="C63" s="5" t="n">
        <v>145936</v>
      </c>
    </row>
    <row r="64" spans="1:3">
      <c r="A64" s="4" t="s">
        <v>66</v>
      </c>
      <c r="B64" s="5" t="n">
        <v>13610</v>
      </c>
      <c r="C64" s="5" t="n">
        <v>148777</v>
      </c>
    </row>
    <row r="65" spans="1:3">
      <c r="A65" s="4" t="s">
        <v>670</v>
      </c>
    </row>
    <row r="66" spans="1:3">
      <c r="A66" s="3" t="s">
        <v>649</v>
      </c>
    </row>
    <row r="67" spans="1:3">
      <c r="A67" s="4" t="s">
        <v>651</v>
      </c>
      <c r="B67" s="5" t="n">
        <v>0</v>
      </c>
      <c r="C67" s="5" t="n">
        <v>1122</v>
      </c>
    </row>
    <row r="68" spans="1:3">
      <c r="A68" s="4" t="s">
        <v>671</v>
      </c>
    </row>
    <row r="69" spans="1:3">
      <c r="A69" s="3" t="s">
        <v>649</v>
      </c>
    </row>
    <row r="70" spans="1:3">
      <c r="A70" s="4" t="s">
        <v>651</v>
      </c>
      <c r="B70" s="5" t="n">
        <v>0</v>
      </c>
      <c r="C70" s="5" t="n">
        <v>755</v>
      </c>
    </row>
    <row r="71" spans="1:3">
      <c r="A71" s="4" t="s">
        <v>672</v>
      </c>
    </row>
    <row r="72" spans="1:3">
      <c r="A72" s="3" t="s">
        <v>649</v>
      </c>
    </row>
    <row r="73" spans="1:3">
      <c r="A73" s="4" t="s">
        <v>651</v>
      </c>
      <c r="B73" s="5" t="n">
        <v>0</v>
      </c>
      <c r="C73" s="5" t="n">
        <v>964</v>
      </c>
    </row>
    <row r="74" spans="1:3">
      <c r="A74" s="4" t="s">
        <v>673</v>
      </c>
    </row>
    <row r="75" spans="1:3">
      <c r="A75" s="3" t="s">
        <v>649</v>
      </c>
    </row>
    <row r="76" spans="1:3">
      <c r="A76" s="4" t="s">
        <v>651</v>
      </c>
      <c r="B76" s="5" t="n">
        <v>37556</v>
      </c>
      <c r="C76" s="5" t="n">
        <v>17170</v>
      </c>
    </row>
    <row r="77" spans="1:3">
      <c r="A77" s="4" t="s">
        <v>652</v>
      </c>
      <c r="B77" s="5" t="n">
        <v>688025</v>
      </c>
      <c r="C77" s="5" t="n">
        <v>624572</v>
      </c>
    </row>
    <row r="78" spans="1:3">
      <c r="A78" s="4" t="s">
        <v>66</v>
      </c>
      <c r="B78" s="5" t="n">
        <v>725581</v>
      </c>
      <c r="C78" s="5" t="n">
        <v>641742</v>
      </c>
    </row>
    <row r="79" spans="1:3">
      <c r="A79" s="4" t="s">
        <v>674</v>
      </c>
    </row>
    <row r="80" spans="1:3">
      <c r="A80" s="3" t="s">
        <v>649</v>
      </c>
    </row>
    <row r="81" spans="1:3">
      <c r="A81" s="4" t="s">
        <v>651</v>
      </c>
      <c r="B81" s="5" t="n">
        <v>21532</v>
      </c>
      <c r="C81" s="5" t="n">
        <v>2162</v>
      </c>
    </row>
    <row r="82" spans="1:3">
      <c r="A82" s="4" t="s">
        <v>675</v>
      </c>
    </row>
    <row r="83" spans="1:3">
      <c r="A83" s="3" t="s">
        <v>649</v>
      </c>
    </row>
    <row r="84" spans="1:3">
      <c r="A84" s="4" t="s">
        <v>651</v>
      </c>
      <c r="B84" s="5" t="n">
        <v>3301</v>
      </c>
      <c r="C84" s="5" t="n">
        <v>910</v>
      </c>
    </row>
    <row r="85" spans="1:3">
      <c r="A85" s="4" t="s">
        <v>676</v>
      </c>
    </row>
    <row r="86" spans="1:3">
      <c r="A86" s="3" t="s">
        <v>649</v>
      </c>
    </row>
    <row r="87" spans="1:3">
      <c r="A87" s="4" t="s">
        <v>651</v>
      </c>
      <c r="B87" s="5" t="n">
        <v>12723</v>
      </c>
      <c r="C87" s="5" t="n">
        <v>14098</v>
      </c>
    </row>
    <row r="88" spans="1:3">
      <c r="A88" s="4" t="s">
        <v>677</v>
      </c>
    </row>
    <row r="89" spans="1:3">
      <c r="A89" s="3" t="s">
        <v>649</v>
      </c>
    </row>
    <row r="90" spans="1:3">
      <c r="A90" s="4" t="s">
        <v>651</v>
      </c>
      <c r="B90" s="5" t="n">
        <v>0</v>
      </c>
      <c r="C90" s="5" t="n">
        <v>0</v>
      </c>
    </row>
    <row r="91" spans="1:3">
      <c r="A91" s="4" t="s">
        <v>652</v>
      </c>
      <c r="B91" s="5" t="n">
        <v>250211</v>
      </c>
      <c r="C91" s="5" t="n">
        <v>250465</v>
      </c>
    </row>
    <row r="92" spans="1:3">
      <c r="A92" s="4" t="s">
        <v>66</v>
      </c>
      <c r="B92" s="5" t="n">
        <v>250211</v>
      </c>
      <c r="C92" s="5" t="n">
        <v>250465</v>
      </c>
    </row>
    <row r="93" spans="1:3">
      <c r="A93" s="4" t="s">
        <v>678</v>
      </c>
    </row>
    <row r="94" spans="1:3">
      <c r="A94" s="3" t="s">
        <v>649</v>
      </c>
    </row>
    <row r="95" spans="1:3">
      <c r="A95" s="4" t="s">
        <v>651</v>
      </c>
      <c r="B95" s="5" t="n">
        <v>0</v>
      </c>
      <c r="C95" s="5" t="n">
        <v>0</v>
      </c>
    </row>
    <row r="96" spans="1:3">
      <c r="A96" s="4" t="s">
        <v>679</v>
      </c>
    </row>
    <row r="97" spans="1:3">
      <c r="A97" s="3" t="s">
        <v>649</v>
      </c>
    </row>
    <row r="98" spans="1:3">
      <c r="A98" s="4" t="s">
        <v>651</v>
      </c>
      <c r="B98" s="5" t="n">
        <v>0</v>
      </c>
      <c r="C98" s="5" t="n">
        <v>0</v>
      </c>
    </row>
    <row r="99" spans="1:3">
      <c r="A99" s="4" t="s">
        <v>680</v>
      </c>
    </row>
    <row r="100" spans="1:3">
      <c r="A100" s="3" t="s">
        <v>649</v>
      </c>
    </row>
    <row r="101" spans="1:3">
      <c r="A101" s="4" t="s">
        <v>651</v>
      </c>
      <c r="B101" s="5" t="n">
        <v>0</v>
      </c>
      <c r="C101" s="5" t="n">
        <v>0</v>
      </c>
    </row>
    <row r="102" spans="1:3">
      <c r="A102" s="4" t="s">
        <v>681</v>
      </c>
    </row>
    <row r="103" spans="1:3">
      <c r="A103" s="3" t="s">
        <v>649</v>
      </c>
    </row>
    <row r="104" spans="1:3">
      <c r="A104" s="4" t="s">
        <v>651</v>
      </c>
      <c r="B104" s="5" t="n">
        <v>0</v>
      </c>
      <c r="C104" s="5" t="n">
        <v>0</v>
      </c>
    </row>
    <row r="105" spans="1:3">
      <c r="A105" s="4" t="s">
        <v>652</v>
      </c>
      <c r="B105" s="5" t="n">
        <v>285495</v>
      </c>
      <c r="C105" s="5" t="n">
        <v>296507</v>
      </c>
    </row>
    <row r="106" spans="1:3">
      <c r="A106" s="4" t="s">
        <v>66</v>
      </c>
      <c r="B106" s="5" t="n">
        <v>285495</v>
      </c>
      <c r="C106" s="5" t="n">
        <v>296507</v>
      </c>
    </row>
    <row r="107" spans="1:3">
      <c r="A107" s="4" t="s">
        <v>682</v>
      </c>
    </row>
    <row r="108" spans="1:3">
      <c r="A108" s="3" t="s">
        <v>649</v>
      </c>
    </row>
    <row r="109" spans="1:3">
      <c r="A109" s="4" t="s">
        <v>651</v>
      </c>
      <c r="B109" s="5" t="n">
        <v>0</v>
      </c>
      <c r="C109" s="5" t="n">
        <v>0</v>
      </c>
    </row>
    <row r="110" spans="1:3">
      <c r="A110" s="4" t="s">
        <v>683</v>
      </c>
    </row>
    <row r="111" spans="1:3">
      <c r="A111" s="3" t="s">
        <v>649</v>
      </c>
    </row>
    <row r="112" spans="1:3">
      <c r="A112" s="4" t="s">
        <v>651</v>
      </c>
      <c r="B112" s="5" t="n">
        <v>0</v>
      </c>
      <c r="C112" s="5" t="n">
        <v>0</v>
      </c>
    </row>
    <row r="113" spans="1:3">
      <c r="A113" s="4" t="s">
        <v>684</v>
      </c>
    </row>
    <row r="114" spans="1:3">
      <c r="A114" s="3" t="s">
        <v>649</v>
      </c>
    </row>
    <row r="115" spans="1:3">
      <c r="A115" s="4" t="s">
        <v>651</v>
      </c>
      <c r="B115" s="5" t="n">
        <v>0</v>
      </c>
      <c r="C115" s="5" t="n">
        <v>0</v>
      </c>
    </row>
    <row r="116" spans="1:3">
      <c r="A116" s="4" t="s">
        <v>685</v>
      </c>
    </row>
    <row r="117" spans="1:3">
      <c r="A117" s="3" t="s">
        <v>649</v>
      </c>
    </row>
    <row r="118" spans="1:3">
      <c r="A118" s="4" t="s">
        <v>651</v>
      </c>
      <c r="B118" s="5" t="n">
        <v>13844</v>
      </c>
      <c r="C118" s="5" t="n">
        <v>4030</v>
      </c>
    </row>
    <row r="119" spans="1:3">
      <c r="A119" s="4" t="s">
        <v>652</v>
      </c>
      <c r="B119" s="5" t="n">
        <v>224944</v>
      </c>
      <c r="C119" s="5" t="n">
        <v>173885</v>
      </c>
    </row>
    <row r="120" spans="1:3">
      <c r="A120" s="4" t="s">
        <v>66</v>
      </c>
      <c r="B120" s="5" t="n">
        <v>238788</v>
      </c>
      <c r="C120" s="5" t="n">
        <v>177915</v>
      </c>
    </row>
    <row r="121" spans="1:3">
      <c r="A121" s="4" t="s">
        <v>686</v>
      </c>
    </row>
    <row r="122" spans="1:3">
      <c r="A122" s="3" t="s">
        <v>649</v>
      </c>
    </row>
    <row r="123" spans="1:3">
      <c r="A123" s="4" t="s">
        <v>651</v>
      </c>
      <c r="B123" s="5" t="n">
        <v>10979</v>
      </c>
      <c r="C123" s="5" t="n">
        <v>1160</v>
      </c>
    </row>
    <row r="124" spans="1:3">
      <c r="A124" s="4" t="s">
        <v>687</v>
      </c>
    </row>
    <row r="125" spans="1:3">
      <c r="A125" s="3" t="s">
        <v>649</v>
      </c>
    </row>
    <row r="126" spans="1:3">
      <c r="A126" s="4" t="s">
        <v>651</v>
      </c>
      <c r="B126" s="5" t="n">
        <v>827</v>
      </c>
      <c r="C126" s="5" t="n">
        <v>1134</v>
      </c>
    </row>
    <row r="127" spans="1:3">
      <c r="A127" s="4" t="s">
        <v>688</v>
      </c>
    </row>
    <row r="128" spans="1:3">
      <c r="A128" s="3" t="s">
        <v>649</v>
      </c>
    </row>
    <row r="129" spans="1:3">
      <c r="A129" s="4" t="s">
        <v>651</v>
      </c>
      <c r="B129" s="5" t="n">
        <v>2038</v>
      </c>
      <c r="C129" s="5" t="n">
        <v>1736</v>
      </c>
    </row>
    <row r="130" spans="1:3">
      <c r="A130" s="4" t="s">
        <v>689</v>
      </c>
    </row>
    <row r="131" spans="1:3">
      <c r="A131" s="3" t="s">
        <v>649</v>
      </c>
    </row>
    <row r="132" spans="1:3">
      <c r="A132" s="4" t="s">
        <v>651</v>
      </c>
      <c r="B132" s="5" t="n">
        <v>7065</v>
      </c>
      <c r="C132" s="5" t="n">
        <v>8687</v>
      </c>
    </row>
    <row r="133" spans="1:3">
      <c r="A133" s="4" t="s">
        <v>652</v>
      </c>
      <c r="B133" s="5" t="n">
        <v>325735</v>
      </c>
      <c r="C133" s="5" t="n">
        <v>352418</v>
      </c>
    </row>
    <row r="134" spans="1:3">
      <c r="A134" s="4" t="s">
        <v>66</v>
      </c>
      <c r="B134" s="5" t="n">
        <v>332800</v>
      </c>
      <c r="C134" s="5" t="n">
        <v>361105</v>
      </c>
    </row>
    <row r="135" spans="1:3">
      <c r="A135" s="4" t="s">
        <v>690</v>
      </c>
    </row>
    <row r="136" spans="1:3">
      <c r="A136" s="3" t="s">
        <v>649</v>
      </c>
    </row>
    <row r="137" spans="1:3">
      <c r="A137" s="4" t="s">
        <v>651</v>
      </c>
      <c r="B137" s="5" t="n">
        <v>3299</v>
      </c>
      <c r="C137" s="5" t="n">
        <v>1999</v>
      </c>
    </row>
    <row r="138" spans="1:3">
      <c r="A138" s="4" t="s">
        <v>691</v>
      </c>
    </row>
    <row r="139" spans="1:3">
      <c r="A139" s="3" t="s">
        <v>649</v>
      </c>
    </row>
    <row r="140" spans="1:3">
      <c r="A140" s="4" t="s">
        <v>651</v>
      </c>
      <c r="B140" s="5" t="n">
        <v>657</v>
      </c>
      <c r="C140" s="5" t="n">
        <v>2881</v>
      </c>
    </row>
    <row r="141" spans="1:3">
      <c r="A141" s="4" t="s">
        <v>692</v>
      </c>
    </row>
    <row r="142" spans="1:3">
      <c r="A142" s="3" t="s">
        <v>649</v>
      </c>
    </row>
    <row r="143" spans="1:3">
      <c r="A143" s="4" t="s">
        <v>651</v>
      </c>
      <c r="B143" s="5" t="n">
        <v>3109</v>
      </c>
      <c r="C143" s="5" t="n">
        <v>3807</v>
      </c>
    </row>
    <row r="144" spans="1:3">
      <c r="A144" s="4" t="s">
        <v>693</v>
      </c>
    </row>
    <row r="145" spans="1:3">
      <c r="A145" s="3" t="s">
        <v>649</v>
      </c>
    </row>
    <row r="146" spans="1:3">
      <c r="A146" s="4" t="s">
        <v>651</v>
      </c>
      <c r="B146" s="5" t="n">
        <v>3553</v>
      </c>
      <c r="C146" s="5" t="n">
        <v>338</v>
      </c>
    </row>
    <row r="147" spans="1:3">
      <c r="A147" s="4" t="s">
        <v>652</v>
      </c>
      <c r="B147" s="5" t="n">
        <v>88447</v>
      </c>
      <c r="C147" s="5" t="n">
        <v>88493</v>
      </c>
    </row>
    <row r="148" spans="1:3">
      <c r="A148" s="4" t="s">
        <v>66</v>
      </c>
      <c r="B148" s="5" t="n">
        <v>92000</v>
      </c>
      <c r="C148" s="5" t="n">
        <v>88831</v>
      </c>
    </row>
    <row r="149" spans="1:3">
      <c r="A149" s="4" t="s">
        <v>694</v>
      </c>
    </row>
    <row r="150" spans="1:3">
      <c r="A150" s="3" t="s">
        <v>649</v>
      </c>
    </row>
    <row r="151" spans="1:3">
      <c r="A151" s="4" t="s">
        <v>651</v>
      </c>
      <c r="B151" s="5" t="n">
        <v>0</v>
      </c>
      <c r="C151" s="5" t="n">
        <v>83</v>
      </c>
    </row>
    <row r="152" spans="1:3">
      <c r="A152" s="4" t="s">
        <v>695</v>
      </c>
    </row>
    <row r="153" spans="1:3">
      <c r="A153" s="3" t="s">
        <v>649</v>
      </c>
    </row>
    <row r="154" spans="1:3">
      <c r="A154" s="4" t="s">
        <v>651</v>
      </c>
      <c r="B154" s="5" t="n">
        <v>2702</v>
      </c>
      <c r="C154" s="5" t="n">
        <v>0</v>
      </c>
    </row>
    <row r="155" spans="1:3">
      <c r="A155" s="4" t="s">
        <v>696</v>
      </c>
    </row>
    <row r="156" spans="1:3">
      <c r="A156" s="3" t="s">
        <v>649</v>
      </c>
    </row>
    <row r="157" spans="1:3">
      <c r="A157" s="4" t="s">
        <v>651</v>
      </c>
      <c r="B157" s="5" t="n">
        <v>851</v>
      </c>
      <c r="C157" s="5" t="n">
        <v>255</v>
      </c>
    </row>
    <row r="158" spans="1:3">
      <c r="A158" s="4" t="s">
        <v>697</v>
      </c>
    </row>
    <row r="159" spans="1:3">
      <c r="A159" s="3" t="s">
        <v>649</v>
      </c>
    </row>
    <row r="160" spans="1:3">
      <c r="A160" s="4" t="s">
        <v>651</v>
      </c>
      <c r="B160" s="5" t="n">
        <v>0</v>
      </c>
      <c r="C160" s="5" t="n">
        <v>0</v>
      </c>
    </row>
    <row r="161" spans="1:3">
      <c r="A161" s="4" t="s">
        <v>652</v>
      </c>
      <c r="B161" s="5" t="n">
        <v>101472</v>
      </c>
      <c r="C161" s="5" t="n">
        <v>99665</v>
      </c>
    </row>
    <row r="162" spans="1:3">
      <c r="A162" s="4" t="s">
        <v>66</v>
      </c>
      <c r="B162" s="5" t="n">
        <v>101472</v>
      </c>
      <c r="C162" s="5" t="n">
        <v>99665</v>
      </c>
    </row>
    <row r="163" spans="1:3">
      <c r="A163" s="4" t="s">
        <v>698</v>
      </c>
    </row>
    <row r="164" spans="1:3">
      <c r="A164" s="3" t="s">
        <v>649</v>
      </c>
    </row>
    <row r="165" spans="1:3">
      <c r="A165" s="4" t="s">
        <v>651</v>
      </c>
      <c r="B165" s="5" t="n">
        <v>0</v>
      </c>
      <c r="C165" s="5" t="n">
        <v>0</v>
      </c>
    </row>
    <row r="166" spans="1:3">
      <c r="A166" s="4" t="s">
        <v>699</v>
      </c>
    </row>
    <row r="167" spans="1:3">
      <c r="A167" s="3" t="s">
        <v>649</v>
      </c>
    </row>
    <row r="168" spans="1:3">
      <c r="A168" s="4" t="s">
        <v>651</v>
      </c>
      <c r="B168" s="5" t="n">
        <v>0</v>
      </c>
      <c r="C168" s="5" t="n">
        <v>0</v>
      </c>
    </row>
    <row r="169" spans="1:3">
      <c r="A169" s="4" t="s">
        <v>700</v>
      </c>
    </row>
    <row r="170" spans="1:3">
      <c r="A170" s="3" t="s">
        <v>649</v>
      </c>
    </row>
    <row r="171" spans="1:3">
      <c r="A171" s="4" t="s">
        <v>651</v>
      </c>
      <c r="B171" s="5" t="n">
        <v>0</v>
      </c>
      <c r="C171" s="5" t="n">
        <v>0</v>
      </c>
    </row>
    <row r="172" spans="1:3">
      <c r="A172" s="4" t="s">
        <v>701</v>
      </c>
    </row>
    <row r="173" spans="1:3">
      <c r="A173" s="3" t="s">
        <v>649</v>
      </c>
    </row>
    <row r="174" spans="1:3">
      <c r="A174" s="4" t="s">
        <v>651</v>
      </c>
      <c r="B174" s="5" t="n">
        <v>62018</v>
      </c>
      <c r="C174" s="5" t="n">
        <v>30225</v>
      </c>
    </row>
    <row r="175" spans="1:3">
      <c r="A175" s="4" t="s">
        <v>652</v>
      </c>
      <c r="B175" s="5" t="n">
        <v>1964329</v>
      </c>
      <c r="C175" s="5" t="n">
        <v>1886005</v>
      </c>
    </row>
    <row r="176" spans="1:3">
      <c r="A176" s="4" t="s">
        <v>66</v>
      </c>
      <c r="B176" s="5" t="n">
        <v>2026347</v>
      </c>
      <c r="C176" s="5" t="n">
        <v>1916230</v>
      </c>
    </row>
    <row r="177" spans="1:3">
      <c r="A177" s="4" t="s">
        <v>702</v>
      </c>
    </row>
    <row r="178" spans="1:3">
      <c r="A178" s="3" t="s">
        <v>649</v>
      </c>
    </row>
    <row r="179" spans="1:3">
      <c r="A179" s="4" t="s">
        <v>651</v>
      </c>
      <c r="B179" s="5" t="n">
        <v>35810</v>
      </c>
      <c r="C179" s="5" t="n">
        <v>5404</v>
      </c>
    </row>
    <row r="180" spans="1:3">
      <c r="A180" s="4" t="s">
        <v>703</v>
      </c>
    </row>
    <row r="181" spans="1:3">
      <c r="A181" s="3" t="s">
        <v>649</v>
      </c>
    </row>
    <row r="182" spans="1:3">
      <c r="A182" s="4" t="s">
        <v>651</v>
      </c>
      <c r="B182" s="5" t="n">
        <v>7487</v>
      </c>
      <c r="C182" s="5" t="n">
        <v>4925</v>
      </c>
    </row>
    <row r="183" spans="1:3">
      <c r="A183" s="4" t="s">
        <v>704</v>
      </c>
    </row>
    <row r="184" spans="1:3">
      <c r="A184" s="3" t="s">
        <v>649</v>
      </c>
    </row>
    <row r="185" spans="1:3">
      <c r="A185" s="4" t="s">
        <v>651</v>
      </c>
      <c r="B185" s="5" t="n">
        <v>18721</v>
      </c>
      <c r="C185" s="5" t="n">
        <v>19896</v>
      </c>
    </row>
    <row r="186" spans="1:3">
      <c r="A186" s="4" t="s">
        <v>705</v>
      </c>
    </row>
    <row r="187" spans="1:3">
      <c r="A187" s="3" t="s">
        <v>649</v>
      </c>
    </row>
    <row r="188" spans="1:3">
      <c r="A188" s="4" t="s">
        <v>651</v>
      </c>
      <c r="B188" s="5" t="n">
        <v>2078</v>
      </c>
      <c r="C188" s="5" t="n">
        <v>1423</v>
      </c>
    </row>
    <row r="189" spans="1:3">
      <c r="A189" s="4" t="s">
        <v>652</v>
      </c>
      <c r="B189" s="5" t="n">
        <v>111466</v>
      </c>
      <c r="C189" s="5" t="n">
        <v>105371</v>
      </c>
    </row>
    <row r="190" spans="1:3">
      <c r="A190" s="4" t="s">
        <v>66</v>
      </c>
      <c r="B190" s="5" t="n">
        <v>113544</v>
      </c>
      <c r="C190" s="5" t="n">
        <v>106794</v>
      </c>
    </row>
    <row r="191" spans="1:3">
      <c r="A191" s="4" t="s">
        <v>706</v>
      </c>
    </row>
    <row r="192" spans="1:3">
      <c r="A192" s="3" t="s">
        <v>649</v>
      </c>
    </row>
    <row r="193" spans="1:3">
      <c r="A193" s="4" t="s">
        <v>651</v>
      </c>
      <c r="B193" s="5" t="n">
        <v>1117</v>
      </c>
      <c r="C193" s="5" t="n">
        <v>627</v>
      </c>
    </row>
    <row r="194" spans="1:3">
      <c r="A194" s="4" t="s">
        <v>707</v>
      </c>
    </row>
    <row r="195" spans="1:3">
      <c r="A195" s="3" t="s">
        <v>649</v>
      </c>
    </row>
    <row r="196" spans="1:3">
      <c r="A196" s="4" t="s">
        <v>651</v>
      </c>
      <c r="B196" s="5" t="n">
        <v>521</v>
      </c>
      <c r="C196" s="5" t="n">
        <v>557</v>
      </c>
    </row>
    <row r="197" spans="1:3">
      <c r="A197" s="4" t="s">
        <v>708</v>
      </c>
    </row>
    <row r="198" spans="1:3">
      <c r="A198" s="3" t="s">
        <v>649</v>
      </c>
    </row>
    <row r="199" spans="1:3">
      <c r="A199" s="4" t="s">
        <v>651</v>
      </c>
      <c r="B199" s="5" t="n">
        <v>440</v>
      </c>
      <c r="C199" s="5" t="n">
        <v>239</v>
      </c>
    </row>
    <row r="200" spans="1:3">
      <c r="A200" s="4" t="s">
        <v>709</v>
      </c>
    </row>
    <row r="201" spans="1:3">
      <c r="A201" s="3" t="s">
        <v>649</v>
      </c>
    </row>
    <row r="202" spans="1:3">
      <c r="A202" s="4" t="s">
        <v>651</v>
      </c>
      <c r="B202" s="5" t="n">
        <v>2126</v>
      </c>
      <c r="C202" s="5" t="n">
        <v>3015</v>
      </c>
    </row>
    <row r="203" spans="1:3">
      <c r="A203" s="4" t="s">
        <v>652</v>
      </c>
      <c r="B203" s="5" t="n">
        <v>142769</v>
      </c>
      <c r="C203" s="5" t="n">
        <v>158389</v>
      </c>
    </row>
    <row r="204" spans="1:3">
      <c r="A204" s="4" t="s">
        <v>66</v>
      </c>
      <c r="B204" s="5" t="n">
        <v>144895</v>
      </c>
      <c r="C204" s="5" t="n">
        <v>161404</v>
      </c>
    </row>
    <row r="205" spans="1:3">
      <c r="A205" s="4" t="s">
        <v>710</v>
      </c>
    </row>
    <row r="206" spans="1:3">
      <c r="A206" s="3" t="s">
        <v>649</v>
      </c>
    </row>
    <row r="207" spans="1:3">
      <c r="A207" s="4" t="s">
        <v>651</v>
      </c>
      <c r="B207" s="5" t="n">
        <v>664</v>
      </c>
      <c r="C207" s="5" t="n">
        <v>932</v>
      </c>
    </row>
    <row r="208" spans="1:3">
      <c r="A208" s="4" t="s">
        <v>711</v>
      </c>
    </row>
    <row r="209" spans="1:3">
      <c r="A209" s="3" t="s">
        <v>649</v>
      </c>
    </row>
    <row r="210" spans="1:3">
      <c r="A210" s="4" t="s">
        <v>651</v>
      </c>
      <c r="B210" s="5" t="n">
        <v>557</v>
      </c>
      <c r="C210" s="5" t="n">
        <v>1005</v>
      </c>
    </row>
    <row r="211" spans="1:3">
      <c r="A211" s="4" t="s">
        <v>712</v>
      </c>
    </row>
    <row r="212" spans="1:3">
      <c r="A212" s="3" t="s">
        <v>649</v>
      </c>
    </row>
    <row r="213" spans="1:3">
      <c r="A213" s="4" t="s">
        <v>651</v>
      </c>
      <c r="B213" s="5" t="n">
        <v>905</v>
      </c>
      <c r="C213" s="5" t="n">
        <v>1078</v>
      </c>
    </row>
    <row r="214" spans="1:3">
      <c r="A214" s="4" t="s">
        <v>713</v>
      </c>
    </row>
    <row r="215" spans="1:3">
      <c r="A215" s="3" t="s">
        <v>649</v>
      </c>
    </row>
    <row r="216" spans="1:3">
      <c r="A216" s="4" t="s">
        <v>651</v>
      </c>
      <c r="B216" s="5" t="n">
        <v>4204</v>
      </c>
      <c r="C216" s="5" t="n">
        <v>4438</v>
      </c>
    </row>
    <row r="217" spans="1:3">
      <c r="A217" s="4" t="s">
        <v>652</v>
      </c>
      <c r="B217" s="5" t="n">
        <v>254235</v>
      </c>
      <c r="C217" s="5" t="n">
        <v>263760</v>
      </c>
    </row>
    <row r="218" spans="1:3">
      <c r="A218" s="4" t="s">
        <v>66</v>
      </c>
      <c r="B218" s="5" t="n">
        <v>258439</v>
      </c>
      <c r="C218" s="5" t="n">
        <v>268198</v>
      </c>
    </row>
    <row r="219" spans="1:3">
      <c r="A219" s="4" t="s">
        <v>714</v>
      </c>
    </row>
    <row r="220" spans="1:3">
      <c r="A220" s="3" t="s">
        <v>649</v>
      </c>
    </row>
    <row r="221" spans="1:3">
      <c r="A221" s="4" t="s">
        <v>651</v>
      </c>
      <c r="B221" s="5" t="n">
        <v>1781</v>
      </c>
      <c r="C221" s="5" t="n">
        <v>1559</v>
      </c>
    </row>
    <row r="222" spans="1:3">
      <c r="A222" s="4" t="s">
        <v>715</v>
      </c>
    </row>
    <row r="223" spans="1:3">
      <c r="A223" s="3" t="s">
        <v>649</v>
      </c>
    </row>
    <row r="224" spans="1:3">
      <c r="A224" s="4" t="s">
        <v>651</v>
      </c>
      <c r="B224" s="5" t="n">
        <v>1078</v>
      </c>
      <c r="C224" s="5" t="n">
        <v>1562</v>
      </c>
    </row>
    <row r="225" spans="1:3">
      <c r="A225" s="4" t="s">
        <v>716</v>
      </c>
    </row>
    <row r="226" spans="1:3">
      <c r="A226" s="3" t="s">
        <v>649</v>
      </c>
    </row>
    <row r="227" spans="1:3">
      <c r="A227" s="4" t="s">
        <v>651</v>
      </c>
      <c r="B227" s="5" t="n">
        <v>1345</v>
      </c>
      <c r="C227" s="5" t="n">
        <v>1317</v>
      </c>
    </row>
    <row r="228" spans="1:3">
      <c r="A228" s="4" t="s">
        <v>717</v>
      </c>
    </row>
    <row r="229" spans="1:3">
      <c r="A229" s="3" t="s">
        <v>649</v>
      </c>
    </row>
    <row r="230" spans="1:3">
      <c r="A230" s="4" t="s">
        <v>651</v>
      </c>
      <c r="B230" s="5" t="n">
        <v>668</v>
      </c>
      <c r="C230" s="5" t="n">
        <v>2240</v>
      </c>
    </row>
    <row r="231" spans="1:3">
      <c r="A231" s="4" t="s">
        <v>652</v>
      </c>
      <c r="B231" s="5" t="n">
        <v>95268</v>
      </c>
      <c r="C231" s="5" t="n">
        <v>0</v>
      </c>
    </row>
    <row r="232" spans="1:3">
      <c r="A232" s="4" t="s">
        <v>66</v>
      </c>
      <c r="B232" s="5" t="n">
        <v>95936</v>
      </c>
      <c r="C232" s="5" t="n">
        <v>2240</v>
      </c>
    </row>
    <row r="233" spans="1:3">
      <c r="A233" s="4" t="s">
        <v>718</v>
      </c>
    </row>
    <row r="234" spans="1:3">
      <c r="A234" s="3" t="s">
        <v>649</v>
      </c>
    </row>
    <row r="235" spans="1:3">
      <c r="A235" s="4" t="s">
        <v>651</v>
      </c>
      <c r="B235" s="5" t="n">
        <v>668</v>
      </c>
      <c r="C235" s="5" t="n">
        <v>0</v>
      </c>
    </row>
    <row r="236" spans="1:3">
      <c r="A236" s="4" t="s">
        <v>719</v>
      </c>
    </row>
    <row r="237" spans="1:3">
      <c r="A237" s="3" t="s">
        <v>649</v>
      </c>
    </row>
    <row r="238" spans="1:3">
      <c r="A238" s="4" t="s">
        <v>651</v>
      </c>
      <c r="B238" s="5" t="n">
        <v>0</v>
      </c>
      <c r="C238" s="5" t="n">
        <v>0</v>
      </c>
    </row>
    <row r="239" spans="1:3">
      <c r="A239" s="4" t="s">
        <v>720</v>
      </c>
    </row>
    <row r="240" spans="1:3">
      <c r="A240" s="3" t="s">
        <v>649</v>
      </c>
    </row>
    <row r="241" spans="1:3">
      <c r="A241" s="4" t="s">
        <v>651</v>
      </c>
      <c r="B241" s="5" t="n">
        <v>0</v>
      </c>
      <c r="C241" s="5" t="n">
        <v>2240</v>
      </c>
    </row>
    <row r="242" spans="1:3">
      <c r="A242" s="4" t="s">
        <v>721</v>
      </c>
    </row>
    <row r="243" spans="1:3">
      <c r="A243" s="3" t="s">
        <v>649</v>
      </c>
    </row>
    <row r="244" spans="1:3">
      <c r="A244" s="4" t="s">
        <v>651</v>
      </c>
      <c r="B244" s="5" t="n">
        <v>0</v>
      </c>
      <c r="C244" s="5" t="n">
        <v>0</v>
      </c>
    </row>
    <row r="245" spans="1:3">
      <c r="A245" s="4" t="s">
        <v>652</v>
      </c>
      <c r="B245" s="5" t="n">
        <v>333829</v>
      </c>
      <c r="C245" s="5" t="n">
        <v>262924</v>
      </c>
    </row>
    <row r="246" spans="1:3">
      <c r="A246" s="4" t="s">
        <v>66</v>
      </c>
      <c r="B246" s="5" t="n">
        <v>333829</v>
      </c>
      <c r="C246" s="5" t="n">
        <v>262924</v>
      </c>
    </row>
    <row r="247" spans="1:3">
      <c r="A247" s="4" t="s">
        <v>722</v>
      </c>
    </row>
    <row r="248" spans="1:3">
      <c r="A248" s="3" t="s">
        <v>649</v>
      </c>
    </row>
    <row r="249" spans="1:3">
      <c r="A249" s="4" t="s">
        <v>651</v>
      </c>
      <c r="B249" s="5" t="n">
        <v>0</v>
      </c>
      <c r="C249" s="5" t="n">
        <v>0</v>
      </c>
    </row>
    <row r="250" spans="1:3">
      <c r="A250" s="4" t="s">
        <v>723</v>
      </c>
    </row>
    <row r="251" spans="1:3">
      <c r="A251" s="3" t="s">
        <v>649</v>
      </c>
    </row>
    <row r="252" spans="1:3">
      <c r="A252" s="4" t="s">
        <v>651</v>
      </c>
      <c r="B252" s="5" t="n">
        <v>0</v>
      </c>
      <c r="C252" s="5" t="n">
        <v>0</v>
      </c>
    </row>
    <row r="253" spans="1:3">
      <c r="A253" s="4" t="s">
        <v>724</v>
      </c>
    </row>
    <row r="254" spans="1:3">
      <c r="A254" s="3" t="s">
        <v>649</v>
      </c>
    </row>
    <row r="255" spans="1:3">
      <c r="A255" s="4" t="s">
        <v>651</v>
      </c>
      <c r="B255" s="5" t="n">
        <v>0</v>
      </c>
      <c r="C255" s="5" t="n">
        <v>0</v>
      </c>
    </row>
    <row r="256" spans="1:3">
      <c r="A256" s="4" t="s">
        <v>725</v>
      </c>
    </row>
    <row r="257" spans="1:3">
      <c r="A257" s="3" t="s">
        <v>649</v>
      </c>
    </row>
    <row r="258" spans="1:3">
      <c r="A258" s="4" t="s">
        <v>66</v>
      </c>
      <c r="B258" s="5" t="n">
        <v>26741</v>
      </c>
      <c r="C258" s="5" t="n">
        <v>25513</v>
      </c>
    </row>
    <row r="259" spans="1:3">
      <c r="A259" s="4" t="s">
        <v>661</v>
      </c>
      <c r="B259" s="5" t="n">
        <v>16024</v>
      </c>
      <c r="C259" s="5" t="n">
        <v>14378</v>
      </c>
    </row>
    <row r="260" spans="1:3">
      <c r="A260" s="4" t="s">
        <v>726</v>
      </c>
    </row>
    <row r="261" spans="1:3">
      <c r="A261" s="3" t="s">
        <v>649</v>
      </c>
    </row>
    <row r="262" spans="1:3">
      <c r="A262" s="4" t="s">
        <v>661</v>
      </c>
      <c r="B262" s="5" t="n">
        <v>10717</v>
      </c>
      <c r="C262" s="5" t="n">
        <v>11135</v>
      </c>
    </row>
    <row r="263" spans="1:3">
      <c r="A263" s="4" t="s">
        <v>727</v>
      </c>
    </row>
    <row r="264" spans="1:3">
      <c r="A264" s="3" t="s">
        <v>649</v>
      </c>
    </row>
    <row r="265" spans="1:3">
      <c r="A265" s="4" t="s">
        <v>66</v>
      </c>
      <c r="B265" s="5" t="n">
        <v>0</v>
      </c>
      <c r="C265" s="5" t="n">
        <v>964</v>
      </c>
    </row>
    <row r="266" spans="1:3">
      <c r="A266" s="4" t="s">
        <v>661</v>
      </c>
      <c r="B266" s="5" t="n">
        <v>0</v>
      </c>
      <c r="C266" s="5" t="n">
        <v>0</v>
      </c>
    </row>
    <row r="267" spans="1:3">
      <c r="A267" s="4" t="s">
        <v>728</v>
      </c>
    </row>
    <row r="268" spans="1:3">
      <c r="A268" s="3" t="s">
        <v>649</v>
      </c>
    </row>
    <row r="269" spans="1:3">
      <c r="A269" s="4" t="s">
        <v>661</v>
      </c>
      <c r="B269" s="5" t="n">
        <v>0</v>
      </c>
      <c r="C269" s="5" t="n">
        <v>964</v>
      </c>
    </row>
    <row r="270" spans="1:3">
      <c r="A270" s="4" t="s">
        <v>729</v>
      </c>
    </row>
    <row r="271" spans="1:3">
      <c r="A271" s="3" t="s">
        <v>649</v>
      </c>
    </row>
    <row r="272" spans="1:3">
      <c r="A272" s="4" t="s">
        <v>66</v>
      </c>
      <c r="B272" s="5" t="n">
        <v>16348</v>
      </c>
      <c r="C272" s="5" t="n">
        <v>14387</v>
      </c>
    </row>
    <row r="273" spans="1:3">
      <c r="A273" s="4" t="s">
        <v>661</v>
      </c>
      <c r="B273" s="5" t="n">
        <v>12280</v>
      </c>
      <c r="C273" s="5" t="n">
        <v>12146</v>
      </c>
    </row>
    <row r="274" spans="1:3">
      <c r="A274" s="4" t="s">
        <v>730</v>
      </c>
    </row>
    <row r="275" spans="1:3">
      <c r="A275" s="3" t="s">
        <v>649</v>
      </c>
    </row>
    <row r="276" spans="1:3">
      <c r="A276" s="4" t="s">
        <v>661</v>
      </c>
      <c r="B276" s="5" t="n">
        <v>4068</v>
      </c>
      <c r="C276" s="5" t="n">
        <v>2241</v>
      </c>
    </row>
    <row r="277" spans="1:3">
      <c r="A277" s="4" t="s">
        <v>731</v>
      </c>
    </row>
    <row r="278" spans="1:3">
      <c r="A278" s="3" t="s">
        <v>649</v>
      </c>
    </row>
    <row r="279" spans="1:3">
      <c r="A279" s="4" t="s">
        <v>66</v>
      </c>
      <c r="B279" s="5" t="n">
        <v>0</v>
      </c>
      <c r="C279" s="5" t="n">
        <v>0</v>
      </c>
    </row>
    <row r="280" spans="1:3">
      <c r="A280" s="4" t="s">
        <v>661</v>
      </c>
      <c r="B280" s="5" t="n">
        <v>0</v>
      </c>
      <c r="C280" s="5" t="n">
        <v>0</v>
      </c>
    </row>
    <row r="281" spans="1:3">
      <c r="A281" s="4" t="s">
        <v>732</v>
      </c>
    </row>
    <row r="282" spans="1:3">
      <c r="A282" s="3" t="s">
        <v>649</v>
      </c>
    </row>
    <row r="283" spans="1:3">
      <c r="A283" s="4" t="s">
        <v>661</v>
      </c>
      <c r="B283" s="5" t="n">
        <v>0</v>
      </c>
      <c r="C283" s="5" t="n">
        <v>0</v>
      </c>
    </row>
    <row r="284" spans="1:3">
      <c r="A284" s="4" t="s">
        <v>733</v>
      </c>
    </row>
    <row r="285" spans="1:3">
      <c r="A285" s="3" t="s">
        <v>649</v>
      </c>
    </row>
    <row r="286" spans="1:3">
      <c r="A286" s="4" t="s">
        <v>66</v>
      </c>
      <c r="B286" s="5" t="n">
        <v>466</v>
      </c>
      <c r="C286" s="5" t="n">
        <v>1669</v>
      </c>
    </row>
    <row r="287" spans="1:3">
      <c r="A287" s="4" t="s">
        <v>661</v>
      </c>
      <c r="B287" s="5" t="n">
        <v>466</v>
      </c>
      <c r="C287" s="5" t="n">
        <v>1669</v>
      </c>
    </row>
    <row r="288" spans="1:3">
      <c r="A288" s="4" t="s">
        <v>734</v>
      </c>
    </row>
    <row r="289" spans="1:3">
      <c r="A289" s="3" t="s">
        <v>649</v>
      </c>
    </row>
    <row r="290" spans="1:3">
      <c r="A290" s="4" t="s">
        <v>661</v>
      </c>
      <c r="B290" s="5" t="n">
        <v>0</v>
      </c>
      <c r="C290" s="5" t="n">
        <v>0</v>
      </c>
    </row>
    <row r="291" spans="1:3">
      <c r="A291" s="4" t="s">
        <v>735</v>
      </c>
    </row>
    <row r="292" spans="1:3">
      <c r="A292" s="3" t="s">
        <v>649</v>
      </c>
    </row>
    <row r="293" spans="1:3">
      <c r="A293" s="4" t="s">
        <v>66</v>
      </c>
      <c r="B293" s="5" t="n">
        <v>2037</v>
      </c>
      <c r="C293" s="5" t="n">
        <v>1838</v>
      </c>
    </row>
    <row r="294" spans="1:3">
      <c r="A294" s="4" t="s">
        <v>661</v>
      </c>
      <c r="B294" s="5" t="n">
        <v>693</v>
      </c>
      <c r="C294" s="5" t="n">
        <v>308</v>
      </c>
    </row>
    <row r="295" spans="1:3">
      <c r="A295" s="4" t="s">
        <v>736</v>
      </c>
    </row>
    <row r="296" spans="1:3">
      <c r="A296" s="3" t="s">
        <v>649</v>
      </c>
    </row>
    <row r="297" spans="1:3">
      <c r="A297" s="4" t="s">
        <v>661</v>
      </c>
      <c r="B297" s="5" t="n">
        <v>1344</v>
      </c>
      <c r="C297" s="5" t="n">
        <v>1530</v>
      </c>
    </row>
    <row r="298" spans="1:3">
      <c r="A298" s="4" t="s">
        <v>737</v>
      </c>
    </row>
    <row r="299" spans="1:3">
      <c r="A299" s="3" t="s">
        <v>649</v>
      </c>
    </row>
    <row r="300" spans="1:3">
      <c r="A300" s="4" t="s">
        <v>66</v>
      </c>
      <c r="B300" s="5" t="n">
        <v>3109</v>
      </c>
      <c r="C300" s="5" t="n">
        <v>3807</v>
      </c>
    </row>
    <row r="301" spans="1:3">
      <c r="A301" s="4" t="s">
        <v>661</v>
      </c>
      <c r="B301" s="5" t="n">
        <v>0</v>
      </c>
      <c r="C301" s="5" t="n">
        <v>0</v>
      </c>
    </row>
    <row r="302" spans="1:3">
      <c r="A302" s="4" t="s">
        <v>738</v>
      </c>
    </row>
    <row r="303" spans="1:3">
      <c r="A303" s="3" t="s">
        <v>649</v>
      </c>
    </row>
    <row r="304" spans="1:3">
      <c r="A304" s="4" t="s">
        <v>661</v>
      </c>
      <c r="B304" s="5" t="n">
        <v>3109</v>
      </c>
      <c r="C304" s="5" t="n">
        <v>3807</v>
      </c>
    </row>
    <row r="305" spans="1:3">
      <c r="A305" s="4" t="s">
        <v>739</v>
      </c>
    </row>
    <row r="306" spans="1:3">
      <c r="A306" s="3" t="s">
        <v>649</v>
      </c>
    </row>
    <row r="307" spans="1:3">
      <c r="A307" s="4" t="s">
        <v>66</v>
      </c>
      <c r="B307" s="5" t="n">
        <v>3436</v>
      </c>
      <c r="C307" s="5" t="n">
        <v>255</v>
      </c>
    </row>
    <row r="308" spans="1:3">
      <c r="A308" s="4" t="s">
        <v>661</v>
      </c>
      <c r="B308" s="5" t="n">
        <v>2585</v>
      </c>
      <c r="C308" s="5" t="n">
        <v>255</v>
      </c>
    </row>
    <row r="309" spans="1:3">
      <c r="A309" s="4" t="s">
        <v>740</v>
      </c>
    </row>
    <row r="310" spans="1:3">
      <c r="A310" s="3" t="s">
        <v>649</v>
      </c>
    </row>
    <row r="311" spans="1:3">
      <c r="A311" s="4" t="s">
        <v>661</v>
      </c>
      <c r="B311" s="5" t="n">
        <v>851</v>
      </c>
      <c r="C311" s="5" t="n">
        <v>0</v>
      </c>
    </row>
    <row r="312" spans="1:3">
      <c r="A312" s="4" t="s">
        <v>741</v>
      </c>
    </row>
    <row r="313" spans="1:3">
      <c r="A313" s="3" t="s">
        <v>649</v>
      </c>
    </row>
    <row r="314" spans="1:3">
      <c r="A314" s="4" t="s">
        <v>66</v>
      </c>
      <c r="B314" s="5" t="n">
        <v>0</v>
      </c>
      <c r="C314" s="5" t="n">
        <v>0</v>
      </c>
    </row>
    <row r="315" spans="1:3">
      <c r="A315" s="4" t="s">
        <v>661</v>
      </c>
      <c r="B315" s="5" t="n">
        <v>0</v>
      </c>
      <c r="C315" s="5" t="n">
        <v>0</v>
      </c>
    </row>
    <row r="316" spans="1:3">
      <c r="A316" s="4" t="s">
        <v>742</v>
      </c>
    </row>
    <row r="317" spans="1:3">
      <c r="A317" s="3" t="s">
        <v>649</v>
      </c>
    </row>
    <row r="318" spans="1:3">
      <c r="A318" s="4" t="s">
        <v>661</v>
      </c>
      <c r="B318" s="5" t="n">
        <v>0</v>
      </c>
      <c r="C318" s="5" t="n">
        <v>0</v>
      </c>
    </row>
    <row r="319" spans="1:3">
      <c r="A319" s="4" t="s">
        <v>743</v>
      </c>
    </row>
    <row r="320" spans="1:3">
      <c r="A320" s="3" t="s">
        <v>649</v>
      </c>
    </row>
    <row r="321" spans="1:3">
      <c r="A321" s="4" t="s">
        <v>66</v>
      </c>
      <c r="B321" s="5" t="n">
        <v>25396</v>
      </c>
      <c r="C321" s="5" t="n">
        <v>21956</v>
      </c>
    </row>
    <row r="322" spans="1:3">
      <c r="A322" s="4" t="s">
        <v>661</v>
      </c>
      <c r="B322" s="5" t="n">
        <v>16024</v>
      </c>
      <c r="C322" s="5" t="n">
        <v>14378</v>
      </c>
    </row>
    <row r="323" spans="1:3">
      <c r="A323" s="4" t="s">
        <v>744</v>
      </c>
    </row>
    <row r="324" spans="1:3">
      <c r="A324" s="3" t="s">
        <v>649</v>
      </c>
    </row>
    <row r="325" spans="1:3">
      <c r="A325" s="4" t="s">
        <v>661</v>
      </c>
      <c r="B325" s="5" t="n">
        <v>9372</v>
      </c>
      <c r="C325" s="5" t="n">
        <v>7578</v>
      </c>
    </row>
    <row r="326" spans="1:3">
      <c r="A326" s="4" t="s">
        <v>745</v>
      </c>
    </row>
    <row r="327" spans="1:3">
      <c r="A327" s="3" t="s">
        <v>649</v>
      </c>
    </row>
    <row r="328" spans="1:3">
      <c r="A328" s="4" t="s">
        <v>66</v>
      </c>
      <c r="B328" s="5" t="n">
        <v>440</v>
      </c>
      <c r="C328" s="5" t="n">
        <v>239</v>
      </c>
    </row>
    <row r="329" spans="1:3">
      <c r="A329" s="4" t="s">
        <v>661</v>
      </c>
      <c r="B329" s="5" t="n">
        <v>0</v>
      </c>
      <c r="C329" s="5" t="n">
        <v>0</v>
      </c>
    </row>
    <row r="330" spans="1:3">
      <c r="A330" s="4" t="s">
        <v>746</v>
      </c>
    </row>
    <row r="331" spans="1:3">
      <c r="A331" s="3" t="s">
        <v>649</v>
      </c>
    </row>
    <row r="332" spans="1:3">
      <c r="A332" s="4" t="s">
        <v>661</v>
      </c>
      <c r="B332" s="5" t="n">
        <v>440</v>
      </c>
      <c r="C332" s="5" t="n">
        <v>239</v>
      </c>
    </row>
    <row r="333" spans="1:3">
      <c r="A333" s="4" t="s">
        <v>747</v>
      </c>
    </row>
    <row r="334" spans="1:3">
      <c r="A334" s="3" t="s">
        <v>649</v>
      </c>
    </row>
    <row r="335" spans="1:3">
      <c r="A335" s="4" t="s">
        <v>66</v>
      </c>
      <c r="B335" s="5" t="n">
        <v>905</v>
      </c>
      <c r="C335" s="5" t="n">
        <v>1078</v>
      </c>
    </row>
    <row r="336" spans="1:3">
      <c r="A336" s="4" t="s">
        <v>661</v>
      </c>
      <c r="B336" s="5" t="n">
        <v>0</v>
      </c>
      <c r="C336" s="5" t="n">
        <v>0</v>
      </c>
    </row>
    <row r="337" spans="1:3">
      <c r="A337" s="4" t="s">
        <v>748</v>
      </c>
    </row>
    <row r="338" spans="1:3">
      <c r="A338" s="3" t="s">
        <v>649</v>
      </c>
    </row>
    <row r="339" spans="1:3">
      <c r="A339" s="4" t="s">
        <v>661</v>
      </c>
      <c r="B339" s="5" t="n">
        <v>905</v>
      </c>
      <c r="C339" s="5" t="n">
        <v>1078</v>
      </c>
    </row>
    <row r="340" spans="1:3">
      <c r="A340" s="4" t="s">
        <v>749</v>
      </c>
    </row>
    <row r="341" spans="1:3">
      <c r="A341" s="3" t="s">
        <v>649</v>
      </c>
    </row>
    <row r="342" spans="1:3">
      <c r="A342" s="4" t="s">
        <v>66</v>
      </c>
      <c r="B342" s="5" t="n">
        <v>1345</v>
      </c>
      <c r="C342" s="5" t="n">
        <v>1317</v>
      </c>
    </row>
    <row r="343" spans="1:3">
      <c r="A343" s="4" t="s">
        <v>661</v>
      </c>
      <c r="B343" s="5" t="n">
        <v>0</v>
      </c>
      <c r="C343" s="5" t="n">
        <v>0</v>
      </c>
    </row>
    <row r="344" spans="1:3">
      <c r="A344" s="4" t="s">
        <v>750</v>
      </c>
    </row>
    <row r="345" spans="1:3">
      <c r="A345" s="3" t="s">
        <v>649</v>
      </c>
    </row>
    <row r="346" spans="1:3">
      <c r="A346" s="4" t="s">
        <v>661</v>
      </c>
      <c r="B346" s="5" t="n">
        <v>1345</v>
      </c>
      <c r="C346" s="5" t="n">
        <v>1317</v>
      </c>
    </row>
    <row r="347" spans="1:3">
      <c r="A347" s="4" t="s">
        <v>751</v>
      </c>
    </row>
    <row r="348" spans="1:3">
      <c r="A348" s="3" t="s">
        <v>649</v>
      </c>
    </row>
    <row r="349" spans="1:3">
      <c r="A349" s="4" t="s">
        <v>66</v>
      </c>
      <c r="B349" s="5" t="n">
        <v>0</v>
      </c>
      <c r="C349" s="5" t="n">
        <v>2240</v>
      </c>
    </row>
    <row r="350" spans="1:3">
      <c r="A350" s="4" t="s">
        <v>661</v>
      </c>
      <c r="B350" s="5" t="n">
        <v>0</v>
      </c>
      <c r="C350" s="5" t="n">
        <v>0</v>
      </c>
    </row>
    <row r="351" spans="1:3">
      <c r="A351" s="4" t="s">
        <v>752</v>
      </c>
    </row>
    <row r="352" spans="1:3">
      <c r="A352" s="3" t="s">
        <v>649</v>
      </c>
    </row>
    <row r="353" spans="1:3">
      <c r="A353" s="4" t="s">
        <v>661</v>
      </c>
      <c r="B353" s="5" t="n">
        <v>0</v>
      </c>
      <c r="C353" s="5" t="n">
        <v>2240</v>
      </c>
    </row>
    <row r="354" spans="1:3">
      <c r="A354" s="4" t="s">
        <v>753</v>
      </c>
    </row>
    <row r="355" spans="1:3">
      <c r="A355" s="3" t="s">
        <v>649</v>
      </c>
    </row>
    <row r="356" spans="1:3">
      <c r="A356" s="4" t="s">
        <v>66</v>
      </c>
      <c r="B356" s="5" t="n">
        <v>0</v>
      </c>
      <c r="C356" s="5" t="n">
        <v>0</v>
      </c>
    </row>
    <row r="357" spans="1:3">
      <c r="A357" s="4" t="s">
        <v>661</v>
      </c>
      <c r="B357" s="5" t="n">
        <v>0</v>
      </c>
      <c r="C357" s="5" t="n">
        <v>0</v>
      </c>
    </row>
    <row r="358" spans="1:3">
      <c r="A358" s="4" t="s">
        <v>754</v>
      </c>
    </row>
    <row r="359" spans="1:3">
      <c r="A359" s="3" t="s">
        <v>649</v>
      </c>
    </row>
    <row r="360" spans="1:3">
      <c r="A360" s="4" t="s">
        <v>661</v>
      </c>
      <c r="B360" s="5" t="n">
        <v>0</v>
      </c>
      <c r="C360" s="5" t="n">
        <v>0</v>
      </c>
    </row>
    <row r="361" spans="1:3">
      <c r="A361" s="4" t="s">
        <v>755</v>
      </c>
    </row>
    <row r="362" spans="1:3">
      <c r="A362" s="3" t="s">
        <v>649</v>
      </c>
    </row>
    <row r="363" spans="1:3">
      <c r="A363" s="4" t="s">
        <v>651</v>
      </c>
      <c r="B363" s="5" t="n">
        <v>8470</v>
      </c>
      <c r="C363" s="5" t="n">
        <v>1081</v>
      </c>
    </row>
    <row r="364" spans="1:3">
      <c r="A364" s="4" t="s">
        <v>652</v>
      </c>
      <c r="B364" s="5" t="n">
        <v>887764</v>
      </c>
      <c r="C364" s="5" t="n">
        <v>1200740</v>
      </c>
    </row>
    <row r="365" spans="1:3">
      <c r="A365" s="4" t="s">
        <v>66</v>
      </c>
      <c r="B365" s="5" t="n">
        <v>896234</v>
      </c>
      <c r="C365" s="5" t="n">
        <v>1201821</v>
      </c>
    </row>
    <row r="366" spans="1:3">
      <c r="A366" s="4" t="s">
        <v>756</v>
      </c>
    </row>
    <row r="367" spans="1:3">
      <c r="A367" s="3" t="s">
        <v>649</v>
      </c>
    </row>
    <row r="368" spans="1:3">
      <c r="A368" s="4" t="s">
        <v>651</v>
      </c>
      <c r="B368" s="5" t="n">
        <v>1012</v>
      </c>
      <c r="C368" s="5" t="n">
        <v>1072</v>
      </c>
    </row>
    <row r="369" spans="1:3">
      <c r="A369" s="4" t="s">
        <v>757</v>
      </c>
    </row>
    <row r="370" spans="1:3">
      <c r="A370" s="3" t="s">
        <v>649</v>
      </c>
    </row>
    <row r="371" spans="1:3">
      <c r="A371" s="4" t="s">
        <v>651</v>
      </c>
      <c r="B371" s="5" t="n">
        <v>2735</v>
      </c>
      <c r="C371" s="5" t="n">
        <v>0</v>
      </c>
    </row>
    <row r="372" spans="1:3">
      <c r="A372" s="4" t="s">
        <v>758</v>
      </c>
    </row>
    <row r="373" spans="1:3">
      <c r="A373" s="3" t="s">
        <v>649</v>
      </c>
    </row>
    <row r="374" spans="1:3">
      <c r="A374" s="4" t="s">
        <v>651</v>
      </c>
      <c r="B374" s="5" t="n">
        <v>4723</v>
      </c>
      <c r="C374" s="5" t="n">
        <v>9</v>
      </c>
    </row>
    <row r="375" spans="1:3">
      <c r="A375" s="4" t="s">
        <v>759</v>
      </c>
    </row>
    <row r="376" spans="1:3">
      <c r="A376" s="3" t="s">
        <v>649</v>
      </c>
    </row>
    <row r="377" spans="1:3">
      <c r="A377" s="4" t="s">
        <v>651</v>
      </c>
      <c r="B377" s="5" t="n">
        <v>820</v>
      </c>
      <c r="C377" s="5" t="n">
        <v>565</v>
      </c>
    </row>
    <row r="378" spans="1:3">
      <c r="A378" s="4" t="s">
        <v>652</v>
      </c>
      <c r="B378" s="5" t="n">
        <v>653609</v>
      </c>
      <c r="C378" s="5" t="n">
        <v>883367</v>
      </c>
    </row>
    <row r="379" spans="1:3">
      <c r="A379" s="4" t="s">
        <v>66</v>
      </c>
      <c r="B379" s="5" t="n">
        <v>654429</v>
      </c>
      <c r="C379" s="5" t="n">
        <v>883932</v>
      </c>
    </row>
    <row r="380" spans="1:3">
      <c r="A380" s="4" t="s">
        <v>760</v>
      </c>
    </row>
    <row r="381" spans="1:3">
      <c r="A381" s="3" t="s">
        <v>649</v>
      </c>
    </row>
    <row r="382" spans="1:3">
      <c r="A382" s="4" t="s">
        <v>651</v>
      </c>
      <c r="B382" s="5" t="n">
        <v>561</v>
      </c>
      <c r="C382" s="5" t="n">
        <v>565</v>
      </c>
    </row>
    <row r="383" spans="1:3">
      <c r="A383" s="4" t="s">
        <v>761</v>
      </c>
    </row>
    <row r="384" spans="1:3">
      <c r="A384" s="3" t="s">
        <v>649</v>
      </c>
    </row>
    <row r="385" spans="1:3">
      <c r="A385" s="4" t="s">
        <v>651</v>
      </c>
      <c r="B385" s="5" t="n">
        <v>0</v>
      </c>
      <c r="C385" s="5" t="n">
        <v>0</v>
      </c>
    </row>
    <row r="386" spans="1:3">
      <c r="A386" s="4" t="s">
        <v>762</v>
      </c>
    </row>
    <row r="387" spans="1:3">
      <c r="A387" s="3" t="s">
        <v>649</v>
      </c>
    </row>
    <row r="388" spans="1:3">
      <c r="A388" s="4" t="s">
        <v>651</v>
      </c>
      <c r="B388" s="5" t="n">
        <v>259</v>
      </c>
      <c r="C388" s="5" t="n">
        <v>0</v>
      </c>
    </row>
    <row r="389" spans="1:3">
      <c r="A389" s="4" t="s">
        <v>763</v>
      </c>
    </row>
    <row r="390" spans="1:3">
      <c r="A390" s="3" t="s">
        <v>649</v>
      </c>
    </row>
    <row r="391" spans="1:3">
      <c r="A391" s="4" t="s">
        <v>651</v>
      </c>
      <c r="B391" s="5" t="n">
        <v>193</v>
      </c>
      <c r="C391" s="5" t="n">
        <v>467</v>
      </c>
    </row>
    <row r="392" spans="1:3">
      <c r="A392" s="4" t="s">
        <v>652</v>
      </c>
      <c r="B392" s="5" t="n">
        <v>204853</v>
      </c>
      <c r="C392" s="5" t="n">
        <v>258958</v>
      </c>
    </row>
    <row r="393" spans="1:3">
      <c r="A393" s="4" t="s">
        <v>66</v>
      </c>
      <c r="B393" s="5" t="n">
        <v>205046</v>
      </c>
      <c r="C393" s="5" t="n">
        <v>259425</v>
      </c>
    </row>
    <row r="394" spans="1:3">
      <c r="A394" s="4" t="s">
        <v>764</v>
      </c>
    </row>
    <row r="395" spans="1:3">
      <c r="A395" s="3" t="s">
        <v>649</v>
      </c>
    </row>
    <row r="396" spans="1:3">
      <c r="A396" s="4" t="s">
        <v>651</v>
      </c>
      <c r="B396" s="5" t="n">
        <v>144</v>
      </c>
      <c r="C396" s="5" t="n">
        <v>458</v>
      </c>
    </row>
    <row r="397" spans="1:3">
      <c r="A397" s="4" t="s">
        <v>765</v>
      </c>
    </row>
    <row r="398" spans="1:3">
      <c r="A398" s="3" t="s">
        <v>649</v>
      </c>
    </row>
    <row r="399" spans="1:3">
      <c r="A399" s="4" t="s">
        <v>651</v>
      </c>
      <c r="B399" s="5" t="n">
        <v>0</v>
      </c>
      <c r="C399" s="5" t="n">
        <v>0</v>
      </c>
    </row>
    <row r="400" spans="1:3">
      <c r="A400" s="4" t="s">
        <v>766</v>
      </c>
    </row>
    <row r="401" spans="1:3">
      <c r="A401" s="3" t="s">
        <v>649</v>
      </c>
    </row>
    <row r="402" spans="1:3">
      <c r="A402" s="4" t="s">
        <v>651</v>
      </c>
      <c r="B402" s="5" t="n">
        <v>49</v>
      </c>
      <c r="C402" s="5" t="n">
        <v>9</v>
      </c>
    </row>
    <row r="403" spans="1:3">
      <c r="A403" s="4" t="s">
        <v>767</v>
      </c>
    </row>
    <row r="404" spans="1:3">
      <c r="A404" s="3" t="s">
        <v>649</v>
      </c>
    </row>
    <row r="405" spans="1:3">
      <c r="A405" s="4" t="s">
        <v>651</v>
      </c>
      <c r="B405" s="5" t="n">
        <v>7457</v>
      </c>
      <c r="C405" s="5" t="n">
        <v>49</v>
      </c>
    </row>
    <row r="406" spans="1:3">
      <c r="A406" s="4" t="s">
        <v>652</v>
      </c>
      <c r="B406" s="5" t="n">
        <v>29302</v>
      </c>
      <c r="C406" s="5" t="n">
        <v>58415</v>
      </c>
    </row>
    <row r="407" spans="1:3">
      <c r="A407" s="4" t="s">
        <v>66</v>
      </c>
      <c r="B407" s="5" t="n">
        <v>36759</v>
      </c>
      <c r="C407" s="5" t="n">
        <v>58464</v>
      </c>
    </row>
    <row r="408" spans="1:3">
      <c r="A408" s="4" t="s">
        <v>768</v>
      </c>
    </row>
    <row r="409" spans="1:3">
      <c r="A409" s="3" t="s">
        <v>649</v>
      </c>
    </row>
    <row r="410" spans="1:3">
      <c r="A410" s="4" t="s">
        <v>651</v>
      </c>
      <c r="B410" s="5" t="n">
        <v>307</v>
      </c>
      <c r="C410" s="5" t="n">
        <v>49</v>
      </c>
    </row>
    <row r="411" spans="1:3">
      <c r="A411" s="4" t="s">
        <v>769</v>
      </c>
    </row>
    <row r="412" spans="1:3">
      <c r="A412" s="3" t="s">
        <v>649</v>
      </c>
    </row>
    <row r="413" spans="1:3">
      <c r="A413" s="4" t="s">
        <v>651</v>
      </c>
      <c r="B413" s="5" t="n">
        <v>2735</v>
      </c>
      <c r="C413" s="5" t="n">
        <v>0</v>
      </c>
    </row>
    <row r="414" spans="1:3">
      <c r="A414" s="4" t="s">
        <v>770</v>
      </c>
    </row>
    <row r="415" spans="1:3">
      <c r="A415" s="3" t="s">
        <v>649</v>
      </c>
    </row>
    <row r="416" spans="1:3">
      <c r="A416" s="4" t="s">
        <v>651</v>
      </c>
      <c r="B416" s="5" t="n">
        <v>4415</v>
      </c>
      <c r="C416" s="5" t="n">
        <v>0</v>
      </c>
    </row>
    <row r="417" spans="1:3">
      <c r="A417" s="4" t="s">
        <v>771</v>
      </c>
    </row>
    <row r="418" spans="1:3">
      <c r="A418" s="3" t="s">
        <v>649</v>
      </c>
    </row>
    <row r="419" spans="1:3">
      <c r="A419" s="4" t="s">
        <v>66</v>
      </c>
      <c r="B419" s="5" t="n">
        <v>4723</v>
      </c>
      <c r="C419" s="5" t="n">
        <v>44</v>
      </c>
    </row>
    <row r="420" spans="1:3">
      <c r="A420" s="4" t="s">
        <v>661</v>
      </c>
      <c r="B420" s="5" t="n">
        <v>1818</v>
      </c>
      <c r="C420" s="5" t="n">
        <v>44</v>
      </c>
    </row>
    <row r="421" spans="1:3">
      <c r="A421" s="4" t="s">
        <v>772</v>
      </c>
    </row>
    <row r="422" spans="1:3">
      <c r="A422" s="3" t="s">
        <v>649</v>
      </c>
    </row>
    <row r="423" spans="1:3">
      <c r="A423" s="4" t="s">
        <v>661</v>
      </c>
      <c r="B423" s="5" t="n">
        <v>2905</v>
      </c>
      <c r="C423" s="5" t="n">
        <v>0</v>
      </c>
    </row>
    <row r="424" spans="1:3">
      <c r="A424" s="4" t="s">
        <v>773</v>
      </c>
    </row>
    <row r="425" spans="1:3">
      <c r="A425" s="3" t="s">
        <v>649</v>
      </c>
    </row>
    <row r="426" spans="1:3">
      <c r="A426" s="4" t="s">
        <v>66</v>
      </c>
      <c r="B426" s="5" t="n">
        <v>259</v>
      </c>
      <c r="C426" s="5" t="n">
        <v>0</v>
      </c>
    </row>
    <row r="427" spans="1:3">
      <c r="A427" s="4" t="s">
        <v>661</v>
      </c>
      <c r="B427" s="5" t="n">
        <v>0</v>
      </c>
      <c r="C427" s="5" t="n">
        <v>0</v>
      </c>
    </row>
    <row r="428" spans="1:3">
      <c r="A428" s="4" t="s">
        <v>774</v>
      </c>
    </row>
    <row r="429" spans="1:3">
      <c r="A429" s="3" t="s">
        <v>649</v>
      </c>
    </row>
    <row r="430" spans="1:3">
      <c r="A430" s="4" t="s">
        <v>661</v>
      </c>
      <c r="B430" s="5" t="n">
        <v>259</v>
      </c>
      <c r="C430" s="5" t="n">
        <v>0</v>
      </c>
    </row>
    <row r="431" spans="1:3">
      <c r="A431" s="4" t="s">
        <v>775</v>
      </c>
    </row>
    <row r="432" spans="1:3">
      <c r="A432" s="3" t="s">
        <v>649</v>
      </c>
    </row>
    <row r="433" spans="1:3">
      <c r="A433" s="4" t="s">
        <v>66</v>
      </c>
      <c r="B433" s="5" t="n">
        <v>49</v>
      </c>
      <c r="C433" s="5" t="n">
        <v>44</v>
      </c>
    </row>
    <row r="434" spans="1:3">
      <c r="A434" s="4" t="s">
        <v>661</v>
      </c>
      <c r="B434" s="5" t="n">
        <v>49</v>
      </c>
      <c r="C434" s="5" t="n">
        <v>44</v>
      </c>
    </row>
    <row r="435" spans="1:3">
      <c r="A435" s="4" t="s">
        <v>776</v>
      </c>
    </row>
    <row r="436" spans="1:3">
      <c r="A436" s="3" t="s">
        <v>649</v>
      </c>
    </row>
    <row r="437" spans="1:3">
      <c r="A437" s="4" t="s">
        <v>661</v>
      </c>
      <c r="B437" s="5" t="n">
        <v>0</v>
      </c>
      <c r="C437" s="5" t="n">
        <v>0</v>
      </c>
    </row>
    <row r="438" spans="1:3">
      <c r="A438" s="4" t="s">
        <v>777</v>
      </c>
    </row>
    <row r="439" spans="1:3">
      <c r="A439" s="3" t="s">
        <v>649</v>
      </c>
    </row>
    <row r="440" spans="1:3">
      <c r="A440" s="4" t="s">
        <v>66</v>
      </c>
      <c r="B440" s="5" t="n">
        <v>4415</v>
      </c>
      <c r="C440" s="5" t="n">
        <v>0</v>
      </c>
    </row>
    <row r="441" spans="1:3">
      <c r="A441" s="4" t="s">
        <v>661</v>
      </c>
      <c r="B441" s="5" t="n">
        <v>1769</v>
      </c>
      <c r="C441" s="5" t="n">
        <v>0</v>
      </c>
    </row>
    <row r="442" spans="1:3">
      <c r="A442" s="4" t="s">
        <v>778</v>
      </c>
    </row>
    <row r="443" spans="1:3">
      <c r="A443" s="3" t="s">
        <v>649</v>
      </c>
    </row>
    <row r="444" spans="1:3">
      <c r="A444" s="4" t="s">
        <v>661</v>
      </c>
      <c r="B444" s="6" t="n">
        <v>2646</v>
      </c>
      <c r="C44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779</v>
      </c>
      <c r="B1" s="2" t="s">
        <v>118</v>
      </c>
      <c r="D1" s="2" t="s">
        <v>1</v>
      </c>
    </row>
    <row r="2" spans="1:6">
      <c r="B2" s="2" t="s">
        <v>2</v>
      </c>
      <c r="C2" s="2" t="s">
        <v>119</v>
      </c>
      <c r="D2" s="2" t="s">
        <v>2</v>
      </c>
      <c r="E2" s="2" t="s">
        <v>119</v>
      </c>
      <c r="F2" s="2" t="s">
        <v>58</v>
      </c>
    </row>
    <row r="3" spans="1:6">
      <c r="A3" s="3" t="s">
        <v>780</v>
      </c>
    </row>
    <row r="4" spans="1:6">
      <c r="A4" s="4" t="s">
        <v>781</v>
      </c>
      <c r="B4" s="6" t="n">
        <v>26374</v>
      </c>
      <c r="D4" s="6" t="n">
        <v>26374</v>
      </c>
      <c r="F4" s="6" t="n">
        <v>23057</v>
      </c>
    </row>
    <row r="5" spans="1:6">
      <c r="A5" s="4" t="s">
        <v>782</v>
      </c>
      <c r="B5" s="5" t="n">
        <v>30309</v>
      </c>
      <c r="D5" s="5" t="n">
        <v>30309</v>
      </c>
      <c r="F5" s="5" t="n">
        <v>25499</v>
      </c>
    </row>
    <row r="6" spans="1:6">
      <c r="A6" s="3" t="s">
        <v>783</v>
      </c>
    </row>
    <row r="7" spans="1:6">
      <c r="A7" s="4" t="s">
        <v>784</v>
      </c>
      <c r="B7" s="5" t="n">
        <v>17632</v>
      </c>
      <c r="D7" s="5" t="n">
        <v>17632</v>
      </c>
      <c r="F7" s="5" t="n">
        <v>10582</v>
      </c>
    </row>
    <row r="8" spans="1:6">
      <c r="A8" s="4" t="s">
        <v>785</v>
      </c>
      <c r="B8" s="5" t="n">
        <v>17644</v>
      </c>
      <c r="D8" s="5" t="n">
        <v>17644</v>
      </c>
      <c r="F8" s="5" t="n">
        <v>11949</v>
      </c>
    </row>
    <row r="9" spans="1:6">
      <c r="A9" s="4" t="s">
        <v>786</v>
      </c>
      <c r="B9" s="5" t="n">
        <v>4058</v>
      </c>
      <c r="D9" s="5" t="n">
        <v>4058</v>
      </c>
      <c r="F9" s="5" t="n">
        <v>1875</v>
      </c>
    </row>
    <row r="10" spans="1:6">
      <c r="A10" s="4" t="s">
        <v>787</v>
      </c>
      <c r="B10" s="5" t="n">
        <v>42408</v>
      </c>
      <c r="C10" s="6" t="n">
        <v>13851</v>
      </c>
      <c r="D10" s="5" t="n">
        <v>39351</v>
      </c>
      <c r="E10" s="6" t="n">
        <v>14590</v>
      </c>
    </row>
    <row r="11" spans="1:6">
      <c r="A11" s="4" t="s">
        <v>788</v>
      </c>
      <c r="B11" s="5" t="n">
        <v>-76</v>
      </c>
      <c r="C11" s="5" t="n">
        <v>122</v>
      </c>
      <c r="D11" s="5" t="n">
        <v>95</v>
      </c>
      <c r="E11" s="5" t="n">
        <v>247</v>
      </c>
    </row>
    <row r="12" spans="1:6">
      <c r="A12" s="4" t="s">
        <v>533</v>
      </c>
    </row>
    <row r="13" spans="1:6">
      <c r="A13" s="3" t="s">
        <v>780</v>
      </c>
    </row>
    <row r="14" spans="1:6">
      <c r="A14" s="4" t="s">
        <v>781</v>
      </c>
      <c r="B14" s="5" t="n">
        <v>23570</v>
      </c>
      <c r="D14" s="5" t="n">
        <v>23570</v>
      </c>
      <c r="F14" s="5" t="n">
        <v>19714</v>
      </c>
    </row>
    <row r="15" spans="1:6">
      <c r="A15" s="4" t="s">
        <v>782</v>
      </c>
      <c r="B15" s="5" t="n">
        <v>27505</v>
      </c>
      <c r="D15" s="5" t="n">
        <v>27505</v>
      </c>
      <c r="F15" s="5" t="n">
        <v>22156</v>
      </c>
    </row>
    <row r="16" spans="1:6">
      <c r="A16" s="3" t="s">
        <v>783</v>
      </c>
    </row>
    <row r="17" spans="1:6">
      <c r="A17" s="4" t="s">
        <v>784</v>
      </c>
      <c r="B17" s="5" t="n">
        <v>17492</v>
      </c>
      <c r="D17" s="5" t="n">
        <v>17492</v>
      </c>
      <c r="F17" s="5" t="n">
        <v>10582</v>
      </c>
    </row>
    <row r="18" spans="1:6">
      <c r="A18" s="4" t="s">
        <v>785</v>
      </c>
      <c r="B18" s="5" t="n">
        <v>17504</v>
      </c>
      <c r="D18" s="5" t="n">
        <v>17504</v>
      </c>
      <c r="F18" s="5" t="n">
        <v>11949</v>
      </c>
    </row>
    <row r="19" spans="1:6">
      <c r="A19" s="4" t="s">
        <v>786</v>
      </c>
      <c r="B19" s="5" t="n">
        <v>4003</v>
      </c>
      <c r="D19" s="5" t="n">
        <v>4003</v>
      </c>
      <c r="F19" s="5" t="n">
        <v>1875</v>
      </c>
    </row>
    <row r="20" spans="1:6">
      <c r="A20" s="4" t="s">
        <v>787</v>
      </c>
      <c r="B20" s="5" t="n">
        <v>38970</v>
      </c>
      <c r="C20" s="5" t="n">
        <v>12032</v>
      </c>
      <c r="D20" s="5" t="n">
        <v>35904</v>
      </c>
      <c r="E20" s="5" t="n">
        <v>12673</v>
      </c>
    </row>
    <row r="21" spans="1:6">
      <c r="A21" s="4" t="s">
        <v>788</v>
      </c>
      <c r="B21" s="5" t="n">
        <v>97</v>
      </c>
      <c r="C21" s="5" t="n">
        <v>112</v>
      </c>
      <c r="D21" s="5" t="n">
        <v>205</v>
      </c>
      <c r="E21" s="5" t="n">
        <v>206</v>
      </c>
    </row>
    <row r="22" spans="1:6">
      <c r="A22" s="4" t="s">
        <v>507</v>
      </c>
    </row>
    <row r="23" spans="1:6">
      <c r="A23" s="3" t="s">
        <v>780</v>
      </c>
    </row>
    <row r="24" spans="1:6">
      <c r="A24" s="4" t="s">
        <v>781</v>
      </c>
      <c r="B24" s="5" t="n">
        <v>15074</v>
      </c>
      <c r="D24" s="5" t="n">
        <v>15074</v>
      </c>
      <c r="F24" s="5" t="n">
        <v>12644</v>
      </c>
    </row>
    <row r="25" spans="1:6">
      <c r="A25" s="4" t="s">
        <v>782</v>
      </c>
      <c r="B25" s="5" t="n">
        <v>17849</v>
      </c>
      <c r="D25" s="5" t="n">
        <v>17849</v>
      </c>
      <c r="F25" s="5" t="n">
        <v>13944</v>
      </c>
    </row>
    <row r="26" spans="1:6">
      <c r="A26" s="3" t="s">
        <v>783</v>
      </c>
    </row>
    <row r="27" spans="1:6">
      <c r="A27" s="4" t="s">
        <v>784</v>
      </c>
      <c r="B27" s="5" t="n">
        <v>12464</v>
      </c>
      <c r="D27" s="5" t="n">
        <v>12464</v>
      </c>
      <c r="F27" s="5" t="n">
        <v>6924</v>
      </c>
    </row>
    <row r="28" spans="1:6">
      <c r="A28" s="4" t="s">
        <v>785</v>
      </c>
      <c r="B28" s="5" t="n">
        <v>12476</v>
      </c>
      <c r="D28" s="5" t="n">
        <v>12476</v>
      </c>
      <c r="F28" s="5" t="n">
        <v>6951</v>
      </c>
    </row>
    <row r="29" spans="1:6">
      <c r="A29" s="4" t="s">
        <v>786</v>
      </c>
      <c r="B29" s="5" t="n">
        <v>1883</v>
      </c>
      <c r="D29" s="5" t="n">
        <v>1883</v>
      </c>
      <c r="F29" s="5" t="n">
        <v>450</v>
      </c>
    </row>
    <row r="30" spans="1:6">
      <c r="A30" s="4" t="s">
        <v>787</v>
      </c>
      <c r="B30" s="5" t="n">
        <v>26454</v>
      </c>
      <c r="C30" s="5" t="n">
        <v>4388</v>
      </c>
      <c r="D30" s="5" t="n">
        <v>22995</v>
      </c>
      <c r="E30" s="5" t="n">
        <v>0</v>
      </c>
    </row>
    <row r="31" spans="1:6">
      <c r="A31" s="4" t="s">
        <v>788</v>
      </c>
      <c r="B31" s="5" t="n">
        <v>46</v>
      </c>
      <c r="C31" s="5" t="n">
        <v>95</v>
      </c>
      <c r="D31" s="5" t="n">
        <v>120</v>
      </c>
      <c r="E31" s="5" t="n">
        <v>174</v>
      </c>
    </row>
    <row r="32" spans="1:6">
      <c r="A32" s="4" t="s">
        <v>508</v>
      </c>
    </row>
    <row r="33" spans="1:6">
      <c r="A33" s="3" t="s">
        <v>780</v>
      </c>
    </row>
    <row r="34" spans="1:6">
      <c r="A34" s="4" t="s">
        <v>781</v>
      </c>
      <c r="F34" s="5" t="n">
        <v>378</v>
      </c>
    </row>
    <row r="35" spans="1:6">
      <c r="A35" s="4" t="s">
        <v>782</v>
      </c>
      <c r="F35" s="5" t="n">
        <v>378</v>
      </c>
    </row>
    <row r="36" spans="1:6">
      <c r="A36" s="3" t="s">
        <v>783</v>
      </c>
    </row>
    <row r="37" spans="1:6">
      <c r="A37" s="4" t="s">
        <v>787</v>
      </c>
      <c r="B37" s="5" t="n">
        <v>350</v>
      </c>
      <c r="C37" s="5" t="n">
        <v>1022</v>
      </c>
      <c r="D37" s="5" t="n">
        <v>389</v>
      </c>
      <c r="E37" s="5" t="n">
        <v>2648</v>
      </c>
    </row>
    <row r="38" spans="1:6">
      <c r="A38" s="4" t="s">
        <v>788</v>
      </c>
      <c r="B38" s="5" t="n">
        <v>0</v>
      </c>
      <c r="C38" s="5" t="n">
        <v>0</v>
      </c>
      <c r="D38" s="5" t="n">
        <v>0</v>
      </c>
      <c r="E38" s="5" t="n">
        <v>0</v>
      </c>
    </row>
    <row r="39" spans="1:6">
      <c r="A39" s="4" t="s">
        <v>509</v>
      </c>
    </row>
    <row r="40" spans="1:6">
      <c r="A40" s="3" t="s">
        <v>780</v>
      </c>
    </row>
    <row r="41" spans="1:6">
      <c r="A41" s="4" t="s">
        <v>781</v>
      </c>
      <c r="B41" s="5" t="n">
        <v>5332</v>
      </c>
      <c r="D41" s="5" t="n">
        <v>5332</v>
      </c>
      <c r="F41" s="5" t="n">
        <v>1563</v>
      </c>
    </row>
    <row r="42" spans="1:6">
      <c r="A42" s="4" t="s">
        <v>782</v>
      </c>
      <c r="B42" s="5" t="n">
        <v>6407</v>
      </c>
      <c r="D42" s="5" t="n">
        <v>6407</v>
      </c>
      <c r="F42" s="5" t="n">
        <v>2638</v>
      </c>
    </row>
    <row r="43" spans="1:6">
      <c r="A43" s="3" t="s">
        <v>783</v>
      </c>
    </row>
    <row r="44" spans="1:6">
      <c r="A44" s="4" t="s">
        <v>784</v>
      </c>
      <c r="B44" s="5" t="n">
        <v>657</v>
      </c>
      <c r="D44" s="5" t="n">
        <v>657</v>
      </c>
      <c r="F44" s="5" t="n">
        <v>2261</v>
      </c>
    </row>
    <row r="45" spans="1:6">
      <c r="A45" s="4" t="s">
        <v>785</v>
      </c>
      <c r="B45" s="5" t="n">
        <v>657</v>
      </c>
      <c r="D45" s="5" t="n">
        <v>657</v>
      </c>
      <c r="F45" s="5" t="n">
        <v>3601</v>
      </c>
    </row>
    <row r="46" spans="1:6">
      <c r="A46" s="4" t="s">
        <v>786</v>
      </c>
      <c r="B46" s="5" t="n">
        <v>561</v>
      </c>
      <c r="D46" s="5" t="n">
        <v>561</v>
      </c>
      <c r="F46" s="5" t="n">
        <v>1262</v>
      </c>
    </row>
    <row r="47" spans="1:6">
      <c r="A47" s="4" t="s">
        <v>787</v>
      </c>
      <c r="B47" s="5" t="n">
        <v>4596</v>
      </c>
      <c r="C47" s="5" t="n">
        <v>3131</v>
      </c>
      <c r="D47" s="5" t="n">
        <v>4223</v>
      </c>
      <c r="E47" s="5" t="n">
        <v>2956</v>
      </c>
    </row>
    <row r="48" spans="1:6">
      <c r="A48" s="4" t="s">
        <v>788</v>
      </c>
      <c r="B48" s="5" t="n">
        <v>0</v>
      </c>
      <c r="C48" s="5" t="n">
        <v>0</v>
      </c>
      <c r="D48" s="5" t="n">
        <v>0</v>
      </c>
      <c r="E48" s="5" t="n">
        <v>5</v>
      </c>
    </row>
    <row r="49" spans="1:6">
      <c r="A49" s="4" t="s">
        <v>510</v>
      </c>
    </row>
    <row r="50" spans="1:6">
      <c r="A50" s="3" t="s">
        <v>780</v>
      </c>
    </row>
    <row r="51" spans="1:6">
      <c r="A51" s="4" t="s">
        <v>781</v>
      </c>
      <c r="B51" s="5" t="n">
        <v>1254</v>
      </c>
      <c r="D51" s="5" t="n">
        <v>1254</v>
      </c>
      <c r="F51" s="5" t="n">
        <v>1062</v>
      </c>
    </row>
    <row r="52" spans="1:6">
      <c r="A52" s="4" t="s">
        <v>782</v>
      </c>
      <c r="B52" s="5" t="n">
        <v>1254</v>
      </c>
      <c r="D52" s="5" t="n">
        <v>1254</v>
      </c>
      <c r="F52" s="5" t="n">
        <v>1062</v>
      </c>
    </row>
    <row r="53" spans="1:6">
      <c r="A53" s="3" t="s">
        <v>783</v>
      </c>
    </row>
    <row r="54" spans="1:6">
      <c r="A54" s="4" t="s">
        <v>784</v>
      </c>
      <c r="B54" s="5" t="n">
        <v>818</v>
      </c>
      <c r="D54" s="5" t="n">
        <v>818</v>
      </c>
      <c r="F54" s="5" t="n">
        <v>151</v>
      </c>
    </row>
    <row r="55" spans="1:6">
      <c r="A55" s="4" t="s">
        <v>785</v>
      </c>
      <c r="B55" s="5" t="n">
        <v>818</v>
      </c>
      <c r="D55" s="5" t="n">
        <v>818</v>
      </c>
      <c r="F55" s="5" t="n">
        <v>151</v>
      </c>
    </row>
    <row r="56" spans="1:6">
      <c r="A56" s="4" t="s">
        <v>786</v>
      </c>
      <c r="B56" s="5" t="n">
        <v>395</v>
      </c>
      <c r="D56" s="5" t="n">
        <v>395</v>
      </c>
      <c r="F56" s="5" t="n">
        <v>112</v>
      </c>
    </row>
    <row r="57" spans="1:6">
      <c r="A57" s="4" t="s">
        <v>787</v>
      </c>
      <c r="B57" s="5" t="n">
        <v>2154</v>
      </c>
      <c r="C57" s="5" t="n">
        <v>2259</v>
      </c>
      <c r="D57" s="5" t="n">
        <v>2920</v>
      </c>
      <c r="E57" s="5" t="n">
        <v>5842</v>
      </c>
    </row>
    <row r="58" spans="1:6">
      <c r="A58" s="4" t="s">
        <v>788</v>
      </c>
      <c r="B58" s="5" t="n">
        <v>12</v>
      </c>
      <c r="C58" s="5" t="n">
        <v>7</v>
      </c>
      <c r="D58" s="5" t="n">
        <v>12</v>
      </c>
      <c r="E58" s="5" t="n">
        <v>17</v>
      </c>
    </row>
    <row r="59" spans="1:6">
      <c r="A59" s="4" t="s">
        <v>512</v>
      </c>
    </row>
    <row r="60" spans="1:6">
      <c r="A60" s="3" t="s">
        <v>780</v>
      </c>
    </row>
    <row r="61" spans="1:6">
      <c r="A61" s="4" t="s">
        <v>781</v>
      </c>
      <c r="F61" s="5" t="n">
        <v>2595</v>
      </c>
    </row>
    <row r="62" spans="1:6">
      <c r="A62" s="4" t="s">
        <v>782</v>
      </c>
      <c r="F62" s="5" t="n">
        <v>2595</v>
      </c>
    </row>
    <row r="63" spans="1:6">
      <c r="A63" s="3" t="s">
        <v>783</v>
      </c>
    </row>
    <row r="64" spans="1:6">
      <c r="A64" s="4" t="s">
        <v>784</v>
      </c>
      <c r="B64" s="5" t="n">
        <v>3553</v>
      </c>
      <c r="D64" s="5" t="n">
        <v>3553</v>
      </c>
      <c r="F64" s="5" t="n">
        <v>1246</v>
      </c>
    </row>
    <row r="65" spans="1:6">
      <c r="A65" s="4" t="s">
        <v>785</v>
      </c>
      <c r="B65" s="5" t="n">
        <v>3553</v>
      </c>
      <c r="D65" s="5" t="n">
        <v>3553</v>
      </c>
      <c r="F65" s="5" t="n">
        <v>1246</v>
      </c>
    </row>
    <row r="66" spans="1:6">
      <c r="A66" s="4" t="s">
        <v>786</v>
      </c>
      <c r="B66" s="5" t="n">
        <v>1164</v>
      </c>
      <c r="D66" s="5" t="n">
        <v>1164</v>
      </c>
      <c r="F66" s="5" t="n">
        <v>51</v>
      </c>
    </row>
    <row r="67" spans="1:6">
      <c r="A67" s="4" t="s">
        <v>787</v>
      </c>
      <c r="B67" s="5" t="n">
        <v>3640</v>
      </c>
      <c r="C67" s="5" t="n">
        <v>0</v>
      </c>
      <c r="D67" s="5" t="n">
        <v>3714</v>
      </c>
      <c r="E67" s="5" t="n">
        <v>0</v>
      </c>
    </row>
    <row r="68" spans="1:6">
      <c r="A68" s="4" t="s">
        <v>788</v>
      </c>
      <c r="B68" s="5" t="n">
        <v>0</v>
      </c>
      <c r="C68" s="5" t="n">
        <v>0</v>
      </c>
      <c r="D68" s="5" t="n">
        <v>0</v>
      </c>
      <c r="E68" s="5" t="n">
        <v>0</v>
      </c>
    </row>
    <row r="69" spans="1:6">
      <c r="A69" s="4" t="s">
        <v>514</v>
      </c>
    </row>
    <row r="70" spans="1:6">
      <c r="A70" s="3" t="s">
        <v>780</v>
      </c>
    </row>
    <row r="71" spans="1:6">
      <c r="A71" s="4" t="s">
        <v>781</v>
      </c>
      <c r="B71" s="5" t="n">
        <v>21660</v>
      </c>
      <c r="D71" s="5" t="n">
        <v>21660</v>
      </c>
      <c r="F71" s="5" t="n">
        <v>18242</v>
      </c>
    </row>
    <row r="72" spans="1:6">
      <c r="A72" s="4" t="s">
        <v>782</v>
      </c>
      <c r="B72" s="5" t="n">
        <v>25510</v>
      </c>
      <c r="D72" s="5" t="n">
        <v>25510</v>
      </c>
      <c r="F72" s="5" t="n">
        <v>20617</v>
      </c>
    </row>
    <row r="73" spans="1:6">
      <c r="A73" s="3" t="s">
        <v>783</v>
      </c>
    </row>
    <row r="74" spans="1:6">
      <c r="A74" s="4" t="s">
        <v>784</v>
      </c>
      <c r="B74" s="5" t="n">
        <v>17492</v>
      </c>
      <c r="D74" s="5" t="n">
        <v>17492</v>
      </c>
      <c r="F74" s="5" t="n">
        <v>10582</v>
      </c>
    </row>
    <row r="75" spans="1:6">
      <c r="A75" s="4" t="s">
        <v>785</v>
      </c>
      <c r="B75" s="5" t="n">
        <v>17504</v>
      </c>
      <c r="D75" s="5" t="n">
        <v>17504</v>
      </c>
      <c r="F75" s="5" t="n">
        <v>11949</v>
      </c>
    </row>
    <row r="76" spans="1:6">
      <c r="A76" s="4" t="s">
        <v>786</v>
      </c>
      <c r="B76" s="5" t="n">
        <v>4003</v>
      </c>
      <c r="D76" s="5" t="n">
        <v>4003</v>
      </c>
      <c r="F76" s="5" t="n">
        <v>1875</v>
      </c>
    </row>
    <row r="77" spans="1:6">
      <c r="A77" s="4" t="s">
        <v>787</v>
      </c>
      <c r="B77" s="5" t="n">
        <v>37194</v>
      </c>
      <c r="C77" s="5" t="n">
        <v>10800</v>
      </c>
      <c r="D77" s="5" t="n">
        <v>34241</v>
      </c>
      <c r="E77" s="5" t="n">
        <v>11446</v>
      </c>
    </row>
    <row r="78" spans="1:6">
      <c r="A78" s="4" t="s">
        <v>788</v>
      </c>
      <c r="B78" s="5" t="n">
        <v>58</v>
      </c>
      <c r="C78" s="5" t="n">
        <v>102</v>
      </c>
      <c r="D78" s="5" t="n">
        <v>132</v>
      </c>
      <c r="E78" s="5" t="n">
        <v>196</v>
      </c>
    </row>
    <row r="79" spans="1:6">
      <c r="A79" s="4" t="s">
        <v>516</v>
      </c>
    </row>
    <row r="80" spans="1:6">
      <c r="A80" s="3" t="s">
        <v>780</v>
      </c>
    </row>
    <row r="81" spans="1:6">
      <c r="A81" s="4" t="s">
        <v>781</v>
      </c>
      <c r="B81" s="5" t="n">
        <v>1910</v>
      </c>
      <c r="D81" s="5" t="n">
        <v>1910</v>
      </c>
      <c r="F81" s="5" t="n">
        <v>1472</v>
      </c>
    </row>
    <row r="82" spans="1:6">
      <c r="A82" s="4" t="s">
        <v>782</v>
      </c>
      <c r="B82" s="5" t="n">
        <v>1995</v>
      </c>
      <c r="D82" s="5" t="n">
        <v>1995</v>
      </c>
      <c r="F82" s="5" t="n">
        <v>1539</v>
      </c>
    </row>
    <row r="83" spans="1:6">
      <c r="A83" s="3" t="s">
        <v>783</v>
      </c>
    </row>
    <row r="84" spans="1:6">
      <c r="A84" s="4" t="s">
        <v>787</v>
      </c>
      <c r="B84" s="5" t="n">
        <v>1775</v>
      </c>
      <c r="C84" s="5" t="n">
        <v>1232</v>
      </c>
      <c r="D84" s="5" t="n">
        <v>1663</v>
      </c>
      <c r="E84" s="5" t="n">
        <v>1227</v>
      </c>
    </row>
    <row r="85" spans="1:6">
      <c r="A85" s="4" t="s">
        <v>788</v>
      </c>
      <c r="B85" s="5" t="n">
        <v>39</v>
      </c>
      <c r="C85" s="5" t="n">
        <v>10</v>
      </c>
      <c r="D85" s="5" t="n">
        <v>73</v>
      </c>
      <c r="E85" s="5" t="n">
        <v>10</v>
      </c>
    </row>
    <row r="86" spans="1:6">
      <c r="A86" s="4" t="s">
        <v>517</v>
      </c>
    </row>
    <row r="87" spans="1:6">
      <c r="A87" s="3" t="s">
        <v>780</v>
      </c>
    </row>
    <row r="88" spans="1:6">
      <c r="A88" s="4" t="s">
        <v>781</v>
      </c>
      <c r="B88" s="5" t="n">
        <v>1910</v>
      </c>
      <c r="D88" s="5" t="n">
        <v>1910</v>
      </c>
      <c r="F88" s="5" t="n">
        <v>1472</v>
      </c>
    </row>
    <row r="89" spans="1:6">
      <c r="A89" s="4" t="s">
        <v>782</v>
      </c>
      <c r="B89" s="5" t="n">
        <v>1995</v>
      </c>
      <c r="D89" s="5" t="n">
        <v>1995</v>
      </c>
      <c r="F89" s="5" t="n">
        <v>1539</v>
      </c>
    </row>
    <row r="90" spans="1:6">
      <c r="A90" s="3" t="s">
        <v>783</v>
      </c>
    </row>
    <row r="91" spans="1:6">
      <c r="A91" s="4" t="s">
        <v>787</v>
      </c>
      <c r="B91" s="5" t="n">
        <v>1775</v>
      </c>
      <c r="C91" s="5" t="n">
        <v>1232</v>
      </c>
      <c r="D91" s="5" t="n">
        <v>1663</v>
      </c>
      <c r="E91" s="5" t="n">
        <v>1227</v>
      </c>
    </row>
    <row r="92" spans="1:6">
      <c r="A92" s="4" t="s">
        <v>788</v>
      </c>
      <c r="B92" s="5" t="n">
        <v>39</v>
      </c>
      <c r="C92" s="5" t="n">
        <v>10</v>
      </c>
      <c r="D92" s="5" t="n">
        <v>73</v>
      </c>
      <c r="E92" s="5" t="n">
        <v>10</v>
      </c>
    </row>
    <row r="93" spans="1:6">
      <c r="A93" s="4" t="s">
        <v>521</v>
      </c>
    </row>
    <row r="94" spans="1:6">
      <c r="A94" s="3" t="s">
        <v>780</v>
      </c>
    </row>
    <row r="95" spans="1:6">
      <c r="A95" s="4" t="s">
        <v>781</v>
      </c>
      <c r="B95" s="5" t="n">
        <v>2804</v>
      </c>
      <c r="D95" s="5" t="n">
        <v>2804</v>
      </c>
      <c r="F95" s="5" t="n">
        <v>3343</v>
      </c>
    </row>
    <row r="96" spans="1:6">
      <c r="A96" s="4" t="s">
        <v>782</v>
      </c>
      <c r="B96" s="5" t="n">
        <v>2804</v>
      </c>
      <c r="D96" s="5" t="n">
        <v>2804</v>
      </c>
      <c r="F96" s="5" t="n">
        <v>3343</v>
      </c>
    </row>
    <row r="97" spans="1:6">
      <c r="A97" s="3" t="s">
        <v>783</v>
      </c>
    </row>
    <row r="98" spans="1:6">
      <c r="A98" s="4" t="s">
        <v>784</v>
      </c>
      <c r="B98" s="5" t="n">
        <v>140</v>
      </c>
      <c r="D98" s="5" t="n">
        <v>140</v>
      </c>
    </row>
    <row r="99" spans="1:6">
      <c r="A99" s="4" t="s">
        <v>785</v>
      </c>
      <c r="B99" s="5" t="n">
        <v>140</v>
      </c>
      <c r="D99" s="5" t="n">
        <v>140</v>
      </c>
    </row>
    <row r="100" spans="1:6">
      <c r="A100" s="4" t="s">
        <v>786</v>
      </c>
      <c r="B100" s="5" t="n">
        <v>55</v>
      </c>
      <c r="D100" s="5" t="n">
        <v>55</v>
      </c>
    </row>
    <row r="101" spans="1:6">
      <c r="A101" s="4" t="s">
        <v>787</v>
      </c>
      <c r="B101" s="5" t="n">
        <v>3438</v>
      </c>
      <c r="C101" s="5" t="n">
        <v>1819</v>
      </c>
      <c r="D101" s="5" t="n">
        <v>3447</v>
      </c>
      <c r="E101" s="5" t="n">
        <v>1917</v>
      </c>
    </row>
    <row r="102" spans="1:6">
      <c r="A102" s="4" t="s">
        <v>788</v>
      </c>
      <c r="B102" s="5" t="n">
        <v>-173</v>
      </c>
      <c r="C102" s="5" t="n">
        <v>10</v>
      </c>
      <c r="D102" s="5" t="n">
        <v>-110</v>
      </c>
      <c r="E102" s="5" t="n">
        <v>41</v>
      </c>
    </row>
    <row r="103" spans="1:6">
      <c r="A103" s="4" t="s">
        <v>522</v>
      </c>
    </row>
    <row r="104" spans="1:6">
      <c r="A104" s="3" t="s">
        <v>780</v>
      </c>
    </row>
    <row r="105" spans="1:6">
      <c r="A105" s="4" t="s">
        <v>781</v>
      </c>
      <c r="B105" s="5" t="n">
        <v>259</v>
      </c>
      <c r="D105" s="5" t="n">
        <v>259</v>
      </c>
      <c r="F105" s="5" t="n">
        <v>258</v>
      </c>
    </row>
    <row r="106" spans="1:6">
      <c r="A106" s="4" t="s">
        <v>782</v>
      </c>
      <c r="B106" s="5" t="n">
        <v>259</v>
      </c>
      <c r="D106" s="5" t="n">
        <v>259</v>
      </c>
      <c r="F106" s="5" t="n">
        <v>258</v>
      </c>
    </row>
    <row r="107" spans="1:6">
      <c r="A107" s="3" t="s">
        <v>783</v>
      </c>
    </row>
    <row r="108" spans="1:6">
      <c r="A108" s="4" t="s">
        <v>784</v>
      </c>
      <c r="B108" s="5" t="n">
        <v>140</v>
      </c>
      <c r="D108" s="5" t="n">
        <v>140</v>
      </c>
    </row>
    <row r="109" spans="1:6">
      <c r="A109" s="4" t="s">
        <v>785</v>
      </c>
      <c r="B109" s="5" t="n">
        <v>140</v>
      </c>
      <c r="D109" s="5" t="n">
        <v>140</v>
      </c>
    </row>
    <row r="110" spans="1:6">
      <c r="A110" s="4" t="s">
        <v>786</v>
      </c>
      <c r="B110" s="5" t="n">
        <v>55</v>
      </c>
      <c r="D110" s="5" t="n">
        <v>55</v>
      </c>
    </row>
    <row r="111" spans="1:6">
      <c r="A111" s="4" t="s">
        <v>787</v>
      </c>
      <c r="B111" s="5" t="n">
        <v>682</v>
      </c>
      <c r="C111" s="5" t="n">
        <v>268</v>
      </c>
      <c r="D111" s="5" t="n">
        <v>564</v>
      </c>
      <c r="E111" s="5" t="n">
        <v>336</v>
      </c>
    </row>
    <row r="112" spans="1:6">
      <c r="A112" s="4" t="s">
        <v>788</v>
      </c>
      <c r="B112" s="5" t="n">
        <v>12</v>
      </c>
      <c r="C112" s="5" t="n">
        <v>0</v>
      </c>
      <c r="D112" s="5" t="n">
        <v>25</v>
      </c>
      <c r="E112" s="5" t="n">
        <v>4</v>
      </c>
    </row>
    <row r="113" spans="1:6">
      <c r="A113" s="4" t="s">
        <v>523</v>
      </c>
    </row>
    <row r="114" spans="1:6">
      <c r="A114" s="3" t="s">
        <v>780</v>
      </c>
    </row>
    <row r="115" spans="1:6">
      <c r="A115" s="4" t="s">
        <v>781</v>
      </c>
      <c r="B115" s="5" t="n">
        <v>108</v>
      </c>
      <c r="D115" s="5" t="n">
        <v>108</v>
      </c>
      <c r="F115" s="5" t="n">
        <v>100</v>
      </c>
    </row>
    <row r="116" spans="1:6">
      <c r="A116" s="4" t="s">
        <v>782</v>
      </c>
      <c r="B116" s="5" t="n">
        <v>108</v>
      </c>
      <c r="D116" s="5" t="n">
        <v>108</v>
      </c>
      <c r="F116" s="5" t="n">
        <v>100</v>
      </c>
    </row>
    <row r="117" spans="1:6">
      <c r="A117" s="3" t="s">
        <v>783</v>
      </c>
    </row>
    <row r="118" spans="1:6">
      <c r="A118" s="4" t="s">
        <v>787</v>
      </c>
      <c r="B118" s="5" t="n">
        <v>82</v>
      </c>
      <c r="C118" s="5" t="n">
        <v>137</v>
      </c>
      <c r="D118" s="5" t="n">
        <v>85</v>
      </c>
      <c r="E118" s="5" t="n">
        <v>138</v>
      </c>
    </row>
    <row r="119" spans="1:6">
      <c r="A119" s="4" t="s">
        <v>788</v>
      </c>
      <c r="B119" s="5" t="n">
        <v>1</v>
      </c>
      <c r="C119" s="5" t="n">
        <v>0</v>
      </c>
      <c r="D119" s="5" t="n">
        <v>9</v>
      </c>
      <c r="E119" s="5" t="n">
        <v>2</v>
      </c>
    </row>
    <row r="120" spans="1:6">
      <c r="A120" s="4" t="s">
        <v>524</v>
      </c>
    </row>
    <row r="121" spans="1:6">
      <c r="A121" s="3" t="s">
        <v>780</v>
      </c>
    </row>
    <row r="122" spans="1:6">
      <c r="A122" s="4" t="s">
        <v>781</v>
      </c>
      <c r="B122" s="5" t="n">
        <v>2437</v>
      </c>
      <c r="D122" s="5" t="n">
        <v>2437</v>
      </c>
      <c r="F122" s="5" t="n">
        <v>2985</v>
      </c>
    </row>
    <row r="123" spans="1:6">
      <c r="A123" s="4" t="s">
        <v>782</v>
      </c>
      <c r="B123" s="5" t="n">
        <v>2437</v>
      </c>
      <c r="D123" s="5" t="n">
        <v>2437</v>
      </c>
      <c r="F123" s="6" t="n">
        <v>2985</v>
      </c>
    </row>
    <row r="124" spans="1:6">
      <c r="A124" s="3" t="s">
        <v>783</v>
      </c>
    </row>
    <row r="125" spans="1:6">
      <c r="A125" s="4" t="s">
        <v>787</v>
      </c>
      <c r="B125" s="5" t="n">
        <v>2674</v>
      </c>
      <c r="C125" s="5" t="n">
        <v>1414</v>
      </c>
      <c r="D125" s="5" t="n">
        <v>2798</v>
      </c>
      <c r="E125" s="5" t="n">
        <v>1443</v>
      </c>
    </row>
    <row r="126" spans="1:6">
      <c r="A126" s="4" t="s">
        <v>788</v>
      </c>
      <c r="B126" s="6" t="n">
        <v>-186</v>
      </c>
      <c r="C126" s="6" t="n">
        <v>10</v>
      </c>
      <c r="D126" s="6" t="n">
        <v>-144</v>
      </c>
      <c r="E126" s="6" t="n">
        <v>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789</v>
      </c>
      <c r="B1" s="2" t="s">
        <v>118</v>
      </c>
      <c r="D1" s="2" t="s">
        <v>1</v>
      </c>
      <c r="F1" s="2" t="s">
        <v>790</v>
      </c>
    </row>
    <row r="2" spans="1:6">
      <c r="B2" s="2" t="s">
        <v>791</v>
      </c>
      <c r="C2" s="2" t="s">
        <v>792</v>
      </c>
      <c r="D2" s="2" t="s">
        <v>791</v>
      </c>
      <c r="E2" s="2" t="s">
        <v>792</v>
      </c>
      <c r="F2" s="2" t="s">
        <v>793</v>
      </c>
    </row>
    <row r="3" spans="1:6">
      <c r="A3" s="3" t="s">
        <v>501</v>
      </c>
    </row>
    <row r="4" spans="1:6">
      <c r="A4" s="4" t="s">
        <v>794</v>
      </c>
      <c r="B4" s="4" t="s">
        <v>795</v>
      </c>
      <c r="D4" s="4" t="s">
        <v>795</v>
      </c>
    </row>
    <row r="5" spans="1:6">
      <c r="A5" s="4" t="s">
        <v>796</v>
      </c>
      <c r="D5" s="6" t="n">
        <v>277016000</v>
      </c>
      <c r="E5" s="6" t="n">
        <v>39452000</v>
      </c>
    </row>
    <row r="6" spans="1:6">
      <c r="A6" s="4" t="s">
        <v>210</v>
      </c>
      <c r="D6" s="5" t="n">
        <v>32234000</v>
      </c>
      <c r="E6" s="5" t="n">
        <v>42961000</v>
      </c>
    </row>
    <row r="7" spans="1:6">
      <c r="A7" s="4" t="s">
        <v>797</v>
      </c>
      <c r="D7" s="5" t="n">
        <v>432000000</v>
      </c>
      <c r="E7" s="5" t="n">
        <v>36500000</v>
      </c>
    </row>
    <row r="8" spans="1:6">
      <c r="A8" s="4" t="s">
        <v>798</v>
      </c>
      <c r="D8" s="5" t="n">
        <v>6200000</v>
      </c>
      <c r="E8" s="5" t="n">
        <v>-1700000</v>
      </c>
    </row>
    <row r="9" spans="1:6">
      <c r="A9" s="4" t="s">
        <v>212</v>
      </c>
      <c r="D9" s="5" t="n">
        <v>160290000</v>
      </c>
      <c r="E9" s="5" t="n">
        <v>36461000</v>
      </c>
    </row>
    <row r="10" spans="1:6">
      <c r="A10" s="4" t="s">
        <v>799</v>
      </c>
      <c r="B10" s="6" t="n">
        <v>9200000</v>
      </c>
      <c r="D10" s="6" t="n">
        <v>9200000</v>
      </c>
    </row>
    <row r="11" spans="1:6">
      <c r="A11" s="4" t="s">
        <v>800</v>
      </c>
      <c r="D11" s="4" t="s">
        <v>801</v>
      </c>
    </row>
    <row r="12" spans="1:6">
      <c r="A12" s="4" t="s">
        <v>802</v>
      </c>
      <c r="B12" s="5" t="n">
        <v>117000000</v>
      </c>
      <c r="D12" s="6" t="n">
        <v>117000000</v>
      </c>
      <c r="F12" s="6" t="n">
        <v>0</v>
      </c>
    </row>
    <row r="13" spans="1:6">
      <c r="A13" s="4" t="s">
        <v>66</v>
      </c>
      <c r="B13" s="5" t="n">
        <v>3618924000</v>
      </c>
      <c r="D13" s="5" t="n">
        <v>3618924000</v>
      </c>
      <c r="F13" s="5" t="n">
        <v>3658847000</v>
      </c>
    </row>
    <row r="14" spans="1:6">
      <c r="A14" s="4" t="s">
        <v>73</v>
      </c>
      <c r="B14" s="5" t="n">
        <v>7249000</v>
      </c>
      <c r="D14" s="5" t="n">
        <v>7249000</v>
      </c>
      <c r="F14" s="5" t="n">
        <v>29494000</v>
      </c>
    </row>
    <row r="15" spans="1:6">
      <c r="A15" s="4" t="s">
        <v>803</v>
      </c>
      <c r="B15" s="6" t="n">
        <v>100000</v>
      </c>
      <c r="D15" s="6" t="n">
        <v>100000</v>
      </c>
      <c r="F15" s="6" t="n">
        <v>100000</v>
      </c>
    </row>
    <row r="16" spans="1:6">
      <c r="A16" s="4" t="s">
        <v>804</v>
      </c>
      <c r="B16" s="4" t="s">
        <v>805</v>
      </c>
      <c r="D16" s="4" t="s">
        <v>805</v>
      </c>
    </row>
    <row r="17" spans="1:6">
      <c r="A17" s="4" t="s">
        <v>806</v>
      </c>
      <c r="B17" s="4" t="s">
        <v>807</v>
      </c>
      <c r="D17" s="4" t="s">
        <v>807</v>
      </c>
    </row>
    <row r="18" spans="1:6">
      <c r="A18" s="4" t="s">
        <v>808</v>
      </c>
      <c r="B18" s="4" t="s">
        <v>805</v>
      </c>
      <c r="D18" s="4" t="s">
        <v>805</v>
      </c>
    </row>
    <row r="19" spans="1:6">
      <c r="A19" s="4" t="s">
        <v>809</v>
      </c>
      <c r="B19" s="4" t="s">
        <v>810</v>
      </c>
      <c r="D19" s="4" t="s">
        <v>810</v>
      </c>
    </row>
    <row r="20" spans="1:6">
      <c r="A20" s="4" t="s">
        <v>811</v>
      </c>
    </row>
    <row r="21" spans="1:6">
      <c r="A21" s="3" t="s">
        <v>501</v>
      </c>
    </row>
    <row r="22" spans="1:6">
      <c r="A22" s="4" t="s">
        <v>812</v>
      </c>
      <c r="D22" s="4" t="s">
        <v>813</v>
      </c>
    </row>
    <row r="23" spans="1:6">
      <c r="A23" s="4" t="s">
        <v>814</v>
      </c>
    </row>
    <row r="24" spans="1:6">
      <c r="A24" s="3" t="s">
        <v>501</v>
      </c>
    </row>
    <row r="25" spans="1:6">
      <c r="A25" s="4" t="s">
        <v>815</v>
      </c>
      <c r="D25" s="4" t="s">
        <v>816</v>
      </c>
    </row>
    <row r="26" spans="1:6">
      <c r="A26" s="4" t="s">
        <v>817</v>
      </c>
      <c r="B26" s="6" t="n">
        <v>9500000</v>
      </c>
    </row>
    <row r="27" spans="1:6">
      <c r="A27" s="4" t="s">
        <v>533</v>
      </c>
    </row>
    <row r="28" spans="1:6">
      <c r="A28" s="3" t="s">
        <v>501</v>
      </c>
    </row>
    <row r="29" spans="1:6">
      <c r="A29" s="4" t="s">
        <v>818</v>
      </c>
      <c r="F29" s="4" t="s">
        <v>819</v>
      </c>
    </row>
    <row r="30" spans="1:6">
      <c r="A30" s="4" t="s">
        <v>212</v>
      </c>
      <c r="B30" s="5" t="n">
        <v>17255000</v>
      </c>
      <c r="C30" s="6" t="n">
        <v>28051000</v>
      </c>
      <c r="D30" s="6" t="n">
        <v>160290000</v>
      </c>
      <c r="E30" s="5" t="n">
        <v>34904000</v>
      </c>
    </row>
    <row r="31" spans="1:6">
      <c r="A31" s="4" t="s">
        <v>521</v>
      </c>
    </row>
    <row r="32" spans="1:6">
      <c r="A32" s="3" t="s">
        <v>501</v>
      </c>
    </row>
    <row r="33" spans="1:6">
      <c r="A33" s="4" t="s">
        <v>212</v>
      </c>
      <c r="B33" s="5" t="n">
        <v>271681000</v>
      </c>
      <c r="C33" s="5" t="n">
        <v>0</v>
      </c>
      <c r="D33" s="5" t="n">
        <v>271681000</v>
      </c>
      <c r="E33" s="5" t="n">
        <v>0</v>
      </c>
    </row>
    <row r="34" spans="1:6">
      <c r="A34" s="4" t="s">
        <v>820</v>
      </c>
    </row>
    <row r="35" spans="1:6">
      <c r="A35" s="3" t="s">
        <v>501</v>
      </c>
    </row>
    <row r="36" spans="1:6">
      <c r="A36" s="4" t="s">
        <v>821</v>
      </c>
      <c r="B36" s="5" t="n">
        <v>0</v>
      </c>
      <c r="C36" s="5" t="n">
        <v>0</v>
      </c>
      <c r="D36" s="5" t="n">
        <v>600000</v>
      </c>
      <c r="E36" s="5" t="n">
        <v>100000</v>
      </c>
    </row>
    <row r="37" spans="1:6">
      <c r="A37" s="4" t="s">
        <v>822</v>
      </c>
      <c r="D37" s="5" t="n">
        <v>3200000</v>
      </c>
      <c r="E37" s="5" t="n">
        <v>900000</v>
      </c>
    </row>
    <row r="38" spans="1:6">
      <c r="A38" s="4" t="s">
        <v>823</v>
      </c>
    </row>
    <row r="39" spans="1:6">
      <c r="A39" s="3" t="s">
        <v>501</v>
      </c>
    </row>
    <row r="40" spans="1:6">
      <c r="A40" s="4" t="s">
        <v>821</v>
      </c>
      <c r="B40" s="5" t="n">
        <v>3700000</v>
      </c>
      <c r="C40" s="6" t="n">
        <v>1500000</v>
      </c>
      <c r="D40" s="5" t="n">
        <v>4100000</v>
      </c>
      <c r="E40" s="5" t="n">
        <v>1600000</v>
      </c>
    </row>
    <row r="41" spans="1:6">
      <c r="A41" s="4" t="s">
        <v>822</v>
      </c>
      <c r="D41" s="5" t="n">
        <v>2900000</v>
      </c>
      <c r="E41" s="5" t="n">
        <v>0</v>
      </c>
    </row>
    <row r="42" spans="1:6">
      <c r="A42" s="4" t="s">
        <v>824</v>
      </c>
    </row>
    <row r="43" spans="1:6">
      <c r="A43" s="3" t="s">
        <v>501</v>
      </c>
    </row>
    <row r="44" spans="1:6">
      <c r="A44" s="4" t="s">
        <v>825</v>
      </c>
      <c r="B44" s="6" t="n">
        <v>273000000</v>
      </c>
      <c r="D44" s="6" t="n">
        <v>273000000</v>
      </c>
    </row>
    <row r="45" spans="1:6">
      <c r="A45" s="4" t="s">
        <v>826</v>
      </c>
      <c r="B45" s="4" t="s">
        <v>827</v>
      </c>
      <c r="D45" s="4" t="s">
        <v>827</v>
      </c>
    </row>
    <row r="46" spans="1:6">
      <c r="A46" s="4" t="s">
        <v>828</v>
      </c>
    </row>
    <row r="47" spans="1:6">
      <c r="A47" s="3" t="s">
        <v>501</v>
      </c>
    </row>
    <row r="48" spans="1:6">
      <c r="A48" s="4" t="s">
        <v>66</v>
      </c>
      <c r="B48" s="6" t="n">
        <v>201100000</v>
      </c>
      <c r="D48" s="6" t="n">
        <v>201100000</v>
      </c>
      <c r="F48" s="6" t="n">
        <v>145000000</v>
      </c>
    </row>
    <row r="49" spans="1:6">
      <c r="A49" s="4" t="s">
        <v>829</v>
      </c>
    </row>
    <row r="50" spans="1:6">
      <c r="A50" s="3" t="s">
        <v>501</v>
      </c>
    </row>
    <row r="51" spans="1:6">
      <c r="A51" s="4" t="s">
        <v>66</v>
      </c>
      <c r="B51" s="5" t="n">
        <v>258400000</v>
      </c>
      <c r="D51" s="5" t="n">
        <v>258400000</v>
      </c>
      <c r="F51" s="5" t="n">
        <v>268200000</v>
      </c>
    </row>
    <row r="52" spans="1:6">
      <c r="A52" s="4" t="s">
        <v>830</v>
      </c>
    </row>
    <row r="53" spans="1:6">
      <c r="A53" s="3" t="s">
        <v>501</v>
      </c>
    </row>
    <row r="54" spans="1:6">
      <c r="A54" s="4" t="s">
        <v>66</v>
      </c>
      <c r="B54" s="5" t="n">
        <v>95900000</v>
      </c>
      <c r="D54" s="5" t="n">
        <v>95900000</v>
      </c>
      <c r="F54" s="6" t="n">
        <v>2200000</v>
      </c>
    </row>
    <row r="55" spans="1:6">
      <c r="A55" s="4" t="s">
        <v>831</v>
      </c>
    </row>
    <row r="56" spans="1:6">
      <c r="A56" s="3" t="s">
        <v>501</v>
      </c>
    </row>
    <row r="57" spans="1:6">
      <c r="A57" s="4" t="s">
        <v>210</v>
      </c>
      <c r="D57" s="5" t="n">
        <v>32200000</v>
      </c>
    </row>
    <row r="58" spans="1:6">
      <c r="A58" s="4" t="s">
        <v>832</v>
      </c>
    </row>
    <row r="59" spans="1:6">
      <c r="A59" s="3" t="s">
        <v>501</v>
      </c>
    </row>
    <row r="60" spans="1:6">
      <c r="A60" s="4" t="s">
        <v>825</v>
      </c>
      <c r="B60" s="6" t="n">
        <v>36400000</v>
      </c>
      <c r="D60" s="6" t="n">
        <v>36400000</v>
      </c>
    </row>
    <row r="61" spans="1:6">
      <c r="A61" s="4" t="s">
        <v>833</v>
      </c>
      <c r="B61" s="5" t="n">
        <v>110</v>
      </c>
      <c r="D61" s="5" t="n">
        <v>110</v>
      </c>
    </row>
    <row r="62" spans="1:6">
      <c r="A62" s="4" t="s">
        <v>834</v>
      </c>
    </row>
    <row r="63" spans="1:6">
      <c r="A63" s="3" t="s">
        <v>501</v>
      </c>
    </row>
    <row r="64" spans="1:6">
      <c r="A64" s="4" t="s">
        <v>835</v>
      </c>
      <c r="D64" s="4" t="s">
        <v>801</v>
      </c>
    </row>
    <row r="65" spans="1:6">
      <c r="A65" s="4" t="s">
        <v>836</v>
      </c>
      <c r="D65" s="4" t="s">
        <v>837</v>
      </c>
    </row>
    <row r="66" spans="1:6">
      <c r="A66" s="4" t="s">
        <v>838</v>
      </c>
    </row>
    <row r="67" spans="1:6">
      <c r="A67" s="3" t="s">
        <v>501</v>
      </c>
    </row>
    <row r="68" spans="1:6">
      <c r="A68" s="4" t="s">
        <v>835</v>
      </c>
      <c r="D68" s="4" t="s">
        <v>839</v>
      </c>
    </row>
    <row r="69" spans="1:6">
      <c r="A69" s="4" t="s">
        <v>840</v>
      </c>
    </row>
    <row r="70" spans="1:6">
      <c r="A70" s="3" t="s">
        <v>501</v>
      </c>
    </row>
    <row r="71" spans="1:6">
      <c r="A71" s="4" t="s">
        <v>841</v>
      </c>
      <c r="D71" s="4" t="s">
        <v>819</v>
      </c>
    </row>
    <row r="72" spans="1:6">
      <c r="A72" s="4" t="s">
        <v>842</v>
      </c>
    </row>
    <row r="73" spans="1:6">
      <c r="A73" s="3" t="s">
        <v>501</v>
      </c>
    </row>
    <row r="74" spans="1:6">
      <c r="A74" s="4" t="s">
        <v>835</v>
      </c>
      <c r="D74" s="4" t="s">
        <v>843</v>
      </c>
    </row>
    <row r="75" spans="1:6">
      <c r="A75" s="4" t="s">
        <v>844</v>
      </c>
    </row>
    <row r="76" spans="1:6">
      <c r="A76" s="3" t="s">
        <v>501</v>
      </c>
    </row>
    <row r="77" spans="1:6">
      <c r="A77" s="4" t="s">
        <v>210</v>
      </c>
      <c r="E77" s="6" t="n">
        <v>-43000000</v>
      </c>
    </row>
    <row r="78" spans="1:6">
      <c r="A78" s="4" t="s">
        <v>845</v>
      </c>
    </row>
    <row r="79" spans="1:6">
      <c r="A79" s="3" t="s">
        <v>501</v>
      </c>
    </row>
    <row r="80" spans="1:6">
      <c r="A80" s="4" t="s">
        <v>835</v>
      </c>
      <c r="D80" s="4" t="s">
        <v>837</v>
      </c>
    </row>
    <row r="81" spans="1:6">
      <c r="A81" s="4" t="s">
        <v>846</v>
      </c>
    </row>
    <row r="82" spans="1:6">
      <c r="A82" s="3" t="s">
        <v>501</v>
      </c>
    </row>
    <row r="83" spans="1:6">
      <c r="A83" s="4" t="s">
        <v>847</v>
      </c>
      <c r="B83" s="4" t="s">
        <v>848</v>
      </c>
      <c r="D83" s="4" t="s">
        <v>848</v>
      </c>
    </row>
    <row r="84" spans="1:6">
      <c r="A84" s="4" t="s">
        <v>849</v>
      </c>
    </row>
    <row r="85" spans="1:6">
      <c r="A85" s="3" t="s">
        <v>501</v>
      </c>
    </row>
    <row r="86" spans="1:6">
      <c r="A86" s="4" t="s">
        <v>850</v>
      </c>
      <c r="D86" s="4" t="s">
        <v>816</v>
      </c>
    </row>
    <row r="87" spans="1:6">
      <c r="A87" s="4" t="s">
        <v>851</v>
      </c>
    </row>
    <row r="88" spans="1:6">
      <c r="A88" s="3" t="s">
        <v>501</v>
      </c>
    </row>
    <row r="89" spans="1:6">
      <c r="A89" s="4" t="s">
        <v>841</v>
      </c>
      <c r="D89" s="4" t="s">
        <v>852</v>
      </c>
    </row>
    <row r="90" spans="1:6">
      <c r="A90" s="4" t="s">
        <v>853</v>
      </c>
    </row>
    <row r="91" spans="1:6">
      <c r="A91" s="3" t="s">
        <v>501</v>
      </c>
    </row>
    <row r="92" spans="1:6">
      <c r="A92" s="4" t="s">
        <v>841</v>
      </c>
      <c r="D92" s="4" t="s">
        <v>819</v>
      </c>
    </row>
    <row r="93" spans="1:6">
      <c r="A93" s="4" t="s">
        <v>854</v>
      </c>
    </row>
    <row r="94" spans="1:6">
      <c r="A94" s="3" t="s">
        <v>501</v>
      </c>
    </row>
    <row r="95" spans="1:6">
      <c r="A95" s="4" t="s">
        <v>855</v>
      </c>
      <c r="B95" s="4" t="s">
        <v>856</v>
      </c>
      <c r="D95" s="4" t="s">
        <v>856</v>
      </c>
    </row>
    <row r="96" spans="1:6">
      <c r="A96" s="4" t="s">
        <v>841</v>
      </c>
      <c r="D96" s="4" t="s">
        <v>857</v>
      </c>
    </row>
    <row r="97" spans="1:6">
      <c r="A97" s="4" t="s">
        <v>858</v>
      </c>
      <c r="B97" s="4" t="s">
        <v>839</v>
      </c>
      <c r="D97" s="4" t="s">
        <v>839</v>
      </c>
    </row>
    <row r="98" spans="1:6">
      <c r="A98" s="4" t="s">
        <v>859</v>
      </c>
    </row>
    <row r="99" spans="1:6">
      <c r="A99" s="3" t="s">
        <v>501</v>
      </c>
    </row>
    <row r="100" spans="1:6">
      <c r="A100" s="4" t="s">
        <v>860</v>
      </c>
      <c r="D100" s="4" t="s">
        <v>861</v>
      </c>
    </row>
    <row r="101" spans="1:6">
      <c r="A101" s="4" t="s">
        <v>841</v>
      </c>
      <c r="D101" s="4" t="s">
        <v>862</v>
      </c>
    </row>
    <row r="102" spans="1:6">
      <c r="A102" s="4" t="s">
        <v>863</v>
      </c>
    </row>
    <row r="103" spans="1:6">
      <c r="A103" s="3" t="s">
        <v>501</v>
      </c>
    </row>
    <row r="104" spans="1:6">
      <c r="A104" s="4" t="s">
        <v>841</v>
      </c>
      <c r="D104" s="4" t="s">
        <v>864</v>
      </c>
    </row>
    <row r="105" spans="1:6">
      <c r="A105" s="4" t="s">
        <v>865</v>
      </c>
    </row>
    <row r="106" spans="1:6">
      <c r="A106" s="3" t="s">
        <v>501</v>
      </c>
    </row>
    <row r="107" spans="1:6">
      <c r="A107" s="4" t="s">
        <v>841</v>
      </c>
      <c r="D107" s="4" t="s">
        <v>866</v>
      </c>
    </row>
    <row r="108" spans="1:6">
      <c r="A108" s="4" t="s">
        <v>867</v>
      </c>
    </row>
    <row r="109" spans="1:6">
      <c r="A109" s="3" t="s">
        <v>501</v>
      </c>
    </row>
    <row r="110" spans="1:6">
      <c r="A110" s="4" t="s">
        <v>847</v>
      </c>
      <c r="B110" s="4" t="s">
        <v>868</v>
      </c>
      <c r="D110" s="4" t="s">
        <v>868</v>
      </c>
    </row>
    <row r="111" spans="1:6">
      <c r="A111" s="4" t="s">
        <v>869</v>
      </c>
    </row>
    <row r="112" spans="1:6">
      <c r="A112" s="3" t="s">
        <v>501</v>
      </c>
    </row>
    <row r="113" spans="1:6">
      <c r="A113" s="4" t="s">
        <v>850</v>
      </c>
      <c r="D113" s="4" t="s">
        <v>866</v>
      </c>
    </row>
    <row r="114" spans="1:6">
      <c r="A114" s="4" t="s">
        <v>870</v>
      </c>
    </row>
    <row r="115" spans="1:6">
      <c r="A115" s="3" t="s">
        <v>501</v>
      </c>
    </row>
    <row r="116" spans="1:6">
      <c r="A116" s="4" t="s">
        <v>841</v>
      </c>
      <c r="D116" s="4" t="s">
        <v>871</v>
      </c>
    </row>
    <row r="117" spans="1:6">
      <c r="A117" s="4" t="s">
        <v>872</v>
      </c>
      <c r="D117" s="4" t="s">
        <v>873</v>
      </c>
    </row>
    <row r="118" spans="1:6">
      <c r="A118" s="4" t="s">
        <v>874</v>
      </c>
    </row>
    <row r="119" spans="1:6">
      <c r="A119" s="3" t="s">
        <v>501</v>
      </c>
    </row>
    <row r="120" spans="1:6">
      <c r="A120" s="4" t="s">
        <v>841</v>
      </c>
      <c r="D120" s="4" t="s">
        <v>852</v>
      </c>
    </row>
    <row r="121" spans="1:6">
      <c r="A121" s="4" t="s">
        <v>875</v>
      </c>
    </row>
    <row r="122" spans="1:6">
      <c r="A122" s="3" t="s">
        <v>501</v>
      </c>
    </row>
    <row r="123" spans="1:6">
      <c r="A123" s="4" t="s">
        <v>855</v>
      </c>
      <c r="B123" s="4" t="s">
        <v>876</v>
      </c>
      <c r="D123" s="4" t="s">
        <v>876</v>
      </c>
    </row>
    <row r="124" spans="1:6">
      <c r="A124" s="4" t="s">
        <v>841</v>
      </c>
      <c r="D124" s="4" t="s">
        <v>877</v>
      </c>
    </row>
    <row r="125" spans="1:6">
      <c r="A125" s="4" t="s">
        <v>878</v>
      </c>
    </row>
    <row r="126" spans="1:6">
      <c r="A126" s="3" t="s">
        <v>501</v>
      </c>
    </row>
    <row r="127" spans="1:6">
      <c r="A127" s="4" t="s">
        <v>841</v>
      </c>
      <c r="D127" s="4" t="s">
        <v>879</v>
      </c>
    </row>
    <row r="128" spans="1:6">
      <c r="A128" s="4" t="s">
        <v>880</v>
      </c>
    </row>
    <row r="129" spans="1:6">
      <c r="A129" s="3" t="s">
        <v>501</v>
      </c>
    </row>
    <row r="130" spans="1:6">
      <c r="A130" s="4" t="s">
        <v>841</v>
      </c>
      <c r="D130" s="4" t="s">
        <v>861</v>
      </c>
    </row>
    <row r="131" spans="1:6">
      <c r="A131" s="4" t="s">
        <v>881</v>
      </c>
    </row>
    <row r="132" spans="1:6">
      <c r="A132" s="3" t="s">
        <v>501</v>
      </c>
    </row>
    <row r="133" spans="1:6">
      <c r="A133" s="4" t="s">
        <v>860</v>
      </c>
      <c r="D133" s="4" t="s">
        <v>882</v>
      </c>
    </row>
    <row r="134" spans="1:6">
      <c r="A134" s="4" t="s">
        <v>841</v>
      </c>
      <c r="D134" s="4" t="s">
        <v>871</v>
      </c>
    </row>
    <row r="135" spans="1:6">
      <c r="A135" s="4" t="s">
        <v>883</v>
      </c>
    </row>
    <row r="136" spans="1:6">
      <c r="A136" s="3" t="s">
        <v>501</v>
      </c>
    </row>
    <row r="137" spans="1:6">
      <c r="A137" s="4" t="s">
        <v>841</v>
      </c>
      <c r="D137" s="4" t="s">
        <v>795</v>
      </c>
    </row>
    <row r="138" spans="1:6">
      <c r="A138" s="4" t="s">
        <v>884</v>
      </c>
    </row>
    <row r="139" spans="1:6">
      <c r="A139" s="3" t="s">
        <v>501</v>
      </c>
    </row>
    <row r="140" spans="1:6">
      <c r="A140" s="4" t="s">
        <v>841</v>
      </c>
      <c r="D140" s="4" t="s">
        <v>885</v>
      </c>
    </row>
    <row r="141" spans="1:6">
      <c r="A141" s="4" t="s">
        <v>886</v>
      </c>
    </row>
    <row r="142" spans="1:6">
      <c r="A142" s="3" t="s">
        <v>501</v>
      </c>
    </row>
    <row r="143" spans="1:6">
      <c r="A143" s="4" t="s">
        <v>841</v>
      </c>
      <c r="D143" s="4" t="s">
        <v>8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7</v>
      </c>
      <c r="B1" s="2" t="s">
        <v>118</v>
      </c>
      <c r="D1" s="2" t="s">
        <v>1</v>
      </c>
    </row>
    <row r="2" spans="1:6">
      <c r="B2" s="2" t="s">
        <v>2</v>
      </c>
      <c r="C2" s="2" t="s">
        <v>119</v>
      </c>
      <c r="D2" s="2" t="s">
        <v>2</v>
      </c>
      <c r="E2" s="2" t="s">
        <v>119</v>
      </c>
      <c r="F2" s="2" t="s">
        <v>58</v>
      </c>
    </row>
    <row r="3" spans="1:6">
      <c r="A3" s="3" t="s">
        <v>888</v>
      </c>
    </row>
    <row r="4" spans="1:6">
      <c r="A4" s="4" t="s">
        <v>73</v>
      </c>
      <c r="B4" s="6" t="n">
        <v>7249</v>
      </c>
      <c r="D4" s="6" t="n">
        <v>7249</v>
      </c>
      <c r="F4" s="6" t="n">
        <v>29494</v>
      </c>
    </row>
    <row r="5" spans="1:6">
      <c r="A5" s="4" t="s">
        <v>889</v>
      </c>
    </row>
    <row r="6" spans="1:6">
      <c r="A6" s="3" t="s">
        <v>888</v>
      </c>
    </row>
    <row r="7" spans="1:6">
      <c r="A7" s="4" t="s">
        <v>890</v>
      </c>
      <c r="B7" s="5" t="n">
        <v>0</v>
      </c>
      <c r="D7" s="5" t="n">
        <v>0</v>
      </c>
    </row>
    <row r="8" spans="1:6">
      <c r="A8" s="4" t="s">
        <v>891</v>
      </c>
    </row>
    <row r="9" spans="1:6">
      <c r="A9" s="3" t="s">
        <v>888</v>
      </c>
    </row>
    <row r="10" spans="1:6">
      <c r="A10" s="4" t="s">
        <v>821</v>
      </c>
      <c r="B10" s="6" t="n">
        <v>0</v>
      </c>
      <c r="C10" s="6" t="n">
        <v>0</v>
      </c>
      <c r="D10" s="5" t="n">
        <v>600</v>
      </c>
      <c r="E10" s="6" t="n">
        <v>100</v>
      </c>
    </row>
    <row r="11" spans="1:6">
      <c r="A11" s="4" t="s">
        <v>822</v>
      </c>
      <c r="D11" s="6" t="n">
        <v>3200</v>
      </c>
      <c r="E11" s="6" t="n">
        <v>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18</v>
      </c>
      <c r="D1" s="2" t="s">
        <v>1</v>
      </c>
    </row>
    <row r="2" spans="1:5">
      <c r="B2" s="2" t="s">
        <v>2</v>
      </c>
      <c r="C2" s="2" t="s">
        <v>119</v>
      </c>
      <c r="D2" s="2" t="s">
        <v>2</v>
      </c>
      <c r="E2" s="2" t="s">
        <v>119</v>
      </c>
    </row>
    <row r="3" spans="1:5">
      <c r="A3" s="3" t="s">
        <v>893</v>
      </c>
    </row>
    <row r="4" spans="1:5">
      <c r="A4" s="4" t="s">
        <v>894</v>
      </c>
      <c r="B4" s="6" t="n">
        <v>52304</v>
      </c>
      <c r="C4" s="6" t="n">
        <v>32120</v>
      </c>
      <c r="D4" s="6" t="n">
        <v>73372</v>
      </c>
      <c r="E4" s="6" t="n">
        <v>47518</v>
      </c>
    </row>
    <row r="5" spans="1:5">
      <c r="A5" s="4" t="s">
        <v>895</v>
      </c>
      <c r="B5" s="5" t="n">
        <v>35948799</v>
      </c>
      <c r="C5" s="5" t="n">
        <v>39429595</v>
      </c>
      <c r="D5" s="5" t="n">
        <v>36691705</v>
      </c>
      <c r="E5" s="5" t="n">
        <v>39381682</v>
      </c>
    </row>
    <row r="6" spans="1:5">
      <c r="A6" s="4" t="s">
        <v>896</v>
      </c>
      <c r="B6" s="7" t="n">
        <v>1.45</v>
      </c>
      <c r="C6" s="7" t="n">
        <v>0.8100000000000001</v>
      </c>
      <c r="D6" s="6" t="n">
        <v>2</v>
      </c>
      <c r="E6" s="7" t="n">
        <v>1.21</v>
      </c>
    </row>
    <row r="7" spans="1:5">
      <c r="A7" s="4" t="s">
        <v>897</v>
      </c>
      <c r="B7" s="5" t="n">
        <v>21497</v>
      </c>
      <c r="C7" s="5" t="n">
        <v>67237</v>
      </c>
      <c r="D7" s="5" t="n">
        <v>21634</v>
      </c>
      <c r="E7" s="5" t="n">
        <v>68581</v>
      </c>
    </row>
    <row r="8" spans="1:5">
      <c r="A8" s="4" t="s">
        <v>898</v>
      </c>
      <c r="B8" s="5" t="n">
        <v>35970296</v>
      </c>
      <c r="C8" s="5" t="n">
        <v>39496832</v>
      </c>
      <c r="D8" s="5" t="n">
        <v>36713339</v>
      </c>
      <c r="E8" s="5" t="n">
        <v>39450263</v>
      </c>
    </row>
    <row r="9" spans="1:5">
      <c r="A9" s="4" t="s">
        <v>899</v>
      </c>
      <c r="B9" s="7" t="n">
        <v>1.45</v>
      </c>
      <c r="C9" s="7" t="n">
        <v>0.8100000000000001</v>
      </c>
      <c r="D9" s="6" t="n">
        <v>2</v>
      </c>
      <c r="E9" s="7"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18</v>
      </c>
      <c r="D1" s="2" t="s">
        <v>1</v>
      </c>
    </row>
    <row r="2" spans="1:5">
      <c r="B2" s="2" t="s">
        <v>2</v>
      </c>
      <c r="C2" s="2" t="s">
        <v>119</v>
      </c>
      <c r="D2" s="2" t="s">
        <v>2</v>
      </c>
      <c r="E2" s="2" t="s">
        <v>119</v>
      </c>
    </row>
    <row r="3" spans="1:5">
      <c r="A3" s="3" t="s">
        <v>167</v>
      </c>
    </row>
    <row r="4" spans="1:5">
      <c r="A4" s="4" t="s">
        <v>151</v>
      </c>
      <c r="B4" s="6" t="n">
        <v>53608</v>
      </c>
      <c r="C4" s="6" t="n">
        <v>33198</v>
      </c>
      <c r="D4" s="6" t="n">
        <v>75857</v>
      </c>
      <c r="E4" s="6" t="n">
        <v>49518</v>
      </c>
    </row>
    <row r="5" spans="1:5">
      <c r="A5" s="3" t="s">
        <v>168</v>
      </c>
    </row>
    <row r="6" spans="1:5">
      <c r="A6" s="4" t="s">
        <v>169</v>
      </c>
      <c r="B6" s="5" t="n">
        <v>-2079</v>
      </c>
      <c r="C6" s="5" t="n">
        <v>25089</v>
      </c>
      <c r="D6" s="5" t="n">
        <v>-5492</v>
      </c>
      <c r="E6" s="5" t="n">
        <v>31260</v>
      </c>
    </row>
    <row r="7" spans="1:5">
      <c r="A7" s="4" t="s">
        <v>170</v>
      </c>
      <c r="B7" s="5" t="n">
        <v>0</v>
      </c>
      <c r="C7" s="5" t="n">
        <v>-231</v>
      </c>
      <c r="D7" s="5" t="n">
        <v>0</v>
      </c>
      <c r="E7" s="5" t="n">
        <v>-209</v>
      </c>
    </row>
    <row r="8" spans="1:5">
      <c r="A8" s="4" t="s">
        <v>171</v>
      </c>
      <c r="B8" s="5" t="n">
        <v>-2079</v>
      </c>
      <c r="C8" s="5" t="n">
        <v>24858</v>
      </c>
      <c r="D8" s="5" t="n">
        <v>-5492</v>
      </c>
      <c r="E8" s="5" t="n">
        <v>31051</v>
      </c>
    </row>
    <row r="9" spans="1:5">
      <c r="A9" s="4" t="s">
        <v>172</v>
      </c>
      <c r="B9" s="5" t="n">
        <v>-680</v>
      </c>
      <c r="C9" s="5" t="n">
        <v>116</v>
      </c>
      <c r="D9" s="5" t="n">
        <v>-564</v>
      </c>
      <c r="E9" s="5" t="n">
        <v>-245</v>
      </c>
    </row>
    <row r="10" spans="1:5">
      <c r="A10" s="4" t="s">
        <v>173</v>
      </c>
      <c r="B10" s="5" t="n">
        <v>-518</v>
      </c>
      <c r="C10" s="5" t="n">
        <v>6051</v>
      </c>
      <c r="D10" s="5" t="n">
        <v>-1371</v>
      </c>
      <c r="E10" s="5" t="n">
        <v>7484</v>
      </c>
    </row>
    <row r="11" spans="1:5">
      <c r="A11" s="4" t="s">
        <v>174</v>
      </c>
      <c r="B11" s="5" t="n">
        <v>-2241</v>
      </c>
      <c r="C11" s="5" t="n">
        <v>18923</v>
      </c>
      <c r="D11" s="5" t="n">
        <v>-4685</v>
      </c>
      <c r="E11" s="5" t="n">
        <v>23322</v>
      </c>
    </row>
    <row r="12" spans="1:5">
      <c r="A12" s="4" t="s">
        <v>175</v>
      </c>
      <c r="B12" s="5" t="n">
        <v>51367</v>
      </c>
      <c r="C12" s="5" t="n">
        <v>52121</v>
      </c>
      <c r="D12" s="5" t="n">
        <v>71172</v>
      </c>
      <c r="E12" s="5" t="n">
        <v>72840</v>
      </c>
    </row>
    <row r="13" spans="1:5">
      <c r="A13" s="4" t="s">
        <v>176</v>
      </c>
      <c r="B13" s="5" t="n">
        <v>1304</v>
      </c>
      <c r="C13" s="5" t="n">
        <v>1078</v>
      </c>
      <c r="D13" s="5" t="n">
        <v>2485</v>
      </c>
      <c r="E13" s="5" t="n">
        <v>2000</v>
      </c>
    </row>
    <row r="14" spans="1:5">
      <c r="A14" s="4" t="s">
        <v>177</v>
      </c>
      <c r="B14" s="6" t="n">
        <v>50063</v>
      </c>
      <c r="C14" s="6" t="n">
        <v>51043</v>
      </c>
      <c r="D14" s="6" t="n">
        <v>68687</v>
      </c>
      <c r="E14" s="6" t="n">
        <v>708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58</v>
      </c>
    </row>
    <row r="2" spans="1:3">
      <c r="A2" s="3" t="s">
        <v>901</v>
      </c>
    </row>
    <row r="3" spans="1:3">
      <c r="A3" s="4" t="s">
        <v>171</v>
      </c>
      <c r="B3" s="6" t="n">
        <v>253508</v>
      </c>
      <c r="C3" s="6" t="n">
        <v>254881</v>
      </c>
    </row>
    <row r="4" spans="1:3">
      <c r="A4" s="4" t="s">
        <v>902</v>
      </c>
      <c r="B4" s="5" t="n">
        <v>-54441</v>
      </c>
      <c r="C4" s="5" t="n">
        <v>-46344</v>
      </c>
    </row>
    <row r="5" spans="1:3">
      <c r="A5" s="4" t="s">
        <v>539</v>
      </c>
      <c r="B5" s="5" t="n">
        <v>1770</v>
      </c>
      <c r="C5" s="5" t="n">
        <v>0</v>
      </c>
    </row>
    <row r="6" spans="1:3">
      <c r="A6" s="4" t="s">
        <v>903</v>
      </c>
      <c r="B6" s="5" t="n">
        <v>200837</v>
      </c>
      <c r="C6" s="5" t="n">
        <v>208537</v>
      </c>
    </row>
    <row r="7" spans="1:3">
      <c r="A7" s="4" t="s">
        <v>904</v>
      </c>
    </row>
    <row r="8" spans="1:3">
      <c r="A8" s="3" t="s">
        <v>901</v>
      </c>
    </row>
    <row r="9" spans="1:3">
      <c r="A9" s="4" t="s">
        <v>171</v>
      </c>
      <c r="B9" s="5" t="n">
        <v>28335</v>
      </c>
      <c r="C9" s="5" t="n">
        <v>37352</v>
      </c>
    </row>
    <row r="10" spans="1:3">
      <c r="A10" s="4" t="s">
        <v>905</v>
      </c>
    </row>
    <row r="11" spans="1:3">
      <c r="A11" s="3" t="s">
        <v>901</v>
      </c>
    </row>
    <row r="12" spans="1:3">
      <c r="A12" s="4" t="s">
        <v>171</v>
      </c>
      <c r="B12" s="5" t="n">
        <v>104462</v>
      </c>
      <c r="C12" s="5" t="n">
        <v>98149</v>
      </c>
    </row>
    <row r="13" spans="1:3">
      <c r="A13" s="4" t="s">
        <v>906</v>
      </c>
    </row>
    <row r="14" spans="1:3">
      <c r="A14" s="3" t="s">
        <v>901</v>
      </c>
    </row>
    <row r="15" spans="1:3">
      <c r="A15" s="4" t="s">
        <v>171</v>
      </c>
      <c r="B15" s="5" t="n">
        <v>2789</v>
      </c>
      <c r="C15" s="5" t="n">
        <v>2875</v>
      </c>
    </row>
    <row r="16" spans="1:3">
      <c r="A16" s="4" t="s">
        <v>907</v>
      </c>
    </row>
    <row r="17" spans="1:3">
      <c r="A17" s="3" t="s">
        <v>901</v>
      </c>
    </row>
    <row r="18" spans="1:3">
      <c r="A18" s="4" t="s">
        <v>171</v>
      </c>
      <c r="B18" s="6" t="n">
        <v>117922</v>
      </c>
      <c r="C18" s="6" t="n">
        <v>116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417</v>
      </c>
    </row>
    <row r="2" spans="1:2">
      <c r="A2" s="3" t="s">
        <v>909</v>
      </c>
    </row>
    <row r="3" spans="1:2">
      <c r="A3" s="4" t="s">
        <v>550</v>
      </c>
      <c r="B3" s="6" t="n">
        <v>17165</v>
      </c>
    </row>
    <row r="4" spans="1:2">
      <c r="A4" s="4" t="s">
        <v>551</v>
      </c>
      <c r="B4" s="5" t="n">
        <v>30130</v>
      </c>
    </row>
    <row r="5" spans="1:2">
      <c r="A5" s="4" t="s">
        <v>552</v>
      </c>
      <c r="B5" s="5" t="n">
        <v>23585</v>
      </c>
    </row>
    <row r="6" spans="1:2">
      <c r="A6" s="4" t="s">
        <v>553</v>
      </c>
      <c r="B6" s="5" t="n">
        <v>19307</v>
      </c>
    </row>
    <row r="7" spans="1:2">
      <c r="A7" s="4" t="s">
        <v>554</v>
      </c>
      <c r="B7" s="5" t="n">
        <v>13486</v>
      </c>
    </row>
    <row r="8" spans="1:2">
      <c r="A8" s="4" t="s">
        <v>555</v>
      </c>
      <c r="B8" s="5" t="n">
        <v>25605</v>
      </c>
    </row>
    <row r="9" spans="1:2">
      <c r="A9" s="4" t="s">
        <v>910</v>
      </c>
      <c r="B9" s="6" t="n">
        <v>1292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119</v>
      </c>
    </row>
    <row r="3" spans="1:3">
      <c r="A3" s="3" t="s">
        <v>912</v>
      </c>
    </row>
    <row r="4" spans="1:3">
      <c r="A4" s="4" t="s">
        <v>913</v>
      </c>
      <c r="B4" s="6" t="n">
        <v>29494</v>
      </c>
      <c r="C4" s="6" t="n">
        <v>31638</v>
      </c>
    </row>
    <row r="5" spans="1:3">
      <c r="A5" s="4" t="s">
        <v>914</v>
      </c>
      <c r="B5" s="5" t="n">
        <v>5983</v>
      </c>
      <c r="C5" s="5" t="n">
        <v>0</v>
      </c>
    </row>
    <row r="6" spans="1:3">
      <c r="A6" s="4" t="s">
        <v>915</v>
      </c>
      <c r="B6" s="5" t="n">
        <v>104</v>
      </c>
      <c r="C6" s="5" t="n">
        <v>200</v>
      </c>
    </row>
    <row r="7" spans="1:3">
      <c r="A7" s="4" t="s">
        <v>916</v>
      </c>
      <c r="B7" s="5" t="n">
        <v>23085</v>
      </c>
      <c r="C7" s="5" t="n">
        <v>1905</v>
      </c>
    </row>
    <row r="8" spans="1:3">
      <c r="A8" s="4" t="s">
        <v>917</v>
      </c>
      <c r="B8" s="5" t="n">
        <v>5039</v>
      </c>
      <c r="C8" s="5" t="n">
        <v>-15</v>
      </c>
    </row>
    <row r="9" spans="1:3">
      <c r="A9" s="4" t="s">
        <v>918</v>
      </c>
      <c r="B9" s="5" t="n">
        <v>28228</v>
      </c>
      <c r="C9" s="5" t="n">
        <v>2090</v>
      </c>
    </row>
    <row r="10" spans="1:3">
      <c r="A10" s="4" t="s">
        <v>919</v>
      </c>
      <c r="B10" s="6" t="n">
        <v>7249</v>
      </c>
      <c r="C10" s="6" t="n">
        <v>295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920</v>
      </c>
      <c r="B1" s="2" t="s">
        <v>118</v>
      </c>
      <c r="C1" s="2" t="s">
        <v>1</v>
      </c>
    </row>
    <row r="2" spans="1:6">
      <c r="B2" s="2" t="s">
        <v>2</v>
      </c>
      <c r="C2" s="2" t="s">
        <v>2</v>
      </c>
      <c r="D2" s="2" t="s">
        <v>119</v>
      </c>
      <c r="E2" s="2" t="s">
        <v>58</v>
      </c>
      <c r="F2" s="2" t="s">
        <v>921</v>
      </c>
    </row>
    <row r="3" spans="1:6">
      <c r="A3" s="4" t="s">
        <v>922</v>
      </c>
    </row>
    <row r="4" spans="1:6">
      <c r="A4" s="3" t="s">
        <v>923</v>
      </c>
    </row>
    <row r="5" spans="1:6">
      <c r="A5" s="4" t="s">
        <v>924</v>
      </c>
      <c r="C5" s="6" t="n">
        <v>28100</v>
      </c>
    </row>
    <row r="6" spans="1:6">
      <c r="A6" s="4" t="s">
        <v>916</v>
      </c>
      <c r="C6" s="5" t="n">
        <v>23083</v>
      </c>
    </row>
    <row r="7" spans="1:6">
      <c r="A7" s="4" t="s">
        <v>925</v>
      </c>
      <c r="B7" s="6" t="n">
        <v>28122</v>
      </c>
      <c r="C7" s="5" t="n">
        <v>28122</v>
      </c>
    </row>
    <row r="8" spans="1:6">
      <c r="A8" s="4" t="s">
        <v>229</v>
      </c>
      <c r="C8" s="5" t="n">
        <v>-5039</v>
      </c>
    </row>
    <row r="9" spans="1:6">
      <c r="A9" s="4" t="s">
        <v>926</v>
      </c>
      <c r="C9" s="5" t="n">
        <v>1096</v>
      </c>
    </row>
    <row r="10" spans="1:6">
      <c r="A10" s="4" t="s">
        <v>927</v>
      </c>
      <c r="C10" s="5" t="n">
        <v>-3943</v>
      </c>
    </row>
    <row r="11" spans="1:6">
      <c r="A11" s="4" t="s">
        <v>928</v>
      </c>
      <c r="B11" s="5" t="n">
        <v>200</v>
      </c>
    </row>
    <row r="12" spans="1:6">
      <c r="A12" s="4" t="s">
        <v>929</v>
      </c>
    </row>
    <row r="13" spans="1:6">
      <c r="A13" s="3" t="s">
        <v>923</v>
      </c>
    </row>
    <row r="14" spans="1:6">
      <c r="A14" s="4" t="s">
        <v>916</v>
      </c>
      <c r="C14" s="5" t="n">
        <v>23085</v>
      </c>
      <c r="D14" s="6" t="n">
        <v>1905</v>
      </c>
    </row>
    <row r="15" spans="1:6">
      <c r="A15" s="4" t="s">
        <v>925</v>
      </c>
      <c r="B15" s="6" t="n">
        <v>7249</v>
      </c>
      <c r="C15" s="5" t="n">
        <v>7249</v>
      </c>
      <c r="D15" s="5" t="n">
        <v>29548</v>
      </c>
      <c r="E15" s="6" t="n">
        <v>29494</v>
      </c>
      <c r="F15" s="6" t="n">
        <v>31638</v>
      </c>
    </row>
    <row r="16" spans="1:6">
      <c r="A16" s="4" t="s">
        <v>229</v>
      </c>
      <c r="C16" s="5" t="n">
        <v>5039</v>
      </c>
      <c r="D16" s="6" t="n">
        <v>-15</v>
      </c>
    </row>
    <row r="17" spans="1:6">
      <c r="A17" s="4" t="s">
        <v>930</v>
      </c>
    </row>
    <row r="18" spans="1:6">
      <c r="A18" s="3" t="s">
        <v>923</v>
      </c>
    </row>
    <row r="19" spans="1:6">
      <c r="A19" s="4" t="s">
        <v>229</v>
      </c>
      <c r="C19" s="5" t="n">
        <v>-5000</v>
      </c>
    </row>
    <row r="20" spans="1:6">
      <c r="A20" s="4" t="s">
        <v>931</v>
      </c>
    </row>
    <row r="21" spans="1:6">
      <c r="A21" s="3" t="s">
        <v>923</v>
      </c>
    </row>
    <row r="22" spans="1:6">
      <c r="A22" s="4" t="s">
        <v>926</v>
      </c>
      <c r="C22" s="6" t="n">
        <v>11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119</v>
      </c>
    </row>
    <row r="3" spans="1:3">
      <c r="A3" s="3" t="s">
        <v>933</v>
      </c>
    </row>
    <row r="4" spans="1:3">
      <c r="A4" s="4" t="s">
        <v>562</v>
      </c>
      <c r="B4" s="6" t="n">
        <v>309505</v>
      </c>
      <c r="C4" s="6" t="n">
        <v>303270</v>
      </c>
    </row>
    <row r="5" spans="1:3">
      <c r="A5" s="4" t="s">
        <v>934</v>
      </c>
      <c r="B5" s="5" t="n">
        <v>0</v>
      </c>
      <c r="C5" s="5" t="n">
        <v>0</v>
      </c>
    </row>
    <row r="6" spans="1:3">
      <c r="A6" s="4" t="s">
        <v>935</v>
      </c>
      <c r="C6" s="5" t="n">
        <v>4194</v>
      </c>
    </row>
    <row r="7" spans="1:3">
      <c r="A7" s="4" t="s">
        <v>936</v>
      </c>
      <c r="B7" s="5" t="n">
        <v>0</v>
      </c>
      <c r="C7" s="5" t="n">
        <v>0</v>
      </c>
    </row>
    <row r="8" spans="1:3">
      <c r="A8" s="4" t="s">
        <v>566</v>
      </c>
      <c r="B8" s="5" t="n">
        <v>309505</v>
      </c>
      <c r="C8" s="5" t="n">
        <v>307464</v>
      </c>
    </row>
    <row r="9" spans="1:3">
      <c r="A9" s="4" t="s">
        <v>937</v>
      </c>
    </row>
    <row r="10" spans="1:3">
      <c r="A10" s="3" t="s">
        <v>933</v>
      </c>
    </row>
    <row r="11" spans="1:3">
      <c r="A11" s="4" t="s">
        <v>562</v>
      </c>
      <c r="B11" s="5" t="n">
        <v>87145</v>
      </c>
      <c r="C11" s="5" t="n">
        <v>87145</v>
      </c>
    </row>
    <row r="12" spans="1:3">
      <c r="A12" s="4" t="s">
        <v>934</v>
      </c>
      <c r="B12" s="5" t="n">
        <v>0</v>
      </c>
      <c r="C12" s="5" t="n">
        <v>0</v>
      </c>
    </row>
    <row r="13" spans="1:3">
      <c r="A13" s="4" t="s">
        <v>935</v>
      </c>
      <c r="C13" s="5" t="n">
        <v>0</v>
      </c>
    </row>
    <row r="14" spans="1:3">
      <c r="A14" s="4" t="s">
        <v>936</v>
      </c>
      <c r="B14" s="5" t="n">
        <v>0</v>
      </c>
      <c r="C14" s="5" t="n">
        <v>0</v>
      </c>
    </row>
    <row r="15" spans="1:3">
      <c r="A15" s="4" t="s">
        <v>566</v>
      </c>
      <c r="B15" s="5" t="n">
        <v>87145</v>
      </c>
      <c r="C15" s="5" t="n">
        <v>87145</v>
      </c>
    </row>
    <row r="16" spans="1:3">
      <c r="A16" s="4" t="s">
        <v>938</v>
      </c>
    </row>
    <row r="17" spans="1:3">
      <c r="A17" s="3" t="s">
        <v>933</v>
      </c>
    </row>
    <row r="18" spans="1:3">
      <c r="A18" s="4" t="s">
        <v>562</v>
      </c>
      <c r="B18" s="5" t="n">
        <v>222360</v>
      </c>
      <c r="C18" s="5" t="n">
        <v>216125</v>
      </c>
    </row>
    <row r="19" spans="1:3">
      <c r="A19" s="4" t="s">
        <v>934</v>
      </c>
      <c r="B19" s="5" t="n">
        <v>0</v>
      </c>
      <c r="C19" s="5" t="n">
        <v>0</v>
      </c>
    </row>
    <row r="20" spans="1:3">
      <c r="A20" s="4" t="s">
        <v>935</v>
      </c>
      <c r="C20" s="5" t="n">
        <v>4194</v>
      </c>
    </row>
    <row r="21" spans="1:3">
      <c r="A21" s="4" t="s">
        <v>936</v>
      </c>
      <c r="B21" s="5" t="n">
        <v>0</v>
      </c>
      <c r="C21" s="5" t="n">
        <v>0</v>
      </c>
    </row>
    <row r="22" spans="1:3">
      <c r="A22" s="4" t="s">
        <v>566</v>
      </c>
      <c r="B22" s="5" t="n">
        <v>222360</v>
      </c>
      <c r="C22" s="5" t="n">
        <v>220319</v>
      </c>
    </row>
    <row r="23" spans="1:3">
      <c r="A23" s="4" t="s">
        <v>939</v>
      </c>
    </row>
    <row r="24" spans="1:3">
      <c r="A24" s="3" t="s">
        <v>933</v>
      </c>
    </row>
    <row r="25" spans="1:3">
      <c r="A25" s="4" t="s">
        <v>562</v>
      </c>
      <c r="B25" s="5" t="n">
        <v>0</v>
      </c>
      <c r="C25" s="5" t="n">
        <v>0</v>
      </c>
    </row>
    <row r="26" spans="1:3">
      <c r="A26" s="4" t="s">
        <v>934</v>
      </c>
      <c r="B26" s="5" t="n">
        <v>0</v>
      </c>
      <c r="C26" s="5" t="n">
        <v>0</v>
      </c>
    </row>
    <row r="27" spans="1:3">
      <c r="A27" s="4" t="s">
        <v>935</v>
      </c>
      <c r="C27" s="5" t="n">
        <v>0</v>
      </c>
    </row>
    <row r="28" spans="1:3">
      <c r="A28" s="4" t="s">
        <v>936</v>
      </c>
      <c r="B28" s="5" t="n">
        <v>0</v>
      </c>
      <c r="C28" s="5" t="n">
        <v>0</v>
      </c>
    </row>
    <row r="29" spans="1:3">
      <c r="A29" s="4" t="s">
        <v>566</v>
      </c>
      <c r="B29" s="6" t="n">
        <v>0</v>
      </c>
      <c r="C2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940</v>
      </c>
      <c r="B1" s="2" t="s">
        <v>118</v>
      </c>
      <c r="C1" s="2" t="s">
        <v>1</v>
      </c>
    </row>
    <row r="2" spans="1:6">
      <c r="B2" s="2" t="s">
        <v>119</v>
      </c>
      <c r="C2" s="2" t="s">
        <v>2</v>
      </c>
      <c r="D2" s="2" t="s">
        <v>119</v>
      </c>
      <c r="E2" s="2" t="s">
        <v>2</v>
      </c>
      <c r="F2" s="2" t="s">
        <v>119</v>
      </c>
    </row>
    <row r="3" spans="1:6">
      <c r="A3" s="3" t="s">
        <v>941</v>
      </c>
    </row>
    <row r="4" spans="1:6">
      <c r="A4" s="4" t="s">
        <v>942</v>
      </c>
      <c r="C4" s="6" t="n">
        <v>52810</v>
      </c>
      <c r="D4" s="6" t="n">
        <v>70719</v>
      </c>
    </row>
    <row r="5" spans="1:6">
      <c r="A5" s="4" t="s">
        <v>943</v>
      </c>
      <c r="C5" s="5" t="n">
        <v>33</v>
      </c>
      <c r="D5" s="5" t="n">
        <v>78</v>
      </c>
    </row>
    <row r="6" spans="1:6">
      <c r="A6" s="4" t="s">
        <v>944</v>
      </c>
      <c r="C6" s="5" t="n">
        <v>-6077</v>
      </c>
      <c r="D6" s="5" t="n">
        <v>-9978</v>
      </c>
    </row>
    <row r="7" spans="1:6">
      <c r="A7" s="4" t="s">
        <v>945</v>
      </c>
      <c r="C7" s="5" t="n">
        <v>-313</v>
      </c>
    </row>
    <row r="8" spans="1:6">
      <c r="A8" s="4" t="s">
        <v>946</v>
      </c>
      <c r="B8" s="6" t="n">
        <v>60506</v>
      </c>
      <c r="C8" s="5" t="n">
        <v>46766</v>
      </c>
      <c r="D8" s="5" t="n">
        <v>60506</v>
      </c>
    </row>
    <row r="9" spans="1:6">
      <c r="A9" s="4" t="s">
        <v>947</v>
      </c>
      <c r="E9" s="6" t="n">
        <v>109928</v>
      </c>
      <c r="F9" s="6" t="n">
        <v>109859</v>
      </c>
    </row>
    <row r="10" spans="1:6">
      <c r="A10" s="4" t="s">
        <v>948</v>
      </c>
      <c r="E10" s="5" t="n">
        <v>-52255</v>
      </c>
      <c r="F10" s="5" t="n">
        <v>-38446</v>
      </c>
    </row>
    <row r="11" spans="1:6">
      <c r="A11" s="4" t="s">
        <v>949</v>
      </c>
      <c r="E11" s="5" t="n">
        <v>-10907</v>
      </c>
      <c r="F11" s="5" t="n">
        <v>-10907</v>
      </c>
    </row>
    <row r="12" spans="1:6">
      <c r="A12" s="4" t="s">
        <v>946</v>
      </c>
      <c r="B12" s="5" t="n">
        <v>60506</v>
      </c>
      <c r="C12" s="5" t="n">
        <v>46766</v>
      </c>
      <c r="D12" s="5" t="n">
        <v>60506</v>
      </c>
      <c r="E12" s="5" t="n">
        <v>46766</v>
      </c>
      <c r="F12" s="5" t="n">
        <v>60506</v>
      </c>
    </row>
    <row r="13" spans="1:6">
      <c r="A13" s="4" t="s">
        <v>950</v>
      </c>
      <c r="B13" s="5" t="n">
        <v>0</v>
      </c>
    </row>
    <row r="14" spans="1:6">
      <c r="A14" s="4" t="s">
        <v>951</v>
      </c>
    </row>
    <row r="15" spans="1:6">
      <c r="A15" s="3" t="s">
        <v>941</v>
      </c>
    </row>
    <row r="16" spans="1:6">
      <c r="A16" s="4" t="s">
        <v>942</v>
      </c>
      <c r="C16" s="5" t="n">
        <v>6817</v>
      </c>
      <c r="D16" s="5" t="n">
        <v>7980</v>
      </c>
    </row>
    <row r="17" spans="1:6">
      <c r="A17" s="4" t="s">
        <v>943</v>
      </c>
      <c r="C17" s="5" t="n">
        <v>33</v>
      </c>
      <c r="D17" s="5" t="n">
        <v>78</v>
      </c>
    </row>
    <row r="18" spans="1:6">
      <c r="A18" s="4" t="s">
        <v>944</v>
      </c>
      <c r="C18" s="5" t="n">
        <v>-340</v>
      </c>
      <c r="D18" s="5" t="n">
        <v>-487</v>
      </c>
    </row>
    <row r="19" spans="1:6">
      <c r="A19" s="4" t="s">
        <v>945</v>
      </c>
      <c r="C19" s="5" t="n">
        <v>-313</v>
      </c>
    </row>
    <row r="20" spans="1:6">
      <c r="A20" s="4" t="s">
        <v>946</v>
      </c>
      <c r="B20" s="5" t="n">
        <v>7258</v>
      </c>
      <c r="C20" s="5" t="n">
        <v>6510</v>
      </c>
      <c r="D20" s="5" t="n">
        <v>7258</v>
      </c>
    </row>
    <row r="21" spans="1:6">
      <c r="A21" s="4" t="s">
        <v>947</v>
      </c>
      <c r="E21" s="5" t="n">
        <v>10736</v>
      </c>
      <c r="F21" s="5" t="n">
        <v>10667</v>
      </c>
    </row>
    <row r="22" spans="1:6">
      <c r="A22" s="4" t="s">
        <v>948</v>
      </c>
      <c r="E22" s="5" t="n">
        <v>-3567</v>
      </c>
      <c r="F22" s="5" t="n">
        <v>-2750</v>
      </c>
    </row>
    <row r="23" spans="1:6">
      <c r="A23" s="4" t="s">
        <v>949</v>
      </c>
      <c r="E23" s="5" t="n">
        <v>-659</v>
      </c>
      <c r="F23" s="5" t="n">
        <v>-659</v>
      </c>
    </row>
    <row r="24" spans="1:6">
      <c r="A24" s="4" t="s">
        <v>946</v>
      </c>
      <c r="B24" s="5" t="n">
        <v>7258</v>
      </c>
      <c r="C24" s="5" t="n">
        <v>6510</v>
      </c>
      <c r="D24" s="5" t="n">
        <v>7258</v>
      </c>
      <c r="E24" s="5" t="n">
        <v>6510</v>
      </c>
      <c r="F24" s="5" t="n">
        <v>7258</v>
      </c>
    </row>
    <row r="25" spans="1:6">
      <c r="A25" s="4" t="s">
        <v>952</v>
      </c>
    </row>
    <row r="26" spans="1:6">
      <c r="A26" s="3" t="s">
        <v>941</v>
      </c>
    </row>
    <row r="27" spans="1:6">
      <c r="A27" s="4" t="s">
        <v>942</v>
      </c>
      <c r="C27" s="5" t="n">
        <v>33207</v>
      </c>
      <c r="D27" s="5" t="n">
        <v>48455</v>
      </c>
    </row>
    <row r="28" spans="1:6">
      <c r="A28" s="4" t="s">
        <v>943</v>
      </c>
      <c r="C28" s="5" t="n">
        <v>0</v>
      </c>
      <c r="D28" s="5" t="n">
        <v>0</v>
      </c>
    </row>
    <row r="29" spans="1:6">
      <c r="A29" s="4" t="s">
        <v>944</v>
      </c>
      <c r="C29" s="5" t="n">
        <v>-4997</v>
      </c>
      <c r="D29" s="5" t="n">
        <v>-8742</v>
      </c>
    </row>
    <row r="30" spans="1:6">
      <c r="A30" s="4" t="s">
        <v>945</v>
      </c>
      <c r="C30" s="5" t="n">
        <v>0</v>
      </c>
    </row>
    <row r="31" spans="1:6">
      <c r="A31" s="4" t="s">
        <v>946</v>
      </c>
      <c r="B31" s="5" t="n">
        <v>39713</v>
      </c>
      <c r="C31" s="5" t="n">
        <v>28210</v>
      </c>
      <c r="D31" s="5" t="n">
        <v>39713</v>
      </c>
    </row>
    <row r="32" spans="1:6">
      <c r="A32" s="4" t="s">
        <v>947</v>
      </c>
      <c r="E32" s="5" t="n">
        <v>82088</v>
      </c>
      <c r="F32" s="5" t="n">
        <v>82088</v>
      </c>
    </row>
    <row r="33" spans="1:6">
      <c r="A33" s="4" t="s">
        <v>948</v>
      </c>
      <c r="E33" s="5" t="n">
        <v>-43630</v>
      </c>
      <c r="F33" s="5" t="n">
        <v>-32127</v>
      </c>
    </row>
    <row r="34" spans="1:6">
      <c r="A34" s="4" t="s">
        <v>949</v>
      </c>
      <c r="E34" s="5" t="n">
        <v>-10248</v>
      </c>
      <c r="F34" s="5" t="n">
        <v>-10248</v>
      </c>
    </row>
    <row r="35" spans="1:6">
      <c r="A35" s="4" t="s">
        <v>946</v>
      </c>
      <c r="B35" s="5" t="n">
        <v>39713</v>
      </c>
      <c r="C35" s="5" t="n">
        <v>28210</v>
      </c>
      <c r="D35" s="5" t="n">
        <v>39713</v>
      </c>
      <c r="E35" s="5" t="n">
        <v>28210</v>
      </c>
      <c r="F35" s="5" t="n">
        <v>39713</v>
      </c>
    </row>
    <row r="36" spans="1:6">
      <c r="A36" s="4" t="s">
        <v>953</v>
      </c>
    </row>
    <row r="37" spans="1:6">
      <c r="A37" s="3" t="s">
        <v>941</v>
      </c>
    </row>
    <row r="38" spans="1:6">
      <c r="A38" s="4" t="s">
        <v>942</v>
      </c>
      <c r="C38" s="5" t="n">
        <v>827</v>
      </c>
      <c r="D38" s="5" t="n">
        <v>1297</v>
      </c>
    </row>
    <row r="39" spans="1:6">
      <c r="A39" s="4" t="s">
        <v>943</v>
      </c>
      <c r="C39" s="5" t="n">
        <v>0</v>
      </c>
      <c r="D39" s="5" t="n">
        <v>0</v>
      </c>
    </row>
    <row r="40" spans="1:6">
      <c r="A40" s="4" t="s">
        <v>944</v>
      </c>
      <c r="C40" s="5" t="n">
        <v>-212</v>
      </c>
      <c r="D40" s="5" t="n">
        <v>-235</v>
      </c>
    </row>
    <row r="41" spans="1:6">
      <c r="A41" s="4" t="s">
        <v>945</v>
      </c>
      <c r="C41" s="5" t="n">
        <v>0</v>
      </c>
    </row>
    <row r="42" spans="1:6">
      <c r="A42" s="4" t="s">
        <v>946</v>
      </c>
      <c r="B42" s="5" t="n">
        <v>1062</v>
      </c>
      <c r="C42" s="5" t="n">
        <v>615</v>
      </c>
      <c r="D42" s="5" t="n">
        <v>1062</v>
      </c>
    </row>
    <row r="43" spans="1:6">
      <c r="A43" s="4" t="s">
        <v>947</v>
      </c>
      <c r="E43" s="5" t="n">
        <v>2480</v>
      </c>
      <c r="F43" s="5" t="n">
        <v>2480</v>
      </c>
    </row>
    <row r="44" spans="1:6">
      <c r="A44" s="4" t="s">
        <v>948</v>
      </c>
      <c r="E44" s="5" t="n">
        <v>-1865</v>
      </c>
      <c r="F44" s="5" t="n">
        <v>-1418</v>
      </c>
    </row>
    <row r="45" spans="1:6">
      <c r="A45" s="4" t="s">
        <v>949</v>
      </c>
      <c r="E45" s="5" t="n">
        <v>0</v>
      </c>
      <c r="F45" s="5" t="n">
        <v>0</v>
      </c>
    </row>
    <row r="46" spans="1:6">
      <c r="A46" s="4" t="s">
        <v>946</v>
      </c>
      <c r="B46" s="5" t="n">
        <v>1062</v>
      </c>
      <c r="C46" s="5" t="n">
        <v>615</v>
      </c>
      <c r="D46" s="5" t="n">
        <v>1062</v>
      </c>
      <c r="E46" s="5" t="n">
        <v>615</v>
      </c>
      <c r="F46" s="5" t="n">
        <v>1062</v>
      </c>
    </row>
    <row r="47" spans="1:6">
      <c r="A47" s="4" t="s">
        <v>954</v>
      </c>
    </row>
    <row r="48" spans="1:6">
      <c r="A48" s="3" t="s">
        <v>941</v>
      </c>
    </row>
    <row r="49" spans="1:6">
      <c r="A49" s="4" t="s">
        <v>942</v>
      </c>
      <c r="C49" s="5" t="n">
        <v>11959</v>
      </c>
      <c r="D49" s="5" t="n">
        <v>12987</v>
      </c>
    </row>
    <row r="50" spans="1:6">
      <c r="A50" s="4" t="s">
        <v>943</v>
      </c>
      <c r="C50" s="5" t="n">
        <v>0</v>
      </c>
      <c r="D50" s="5" t="n">
        <v>0</v>
      </c>
    </row>
    <row r="51" spans="1:6">
      <c r="A51" s="4" t="s">
        <v>944</v>
      </c>
      <c r="C51" s="5" t="n">
        <v>-528</v>
      </c>
      <c r="D51" s="5" t="n">
        <v>-514</v>
      </c>
    </row>
    <row r="52" spans="1:6">
      <c r="A52" s="4" t="s">
        <v>945</v>
      </c>
      <c r="C52" s="5" t="n">
        <v>0</v>
      </c>
    </row>
    <row r="53" spans="1:6">
      <c r="A53" s="4" t="s">
        <v>946</v>
      </c>
      <c r="B53" s="5" t="n">
        <v>12473</v>
      </c>
      <c r="C53" s="5" t="n">
        <v>11431</v>
      </c>
      <c r="D53" s="5" t="n">
        <v>12473</v>
      </c>
    </row>
    <row r="54" spans="1:6">
      <c r="A54" s="4" t="s">
        <v>947</v>
      </c>
      <c r="E54" s="5" t="n">
        <v>14624</v>
      </c>
      <c r="F54" s="5" t="n">
        <v>14624</v>
      </c>
    </row>
    <row r="55" spans="1:6">
      <c r="A55" s="4" t="s">
        <v>948</v>
      </c>
      <c r="E55" s="5" t="n">
        <v>-3193</v>
      </c>
      <c r="F55" s="5" t="n">
        <v>-2151</v>
      </c>
    </row>
    <row r="56" spans="1:6">
      <c r="A56" s="4" t="s">
        <v>949</v>
      </c>
      <c r="E56" s="5" t="n">
        <v>0</v>
      </c>
      <c r="F56" s="5" t="n">
        <v>0</v>
      </c>
    </row>
    <row r="57" spans="1:6">
      <c r="A57" s="4" t="s">
        <v>946</v>
      </c>
      <c r="B57" s="6" t="n">
        <v>12473</v>
      </c>
      <c r="C57" s="6" t="n">
        <v>11431</v>
      </c>
      <c r="D57" s="6" t="n">
        <v>12473</v>
      </c>
      <c r="E57" s="6" t="n">
        <v>11431</v>
      </c>
      <c r="F57" s="6" t="n">
        <v>12473</v>
      </c>
    </row>
    <row r="58" spans="1:6">
      <c r="A58" s="4" t="s">
        <v>955</v>
      </c>
    </row>
    <row r="59" spans="1:6">
      <c r="A59" s="3" t="s">
        <v>941</v>
      </c>
    </row>
    <row r="60" spans="1:6">
      <c r="A60" s="4" t="s">
        <v>956</v>
      </c>
      <c r="C60" s="4" t="s">
        <v>852</v>
      </c>
    </row>
    <row r="61" spans="1:6">
      <c r="A61" s="4" t="s">
        <v>957</v>
      </c>
    </row>
    <row r="62" spans="1:6">
      <c r="A62" s="3" t="s">
        <v>941</v>
      </c>
    </row>
    <row r="63" spans="1:6">
      <c r="A63" s="4" t="s">
        <v>956</v>
      </c>
      <c r="C63" s="4" t="s">
        <v>882</v>
      </c>
    </row>
    <row r="64" spans="1:6">
      <c r="A64" s="4" t="s">
        <v>958</v>
      </c>
    </row>
    <row r="65" spans="1:6">
      <c r="A65" s="3" t="s">
        <v>941</v>
      </c>
    </row>
    <row r="66" spans="1:6">
      <c r="A66" s="4" t="s">
        <v>956</v>
      </c>
      <c r="C66" s="4" t="s">
        <v>852</v>
      </c>
    </row>
    <row r="67" spans="1:6">
      <c r="A67" s="4" t="s">
        <v>959</v>
      </c>
    </row>
    <row r="68" spans="1:6">
      <c r="A68" s="3" t="s">
        <v>941</v>
      </c>
    </row>
    <row r="69" spans="1:6">
      <c r="A69" s="4" t="s">
        <v>956</v>
      </c>
      <c r="C69" s="4" t="s">
        <v>861</v>
      </c>
    </row>
    <row r="70" spans="1:6">
      <c r="A70" s="4" t="s">
        <v>960</v>
      </c>
    </row>
    <row r="71" spans="1:6">
      <c r="A71" s="3" t="s">
        <v>941</v>
      </c>
    </row>
    <row r="72" spans="1:6">
      <c r="A72" s="4" t="s">
        <v>956</v>
      </c>
      <c r="C72" s="4" t="s">
        <v>862</v>
      </c>
    </row>
    <row r="73" spans="1:6">
      <c r="A73" s="4" t="s">
        <v>961</v>
      </c>
    </row>
    <row r="74" spans="1:6">
      <c r="A74" s="3" t="s">
        <v>941</v>
      </c>
    </row>
    <row r="75" spans="1:6">
      <c r="A75" s="4" t="s">
        <v>956</v>
      </c>
      <c r="C75" s="4" t="s">
        <v>879</v>
      </c>
    </row>
    <row r="76" spans="1:6">
      <c r="A76" s="4" t="s">
        <v>962</v>
      </c>
    </row>
    <row r="77" spans="1:6">
      <c r="A77" s="3" t="s">
        <v>941</v>
      </c>
    </row>
    <row r="78" spans="1:6">
      <c r="A78" s="4" t="s">
        <v>956</v>
      </c>
      <c r="C78" s="4" t="s">
        <v>861</v>
      </c>
    </row>
    <row r="79" spans="1:6">
      <c r="A79" s="4" t="s">
        <v>963</v>
      </c>
    </row>
    <row r="80" spans="1:6">
      <c r="A80" s="3" t="s">
        <v>941</v>
      </c>
    </row>
    <row r="81" spans="1:6">
      <c r="A81" s="4" t="s">
        <v>956</v>
      </c>
      <c r="C81" s="4" t="s">
        <v>96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58</v>
      </c>
      <c r="D1" s="2" t="s">
        <v>119</v>
      </c>
      <c r="E1" s="2" t="s">
        <v>921</v>
      </c>
    </row>
    <row r="2" spans="1:5">
      <c r="A2" s="3" t="s">
        <v>298</v>
      </c>
    </row>
    <row r="3" spans="1:5">
      <c r="A3" s="4" t="s">
        <v>550</v>
      </c>
      <c r="B3" s="6" t="n">
        <v>4919</v>
      </c>
    </row>
    <row r="4" spans="1:5">
      <c r="A4" s="4" t="s">
        <v>551</v>
      </c>
      <c r="B4" s="5" t="n">
        <v>8545</v>
      </c>
    </row>
    <row r="5" spans="1:5">
      <c r="A5" s="4" t="s">
        <v>552</v>
      </c>
      <c r="B5" s="5" t="n">
        <v>6419</v>
      </c>
    </row>
    <row r="6" spans="1:5">
      <c r="A6" s="4" t="s">
        <v>553</v>
      </c>
      <c r="B6" s="5" t="n">
        <v>5101</v>
      </c>
    </row>
    <row r="7" spans="1:5">
      <c r="A7" s="4" t="s">
        <v>554</v>
      </c>
      <c r="B7" s="5" t="n">
        <v>4383</v>
      </c>
    </row>
    <row r="8" spans="1:5">
      <c r="A8" s="4" t="s">
        <v>966</v>
      </c>
      <c r="B8" s="5" t="n">
        <v>3827</v>
      </c>
    </row>
    <row r="9" spans="1:5">
      <c r="A9" s="4" t="s">
        <v>555</v>
      </c>
      <c r="B9" s="5" t="n">
        <v>13572</v>
      </c>
    </row>
    <row r="10" spans="1:5">
      <c r="A10" s="4" t="s">
        <v>946</v>
      </c>
      <c r="B10" s="6" t="n">
        <v>46766</v>
      </c>
      <c r="C10" s="6" t="n">
        <v>52810</v>
      </c>
      <c r="D10" s="6" t="n">
        <v>60506</v>
      </c>
      <c r="E10" s="6" t="n">
        <v>707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417</v>
      </c>
    </row>
    <row r="2" spans="1:2">
      <c r="A2" s="3" t="s">
        <v>301</v>
      </c>
    </row>
    <row r="3" spans="1:2">
      <c r="A3" s="4" t="s">
        <v>411</v>
      </c>
      <c r="B3" s="6" t="n">
        <v>27300</v>
      </c>
    </row>
    <row r="4" spans="1:2">
      <c r="A4" s="4" t="s">
        <v>412</v>
      </c>
      <c r="B4" s="6" t="n">
        <v>286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17</v>
      </c>
    </row>
    <row r="2" spans="1:2">
      <c r="A2" s="3" t="s">
        <v>301</v>
      </c>
    </row>
    <row r="3" spans="1:2">
      <c r="A3" s="4" t="s">
        <v>550</v>
      </c>
      <c r="B3" s="6" t="n">
        <v>1843</v>
      </c>
    </row>
    <row r="4" spans="1:2">
      <c r="A4" s="4" t="s">
        <v>551</v>
      </c>
      <c r="B4" s="5" t="n">
        <v>3742</v>
      </c>
    </row>
    <row r="5" spans="1:2">
      <c r="A5" s="4" t="s">
        <v>552</v>
      </c>
      <c r="B5" s="5" t="n">
        <v>3480</v>
      </c>
    </row>
    <row r="6" spans="1:2">
      <c r="A6" s="4" t="s">
        <v>553</v>
      </c>
      <c r="B6" s="5" t="n">
        <v>2799</v>
      </c>
    </row>
    <row r="7" spans="1:2">
      <c r="A7" s="4" t="s">
        <v>554</v>
      </c>
      <c r="B7" s="5" t="n">
        <v>2808</v>
      </c>
    </row>
    <row r="8" spans="1:2">
      <c r="A8" s="4" t="s">
        <v>555</v>
      </c>
      <c r="B8" s="5" t="n">
        <v>18520</v>
      </c>
    </row>
    <row r="9" spans="1:2">
      <c r="A9" s="4" t="s">
        <v>969</v>
      </c>
      <c r="B9" s="5" t="n">
        <v>33192</v>
      </c>
    </row>
    <row r="10" spans="1:2">
      <c r="A10" s="4" t="s">
        <v>970</v>
      </c>
      <c r="B10" s="5" t="n">
        <v>-4557</v>
      </c>
    </row>
    <row r="11" spans="1:2">
      <c r="A11" s="4" t="s">
        <v>971</v>
      </c>
      <c r="B11" s="6" t="n">
        <v>286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972</v>
      </c>
      <c r="B1" s="2" t="s">
        <v>1</v>
      </c>
    </row>
    <row r="2" spans="1:2">
      <c r="B2" s="2" t="s">
        <v>417</v>
      </c>
    </row>
    <row r="3" spans="1:2">
      <c r="A3" s="3" t="s">
        <v>301</v>
      </c>
    </row>
    <row r="4" spans="1:2">
      <c r="A4" s="4" t="s">
        <v>973</v>
      </c>
      <c r="B4" s="4" t="s">
        <v>974</v>
      </c>
    </row>
    <row r="5" spans="1:2">
      <c r="A5" s="4" t="s">
        <v>975</v>
      </c>
      <c r="B5" s="4" t="s">
        <v>976</v>
      </c>
    </row>
    <row r="6" spans="1:2">
      <c r="A6" s="4" t="s">
        <v>977</v>
      </c>
      <c r="B6" s="6" t="n">
        <v>1613</v>
      </c>
    </row>
    <row r="7" spans="1:2">
      <c r="A7" s="4" t="s">
        <v>978</v>
      </c>
      <c r="B7" s="5" t="n">
        <v>334</v>
      </c>
    </row>
    <row r="8" spans="1:2">
      <c r="A8" s="4" t="s">
        <v>979</v>
      </c>
      <c r="B8" s="5" t="n">
        <v>-364</v>
      </c>
    </row>
    <row r="9" spans="1:2">
      <c r="A9" s="4" t="s">
        <v>980</v>
      </c>
      <c r="B9" s="6" t="n">
        <v>15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27"/>
    <col customWidth="1" max="6" min="6" width="18"/>
    <col customWidth="1" max="7" min="7" width="46"/>
    <col customWidth="1" max="8" min="8" width="15"/>
    <col customWidth="1" max="9" min="9" width="24"/>
  </cols>
  <sheetData>
    <row r="1" spans="1:9">
      <c r="A1" s="1" t="s">
        <v>178</v>
      </c>
      <c r="B1" s="2" t="s">
        <v>171</v>
      </c>
      <c r="C1" s="2" t="s">
        <v>179</v>
      </c>
      <c r="D1" s="2" t="s">
        <v>110</v>
      </c>
      <c r="E1" s="2" t="s">
        <v>180</v>
      </c>
      <c r="F1" s="2" t="s">
        <v>181</v>
      </c>
      <c r="G1" s="2" t="s">
        <v>182</v>
      </c>
      <c r="H1" s="2" t="s">
        <v>183</v>
      </c>
      <c r="I1" s="2" t="s">
        <v>184</v>
      </c>
    </row>
    <row r="2" spans="1:9">
      <c r="A2" s="4" t="s">
        <v>185</v>
      </c>
      <c r="B2" s="6" t="n">
        <v>747726</v>
      </c>
      <c r="C2" s="6" t="n">
        <v>744152</v>
      </c>
      <c r="D2" s="6" t="n">
        <v>393</v>
      </c>
      <c r="E2" s="6" t="n">
        <v>565811</v>
      </c>
      <c r="F2" s="6" t="n">
        <v>213048</v>
      </c>
      <c r="G2" s="6" t="n">
        <v>-33111</v>
      </c>
      <c r="H2" s="6" t="n">
        <v>-1989</v>
      </c>
      <c r="I2" s="6" t="n">
        <v>3574</v>
      </c>
    </row>
    <row r="3" spans="1:9">
      <c r="A3" s="3" t="s">
        <v>186</v>
      </c>
    </row>
    <row r="4" spans="1:9">
      <c r="A4" s="4" t="s">
        <v>187</v>
      </c>
      <c r="B4" s="5" t="n">
        <v>-3943</v>
      </c>
      <c r="C4" s="5" t="n">
        <v>-3943</v>
      </c>
      <c r="F4" s="5" t="n">
        <v>-3943</v>
      </c>
    </row>
    <row r="5" spans="1:9">
      <c r="A5" s="4" t="s">
        <v>188</v>
      </c>
      <c r="B5" s="5" t="n">
        <v>54</v>
      </c>
      <c r="C5" s="5" t="n">
        <v>54</v>
      </c>
      <c r="E5" s="5" t="n">
        <v>54</v>
      </c>
    </row>
    <row r="6" spans="1:9">
      <c r="A6" s="4" t="s">
        <v>189</v>
      </c>
      <c r="B6" s="5" t="n">
        <v>3</v>
      </c>
      <c r="C6" s="5" t="n">
        <v>3</v>
      </c>
      <c r="D6" s="5" t="n">
        <v>3</v>
      </c>
    </row>
    <row r="7" spans="1:9">
      <c r="A7" s="4" t="s">
        <v>190</v>
      </c>
      <c r="B7" s="5" t="n">
        <v>2010</v>
      </c>
      <c r="C7" s="5" t="n">
        <v>2010</v>
      </c>
      <c r="E7" s="5" t="n">
        <v>2010</v>
      </c>
    </row>
    <row r="8" spans="1:9">
      <c r="A8" s="4" t="s">
        <v>191</v>
      </c>
      <c r="B8" s="5" t="n">
        <v>-2967</v>
      </c>
      <c r="C8" s="5" t="n">
        <v>-2967</v>
      </c>
      <c r="D8" s="5" t="n">
        <v>-1</v>
      </c>
      <c r="E8" s="5" t="n">
        <v>1</v>
      </c>
      <c r="H8" s="5" t="n">
        <v>-2967</v>
      </c>
    </row>
    <row r="9" spans="1:9">
      <c r="A9" s="4" t="s">
        <v>192</v>
      </c>
      <c r="B9" s="5" t="n">
        <v>8530</v>
      </c>
      <c r="C9" s="5" t="n">
        <v>8530</v>
      </c>
      <c r="E9" s="5" t="n">
        <v>8530</v>
      </c>
    </row>
    <row r="10" spans="1:9">
      <c r="A10" s="4" t="s">
        <v>193</v>
      </c>
      <c r="B10" s="5" t="n">
        <v>23322</v>
      </c>
      <c r="C10" s="5" t="n">
        <v>23322</v>
      </c>
      <c r="G10" s="5" t="n">
        <v>23322</v>
      </c>
    </row>
    <row r="11" spans="1:9">
      <c r="A11" s="4" t="s">
        <v>194</v>
      </c>
      <c r="B11" s="5" t="n">
        <v>49518</v>
      </c>
      <c r="C11" s="5" t="n">
        <v>47518</v>
      </c>
      <c r="F11" s="5" t="n">
        <v>47518</v>
      </c>
      <c r="I11" s="5" t="n">
        <v>2000</v>
      </c>
    </row>
    <row r="12" spans="1:9">
      <c r="A12" s="4" t="s">
        <v>195</v>
      </c>
      <c r="B12" s="5" t="n">
        <v>-2046</v>
      </c>
      <c r="I12" s="5" t="n">
        <v>-2046</v>
      </c>
    </row>
    <row r="13" spans="1:9">
      <c r="A13" s="4" t="s">
        <v>196</v>
      </c>
      <c r="B13" s="5" t="n">
        <v>823709</v>
      </c>
      <c r="C13" s="5" t="n">
        <v>820181</v>
      </c>
      <c r="D13" s="5" t="n">
        <v>395</v>
      </c>
      <c r="E13" s="5" t="n">
        <v>576406</v>
      </c>
      <c r="F13" s="5" t="n">
        <v>258600</v>
      </c>
      <c r="G13" s="5" t="n">
        <v>-10264</v>
      </c>
      <c r="H13" s="5" t="n">
        <v>-4956</v>
      </c>
      <c r="I13" s="5" t="n">
        <v>3528</v>
      </c>
    </row>
    <row r="14" spans="1:9">
      <c r="A14" s="4" t="s">
        <v>197</v>
      </c>
      <c r="B14" s="5" t="n">
        <v>770728</v>
      </c>
      <c r="C14" s="5" t="n">
        <v>767461</v>
      </c>
      <c r="D14" s="5" t="n">
        <v>394</v>
      </c>
      <c r="E14" s="5" t="n">
        <v>572156</v>
      </c>
      <c r="F14" s="5" t="n">
        <v>228453</v>
      </c>
      <c r="G14" s="5" t="n">
        <v>-29186</v>
      </c>
      <c r="H14" s="5" t="n">
        <v>-4356</v>
      </c>
      <c r="I14" s="5" t="n">
        <v>3267</v>
      </c>
    </row>
    <row r="15" spans="1:9">
      <c r="A15" s="3" t="s">
        <v>186</v>
      </c>
    </row>
    <row r="16" spans="1:9">
      <c r="A16" s="4" t="s">
        <v>187</v>
      </c>
      <c r="B16" s="5" t="n">
        <v>-1973</v>
      </c>
      <c r="C16" s="5" t="n">
        <v>-1973</v>
      </c>
      <c r="F16" s="5" t="n">
        <v>-1973</v>
      </c>
    </row>
    <row r="17" spans="1:9">
      <c r="A17" s="4" t="s">
        <v>189</v>
      </c>
      <c r="B17" s="5" t="n">
        <v>1</v>
      </c>
      <c r="C17" s="5" t="n">
        <v>1</v>
      </c>
      <c r="D17" s="5" t="n">
        <v>1</v>
      </c>
    </row>
    <row r="18" spans="1:9">
      <c r="A18" s="4" t="s">
        <v>191</v>
      </c>
      <c r="B18" s="5" t="n">
        <v>-600</v>
      </c>
      <c r="C18" s="5" t="n">
        <v>-600</v>
      </c>
      <c r="D18" s="5" t="n">
        <v>0</v>
      </c>
      <c r="E18" s="5" t="n">
        <v>0</v>
      </c>
      <c r="H18" s="5" t="n">
        <v>-600</v>
      </c>
    </row>
    <row r="19" spans="1:9">
      <c r="A19" s="4" t="s">
        <v>192</v>
      </c>
      <c r="B19" s="5" t="n">
        <v>4250</v>
      </c>
      <c r="C19" s="5" t="n">
        <v>4250</v>
      </c>
      <c r="E19" s="5" t="n">
        <v>4250</v>
      </c>
    </row>
    <row r="20" spans="1:9">
      <c r="A20" s="4" t="s">
        <v>193</v>
      </c>
      <c r="B20" s="5" t="n">
        <v>18922</v>
      </c>
      <c r="C20" s="5" t="n">
        <v>18922</v>
      </c>
      <c r="G20" s="5" t="n">
        <v>18922</v>
      </c>
    </row>
    <row r="21" spans="1:9">
      <c r="A21" s="4" t="s">
        <v>194</v>
      </c>
      <c r="B21" s="5" t="n">
        <v>33198</v>
      </c>
      <c r="C21" s="5" t="n">
        <v>32120</v>
      </c>
      <c r="F21" s="5" t="n">
        <v>32120</v>
      </c>
      <c r="I21" s="5" t="n">
        <v>1078</v>
      </c>
    </row>
    <row r="22" spans="1:9">
      <c r="A22" s="4" t="s">
        <v>195</v>
      </c>
      <c r="B22" s="5" t="n">
        <v>-817</v>
      </c>
      <c r="I22" s="5" t="n">
        <v>-817</v>
      </c>
    </row>
    <row r="23" spans="1:9">
      <c r="A23" s="4" t="s">
        <v>196</v>
      </c>
      <c r="B23" s="5" t="n">
        <v>823709</v>
      </c>
      <c r="C23" s="5" t="n">
        <v>820181</v>
      </c>
      <c r="D23" s="5" t="n">
        <v>395</v>
      </c>
      <c r="E23" s="5" t="n">
        <v>576406</v>
      </c>
      <c r="F23" s="5" t="n">
        <v>258600</v>
      </c>
      <c r="G23" s="5" t="n">
        <v>-10264</v>
      </c>
      <c r="H23" s="5" t="n">
        <v>-4956</v>
      </c>
      <c r="I23" s="5" t="n">
        <v>3528</v>
      </c>
    </row>
    <row r="24" spans="1:9">
      <c r="A24" s="4" t="s">
        <v>198</v>
      </c>
      <c r="B24" s="5" t="n">
        <v>843958</v>
      </c>
      <c r="C24" s="5" t="n">
        <v>839911</v>
      </c>
      <c r="D24" s="5" t="n">
        <v>378</v>
      </c>
      <c r="E24" s="5" t="n">
        <v>580826</v>
      </c>
      <c r="F24" s="5" t="n">
        <v>252813</v>
      </c>
      <c r="G24" s="5" t="n">
        <v>6339</v>
      </c>
      <c r="H24" s="5" t="n">
        <v>-445</v>
      </c>
      <c r="I24" s="5" t="n">
        <v>4047</v>
      </c>
    </row>
    <row r="25" spans="1:9">
      <c r="A25" s="3" t="s">
        <v>186</v>
      </c>
    </row>
    <row r="26" spans="1:9">
      <c r="A26" s="4" t="s">
        <v>187</v>
      </c>
      <c r="B26" s="5" t="n">
        <v>-3653</v>
      </c>
      <c r="C26" s="5" t="n">
        <v>-3653</v>
      </c>
      <c r="F26" s="5" t="n">
        <v>-3653</v>
      </c>
    </row>
    <row r="27" spans="1:9">
      <c r="A27" s="4" t="s">
        <v>188</v>
      </c>
      <c r="B27" s="5" t="n">
        <v>205</v>
      </c>
      <c r="C27" s="5" t="n">
        <v>205</v>
      </c>
      <c r="E27" s="5" t="n">
        <v>205</v>
      </c>
    </row>
    <row r="28" spans="1:9">
      <c r="A28" s="4" t="s">
        <v>189</v>
      </c>
      <c r="B28" s="5" t="n">
        <v>2</v>
      </c>
      <c r="C28" s="5" t="n">
        <v>2</v>
      </c>
      <c r="D28" s="5" t="n">
        <v>2</v>
      </c>
    </row>
    <row r="29" spans="1:9">
      <c r="A29" s="4" t="s">
        <v>190</v>
      </c>
      <c r="B29" s="5" t="n">
        <v>3220</v>
      </c>
      <c r="C29" s="5" t="n">
        <v>3220</v>
      </c>
      <c r="D29" s="5" t="n">
        <v>1</v>
      </c>
      <c r="E29" s="5" t="n">
        <v>3219</v>
      </c>
    </row>
    <row r="30" spans="1:9">
      <c r="A30" s="4" t="s">
        <v>191</v>
      </c>
      <c r="B30" s="5" t="n">
        <v>-113457</v>
      </c>
      <c r="C30" s="5" t="n">
        <v>-113457</v>
      </c>
      <c r="D30" s="5" t="n">
        <v>-35</v>
      </c>
      <c r="E30" s="5" t="n">
        <v>35</v>
      </c>
      <c r="F30" s="5" t="n">
        <v>-110505</v>
      </c>
      <c r="H30" s="5" t="n">
        <v>-2952</v>
      </c>
    </row>
    <row r="31" spans="1:9">
      <c r="A31" s="4" t="s">
        <v>192</v>
      </c>
      <c r="B31" s="5" t="n">
        <v>6397</v>
      </c>
      <c r="C31" s="5" t="n">
        <v>6397</v>
      </c>
      <c r="E31" s="5" t="n">
        <v>6397</v>
      </c>
    </row>
    <row r="32" spans="1:9">
      <c r="A32" s="4" t="s">
        <v>193</v>
      </c>
      <c r="B32" s="5" t="n">
        <v>-4685</v>
      </c>
      <c r="C32" s="5" t="n">
        <v>-4685</v>
      </c>
      <c r="G32" s="5" t="n">
        <v>-4685</v>
      </c>
    </row>
    <row r="33" spans="1:9">
      <c r="A33" s="4" t="s">
        <v>194</v>
      </c>
      <c r="B33" s="5" t="n">
        <v>75857</v>
      </c>
      <c r="C33" s="5" t="n">
        <v>73372</v>
      </c>
      <c r="F33" s="5" t="n">
        <v>73372</v>
      </c>
      <c r="I33" s="5" t="n">
        <v>2485</v>
      </c>
    </row>
    <row r="34" spans="1:9">
      <c r="A34" s="4" t="s">
        <v>195</v>
      </c>
      <c r="B34" s="5" t="n">
        <v>-2770</v>
      </c>
      <c r="I34" s="5" t="n">
        <v>-2770</v>
      </c>
    </row>
    <row r="35" spans="1:9">
      <c r="A35" s="4" t="s">
        <v>199</v>
      </c>
      <c r="B35" s="5" t="n">
        <v>805074</v>
      </c>
      <c r="C35" s="5" t="n">
        <v>801312</v>
      </c>
      <c r="D35" s="5" t="n">
        <v>346</v>
      </c>
      <c r="E35" s="5" t="n">
        <v>590682</v>
      </c>
      <c r="F35" s="5" t="n">
        <v>212027</v>
      </c>
      <c r="G35" s="5" t="n">
        <v>1654</v>
      </c>
      <c r="H35" s="5" t="n">
        <v>-3397</v>
      </c>
      <c r="I35" s="5" t="n">
        <v>3762</v>
      </c>
    </row>
    <row r="36" spans="1:9">
      <c r="A36" s="4" t="s">
        <v>200</v>
      </c>
      <c r="B36" s="5" t="n">
        <v>837068</v>
      </c>
      <c r="C36" s="5" t="n">
        <v>832763</v>
      </c>
      <c r="D36" s="5" t="n">
        <v>372</v>
      </c>
      <c r="E36" s="5" t="n">
        <v>587678</v>
      </c>
      <c r="F36" s="5" t="n">
        <v>244005</v>
      </c>
      <c r="G36" s="5" t="n">
        <v>3895</v>
      </c>
      <c r="H36" s="5" t="n">
        <v>-3187</v>
      </c>
      <c r="I36" s="5" t="n">
        <v>4305</v>
      </c>
    </row>
    <row r="37" spans="1:9">
      <c r="A37" s="3" t="s">
        <v>186</v>
      </c>
    </row>
    <row r="38" spans="1:9">
      <c r="A38" s="4" t="s">
        <v>187</v>
      </c>
      <c r="B38" s="5" t="n">
        <v>-1783</v>
      </c>
      <c r="C38" s="5" t="n">
        <v>-1783</v>
      </c>
      <c r="F38" s="5" t="n">
        <v>-1783</v>
      </c>
    </row>
    <row r="39" spans="1:9">
      <c r="A39" s="4" t="s">
        <v>188</v>
      </c>
      <c r="B39" s="5" t="n">
        <v>87</v>
      </c>
      <c r="C39" s="5" t="n">
        <v>87</v>
      </c>
      <c r="E39" s="5" t="n">
        <v>87</v>
      </c>
    </row>
    <row r="40" spans="1:9">
      <c r="A40" s="4" t="s">
        <v>191</v>
      </c>
      <c r="B40" s="5" t="n">
        <v>-82709</v>
      </c>
      <c r="C40" s="5" t="n">
        <v>-82709</v>
      </c>
      <c r="D40" s="5" t="n">
        <v>-26</v>
      </c>
      <c r="E40" s="5" t="n">
        <v>26</v>
      </c>
      <c r="F40" s="5" t="n">
        <v>-82499</v>
      </c>
      <c r="H40" s="5" t="n">
        <v>-210</v>
      </c>
    </row>
    <row r="41" spans="1:9">
      <c r="A41" s="4" t="s">
        <v>192</v>
      </c>
      <c r="B41" s="5" t="n">
        <v>2891</v>
      </c>
      <c r="C41" s="5" t="n">
        <v>2891</v>
      </c>
      <c r="E41" s="5" t="n">
        <v>2891</v>
      </c>
    </row>
    <row r="42" spans="1:9">
      <c r="A42" s="4" t="s">
        <v>193</v>
      </c>
      <c r="B42" s="5" t="n">
        <v>-2241</v>
      </c>
      <c r="C42" s="5" t="n">
        <v>-2241</v>
      </c>
      <c r="G42" s="5" t="n">
        <v>-2241</v>
      </c>
    </row>
    <row r="43" spans="1:9">
      <c r="A43" s="4" t="s">
        <v>194</v>
      </c>
      <c r="B43" s="5" t="n">
        <v>53608</v>
      </c>
      <c r="C43" s="5" t="n">
        <v>52304</v>
      </c>
      <c r="F43" s="5" t="n">
        <v>52304</v>
      </c>
      <c r="I43" s="5" t="n">
        <v>1304</v>
      </c>
    </row>
    <row r="44" spans="1:9">
      <c r="A44" s="4" t="s">
        <v>195</v>
      </c>
      <c r="B44" s="5" t="n">
        <v>-1847</v>
      </c>
      <c r="I44" s="5" t="n">
        <v>-1847</v>
      </c>
    </row>
    <row r="45" spans="1:9">
      <c r="A45" s="4" t="s">
        <v>199</v>
      </c>
      <c r="B45" s="6" t="n">
        <v>805074</v>
      </c>
      <c r="C45" s="6" t="n">
        <v>801312</v>
      </c>
      <c r="D45" s="6" t="n">
        <v>346</v>
      </c>
      <c r="E45" s="6" t="n">
        <v>590682</v>
      </c>
      <c r="F45" s="6" t="n">
        <v>212027</v>
      </c>
      <c r="G45" s="6" t="n">
        <v>1654</v>
      </c>
      <c r="H45" s="6" t="n">
        <v>-3397</v>
      </c>
      <c r="I45" s="6" t="n">
        <v>37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981</v>
      </c>
      <c r="B1" s="2" t="s">
        <v>118</v>
      </c>
      <c r="C1" s="2" t="s">
        <v>1</v>
      </c>
    </row>
    <row r="2" spans="1:5">
      <c r="B2" s="2" t="s">
        <v>2</v>
      </c>
      <c r="C2" s="2" t="s">
        <v>2</v>
      </c>
      <c r="D2" s="2" t="s">
        <v>119</v>
      </c>
      <c r="E2" s="2" t="s">
        <v>982</v>
      </c>
    </row>
    <row r="3" spans="1:5">
      <c r="A3" s="3" t="s">
        <v>983</v>
      </c>
    </row>
    <row r="4" spans="1:5">
      <c r="A4" s="4" t="s">
        <v>984</v>
      </c>
      <c r="B4" s="5" t="n">
        <v>2598194</v>
      </c>
      <c r="C4" s="5" t="n">
        <v>3497565</v>
      </c>
    </row>
    <row r="5" spans="1:5">
      <c r="A5" s="4" t="s">
        <v>985</v>
      </c>
      <c r="C5" s="5" t="n">
        <v>88784</v>
      </c>
      <c r="D5" s="5" t="n">
        <v>89775</v>
      </c>
    </row>
    <row r="6" spans="1:5">
      <c r="A6" s="4" t="s">
        <v>986</v>
      </c>
      <c r="C6" s="8" t="n">
        <v>2.9</v>
      </c>
      <c r="D6" s="6" t="n">
        <v>3</v>
      </c>
    </row>
    <row r="7" spans="1:5">
      <c r="A7" s="4" t="s">
        <v>183</v>
      </c>
    </row>
    <row r="8" spans="1:5">
      <c r="A8" s="3" t="s">
        <v>983</v>
      </c>
    </row>
    <row r="9" spans="1:5">
      <c r="A9" s="4" t="s">
        <v>987</v>
      </c>
      <c r="B9" s="7" t="n">
        <v>34.71</v>
      </c>
      <c r="C9" s="7" t="n">
        <v>34.53</v>
      </c>
    </row>
    <row r="10" spans="1:5">
      <c r="A10" s="4" t="s">
        <v>110</v>
      </c>
    </row>
    <row r="11" spans="1:5">
      <c r="A11" s="3" t="s">
        <v>983</v>
      </c>
    </row>
    <row r="12" spans="1:5">
      <c r="A12" s="4" t="s">
        <v>112</v>
      </c>
      <c r="E12" s="5" t="n">
        <v>75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88</v>
      </c>
      <c r="B1" s="2" t="s">
        <v>1</v>
      </c>
      <c r="C1" s="2" t="s">
        <v>790</v>
      </c>
    </row>
    <row r="2" spans="1:3">
      <c r="B2" s="2" t="s">
        <v>2</v>
      </c>
      <c r="C2" s="2" t="s">
        <v>58</v>
      </c>
    </row>
    <row r="3" spans="1:3">
      <c r="A3" s="3" t="s">
        <v>989</v>
      </c>
    </row>
    <row r="4" spans="1:3">
      <c r="A4" s="4" t="s">
        <v>990</v>
      </c>
      <c r="B4" s="5" t="n">
        <v>59835</v>
      </c>
    </row>
    <row r="5" spans="1:3">
      <c r="A5" s="4" t="s">
        <v>991</v>
      </c>
      <c r="B5" s="5" t="n">
        <v>0</v>
      </c>
    </row>
    <row r="6" spans="1:3">
      <c r="A6" s="4" t="s">
        <v>992</v>
      </c>
      <c r="B6" s="5" t="n">
        <v>-29922</v>
      </c>
    </row>
    <row r="7" spans="1:3">
      <c r="A7" s="4" t="s">
        <v>993</v>
      </c>
      <c r="B7" s="5" t="n">
        <v>0</v>
      </c>
    </row>
    <row r="8" spans="1:3">
      <c r="A8" s="4" t="s">
        <v>994</v>
      </c>
      <c r="B8" s="5" t="n">
        <v>29913</v>
      </c>
      <c r="C8" s="5" t="n">
        <v>59835</v>
      </c>
    </row>
    <row r="9" spans="1:3">
      <c r="A9" s="4" t="s">
        <v>995</v>
      </c>
      <c r="B9" s="5" t="n">
        <v>29913</v>
      </c>
    </row>
    <row r="10" spans="1:3">
      <c r="A10" s="3" t="s">
        <v>996</v>
      </c>
    </row>
    <row r="11" spans="1:3">
      <c r="A11" s="4" t="s">
        <v>997</v>
      </c>
      <c r="B11" s="7" t="n">
        <v>8.06</v>
      </c>
    </row>
    <row r="12" spans="1:3">
      <c r="A12" s="4" t="s">
        <v>998</v>
      </c>
      <c r="B12" s="5" t="n">
        <v>0</v>
      </c>
    </row>
    <row r="13" spans="1:3">
      <c r="A13" s="4" t="s">
        <v>999</v>
      </c>
      <c r="B13" s="9" t="n">
        <v>6.86</v>
      </c>
    </row>
    <row r="14" spans="1:3">
      <c r="A14" s="4" t="s">
        <v>1000</v>
      </c>
      <c r="B14" s="5" t="n">
        <v>0</v>
      </c>
    </row>
    <row r="15" spans="1:3">
      <c r="A15" s="4" t="s">
        <v>1001</v>
      </c>
      <c r="B15" s="9" t="n">
        <v>9.27</v>
      </c>
      <c r="C15" s="7" t="n">
        <v>8.06</v>
      </c>
    </row>
    <row r="16" spans="1:3">
      <c r="A16" s="4" t="s">
        <v>1002</v>
      </c>
      <c r="B16" s="7" t="n">
        <v>9.27</v>
      </c>
    </row>
    <row r="17" spans="1:3">
      <c r="A17" s="3" t="s">
        <v>1003</v>
      </c>
    </row>
    <row r="18" spans="1:3">
      <c r="A18" s="4" t="s">
        <v>1004</v>
      </c>
      <c r="B18" s="4" t="s">
        <v>1005</v>
      </c>
      <c r="C18" s="4" t="s">
        <v>1006</v>
      </c>
    </row>
    <row r="19" spans="1:3">
      <c r="A19" s="4" t="s">
        <v>1007</v>
      </c>
      <c r="B19" s="4" t="s">
        <v>1008</v>
      </c>
    </row>
    <row r="20" spans="1:3">
      <c r="A20" s="4" t="s">
        <v>1004</v>
      </c>
      <c r="B20" s="4" t="s">
        <v>1005</v>
      </c>
      <c r="C20" s="4" t="s">
        <v>1006</v>
      </c>
    </row>
    <row r="21" spans="1:3">
      <c r="A21" s="4" t="s">
        <v>1009</v>
      </c>
      <c r="B21" s="4" t="s">
        <v>1005</v>
      </c>
    </row>
    <row r="22" spans="1:3">
      <c r="A22" s="3" t="s">
        <v>1010</v>
      </c>
    </row>
    <row r="23" spans="1:3">
      <c r="A23" s="4" t="s">
        <v>1011</v>
      </c>
      <c r="B23" s="6" t="n">
        <v>1469</v>
      </c>
    </row>
    <row r="24" spans="1:3">
      <c r="A24" s="4" t="s">
        <v>1012</v>
      </c>
      <c r="B24" s="5" t="n">
        <v>0</v>
      </c>
    </row>
    <row r="25" spans="1:3">
      <c r="A25" s="4" t="s">
        <v>1007</v>
      </c>
      <c r="B25" s="5" t="n">
        <v>749</v>
      </c>
    </row>
    <row r="26" spans="1:3">
      <c r="A26" s="4" t="s">
        <v>1013</v>
      </c>
      <c r="B26" s="5" t="n">
        <v>0</v>
      </c>
    </row>
    <row r="27" spans="1:3">
      <c r="A27" s="4" t="s">
        <v>1014</v>
      </c>
      <c r="B27" s="5" t="n">
        <v>372</v>
      </c>
      <c r="C27" s="6" t="n">
        <v>1469</v>
      </c>
    </row>
    <row r="28" spans="1:3">
      <c r="A28" s="4" t="s">
        <v>1015</v>
      </c>
      <c r="B28" s="6" t="n">
        <v>372</v>
      </c>
    </row>
    <row r="29" spans="1:3">
      <c r="A29" s="3" t="s">
        <v>989</v>
      </c>
    </row>
    <row r="30" spans="1:3">
      <c r="A30" s="4" t="s">
        <v>1016</v>
      </c>
      <c r="B30" s="5" t="n">
        <v>926122</v>
      </c>
    </row>
    <row r="31" spans="1:3">
      <c r="A31" s="4" t="s">
        <v>991</v>
      </c>
      <c r="B31" s="5" t="n">
        <v>179372</v>
      </c>
    </row>
    <row r="32" spans="1:3">
      <c r="A32" s="4" t="s">
        <v>1017</v>
      </c>
      <c r="B32" s="5" t="n">
        <v>-272859</v>
      </c>
    </row>
    <row r="33" spans="1:3">
      <c r="A33" s="4" t="s">
        <v>993</v>
      </c>
      <c r="B33" s="5" t="n">
        <v>-9584</v>
      </c>
    </row>
    <row r="34" spans="1:3">
      <c r="A34" s="4" t="s">
        <v>1018</v>
      </c>
      <c r="B34" s="5" t="n">
        <v>823051</v>
      </c>
      <c r="C34" s="5" t="n">
        <v>926122</v>
      </c>
    </row>
    <row r="35" spans="1:3">
      <c r="A35" s="3" t="s">
        <v>1019</v>
      </c>
    </row>
    <row r="36" spans="1:3">
      <c r="A36" s="4" t="s">
        <v>1020</v>
      </c>
      <c r="B36" s="7" t="n">
        <v>29.54</v>
      </c>
    </row>
    <row r="37" spans="1:3">
      <c r="A37" s="4" t="s">
        <v>998</v>
      </c>
      <c r="B37" s="9" t="n">
        <v>33.29</v>
      </c>
    </row>
    <row r="38" spans="1:3">
      <c r="A38" s="4" t="s">
        <v>1021</v>
      </c>
      <c r="B38" s="9" t="n">
        <v>30.08</v>
      </c>
    </row>
    <row r="39" spans="1:3">
      <c r="A39" s="4" t="s">
        <v>1000</v>
      </c>
      <c r="B39" s="9" t="n">
        <v>31.48</v>
      </c>
    </row>
    <row r="40" spans="1:3">
      <c r="A40" s="4" t="s">
        <v>1022</v>
      </c>
      <c r="B40" s="7" t="n">
        <v>30.15</v>
      </c>
      <c r="C40" s="7" t="n">
        <v>29.54</v>
      </c>
    </row>
    <row r="41" spans="1:3">
      <c r="A41" s="4" t="s">
        <v>1023</v>
      </c>
      <c r="B41" s="6" t="n">
        <v>11100</v>
      </c>
    </row>
    <row r="42" spans="1:3">
      <c r="A42" s="4" t="s">
        <v>1024</v>
      </c>
      <c r="B42" s="4" t="s">
        <v>10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26</v>
      </c>
      <c r="B1" s="2" t="s">
        <v>118</v>
      </c>
      <c r="D1" s="2" t="s">
        <v>1</v>
      </c>
    </row>
    <row r="2" spans="1:5">
      <c r="B2" s="2" t="s">
        <v>2</v>
      </c>
      <c r="C2" s="2" t="s">
        <v>119</v>
      </c>
      <c r="D2" s="2" t="s">
        <v>2</v>
      </c>
      <c r="E2" s="2" t="s">
        <v>119</v>
      </c>
    </row>
    <row r="3" spans="1:5">
      <c r="A3" s="3" t="s">
        <v>310</v>
      </c>
    </row>
    <row r="4" spans="1:5">
      <c r="A4" s="4" t="s">
        <v>1027</v>
      </c>
      <c r="B4" s="6" t="n">
        <v>5617</v>
      </c>
      <c r="C4" s="6" t="n">
        <v>-395</v>
      </c>
      <c r="D4" s="6" t="n">
        <v>6297</v>
      </c>
      <c r="E4" s="6" t="n">
        <v>-2086</v>
      </c>
    </row>
    <row r="5" spans="1:5">
      <c r="A5" s="4" t="s">
        <v>1028</v>
      </c>
      <c r="D5" s="4" t="s">
        <v>1029</v>
      </c>
      <c r="E5" s="4" t="s">
        <v>10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118</v>
      </c>
      <c r="D1" s="2" t="s">
        <v>1</v>
      </c>
    </row>
    <row r="2" spans="1:5">
      <c r="B2" s="2" t="s">
        <v>2</v>
      </c>
      <c r="C2" s="2" t="s">
        <v>119</v>
      </c>
      <c r="D2" s="2" t="s">
        <v>2</v>
      </c>
      <c r="E2" s="2" t="s">
        <v>119</v>
      </c>
    </row>
    <row r="3" spans="1:5">
      <c r="A3" s="3" t="s">
        <v>310</v>
      </c>
    </row>
    <row r="4" spans="1:5">
      <c r="A4" s="4" t="s">
        <v>1032</v>
      </c>
      <c r="D4" s="6" t="n">
        <v>16730</v>
      </c>
      <c r="E4" s="6" t="n">
        <v>9541</v>
      </c>
    </row>
    <row r="5" spans="1:5">
      <c r="A5" s="4" t="s">
        <v>1033</v>
      </c>
      <c r="D5" s="5" t="n">
        <v>-591</v>
      </c>
      <c r="E5" s="5" t="n">
        <v>-1824</v>
      </c>
    </row>
    <row r="6" spans="1:5">
      <c r="A6" s="4" t="s">
        <v>1034</v>
      </c>
      <c r="D6" s="5" t="n">
        <v>3682</v>
      </c>
      <c r="E6" s="5" t="n">
        <v>2143</v>
      </c>
    </row>
    <row r="7" spans="1:5">
      <c r="A7" s="4" t="s">
        <v>1035</v>
      </c>
      <c r="D7" s="5" t="n">
        <v>-3321</v>
      </c>
      <c r="E7" s="5" t="n">
        <v>-3968</v>
      </c>
    </row>
    <row r="8" spans="1:5">
      <c r="A8" s="4" t="s">
        <v>1036</v>
      </c>
      <c r="D8" s="5" t="n">
        <v>-9536</v>
      </c>
      <c r="E8" s="5" t="n">
        <v>-9568</v>
      </c>
    </row>
    <row r="9" spans="1:5">
      <c r="A9" s="4" t="s">
        <v>1037</v>
      </c>
      <c r="D9" s="5" t="n">
        <v>-1709</v>
      </c>
      <c r="E9" s="5" t="n">
        <v>0</v>
      </c>
    </row>
    <row r="10" spans="1:5">
      <c r="A10" s="4" t="s">
        <v>1038</v>
      </c>
      <c r="D10" s="5" t="n">
        <v>1019</v>
      </c>
      <c r="E10" s="5" t="n">
        <v>1561</v>
      </c>
    </row>
    <row r="11" spans="1:5">
      <c r="A11" s="4" t="s">
        <v>1039</v>
      </c>
      <c r="D11" s="5" t="n">
        <v>23</v>
      </c>
      <c r="E11" s="5" t="n">
        <v>29</v>
      </c>
    </row>
    <row r="12" spans="1:5">
      <c r="A12" s="4" t="s">
        <v>1040</v>
      </c>
      <c r="B12" s="6" t="n">
        <v>5617</v>
      </c>
      <c r="C12" s="6" t="n">
        <v>-395</v>
      </c>
      <c r="D12" s="6" t="n">
        <v>6297</v>
      </c>
      <c r="E12" s="6" t="n">
        <v>-2086</v>
      </c>
    </row>
    <row r="13" spans="1:5">
      <c r="A13" s="4" t="s">
        <v>1028</v>
      </c>
      <c r="D13" s="4" t="s">
        <v>1029</v>
      </c>
      <c r="E13" s="4" t="s">
        <v>10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31"/>
    <col customWidth="1" max="5" min="5" width="21"/>
    <col customWidth="1" max="6" min="6" width="21"/>
  </cols>
  <sheetData>
    <row r="1" spans="1:6">
      <c r="A1" s="1" t="s">
        <v>1041</v>
      </c>
      <c r="B1" s="2" t="s">
        <v>1042</v>
      </c>
      <c r="C1" s="2" t="s">
        <v>1043</v>
      </c>
      <c r="D1" s="2" t="s">
        <v>1044</v>
      </c>
      <c r="E1" s="2" t="s">
        <v>1045</v>
      </c>
      <c r="F1" s="2" t="s">
        <v>1046</v>
      </c>
    </row>
    <row r="2" spans="1:6">
      <c r="A2" s="3" t="s">
        <v>418</v>
      </c>
    </row>
    <row r="3" spans="1:6">
      <c r="A3" s="4" t="s">
        <v>1047</v>
      </c>
      <c r="C3" s="6" t="n">
        <v>985500000</v>
      </c>
      <c r="D3" s="6" t="n">
        <v>978100000</v>
      </c>
    </row>
    <row r="4" spans="1:6">
      <c r="A4" s="4" t="s">
        <v>1048</v>
      </c>
      <c r="C4" s="5" t="n">
        <v>0</v>
      </c>
      <c r="D4" s="5" t="n">
        <v>0</v>
      </c>
    </row>
    <row r="5" spans="1:6">
      <c r="A5" s="4" t="s">
        <v>1049</v>
      </c>
      <c r="C5" s="6" t="n">
        <v>0</v>
      </c>
      <c r="D5" s="6" t="n">
        <v>0</v>
      </c>
    </row>
    <row r="6" spans="1:6">
      <c r="A6" s="4" t="s">
        <v>1050</v>
      </c>
      <c r="C6" s="6" t="n">
        <v>100000</v>
      </c>
      <c r="D6" s="6" t="n">
        <v>100000</v>
      </c>
    </row>
    <row r="7" spans="1:6">
      <c r="A7" s="4" t="s">
        <v>1051</v>
      </c>
    </row>
    <row r="8" spans="1:6">
      <c r="A8" s="3" t="s">
        <v>418</v>
      </c>
    </row>
    <row r="9" spans="1:6">
      <c r="A9" s="4" t="s">
        <v>419</v>
      </c>
      <c r="F9" s="6" t="n">
        <v>4000000</v>
      </c>
    </row>
    <row r="10" spans="1:6">
      <c r="A10" s="4" t="s">
        <v>1052</v>
      </c>
    </row>
    <row r="11" spans="1:6">
      <c r="A11" s="3" t="s">
        <v>418</v>
      </c>
    </row>
    <row r="12" spans="1:6">
      <c r="A12" s="4" t="s">
        <v>1053</v>
      </c>
      <c r="B12" s="6" t="n">
        <v>1600000</v>
      </c>
    </row>
    <row r="13" spans="1:6">
      <c r="A13" s="4" t="s">
        <v>1054</v>
      </c>
    </row>
    <row r="14" spans="1:6">
      <c r="A14" s="3" t="s">
        <v>418</v>
      </c>
    </row>
    <row r="15" spans="1:6">
      <c r="A15" s="4" t="s">
        <v>419</v>
      </c>
      <c r="E15" s="6" t="n">
        <v>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5</v>
      </c>
      <c r="B1" s="2" t="s">
        <v>2</v>
      </c>
      <c r="C1" s="2" t="s">
        <v>58</v>
      </c>
    </row>
    <row r="2" spans="1:3">
      <c r="A2" s="4" t="s">
        <v>1056</v>
      </c>
    </row>
    <row r="3" spans="1:3">
      <c r="A3" s="3" t="s">
        <v>1057</v>
      </c>
    </row>
    <row r="4" spans="1:3">
      <c r="A4" s="4" t="s">
        <v>1058</v>
      </c>
      <c r="B4" s="6" t="n">
        <v>0</v>
      </c>
      <c r="C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118</v>
      </c>
      <c r="D1" s="2" t="s">
        <v>1</v>
      </c>
    </row>
    <row r="2" spans="1:5">
      <c r="B2" s="2" t="s">
        <v>2</v>
      </c>
      <c r="C2" s="2" t="s">
        <v>119</v>
      </c>
      <c r="D2" s="2" t="s">
        <v>2</v>
      </c>
      <c r="E2" s="2" t="s">
        <v>119</v>
      </c>
    </row>
    <row r="3" spans="1:5">
      <c r="A3" s="3" t="s">
        <v>1057</v>
      </c>
    </row>
    <row r="4" spans="1:5">
      <c r="A4" s="4" t="s">
        <v>129</v>
      </c>
      <c r="B4" s="6" t="n">
        <v>67737</v>
      </c>
      <c r="C4" s="6" t="n">
        <v>71350</v>
      </c>
      <c r="D4" s="6" t="n">
        <v>132388</v>
      </c>
      <c r="E4" s="6" t="n">
        <v>131622</v>
      </c>
    </row>
    <row r="5" spans="1:5">
      <c r="A5" s="4" t="s">
        <v>1060</v>
      </c>
      <c r="B5" s="5" t="n">
        <v>120513</v>
      </c>
      <c r="C5" s="5" t="n">
        <v>105025</v>
      </c>
      <c r="D5" s="5" t="n">
        <v>157995</v>
      </c>
      <c r="E5" s="5" t="n">
        <v>142776</v>
      </c>
    </row>
    <row r="6" spans="1:5">
      <c r="A6" s="4" t="s">
        <v>1061</v>
      </c>
      <c r="B6" s="5" t="n">
        <v>188250</v>
      </c>
      <c r="C6" s="5" t="n">
        <v>176375</v>
      </c>
      <c r="D6" s="5" t="n">
        <v>290383</v>
      </c>
      <c r="E6" s="5" t="n">
        <v>274398</v>
      </c>
    </row>
    <row r="7" spans="1:5">
      <c r="A7" s="4" t="s">
        <v>1056</v>
      </c>
    </row>
    <row r="8" spans="1:5">
      <c r="A8" s="3" t="s">
        <v>1057</v>
      </c>
    </row>
    <row r="9" spans="1:5">
      <c r="A9" s="4" t="s">
        <v>1060</v>
      </c>
      <c r="B9" s="5" t="n">
        <v>28939</v>
      </c>
      <c r="C9" s="5" t="n">
        <v>31601</v>
      </c>
      <c r="D9" s="5" t="n">
        <v>29131</v>
      </c>
      <c r="E9" s="5" t="n">
        <v>31862</v>
      </c>
    </row>
    <row r="10" spans="1:5">
      <c r="A10" s="4" t="s">
        <v>1062</v>
      </c>
    </row>
    <row r="11" spans="1:5">
      <c r="A11" s="3" t="s">
        <v>1057</v>
      </c>
    </row>
    <row r="12" spans="1:5">
      <c r="A12" s="4" t="s">
        <v>1060</v>
      </c>
      <c r="B12" s="5" t="n">
        <v>29536</v>
      </c>
      <c r="C12" s="5" t="n">
        <v>33038</v>
      </c>
      <c r="D12" s="5" t="n">
        <v>31812</v>
      </c>
      <c r="E12" s="5" t="n">
        <v>34723</v>
      </c>
    </row>
    <row r="13" spans="1:5">
      <c r="A13" s="4" t="s">
        <v>1063</v>
      </c>
    </row>
    <row r="14" spans="1:5">
      <c r="A14" s="3" t="s">
        <v>1057</v>
      </c>
    </row>
    <row r="15" spans="1:5">
      <c r="A15" s="4" t="s">
        <v>1060</v>
      </c>
      <c r="B15" s="5" t="n">
        <v>23156</v>
      </c>
      <c r="C15" s="5" t="n">
        <v>24671</v>
      </c>
      <c r="D15" s="5" t="n">
        <v>44655</v>
      </c>
      <c r="E15" s="5" t="n">
        <v>45477</v>
      </c>
    </row>
    <row r="16" spans="1:5">
      <c r="A16" s="4" t="s">
        <v>162</v>
      </c>
    </row>
    <row r="17" spans="1:5">
      <c r="A17" s="3" t="s">
        <v>1057</v>
      </c>
    </row>
    <row r="18" spans="1:5">
      <c r="A18" s="4" t="s">
        <v>1060</v>
      </c>
      <c r="B18" s="5" t="n">
        <v>381</v>
      </c>
      <c r="C18" s="5" t="n">
        <v>474</v>
      </c>
      <c r="D18" s="5" t="n">
        <v>868</v>
      </c>
      <c r="E18" s="5" t="n">
        <v>957</v>
      </c>
    </row>
    <row r="19" spans="1:5">
      <c r="A19" s="4" t="s">
        <v>1064</v>
      </c>
    </row>
    <row r="20" spans="1:5">
      <c r="A20" s="3" t="s">
        <v>1057</v>
      </c>
    </row>
    <row r="21" spans="1:5">
      <c r="A21" s="4" t="s">
        <v>1060</v>
      </c>
      <c r="B21" s="5" t="n">
        <v>11100</v>
      </c>
      <c r="C21" s="5" t="n">
        <v>9890</v>
      </c>
      <c r="D21" s="5" t="n">
        <v>23451</v>
      </c>
      <c r="E21" s="5" t="n">
        <v>20780</v>
      </c>
    </row>
    <row r="22" spans="1:5">
      <c r="A22" s="4" t="s">
        <v>1065</v>
      </c>
    </row>
    <row r="23" spans="1:5">
      <c r="A23" s="3" t="s">
        <v>1057</v>
      </c>
    </row>
    <row r="24" spans="1:5">
      <c r="A24" s="4" t="s">
        <v>1060</v>
      </c>
      <c r="B24" s="5" t="n">
        <v>0</v>
      </c>
      <c r="C24" s="5" t="n">
        <v>231</v>
      </c>
      <c r="D24" s="5" t="n">
        <v>0</v>
      </c>
      <c r="E24" s="5" t="n">
        <v>209</v>
      </c>
    </row>
    <row r="25" spans="1:5">
      <c r="A25" s="4" t="s">
        <v>1066</v>
      </c>
    </row>
    <row r="26" spans="1:5">
      <c r="A26" s="3" t="s">
        <v>1057</v>
      </c>
    </row>
    <row r="27" spans="1:5">
      <c r="A27" s="4" t="s">
        <v>1060</v>
      </c>
      <c r="B27" s="5" t="n">
        <v>2325</v>
      </c>
      <c r="C27" s="5" t="n">
        <v>2230</v>
      </c>
      <c r="D27" s="5" t="n">
        <v>-244</v>
      </c>
      <c r="E27" s="5" t="n">
        <v>3496</v>
      </c>
    </row>
    <row r="28" spans="1:5">
      <c r="A28" s="4" t="s">
        <v>1067</v>
      </c>
    </row>
    <row r="29" spans="1:5">
      <c r="A29" s="3" t="s">
        <v>1057</v>
      </c>
    </row>
    <row r="30" spans="1:5">
      <c r="A30" s="4" t="s">
        <v>1060</v>
      </c>
      <c r="B30" s="5" t="n">
        <v>5801</v>
      </c>
      <c r="C30" s="5" t="n">
        <v>2890</v>
      </c>
      <c r="D30" s="5" t="n">
        <v>9047</v>
      </c>
      <c r="E30" s="5" t="n">
        <v>5272</v>
      </c>
    </row>
    <row r="31" spans="1:5">
      <c r="A31" s="4" t="s">
        <v>1068</v>
      </c>
    </row>
    <row r="32" spans="1:5">
      <c r="A32" s="3" t="s">
        <v>1057</v>
      </c>
    </row>
    <row r="33" spans="1:5">
      <c r="A33" s="4" t="s">
        <v>1060</v>
      </c>
      <c r="B33" s="5" t="n">
        <v>19275</v>
      </c>
      <c r="C33" s="5" t="n">
        <v>0</v>
      </c>
      <c r="D33" s="5" t="n">
        <v>19275</v>
      </c>
      <c r="E33" s="5" t="n">
        <v>0</v>
      </c>
    </row>
    <row r="34" spans="1:5">
      <c r="A34" s="4" t="s">
        <v>937</v>
      </c>
    </row>
    <row r="35" spans="1:5">
      <c r="A35" s="3" t="s">
        <v>1057</v>
      </c>
    </row>
    <row r="36" spans="1:5">
      <c r="A36" s="4" t="s">
        <v>129</v>
      </c>
      <c r="B36" s="5" t="n">
        <v>20165</v>
      </c>
      <c r="C36" s="5" t="n">
        <v>19829</v>
      </c>
      <c r="D36" s="5" t="n">
        <v>40177</v>
      </c>
      <c r="E36" s="5" t="n">
        <v>33503</v>
      </c>
    </row>
    <row r="37" spans="1:5">
      <c r="A37" s="4" t="s">
        <v>1060</v>
      </c>
      <c r="B37" s="5" t="n">
        <v>83208</v>
      </c>
      <c r="C37" s="5" t="n">
        <v>89757</v>
      </c>
      <c r="D37" s="5" t="n">
        <v>107972</v>
      </c>
      <c r="E37" s="5" t="n">
        <v>112648</v>
      </c>
    </row>
    <row r="38" spans="1:5">
      <c r="A38" s="4" t="s">
        <v>1061</v>
      </c>
      <c r="B38" s="5" t="n">
        <v>103373</v>
      </c>
      <c r="C38" s="5" t="n">
        <v>109586</v>
      </c>
      <c r="D38" s="5" t="n">
        <v>148149</v>
      </c>
      <c r="E38" s="5" t="n">
        <v>146151</v>
      </c>
    </row>
    <row r="39" spans="1:5">
      <c r="A39" s="4" t="s">
        <v>1069</v>
      </c>
    </row>
    <row r="40" spans="1:5">
      <c r="A40" s="3" t="s">
        <v>1057</v>
      </c>
    </row>
    <row r="41" spans="1:5">
      <c r="A41" s="4" t="s">
        <v>1060</v>
      </c>
      <c r="B41" s="5" t="n">
        <v>28939</v>
      </c>
      <c r="C41" s="5" t="n">
        <v>31601</v>
      </c>
      <c r="D41" s="5" t="n">
        <v>29131</v>
      </c>
      <c r="E41" s="5" t="n">
        <v>31862</v>
      </c>
    </row>
    <row r="42" spans="1:5">
      <c r="A42" s="4" t="s">
        <v>1070</v>
      </c>
    </row>
    <row r="43" spans="1:5">
      <c r="A43" s="3" t="s">
        <v>1057</v>
      </c>
    </row>
    <row r="44" spans="1:5">
      <c r="A44" s="4" t="s">
        <v>1060</v>
      </c>
      <c r="B44" s="5" t="n">
        <v>29536</v>
      </c>
      <c r="C44" s="5" t="n">
        <v>33038</v>
      </c>
      <c r="D44" s="5" t="n">
        <v>31812</v>
      </c>
      <c r="E44" s="5" t="n">
        <v>34723</v>
      </c>
    </row>
    <row r="45" spans="1:5">
      <c r="A45" s="4" t="s">
        <v>1071</v>
      </c>
    </row>
    <row r="46" spans="1:5">
      <c r="A46" s="3" t="s">
        <v>1057</v>
      </c>
    </row>
    <row r="47" spans="1:5">
      <c r="A47" s="4" t="s">
        <v>1060</v>
      </c>
      <c r="B47" s="5" t="n">
        <v>23156</v>
      </c>
      <c r="C47" s="5" t="n">
        <v>24671</v>
      </c>
      <c r="D47" s="5" t="n">
        <v>44655</v>
      </c>
      <c r="E47" s="5" t="n">
        <v>45477</v>
      </c>
    </row>
    <row r="48" spans="1:5">
      <c r="A48" s="4" t="s">
        <v>1072</v>
      </c>
    </row>
    <row r="49" spans="1:5">
      <c r="A49" s="3" t="s">
        <v>1057</v>
      </c>
    </row>
    <row r="50" spans="1:5">
      <c r="A50" s="4" t="s">
        <v>1060</v>
      </c>
      <c r="B50" s="5" t="n">
        <v>0</v>
      </c>
      <c r="C50" s="5" t="n">
        <v>0</v>
      </c>
      <c r="D50" s="5" t="n">
        <v>0</v>
      </c>
      <c r="E50" s="5" t="n">
        <v>0</v>
      </c>
    </row>
    <row r="51" spans="1:5">
      <c r="A51" s="4" t="s">
        <v>1073</v>
      </c>
    </row>
    <row r="52" spans="1:5">
      <c r="A52" s="3" t="s">
        <v>1057</v>
      </c>
    </row>
    <row r="53" spans="1:5">
      <c r="A53" s="4" t="s">
        <v>1060</v>
      </c>
      <c r="B53" s="5" t="n">
        <v>5</v>
      </c>
      <c r="C53" s="5" t="n">
        <v>0</v>
      </c>
      <c r="D53" s="5" t="n">
        <v>9</v>
      </c>
      <c r="E53" s="5" t="n">
        <v>0</v>
      </c>
    </row>
    <row r="54" spans="1:5">
      <c r="A54" s="4" t="s">
        <v>1074</v>
      </c>
    </row>
    <row r="55" spans="1:5">
      <c r="A55" s="3" t="s">
        <v>1057</v>
      </c>
    </row>
    <row r="56" spans="1:5">
      <c r="A56" s="4" t="s">
        <v>1060</v>
      </c>
      <c r="B56" s="5" t="n">
        <v>0</v>
      </c>
      <c r="C56" s="5" t="n">
        <v>0</v>
      </c>
      <c r="D56" s="5" t="n">
        <v>0</v>
      </c>
      <c r="E56" s="5" t="n">
        <v>0</v>
      </c>
    </row>
    <row r="57" spans="1:5">
      <c r="A57" s="4" t="s">
        <v>1075</v>
      </c>
    </row>
    <row r="58" spans="1:5">
      <c r="A58" s="3" t="s">
        <v>1057</v>
      </c>
    </row>
    <row r="59" spans="1:5">
      <c r="A59" s="4" t="s">
        <v>1060</v>
      </c>
      <c r="B59" s="5" t="n">
        <v>-259</v>
      </c>
      <c r="C59" s="5" t="n">
        <v>58</v>
      </c>
      <c r="D59" s="5" t="n">
        <v>-19</v>
      </c>
      <c r="E59" s="5" t="n">
        <v>58</v>
      </c>
    </row>
    <row r="60" spans="1:5">
      <c r="A60" s="4" t="s">
        <v>1076</v>
      </c>
    </row>
    <row r="61" spans="1:5">
      <c r="A61" s="3" t="s">
        <v>1057</v>
      </c>
    </row>
    <row r="62" spans="1:5">
      <c r="A62" s="4" t="s">
        <v>1060</v>
      </c>
      <c r="B62" s="5" t="n">
        <v>1831</v>
      </c>
      <c r="C62" s="5" t="n">
        <v>389</v>
      </c>
      <c r="D62" s="5" t="n">
        <v>2384</v>
      </c>
      <c r="E62" s="5" t="n">
        <v>527</v>
      </c>
    </row>
    <row r="63" spans="1:5">
      <c r="A63" s="4" t="s">
        <v>1077</v>
      </c>
    </row>
    <row r="64" spans="1:5">
      <c r="A64" s="3" t="s">
        <v>1057</v>
      </c>
    </row>
    <row r="65" spans="1:5">
      <c r="A65" s="4" t="s">
        <v>1060</v>
      </c>
      <c r="B65" s="5" t="n">
        <v>0</v>
      </c>
      <c r="C65" s="5" t="n">
        <v>0</v>
      </c>
      <c r="D65" s="5" t="n">
        <v>0</v>
      </c>
      <c r="E65" s="5" t="n">
        <v>0</v>
      </c>
    </row>
    <row r="66" spans="1:5">
      <c r="A66" s="4" t="s">
        <v>1078</v>
      </c>
    </row>
    <row r="67" spans="1:5">
      <c r="A67" s="3" t="s">
        <v>1057</v>
      </c>
    </row>
    <row r="68" spans="1:5">
      <c r="A68" s="4" t="s">
        <v>129</v>
      </c>
      <c r="B68" s="5" t="n">
        <v>37026</v>
      </c>
      <c r="C68" s="5" t="n">
        <v>37965</v>
      </c>
      <c r="D68" s="5" t="n">
        <v>76762</v>
      </c>
      <c r="E68" s="5" t="n">
        <v>73916</v>
      </c>
    </row>
    <row r="69" spans="1:5">
      <c r="A69" s="4" t="s">
        <v>1060</v>
      </c>
      <c r="B69" s="5" t="n">
        <v>15523</v>
      </c>
      <c r="C69" s="5" t="n">
        <v>13655</v>
      </c>
      <c r="D69" s="5" t="n">
        <v>30502</v>
      </c>
      <c r="E69" s="5" t="n">
        <v>27587</v>
      </c>
    </row>
    <row r="70" spans="1:5">
      <c r="A70" s="4" t="s">
        <v>1061</v>
      </c>
      <c r="B70" s="5" t="n">
        <v>52549</v>
      </c>
      <c r="C70" s="5" t="n">
        <v>51620</v>
      </c>
      <c r="D70" s="5" t="n">
        <v>107264</v>
      </c>
      <c r="E70" s="5" t="n">
        <v>101503</v>
      </c>
    </row>
    <row r="71" spans="1:5">
      <c r="A71" s="4" t="s">
        <v>1079</v>
      </c>
    </row>
    <row r="72" spans="1:5">
      <c r="A72" s="3" t="s">
        <v>1057</v>
      </c>
    </row>
    <row r="73" spans="1:5">
      <c r="A73" s="4" t="s">
        <v>1060</v>
      </c>
      <c r="B73" s="5" t="n">
        <v>0</v>
      </c>
      <c r="C73" s="5" t="n">
        <v>0</v>
      </c>
      <c r="D73" s="5" t="n">
        <v>0</v>
      </c>
      <c r="E73" s="5" t="n">
        <v>0</v>
      </c>
    </row>
    <row r="74" spans="1:5">
      <c r="A74" s="4" t="s">
        <v>1080</v>
      </c>
    </row>
    <row r="75" spans="1:5">
      <c r="A75" s="3" t="s">
        <v>1057</v>
      </c>
    </row>
    <row r="76" spans="1:5">
      <c r="A76" s="4" t="s">
        <v>1060</v>
      </c>
      <c r="B76" s="5" t="n">
        <v>0</v>
      </c>
      <c r="C76" s="5" t="n">
        <v>0</v>
      </c>
      <c r="D76" s="5" t="n">
        <v>0</v>
      </c>
      <c r="E76" s="5" t="n">
        <v>0</v>
      </c>
    </row>
    <row r="77" spans="1:5">
      <c r="A77" s="4" t="s">
        <v>1081</v>
      </c>
    </row>
    <row r="78" spans="1:5">
      <c r="A78" s="3" t="s">
        <v>1057</v>
      </c>
    </row>
    <row r="79" spans="1:5">
      <c r="A79" s="4" t="s">
        <v>1060</v>
      </c>
      <c r="B79" s="5" t="n">
        <v>0</v>
      </c>
      <c r="C79" s="5" t="n">
        <v>0</v>
      </c>
      <c r="D79" s="5" t="n">
        <v>0</v>
      </c>
      <c r="E79" s="5" t="n">
        <v>0</v>
      </c>
    </row>
    <row r="80" spans="1:5">
      <c r="A80" s="4" t="s">
        <v>1082</v>
      </c>
    </row>
    <row r="81" spans="1:5">
      <c r="A81" s="3" t="s">
        <v>1057</v>
      </c>
    </row>
    <row r="82" spans="1:5">
      <c r="A82" s="4" t="s">
        <v>1060</v>
      </c>
      <c r="B82" s="5" t="n">
        <v>268</v>
      </c>
      <c r="C82" s="5" t="n">
        <v>283</v>
      </c>
      <c r="D82" s="5" t="n">
        <v>546</v>
      </c>
      <c r="E82" s="5" t="n">
        <v>576</v>
      </c>
    </row>
    <row r="83" spans="1:5">
      <c r="A83" s="4" t="s">
        <v>1083</v>
      </c>
    </row>
    <row r="84" spans="1:5">
      <c r="A84" s="3" t="s">
        <v>1057</v>
      </c>
    </row>
    <row r="85" spans="1:5">
      <c r="A85" s="4" t="s">
        <v>1060</v>
      </c>
      <c r="B85" s="5" t="n">
        <v>11094</v>
      </c>
      <c r="C85" s="5" t="n">
        <v>9890</v>
      </c>
      <c r="D85" s="5" t="n">
        <v>22128</v>
      </c>
      <c r="E85" s="5" t="n">
        <v>20780</v>
      </c>
    </row>
    <row r="86" spans="1:5">
      <c r="A86" s="4" t="s">
        <v>1084</v>
      </c>
    </row>
    <row r="87" spans="1:5">
      <c r="A87" s="3" t="s">
        <v>1057</v>
      </c>
    </row>
    <row r="88" spans="1:5">
      <c r="A88" s="4" t="s">
        <v>1060</v>
      </c>
      <c r="B88" s="5" t="n">
        <v>0</v>
      </c>
      <c r="C88" s="5" t="n">
        <v>0</v>
      </c>
      <c r="D88" s="5" t="n">
        <v>0</v>
      </c>
      <c r="E88" s="5" t="n">
        <v>0</v>
      </c>
    </row>
    <row r="89" spans="1:5">
      <c r="A89" s="4" t="s">
        <v>1085</v>
      </c>
    </row>
    <row r="90" spans="1:5">
      <c r="A90" s="3" t="s">
        <v>1057</v>
      </c>
    </row>
    <row r="91" spans="1:5">
      <c r="A91" s="4" t="s">
        <v>1060</v>
      </c>
      <c r="B91" s="5" t="n">
        <v>2579</v>
      </c>
      <c r="C91" s="5" t="n">
        <v>2151</v>
      </c>
      <c r="D91" s="5" t="n">
        <v>4917</v>
      </c>
      <c r="E91" s="5" t="n">
        <v>3376</v>
      </c>
    </row>
    <row r="92" spans="1:5">
      <c r="A92" s="4" t="s">
        <v>1086</v>
      </c>
    </row>
    <row r="93" spans="1:5">
      <c r="A93" s="3" t="s">
        <v>1057</v>
      </c>
    </row>
    <row r="94" spans="1:5">
      <c r="A94" s="4" t="s">
        <v>1060</v>
      </c>
      <c r="B94" s="5" t="n">
        <v>1582</v>
      </c>
      <c r="C94" s="5" t="n">
        <v>1331</v>
      </c>
      <c r="D94" s="5" t="n">
        <v>2911</v>
      </c>
      <c r="E94" s="5" t="n">
        <v>2855</v>
      </c>
    </row>
    <row r="95" spans="1:5">
      <c r="A95" s="4" t="s">
        <v>1087</v>
      </c>
    </row>
    <row r="96" spans="1:5">
      <c r="A96" s="3" t="s">
        <v>1057</v>
      </c>
    </row>
    <row r="97" spans="1:5">
      <c r="A97" s="4" t="s">
        <v>1060</v>
      </c>
      <c r="B97" s="5" t="n">
        <v>0</v>
      </c>
      <c r="C97" s="5" t="n">
        <v>0</v>
      </c>
      <c r="D97" s="5" t="n">
        <v>0</v>
      </c>
      <c r="E97" s="5" t="n">
        <v>0</v>
      </c>
    </row>
    <row r="98" spans="1:5">
      <c r="A98" s="4" t="s">
        <v>939</v>
      </c>
    </row>
    <row r="99" spans="1:5">
      <c r="A99" s="3" t="s">
        <v>1057</v>
      </c>
    </row>
    <row r="100" spans="1:5">
      <c r="A100" s="4" t="s">
        <v>129</v>
      </c>
      <c r="B100" s="5" t="n">
        <v>10546</v>
      </c>
      <c r="C100" s="5" t="n">
        <v>13556</v>
      </c>
      <c r="D100" s="5" t="n">
        <v>15449</v>
      </c>
      <c r="E100" s="5" t="n">
        <v>24203</v>
      </c>
    </row>
    <row r="101" spans="1:5">
      <c r="A101" s="4" t="s">
        <v>1060</v>
      </c>
      <c r="B101" s="5" t="n">
        <v>21782</v>
      </c>
      <c r="C101" s="5" t="n">
        <v>1613</v>
      </c>
      <c r="D101" s="5" t="n">
        <v>19521</v>
      </c>
      <c r="E101" s="5" t="n">
        <v>2541</v>
      </c>
    </row>
    <row r="102" spans="1:5">
      <c r="A102" s="4" t="s">
        <v>1061</v>
      </c>
      <c r="B102" s="5" t="n">
        <v>32328</v>
      </c>
      <c r="C102" s="5" t="n">
        <v>15169</v>
      </c>
      <c r="D102" s="5" t="n">
        <v>34970</v>
      </c>
      <c r="E102" s="5" t="n">
        <v>26744</v>
      </c>
    </row>
    <row r="103" spans="1:5">
      <c r="A103" s="4" t="s">
        <v>1088</v>
      </c>
    </row>
    <row r="104" spans="1:5">
      <c r="A104" s="3" t="s">
        <v>1057</v>
      </c>
    </row>
    <row r="105" spans="1:5">
      <c r="A105" s="4" t="s">
        <v>1060</v>
      </c>
      <c r="B105" s="5" t="n">
        <v>0</v>
      </c>
      <c r="C105" s="5" t="n">
        <v>0</v>
      </c>
      <c r="D105" s="5" t="n">
        <v>0</v>
      </c>
      <c r="E105" s="5" t="n">
        <v>0</v>
      </c>
    </row>
    <row r="106" spans="1:5">
      <c r="A106" s="4" t="s">
        <v>1089</v>
      </c>
    </row>
    <row r="107" spans="1:5">
      <c r="A107" s="3" t="s">
        <v>1057</v>
      </c>
    </row>
    <row r="108" spans="1:5">
      <c r="A108" s="4" t="s">
        <v>1060</v>
      </c>
      <c r="B108" s="5" t="n">
        <v>0</v>
      </c>
      <c r="C108" s="5" t="n">
        <v>0</v>
      </c>
      <c r="D108" s="5" t="n">
        <v>0</v>
      </c>
      <c r="E108" s="5" t="n">
        <v>0</v>
      </c>
    </row>
    <row r="109" spans="1:5">
      <c r="A109" s="4" t="s">
        <v>1090</v>
      </c>
    </row>
    <row r="110" spans="1:5">
      <c r="A110" s="3" t="s">
        <v>1057</v>
      </c>
    </row>
    <row r="111" spans="1:5">
      <c r="A111" s="4" t="s">
        <v>1060</v>
      </c>
      <c r="B111" s="5" t="n">
        <v>0</v>
      </c>
      <c r="C111" s="5" t="n">
        <v>0</v>
      </c>
      <c r="D111" s="5" t="n">
        <v>0</v>
      </c>
      <c r="E111" s="5" t="n">
        <v>0</v>
      </c>
    </row>
    <row r="112" spans="1:5">
      <c r="A112" s="4" t="s">
        <v>1091</v>
      </c>
    </row>
    <row r="113" spans="1:5">
      <c r="A113" s="3" t="s">
        <v>1057</v>
      </c>
    </row>
    <row r="114" spans="1:5">
      <c r="A114" s="4" t="s">
        <v>1060</v>
      </c>
      <c r="B114" s="5" t="n">
        <v>113</v>
      </c>
      <c r="C114" s="5" t="n">
        <v>191</v>
      </c>
      <c r="D114" s="5" t="n">
        <v>322</v>
      </c>
      <c r="E114" s="5" t="n">
        <v>381</v>
      </c>
    </row>
    <row r="115" spans="1:5">
      <c r="A115" s="4" t="s">
        <v>1092</v>
      </c>
    </row>
    <row r="116" spans="1:5">
      <c r="A116" s="3" t="s">
        <v>1057</v>
      </c>
    </row>
    <row r="117" spans="1:5">
      <c r="A117" s="4" t="s">
        <v>1060</v>
      </c>
      <c r="B117" s="5" t="n">
        <v>1</v>
      </c>
      <c r="C117" s="5" t="n">
        <v>0</v>
      </c>
      <c r="D117" s="5" t="n">
        <v>1314</v>
      </c>
      <c r="E117" s="5" t="n">
        <v>0</v>
      </c>
    </row>
    <row r="118" spans="1:5">
      <c r="A118" s="4" t="s">
        <v>1093</v>
      </c>
    </row>
    <row r="119" spans="1:5">
      <c r="A119" s="3" t="s">
        <v>1057</v>
      </c>
    </row>
    <row r="120" spans="1:5">
      <c r="A120" s="4" t="s">
        <v>1060</v>
      </c>
      <c r="B120" s="5" t="n">
        <v>0</v>
      </c>
      <c r="C120" s="5" t="n">
        <v>231</v>
      </c>
      <c r="D120" s="5" t="n">
        <v>0</v>
      </c>
      <c r="E120" s="5" t="n">
        <v>209</v>
      </c>
    </row>
    <row r="121" spans="1:5">
      <c r="A121" s="4" t="s">
        <v>1094</v>
      </c>
    </row>
    <row r="122" spans="1:5">
      <c r="A122" s="3" t="s">
        <v>1057</v>
      </c>
    </row>
    <row r="123" spans="1:5">
      <c r="A123" s="4" t="s">
        <v>1060</v>
      </c>
      <c r="B123" s="5" t="n">
        <v>5</v>
      </c>
      <c r="C123" s="5" t="n">
        <v>21</v>
      </c>
      <c r="D123" s="5" t="n">
        <v>-5142</v>
      </c>
      <c r="E123" s="5" t="n">
        <v>62</v>
      </c>
    </row>
    <row r="124" spans="1:5">
      <c r="A124" s="4" t="s">
        <v>1095</v>
      </c>
    </row>
    <row r="125" spans="1:5">
      <c r="A125" s="3" t="s">
        <v>1057</v>
      </c>
    </row>
    <row r="126" spans="1:5">
      <c r="A126" s="4" t="s">
        <v>1060</v>
      </c>
      <c r="B126" s="5" t="n">
        <v>2388</v>
      </c>
      <c r="C126" s="5" t="n">
        <v>1170</v>
      </c>
      <c r="D126" s="5" t="n">
        <v>3752</v>
      </c>
      <c r="E126" s="5" t="n">
        <v>1890</v>
      </c>
    </row>
    <row r="127" spans="1:5">
      <c r="A127" s="4" t="s">
        <v>1096</v>
      </c>
    </row>
    <row r="128" spans="1:5">
      <c r="A128" s="3" t="s">
        <v>1057</v>
      </c>
    </row>
    <row r="129" spans="1:5">
      <c r="A129" s="4" t="s">
        <v>1060</v>
      </c>
      <c r="B129" s="6" t="n">
        <v>19275</v>
      </c>
      <c r="C129" s="6" t="n">
        <v>0</v>
      </c>
      <c r="D129" s="6" t="n">
        <v>19275</v>
      </c>
      <c r="E129"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 customWidth="1" max="6" min="6" width="21"/>
    <col customWidth="1" max="7" min="7" width="21"/>
  </cols>
  <sheetData>
    <row r="1" spans="1:7">
      <c r="A1" s="1" t="s">
        <v>1097</v>
      </c>
      <c r="B1" s="2" t="s">
        <v>118</v>
      </c>
      <c r="D1" s="2" t="s">
        <v>1</v>
      </c>
    </row>
    <row r="2" spans="1:7">
      <c r="B2" s="2" t="s">
        <v>417</v>
      </c>
      <c r="C2" s="2" t="s">
        <v>792</v>
      </c>
      <c r="D2" s="2" t="s">
        <v>1098</v>
      </c>
      <c r="E2" s="2" t="s">
        <v>792</v>
      </c>
      <c r="F2" s="2" t="s">
        <v>793</v>
      </c>
      <c r="G2" s="2" t="s">
        <v>1099</v>
      </c>
    </row>
    <row r="3" spans="1:7">
      <c r="A3" s="3" t="s">
        <v>1100</v>
      </c>
    </row>
    <row r="4" spans="1:7">
      <c r="A4" s="4" t="s">
        <v>1101</v>
      </c>
      <c r="D4" s="5" t="n">
        <v>3</v>
      </c>
    </row>
    <row r="5" spans="1:7">
      <c r="A5" s="3" t="s">
        <v>1102</v>
      </c>
    </row>
    <row r="6" spans="1:7">
      <c r="A6" s="4" t="s">
        <v>129</v>
      </c>
      <c r="B6" s="6" t="n">
        <v>67737</v>
      </c>
      <c r="C6" s="6" t="n">
        <v>71350</v>
      </c>
      <c r="D6" s="6" t="n">
        <v>132388</v>
      </c>
      <c r="E6" s="6" t="n">
        <v>131622</v>
      </c>
    </row>
    <row r="7" spans="1:7">
      <c r="A7" s="4" t="s">
        <v>130</v>
      </c>
      <c r="B7" s="5" t="n">
        <v>37296</v>
      </c>
      <c r="C7" s="5" t="n">
        <v>33318</v>
      </c>
      <c r="D7" s="5" t="n">
        <v>40703</v>
      </c>
      <c r="E7" s="5" t="n">
        <v>42417</v>
      </c>
    </row>
    <row r="8" spans="1:7">
      <c r="A8" s="4" t="s">
        <v>1060</v>
      </c>
      <c r="B8" s="5" t="n">
        <v>120513</v>
      </c>
      <c r="C8" s="5" t="n">
        <v>105025</v>
      </c>
      <c r="D8" s="5" t="n">
        <v>157995</v>
      </c>
      <c r="E8" s="5" t="n">
        <v>142776</v>
      </c>
    </row>
    <row r="9" spans="1:7">
      <c r="A9" s="4" t="s">
        <v>1103</v>
      </c>
      <c r="B9" s="5" t="n">
        <v>91729</v>
      </c>
      <c r="C9" s="5" t="n">
        <v>110254</v>
      </c>
      <c r="D9" s="5" t="n">
        <v>167526</v>
      </c>
      <c r="E9" s="5" t="n">
        <v>184549</v>
      </c>
    </row>
    <row r="10" spans="1:7">
      <c r="A10" s="4" t="s">
        <v>1104</v>
      </c>
      <c r="B10" s="5" t="n">
        <v>59225</v>
      </c>
      <c r="C10" s="5" t="n">
        <v>32803</v>
      </c>
      <c r="D10" s="5" t="n">
        <v>82154</v>
      </c>
      <c r="E10" s="5" t="n">
        <v>47432</v>
      </c>
    </row>
    <row r="11" spans="1:7">
      <c r="A11" s="4" t="s">
        <v>79</v>
      </c>
      <c r="B11" s="5" t="n">
        <v>5843865</v>
      </c>
      <c r="C11" s="5" t="n">
        <v>6050042</v>
      </c>
      <c r="D11" s="5" t="n">
        <v>5843865</v>
      </c>
      <c r="E11" s="5" t="n">
        <v>6050042</v>
      </c>
      <c r="F11" s="6" t="n">
        <v>6182890</v>
      </c>
    </row>
    <row r="12" spans="1:7">
      <c r="A12" s="4" t="s">
        <v>74</v>
      </c>
      <c r="B12" s="5" t="n">
        <v>309505</v>
      </c>
      <c r="C12" s="5" t="n">
        <v>307464</v>
      </c>
      <c r="D12" s="5" t="n">
        <v>309505</v>
      </c>
      <c r="E12" s="5" t="n">
        <v>307464</v>
      </c>
      <c r="F12" s="5" t="n">
        <v>309505</v>
      </c>
      <c r="G12" s="6" t="n">
        <v>303270</v>
      </c>
    </row>
    <row r="13" spans="1:7">
      <c r="A13" s="4" t="s">
        <v>87</v>
      </c>
      <c r="B13" s="5" t="n">
        <v>3962404</v>
      </c>
      <c r="C13" s="5" t="n">
        <v>4970307</v>
      </c>
      <c r="D13" s="5" t="n">
        <v>3962404</v>
      </c>
      <c r="E13" s="5" t="n">
        <v>4970307</v>
      </c>
    </row>
    <row r="14" spans="1:7">
      <c r="A14" s="4" t="s">
        <v>937</v>
      </c>
    </row>
    <row r="15" spans="1:7">
      <c r="A15" s="3" t="s">
        <v>1102</v>
      </c>
    </row>
    <row r="16" spans="1:7">
      <c r="A16" s="4" t="s">
        <v>129</v>
      </c>
      <c r="B16" s="5" t="n">
        <v>20165</v>
      </c>
      <c r="C16" s="5" t="n">
        <v>19829</v>
      </c>
      <c r="D16" s="5" t="n">
        <v>40177</v>
      </c>
      <c r="E16" s="5" t="n">
        <v>33503</v>
      </c>
    </row>
    <row r="17" spans="1:7">
      <c r="A17" s="4" t="s">
        <v>130</v>
      </c>
      <c r="B17" s="5" t="n">
        <v>19635</v>
      </c>
      <c r="C17" s="5" t="n">
        <v>22645</v>
      </c>
      <c r="D17" s="5" t="n">
        <v>20615</v>
      </c>
      <c r="E17" s="5" t="n">
        <v>24618</v>
      </c>
    </row>
    <row r="18" spans="1:7">
      <c r="A18" s="4" t="s">
        <v>1060</v>
      </c>
      <c r="B18" s="5" t="n">
        <v>83208</v>
      </c>
      <c r="C18" s="5" t="n">
        <v>89757</v>
      </c>
      <c r="D18" s="5" t="n">
        <v>107972</v>
      </c>
      <c r="E18" s="5" t="n">
        <v>112648</v>
      </c>
    </row>
    <row r="19" spans="1:7">
      <c r="A19" s="4" t="s">
        <v>1103</v>
      </c>
      <c r="B19" s="5" t="n">
        <v>30534</v>
      </c>
      <c r="C19" s="5" t="n">
        <v>29976</v>
      </c>
      <c r="D19" s="5" t="n">
        <v>47317</v>
      </c>
      <c r="E19" s="5" t="n">
        <v>48104</v>
      </c>
    </row>
    <row r="20" spans="1:7">
      <c r="A20" s="4" t="s">
        <v>1104</v>
      </c>
      <c r="B20" s="5" t="n">
        <v>53204</v>
      </c>
      <c r="C20" s="5" t="n">
        <v>56965</v>
      </c>
      <c r="D20" s="5" t="n">
        <v>80217</v>
      </c>
      <c r="E20" s="5" t="n">
        <v>73429</v>
      </c>
    </row>
    <row r="21" spans="1:7">
      <c r="A21" s="4" t="s">
        <v>79</v>
      </c>
      <c r="B21" s="5" t="n">
        <v>722334</v>
      </c>
      <c r="C21" s="5" t="n">
        <v>629557</v>
      </c>
      <c r="D21" s="5" t="n">
        <v>722334</v>
      </c>
      <c r="E21" s="5" t="n">
        <v>629557</v>
      </c>
    </row>
    <row r="22" spans="1:7">
      <c r="A22" s="4" t="s">
        <v>74</v>
      </c>
      <c r="B22" s="5" t="n">
        <v>87145</v>
      </c>
      <c r="C22" s="5" t="n">
        <v>87145</v>
      </c>
      <c r="D22" s="5" t="n">
        <v>87145</v>
      </c>
      <c r="E22" s="5" t="n">
        <v>87145</v>
      </c>
      <c r="F22" s="5" t="n">
        <v>87145</v>
      </c>
      <c r="G22" s="5" t="n">
        <v>87145</v>
      </c>
    </row>
    <row r="23" spans="1:7">
      <c r="A23" s="4" t="s">
        <v>87</v>
      </c>
      <c r="B23" s="5" t="n">
        <v>3078481</v>
      </c>
      <c r="C23" s="5" t="n">
        <v>3122839</v>
      </c>
      <c r="D23" s="5" t="n">
        <v>3078481</v>
      </c>
      <c r="E23" s="5" t="n">
        <v>3122839</v>
      </c>
    </row>
    <row r="24" spans="1:7">
      <c r="A24" s="4" t="s">
        <v>938</v>
      </c>
    </row>
    <row r="25" spans="1:7">
      <c r="A25" s="3" t="s">
        <v>1102</v>
      </c>
    </row>
    <row r="26" spans="1:7">
      <c r="A26" s="4" t="s">
        <v>129</v>
      </c>
      <c r="B26" s="5" t="n">
        <v>37026</v>
      </c>
      <c r="C26" s="5" t="n">
        <v>37965</v>
      </c>
      <c r="D26" s="5" t="n">
        <v>76762</v>
      </c>
      <c r="E26" s="5" t="n">
        <v>73916</v>
      </c>
    </row>
    <row r="27" spans="1:7">
      <c r="A27" s="4" t="s">
        <v>130</v>
      </c>
      <c r="B27" s="5" t="n">
        <v>11994</v>
      </c>
      <c r="C27" s="5" t="n">
        <v>7086</v>
      </c>
      <c r="D27" s="5" t="n">
        <v>15695</v>
      </c>
      <c r="E27" s="5" t="n">
        <v>10940</v>
      </c>
    </row>
    <row r="28" spans="1:7">
      <c r="A28" s="4" t="s">
        <v>1060</v>
      </c>
      <c r="B28" s="5" t="n">
        <v>15523</v>
      </c>
      <c r="C28" s="5" t="n">
        <v>13655</v>
      </c>
      <c r="D28" s="5" t="n">
        <v>30502</v>
      </c>
      <c r="E28" s="5" t="n">
        <v>27587</v>
      </c>
    </row>
    <row r="29" spans="1:7">
      <c r="A29" s="4" t="s">
        <v>1103</v>
      </c>
      <c r="B29" s="5" t="n">
        <v>27361</v>
      </c>
      <c r="C29" s="5" t="n">
        <v>37451</v>
      </c>
      <c r="D29" s="5" t="n">
        <v>54086</v>
      </c>
      <c r="E29" s="5" t="n">
        <v>67003</v>
      </c>
    </row>
    <row r="30" spans="1:7">
      <c r="A30" s="4" t="s">
        <v>1104</v>
      </c>
      <c r="B30" s="5" t="n">
        <v>13194</v>
      </c>
      <c r="C30" s="5" t="n">
        <v>7083</v>
      </c>
      <c r="D30" s="5" t="n">
        <v>37483</v>
      </c>
      <c r="E30" s="5" t="n">
        <v>23560</v>
      </c>
    </row>
    <row r="31" spans="1:7">
      <c r="A31" s="4" t="s">
        <v>79</v>
      </c>
      <c r="B31" s="5" t="n">
        <v>2529665</v>
      </c>
      <c r="C31" s="5" t="n">
        <v>2118465</v>
      </c>
      <c r="D31" s="5" t="n">
        <v>2529665</v>
      </c>
      <c r="E31" s="5" t="n">
        <v>2118465</v>
      </c>
    </row>
    <row r="32" spans="1:7">
      <c r="A32" s="4" t="s">
        <v>74</v>
      </c>
      <c r="B32" s="5" t="n">
        <v>222360</v>
      </c>
      <c r="C32" s="5" t="n">
        <v>220319</v>
      </c>
      <c r="D32" s="5" t="n">
        <v>222360</v>
      </c>
      <c r="E32" s="5" t="n">
        <v>220319</v>
      </c>
      <c r="F32" s="5" t="n">
        <v>222360</v>
      </c>
      <c r="G32" s="5" t="n">
        <v>216125</v>
      </c>
    </row>
    <row r="33" spans="1:7">
      <c r="A33" s="4" t="s">
        <v>87</v>
      </c>
      <c r="B33" s="5" t="n">
        <v>9214</v>
      </c>
      <c r="C33" s="5" t="n">
        <v>9989</v>
      </c>
      <c r="D33" s="5" t="n">
        <v>9214</v>
      </c>
      <c r="E33" s="5" t="n">
        <v>9989</v>
      </c>
    </row>
    <row r="34" spans="1:7">
      <c r="A34" s="4" t="s">
        <v>939</v>
      </c>
    </row>
    <row r="35" spans="1:7">
      <c r="A35" s="3" t="s">
        <v>1102</v>
      </c>
    </row>
    <row r="36" spans="1:7">
      <c r="A36" s="4" t="s">
        <v>129</v>
      </c>
      <c r="B36" s="5" t="n">
        <v>10546</v>
      </c>
      <c r="C36" s="5" t="n">
        <v>13556</v>
      </c>
      <c r="D36" s="5" t="n">
        <v>15449</v>
      </c>
      <c r="E36" s="5" t="n">
        <v>24203</v>
      </c>
    </row>
    <row r="37" spans="1:7">
      <c r="A37" s="4" t="s">
        <v>130</v>
      </c>
      <c r="B37" s="5" t="n">
        <v>5667</v>
      </c>
      <c r="C37" s="5" t="n">
        <v>3587</v>
      </c>
      <c r="D37" s="5" t="n">
        <v>4393</v>
      </c>
      <c r="E37" s="5" t="n">
        <v>6859</v>
      </c>
    </row>
    <row r="38" spans="1:7">
      <c r="A38" s="4" t="s">
        <v>1060</v>
      </c>
      <c r="B38" s="5" t="n">
        <v>21782</v>
      </c>
      <c r="C38" s="5" t="n">
        <v>1613</v>
      </c>
      <c r="D38" s="5" t="n">
        <v>19521</v>
      </c>
      <c r="E38" s="5" t="n">
        <v>2541</v>
      </c>
    </row>
    <row r="39" spans="1:7">
      <c r="A39" s="4" t="s">
        <v>1103</v>
      </c>
      <c r="B39" s="5" t="n">
        <v>33834</v>
      </c>
      <c r="C39" s="5" t="n">
        <v>42827</v>
      </c>
      <c r="D39" s="5" t="n">
        <v>66123</v>
      </c>
      <c r="E39" s="5" t="n">
        <v>69442</v>
      </c>
    </row>
    <row r="40" spans="1:7">
      <c r="A40" s="4" t="s">
        <v>1104</v>
      </c>
      <c r="B40" s="5" t="n">
        <v>-7173</v>
      </c>
      <c r="C40" s="5" t="n">
        <v>-31245</v>
      </c>
      <c r="D40" s="5" t="n">
        <v>-35546</v>
      </c>
      <c r="E40" s="5" t="n">
        <v>-49557</v>
      </c>
    </row>
    <row r="41" spans="1:7">
      <c r="A41" s="4" t="s">
        <v>79</v>
      </c>
      <c r="B41" s="5" t="n">
        <v>2591866</v>
      </c>
      <c r="C41" s="5" t="n">
        <v>3302020</v>
      </c>
      <c r="D41" s="5" t="n">
        <v>2591866</v>
      </c>
      <c r="E41" s="5" t="n">
        <v>3302020</v>
      </c>
    </row>
    <row r="42" spans="1:7">
      <c r="A42" s="4" t="s">
        <v>74</v>
      </c>
      <c r="B42" s="5" t="n">
        <v>0</v>
      </c>
      <c r="C42" s="5" t="n">
        <v>0</v>
      </c>
      <c r="D42" s="5" t="n">
        <v>0</v>
      </c>
      <c r="E42" s="5" t="n">
        <v>0</v>
      </c>
      <c r="F42" s="6" t="n">
        <v>0</v>
      </c>
      <c r="G42" s="6" t="n">
        <v>0</v>
      </c>
    </row>
    <row r="43" spans="1:7">
      <c r="A43" s="4" t="s">
        <v>87</v>
      </c>
      <c r="B43" s="6" t="n">
        <v>874709</v>
      </c>
      <c r="C43" s="6" t="n">
        <v>1837479</v>
      </c>
      <c r="D43" s="6" t="n">
        <v>874709</v>
      </c>
      <c r="E43" s="6" t="n">
        <v>183747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58</v>
      </c>
    </row>
    <row r="2" spans="1:3">
      <c r="A2" s="3" t="s">
        <v>464</v>
      </c>
    </row>
    <row r="3" spans="1:3">
      <c r="A3" s="4" t="s">
        <v>122</v>
      </c>
      <c r="B3" s="6" t="n">
        <v>355094</v>
      </c>
      <c r="C3" s="6" t="n">
        <v>382546</v>
      </c>
    </row>
    <row r="4" spans="1:3">
      <c r="A4" s="4" t="s">
        <v>466</v>
      </c>
      <c r="B4" s="5" t="n">
        <v>1195619</v>
      </c>
      <c r="C4" s="5" t="n">
        <v>1272493</v>
      </c>
    </row>
    <row r="5" spans="1:3">
      <c r="A5" s="3" t="s">
        <v>494</v>
      </c>
    </row>
    <row r="6" spans="1:3">
      <c r="A6" s="4" t="s">
        <v>498</v>
      </c>
      <c r="B6" s="5" t="n">
        <v>114405</v>
      </c>
      <c r="C6" s="5" t="n">
        <v>133470</v>
      </c>
    </row>
    <row r="7" spans="1:3">
      <c r="A7" s="4" t="s">
        <v>1106</v>
      </c>
    </row>
    <row r="8" spans="1:3">
      <c r="A8" s="3" t="s">
        <v>1107</v>
      </c>
    </row>
    <row r="9" spans="1:3">
      <c r="A9" s="4" t="s">
        <v>1108</v>
      </c>
      <c r="B9" s="5" t="n">
        <v>0</v>
      </c>
      <c r="C9" s="5" t="n">
        <v>0</v>
      </c>
    </row>
    <row r="10" spans="1:3">
      <c r="A10" s="3" t="s">
        <v>464</v>
      </c>
    </row>
    <row r="11" spans="1:3">
      <c r="A11" s="4" t="s">
        <v>466</v>
      </c>
      <c r="B11" s="5" t="n">
        <v>0</v>
      </c>
      <c r="C11" s="5" t="n">
        <v>0</v>
      </c>
    </row>
    <row r="12" spans="1:3">
      <c r="A12" s="4" t="s">
        <v>1109</v>
      </c>
      <c r="B12" s="5" t="n">
        <v>2899</v>
      </c>
      <c r="C12" s="5" t="n">
        <v>2606</v>
      </c>
    </row>
    <row r="13" spans="1:3">
      <c r="A13" s="3" t="s">
        <v>494</v>
      </c>
    </row>
    <row r="14" spans="1:3">
      <c r="A14" s="4" t="s">
        <v>498</v>
      </c>
      <c r="B14" s="5" t="n">
        <v>0</v>
      </c>
      <c r="C14" s="5" t="n">
        <v>0</v>
      </c>
    </row>
    <row r="15" spans="1:3">
      <c r="A15" s="4" t="s">
        <v>1110</v>
      </c>
    </row>
    <row r="16" spans="1:3">
      <c r="A16" s="3" t="s">
        <v>1107</v>
      </c>
    </row>
    <row r="17" spans="1:3">
      <c r="A17" s="4" t="s">
        <v>1108</v>
      </c>
      <c r="B17" s="5" t="n">
        <v>0</v>
      </c>
      <c r="C17" s="5" t="n">
        <v>0</v>
      </c>
    </row>
    <row r="18" spans="1:3">
      <c r="A18" s="3" t="s">
        <v>464</v>
      </c>
    </row>
    <row r="19" spans="1:3">
      <c r="A19" s="4" t="s">
        <v>466</v>
      </c>
      <c r="B19" s="5" t="n">
        <v>1195619</v>
      </c>
      <c r="C19" s="5" t="n">
        <v>1272493</v>
      </c>
    </row>
    <row r="20" spans="1:3">
      <c r="A20" s="4" t="s">
        <v>1109</v>
      </c>
      <c r="B20" s="5" t="n">
        <v>0</v>
      </c>
      <c r="C20" s="5" t="n">
        <v>0</v>
      </c>
    </row>
    <row r="21" spans="1:3">
      <c r="A21" s="3" t="s">
        <v>494</v>
      </c>
    </row>
    <row r="22" spans="1:3">
      <c r="A22" s="4" t="s">
        <v>498</v>
      </c>
      <c r="B22" s="5" t="n">
        <v>114405</v>
      </c>
      <c r="C22" s="5" t="n">
        <v>133470</v>
      </c>
    </row>
    <row r="23" spans="1:3">
      <c r="A23" s="4" t="s">
        <v>1111</v>
      </c>
    </row>
    <row r="24" spans="1:3">
      <c r="A24" s="3" t="s">
        <v>1107</v>
      </c>
    </row>
    <row r="25" spans="1:3">
      <c r="A25" s="4" t="s">
        <v>1108</v>
      </c>
      <c r="B25" s="5" t="n">
        <v>3606603</v>
      </c>
      <c r="C25" s="5" t="n">
        <v>3622597</v>
      </c>
    </row>
    <row r="26" spans="1:3">
      <c r="A26" s="3" t="s">
        <v>464</v>
      </c>
    </row>
    <row r="27" spans="1:3">
      <c r="A27" s="4" t="s">
        <v>466</v>
      </c>
      <c r="B27" s="5" t="n">
        <v>0</v>
      </c>
      <c r="C27" s="5" t="n">
        <v>0</v>
      </c>
    </row>
    <row r="28" spans="1:3">
      <c r="A28" s="4" t="s">
        <v>1109</v>
      </c>
      <c r="B28" s="5" t="n">
        <v>0</v>
      </c>
      <c r="C28" s="5" t="n">
        <v>0</v>
      </c>
    </row>
    <row r="29" spans="1:3">
      <c r="A29" s="3" t="s">
        <v>494</v>
      </c>
    </row>
    <row r="30" spans="1:3">
      <c r="A30" s="4" t="s">
        <v>498</v>
      </c>
      <c r="B30" s="5" t="n">
        <v>0</v>
      </c>
      <c r="C30" s="5" t="n">
        <v>0</v>
      </c>
    </row>
    <row r="31" spans="1:3">
      <c r="A31" s="4" t="s">
        <v>1112</v>
      </c>
    </row>
    <row r="32" spans="1:3">
      <c r="A32" s="3" t="s">
        <v>1107</v>
      </c>
    </row>
    <row r="33" spans="1:3">
      <c r="A33" s="4" t="s">
        <v>1108</v>
      </c>
      <c r="B33" s="5" t="n">
        <v>20823</v>
      </c>
      <c r="C33" s="5" t="n">
        <v>38201</v>
      </c>
    </row>
    <row r="34" spans="1:3">
      <c r="A34" s="4" t="s">
        <v>1113</v>
      </c>
    </row>
    <row r="35" spans="1:3">
      <c r="A35" s="3" t="s">
        <v>1107</v>
      </c>
    </row>
    <row r="36" spans="1:3">
      <c r="A36" s="4" t="s">
        <v>1108</v>
      </c>
      <c r="B36" s="5" t="n">
        <v>0</v>
      </c>
      <c r="C36" s="5" t="n">
        <v>0</v>
      </c>
    </row>
    <row r="37" spans="1:3">
      <c r="A37" s="4" t="s">
        <v>1114</v>
      </c>
    </row>
    <row r="38" spans="1:3">
      <c r="A38" s="3" t="s">
        <v>1107</v>
      </c>
    </row>
    <row r="39" spans="1:3">
      <c r="A39" s="4" t="s">
        <v>1108</v>
      </c>
      <c r="B39" s="5" t="n">
        <v>0</v>
      </c>
      <c r="C39" s="5" t="n">
        <v>0</v>
      </c>
    </row>
    <row r="40" spans="1:3">
      <c r="A40" s="4" t="s">
        <v>1115</v>
      </c>
    </row>
    <row r="41" spans="1:3">
      <c r="A41" s="3" t="s">
        <v>1107</v>
      </c>
    </row>
    <row r="42" spans="1:3">
      <c r="A42" s="4" t="s">
        <v>1108</v>
      </c>
      <c r="B42" s="5" t="n">
        <v>20823</v>
      </c>
      <c r="C42" s="5" t="n">
        <v>38201</v>
      </c>
    </row>
    <row r="43" spans="1:3">
      <c r="A43" s="4" t="s">
        <v>1116</v>
      </c>
    </row>
    <row r="44" spans="1:3">
      <c r="A44" s="3" t="s">
        <v>464</v>
      </c>
    </row>
    <row r="45" spans="1:3">
      <c r="A45" s="4" t="s">
        <v>1117</v>
      </c>
      <c r="B45" s="5" t="n">
        <v>173246</v>
      </c>
      <c r="C45" s="5" t="n">
        <v>185982</v>
      </c>
    </row>
    <row r="46" spans="1:3">
      <c r="A46" s="4" t="s">
        <v>1118</v>
      </c>
      <c r="B46" s="5" t="n">
        <v>872</v>
      </c>
      <c r="C46" s="5" t="n">
        <v>874</v>
      </c>
    </row>
    <row r="47" spans="1:3">
      <c r="A47" s="4" t="s">
        <v>1119</v>
      </c>
      <c r="B47" s="5" t="n">
        <v>346170</v>
      </c>
      <c r="C47" s="5" t="n">
        <v>400557</v>
      </c>
    </row>
    <row r="48" spans="1:3">
      <c r="A48" s="4" t="s">
        <v>1120</v>
      </c>
      <c r="B48" s="5" t="n">
        <v>320237</v>
      </c>
      <c r="C48" s="5" t="n">
        <v>302534</v>
      </c>
    </row>
    <row r="49" spans="1:3">
      <c r="A49" s="4" t="s">
        <v>122</v>
      </c>
      <c r="B49" s="5" t="n">
        <v>355094</v>
      </c>
      <c r="C49" s="5" t="n">
        <v>382546</v>
      </c>
    </row>
    <row r="50" spans="1:3">
      <c r="A50" s="4" t="s">
        <v>466</v>
      </c>
      <c r="B50" s="5" t="n">
        <v>1195619</v>
      </c>
      <c r="C50" s="5" t="n">
        <v>1272493</v>
      </c>
    </row>
    <row r="51" spans="1:3">
      <c r="A51" s="4" t="s">
        <v>1109</v>
      </c>
      <c r="B51" s="5" t="n">
        <v>2899</v>
      </c>
      <c r="C51" s="5" t="n">
        <v>2606</v>
      </c>
    </row>
    <row r="52" spans="1:3">
      <c r="A52" s="4" t="s">
        <v>1121</v>
      </c>
      <c r="B52" s="5" t="n">
        <v>2532</v>
      </c>
      <c r="C52" s="5" t="n">
        <v>1669</v>
      </c>
    </row>
    <row r="53" spans="1:3">
      <c r="A53" s="4" t="s">
        <v>1122</v>
      </c>
    </row>
    <row r="54" spans="1:3">
      <c r="A54" s="3" t="s">
        <v>464</v>
      </c>
    </row>
    <row r="55" spans="1:3">
      <c r="A55" s="4" t="s">
        <v>1117</v>
      </c>
      <c r="B55" s="5" t="n">
        <v>0</v>
      </c>
      <c r="C55" s="5" t="n">
        <v>0</v>
      </c>
    </row>
    <row r="56" spans="1:3">
      <c r="A56" s="4" t="s">
        <v>1118</v>
      </c>
      <c r="B56" s="5" t="n">
        <v>0</v>
      </c>
      <c r="C56" s="5" t="n">
        <v>0</v>
      </c>
    </row>
    <row r="57" spans="1:3">
      <c r="A57" s="4" t="s">
        <v>1119</v>
      </c>
      <c r="B57" s="5" t="n">
        <v>0</v>
      </c>
      <c r="C57" s="5" t="n">
        <v>0</v>
      </c>
    </row>
    <row r="58" spans="1:3">
      <c r="A58" s="4" t="s">
        <v>1120</v>
      </c>
      <c r="B58" s="5" t="n">
        <v>0</v>
      </c>
      <c r="C58" s="5" t="n">
        <v>0</v>
      </c>
    </row>
    <row r="59" spans="1:3">
      <c r="A59" s="4" t="s">
        <v>122</v>
      </c>
      <c r="B59" s="5" t="n">
        <v>0</v>
      </c>
      <c r="C59" s="5" t="n">
        <v>0</v>
      </c>
    </row>
    <row r="60" spans="1:3">
      <c r="A60" s="4" t="s">
        <v>466</v>
      </c>
      <c r="B60" s="5" t="n">
        <v>0</v>
      </c>
      <c r="C60" s="5" t="n">
        <v>0</v>
      </c>
    </row>
    <row r="61" spans="1:3">
      <c r="A61" s="4" t="s">
        <v>1109</v>
      </c>
      <c r="B61" s="5" t="n">
        <v>2899</v>
      </c>
      <c r="C61" s="5" t="n">
        <v>2606</v>
      </c>
    </row>
    <row r="62" spans="1:3">
      <c r="A62" s="4" t="s">
        <v>1121</v>
      </c>
      <c r="B62" s="5" t="n">
        <v>0</v>
      </c>
      <c r="C62" s="5" t="n">
        <v>0</v>
      </c>
    </row>
    <row r="63" spans="1:3">
      <c r="A63" s="4" t="s">
        <v>1123</v>
      </c>
    </row>
    <row r="64" spans="1:3">
      <c r="A64" s="3" t="s">
        <v>464</v>
      </c>
    </row>
    <row r="65" spans="1:3">
      <c r="A65" s="4" t="s">
        <v>1117</v>
      </c>
      <c r="B65" s="5" t="n">
        <v>173246</v>
      </c>
      <c r="C65" s="5" t="n">
        <v>185982</v>
      </c>
    </row>
    <row r="66" spans="1:3">
      <c r="A66" s="4" t="s">
        <v>1118</v>
      </c>
      <c r="B66" s="5" t="n">
        <v>872</v>
      </c>
      <c r="C66" s="5" t="n">
        <v>874</v>
      </c>
    </row>
    <row r="67" spans="1:3">
      <c r="A67" s="4" t="s">
        <v>1119</v>
      </c>
      <c r="B67" s="5" t="n">
        <v>346170</v>
      </c>
      <c r="C67" s="5" t="n">
        <v>400557</v>
      </c>
    </row>
    <row r="68" spans="1:3">
      <c r="A68" s="4" t="s">
        <v>1120</v>
      </c>
      <c r="B68" s="5" t="n">
        <v>320237</v>
      </c>
      <c r="C68" s="5" t="n">
        <v>302534</v>
      </c>
    </row>
    <row r="69" spans="1:3">
      <c r="A69" s="4" t="s">
        <v>122</v>
      </c>
      <c r="B69" s="5" t="n">
        <v>355094</v>
      </c>
      <c r="C69" s="5" t="n">
        <v>382546</v>
      </c>
    </row>
    <row r="70" spans="1:3">
      <c r="A70" s="4" t="s">
        <v>466</v>
      </c>
      <c r="B70" s="5" t="n">
        <v>1195619</v>
      </c>
      <c r="C70" s="5" t="n">
        <v>1272493</v>
      </c>
    </row>
    <row r="71" spans="1:3">
      <c r="A71" s="4" t="s">
        <v>1109</v>
      </c>
      <c r="B71" s="5" t="n">
        <v>0</v>
      </c>
      <c r="C71" s="5" t="n">
        <v>0</v>
      </c>
    </row>
    <row r="72" spans="1:3">
      <c r="A72" s="4" t="s">
        <v>1121</v>
      </c>
      <c r="B72" s="5" t="n">
        <v>0</v>
      </c>
      <c r="C72" s="5" t="n">
        <v>0</v>
      </c>
    </row>
    <row r="73" spans="1:3">
      <c r="A73" s="4" t="s">
        <v>1124</v>
      </c>
    </row>
    <row r="74" spans="1:3">
      <c r="A74" s="3" t="s">
        <v>464</v>
      </c>
    </row>
    <row r="75" spans="1:3">
      <c r="A75" s="4" t="s">
        <v>1117</v>
      </c>
      <c r="B75" s="5" t="n">
        <v>0</v>
      </c>
      <c r="C75" s="5" t="n">
        <v>0</v>
      </c>
    </row>
    <row r="76" spans="1:3">
      <c r="A76" s="4" t="s">
        <v>1118</v>
      </c>
      <c r="B76" s="5" t="n">
        <v>0</v>
      </c>
      <c r="C76" s="5" t="n">
        <v>0</v>
      </c>
    </row>
    <row r="77" spans="1:3">
      <c r="A77" s="4" t="s">
        <v>1119</v>
      </c>
      <c r="B77" s="5" t="n">
        <v>0</v>
      </c>
      <c r="C77" s="5" t="n">
        <v>0</v>
      </c>
    </row>
    <row r="78" spans="1:3">
      <c r="A78" s="4" t="s">
        <v>1120</v>
      </c>
      <c r="B78" s="5" t="n">
        <v>0</v>
      </c>
      <c r="C78" s="5" t="n">
        <v>0</v>
      </c>
    </row>
    <row r="79" spans="1:3">
      <c r="A79" s="4" t="s">
        <v>122</v>
      </c>
      <c r="B79" s="5" t="n">
        <v>0</v>
      </c>
      <c r="C79" s="5" t="n">
        <v>0</v>
      </c>
    </row>
    <row r="80" spans="1:3">
      <c r="A80" s="4" t="s">
        <v>466</v>
      </c>
      <c r="B80" s="5" t="n">
        <v>0</v>
      </c>
      <c r="C80" s="5" t="n">
        <v>0</v>
      </c>
    </row>
    <row r="81" spans="1:3">
      <c r="A81" s="4" t="s">
        <v>1109</v>
      </c>
      <c r="B81" s="5" t="n">
        <v>0</v>
      </c>
      <c r="C81" s="5" t="n">
        <v>0</v>
      </c>
    </row>
    <row r="82" spans="1:3">
      <c r="A82" s="4" t="s">
        <v>1121</v>
      </c>
      <c r="B82" s="5" t="n">
        <v>0</v>
      </c>
      <c r="C82" s="5" t="n">
        <v>0</v>
      </c>
    </row>
    <row r="83" spans="1:3">
      <c r="A83" s="4" t="s">
        <v>1125</v>
      </c>
    </row>
    <row r="84" spans="1:3">
      <c r="A84" s="3" t="s">
        <v>1107</v>
      </c>
    </row>
    <row r="85" spans="1:3">
      <c r="A85" s="4" t="s">
        <v>1108</v>
      </c>
      <c r="B85" s="5" t="n">
        <v>13489</v>
      </c>
      <c r="C85" s="5" t="n">
        <v>8707</v>
      </c>
    </row>
    <row r="86" spans="1:3">
      <c r="A86" s="4" t="s">
        <v>1126</v>
      </c>
    </row>
    <row r="87" spans="1:3">
      <c r="A87" s="3" t="s">
        <v>1107</v>
      </c>
    </row>
    <row r="88" spans="1:3">
      <c r="A88" s="4" t="s">
        <v>1108</v>
      </c>
      <c r="B88" s="5" t="n">
        <v>0</v>
      </c>
      <c r="C88" s="5" t="n">
        <v>0</v>
      </c>
    </row>
    <row r="89" spans="1:3">
      <c r="A89" s="4" t="s">
        <v>1127</v>
      </c>
    </row>
    <row r="90" spans="1:3">
      <c r="A90" s="3" t="s">
        <v>1107</v>
      </c>
    </row>
    <row r="91" spans="1:3">
      <c r="A91" s="4" t="s">
        <v>1108</v>
      </c>
      <c r="B91" s="5" t="n">
        <v>0</v>
      </c>
      <c r="C91" s="5" t="n">
        <v>0</v>
      </c>
    </row>
    <row r="92" spans="1:3">
      <c r="A92" s="4" t="s">
        <v>1128</v>
      </c>
    </row>
    <row r="93" spans="1:3">
      <c r="A93" s="3" t="s">
        <v>1107</v>
      </c>
    </row>
    <row r="94" spans="1:3">
      <c r="A94" s="4" t="s">
        <v>1108</v>
      </c>
      <c r="B94" s="6" t="n">
        <v>13489</v>
      </c>
      <c r="C94" s="6" t="n">
        <v>87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9</v>
      </c>
      <c r="B1" s="2" t="s">
        <v>1</v>
      </c>
    </row>
    <row r="2" spans="1:4">
      <c r="B2" s="2" t="s">
        <v>2</v>
      </c>
      <c r="C2" s="2" t="s">
        <v>1130</v>
      </c>
      <c r="D2" s="2" t="s">
        <v>58</v>
      </c>
    </row>
    <row r="3" spans="1:4">
      <c r="A3" s="3" t="s">
        <v>1131</v>
      </c>
    </row>
    <row r="4" spans="1:4">
      <c r="A4" s="4" t="s">
        <v>1132</v>
      </c>
      <c r="B4" s="6" t="n">
        <v>7249</v>
      </c>
      <c r="D4" s="6" t="n">
        <v>29494</v>
      </c>
    </row>
    <row r="5" spans="1:4">
      <c r="A5" s="4" t="s">
        <v>846</v>
      </c>
    </row>
    <row r="6" spans="1:4">
      <c r="A6" s="3" t="s">
        <v>1131</v>
      </c>
    </row>
    <row r="7" spans="1:4">
      <c r="A7" s="4" t="s">
        <v>1133</v>
      </c>
      <c r="B7" s="4" t="s">
        <v>1134</v>
      </c>
    </row>
    <row r="8" spans="1:4">
      <c r="A8" s="4" t="s">
        <v>867</v>
      </c>
    </row>
    <row r="9" spans="1:4">
      <c r="A9" s="3" t="s">
        <v>1131</v>
      </c>
    </row>
    <row r="10" spans="1:4">
      <c r="A10" s="4" t="s">
        <v>1133</v>
      </c>
      <c r="B10" s="4" t="s">
        <v>1135</v>
      </c>
    </row>
    <row r="11" spans="1:4">
      <c r="A11" s="4" t="s">
        <v>1106</v>
      </c>
    </row>
    <row r="12" spans="1:4">
      <c r="A12" s="3" t="s">
        <v>1131</v>
      </c>
    </row>
    <row r="13" spans="1:4">
      <c r="A13" s="4" t="s">
        <v>1108</v>
      </c>
      <c r="B13" s="6" t="n">
        <v>0</v>
      </c>
      <c r="D13" s="5" t="n">
        <v>0</v>
      </c>
    </row>
    <row r="14" spans="1:4">
      <c r="A14" s="4" t="s">
        <v>1110</v>
      </c>
    </row>
    <row r="15" spans="1:4">
      <c r="A15" s="3" t="s">
        <v>1131</v>
      </c>
    </row>
    <row r="16" spans="1:4">
      <c r="A16" s="4" t="s">
        <v>1108</v>
      </c>
      <c r="B16" s="5" t="n">
        <v>0</v>
      </c>
      <c r="D16" s="5" t="n">
        <v>0</v>
      </c>
    </row>
    <row r="17" spans="1:4">
      <c r="A17" s="4" t="s">
        <v>1111</v>
      </c>
    </row>
    <row r="18" spans="1:4">
      <c r="A18" s="3" t="s">
        <v>1131</v>
      </c>
    </row>
    <row r="19" spans="1:4">
      <c r="A19" s="4" t="s">
        <v>1108</v>
      </c>
      <c r="B19" s="5" t="n">
        <v>3606603</v>
      </c>
      <c r="D19" s="5" t="n">
        <v>3622597</v>
      </c>
    </row>
    <row r="20" spans="1:4">
      <c r="A20" s="4" t="s">
        <v>1136</v>
      </c>
    </row>
    <row r="21" spans="1:4">
      <c r="A21" s="3" t="s">
        <v>1131</v>
      </c>
    </row>
    <row r="22" spans="1:4">
      <c r="A22" s="4" t="s">
        <v>1108</v>
      </c>
      <c r="C22" s="6" t="n">
        <v>13574</v>
      </c>
      <c r="D22" s="5" t="n">
        <v>8707</v>
      </c>
    </row>
    <row r="23" spans="1:4">
      <c r="A23" s="4" t="s">
        <v>1137</v>
      </c>
    </row>
    <row r="24" spans="1:4">
      <c r="A24" s="3" t="s">
        <v>1131</v>
      </c>
    </row>
    <row r="25" spans="1:4">
      <c r="A25" s="4" t="s">
        <v>1108</v>
      </c>
      <c r="C25" s="6" t="n">
        <v>7249</v>
      </c>
      <c r="D25" s="5" t="n">
        <v>29494</v>
      </c>
    </row>
    <row r="26" spans="1:4">
      <c r="A26" s="4" t="s">
        <v>1112</v>
      </c>
    </row>
    <row r="27" spans="1:4">
      <c r="A27" s="3" t="s">
        <v>1131</v>
      </c>
    </row>
    <row r="28" spans="1:4">
      <c r="A28" s="4" t="s">
        <v>1108</v>
      </c>
      <c r="B28" s="5" t="n">
        <v>20823</v>
      </c>
      <c r="D28" s="5" t="n">
        <v>38201</v>
      </c>
    </row>
    <row r="29" spans="1:4">
      <c r="A29" s="4" t="s">
        <v>1113</v>
      </c>
    </row>
    <row r="30" spans="1:4">
      <c r="A30" s="3" t="s">
        <v>1131</v>
      </c>
    </row>
    <row r="31" spans="1:4">
      <c r="A31" s="4" t="s">
        <v>1108</v>
      </c>
      <c r="B31" s="5" t="n">
        <v>0</v>
      </c>
      <c r="D31" s="5" t="n">
        <v>0</v>
      </c>
    </row>
    <row r="32" spans="1:4">
      <c r="A32" s="4" t="s">
        <v>1114</v>
      </c>
    </row>
    <row r="33" spans="1:4">
      <c r="A33" s="3" t="s">
        <v>1131</v>
      </c>
    </row>
    <row r="34" spans="1:4">
      <c r="A34" s="4" t="s">
        <v>1108</v>
      </c>
      <c r="B34" s="5" t="n">
        <v>0</v>
      </c>
      <c r="D34" s="5" t="n">
        <v>0</v>
      </c>
    </row>
    <row r="35" spans="1:4">
      <c r="A35" s="4" t="s">
        <v>1115</v>
      </c>
    </row>
    <row r="36" spans="1:4">
      <c r="A36" s="3" t="s">
        <v>1131</v>
      </c>
    </row>
    <row r="37" spans="1:4">
      <c r="A37" s="4" t="s">
        <v>1108</v>
      </c>
      <c r="B37" s="5" t="n">
        <v>20823</v>
      </c>
      <c r="D37" s="5" t="n">
        <v>38201</v>
      </c>
    </row>
    <row r="38" spans="1:4">
      <c r="A38" s="4" t="s">
        <v>1138</v>
      </c>
    </row>
    <row r="39" spans="1:4">
      <c r="A39" s="3" t="s">
        <v>1131</v>
      </c>
    </row>
    <row r="40" spans="1:4">
      <c r="A40" s="4" t="s">
        <v>1108</v>
      </c>
      <c r="B40" s="5" t="n">
        <v>13489</v>
      </c>
      <c r="D40" s="5" t="n">
        <v>8707</v>
      </c>
    </row>
    <row r="41" spans="1:4">
      <c r="A41" s="4" t="s">
        <v>1139</v>
      </c>
    </row>
    <row r="42" spans="1:4">
      <c r="A42" s="3" t="s">
        <v>1131</v>
      </c>
    </row>
    <row r="43" spans="1:4">
      <c r="A43" s="4" t="s">
        <v>1108</v>
      </c>
      <c r="B43" s="5" t="n">
        <v>0</v>
      </c>
      <c r="D43" s="5" t="n">
        <v>0</v>
      </c>
    </row>
    <row r="44" spans="1:4">
      <c r="A44" s="4" t="s">
        <v>1140</v>
      </c>
    </row>
    <row r="45" spans="1:4">
      <c r="A45" s="3" t="s">
        <v>1131</v>
      </c>
    </row>
    <row r="46" spans="1:4">
      <c r="A46" s="4" t="s">
        <v>1108</v>
      </c>
      <c r="B46" s="5" t="n">
        <v>0</v>
      </c>
      <c r="D46" s="5" t="n">
        <v>0</v>
      </c>
    </row>
    <row r="47" spans="1:4">
      <c r="A47" s="4" t="s">
        <v>1141</v>
      </c>
    </row>
    <row r="48" spans="1:4">
      <c r="A48" s="3" t="s">
        <v>1131</v>
      </c>
    </row>
    <row r="49" spans="1:4">
      <c r="A49" s="4" t="s">
        <v>1108</v>
      </c>
      <c r="B49" s="5" t="n">
        <v>13489</v>
      </c>
      <c r="D49" s="5" t="n">
        <v>8707</v>
      </c>
    </row>
    <row r="50" spans="1:4">
      <c r="A50" s="4" t="s">
        <v>1142</v>
      </c>
    </row>
    <row r="51" spans="1:4">
      <c r="A51" s="3" t="s">
        <v>1131</v>
      </c>
    </row>
    <row r="52" spans="1:4">
      <c r="A52" s="4" t="s">
        <v>1108</v>
      </c>
      <c r="B52" s="5" t="n">
        <v>13574</v>
      </c>
      <c r="D52" s="5" t="n">
        <v>8707</v>
      </c>
    </row>
    <row r="53" spans="1:4">
      <c r="A53" s="4" t="s">
        <v>1143</v>
      </c>
    </row>
    <row r="54" spans="1:4">
      <c r="A54" s="3" t="s">
        <v>1131</v>
      </c>
    </row>
    <row r="55" spans="1:4">
      <c r="A55" s="4" t="s">
        <v>1108</v>
      </c>
      <c r="B55" s="5" t="n">
        <v>0</v>
      </c>
      <c r="D55" s="5" t="n">
        <v>0</v>
      </c>
    </row>
    <row r="56" spans="1:4">
      <c r="A56" s="4" t="s">
        <v>1144</v>
      </c>
    </row>
    <row r="57" spans="1:4">
      <c r="A57" s="3" t="s">
        <v>1131</v>
      </c>
    </row>
    <row r="58" spans="1:4">
      <c r="A58" s="4" t="s">
        <v>1108</v>
      </c>
      <c r="B58" s="5" t="n">
        <v>0</v>
      </c>
      <c r="D58" s="5" t="n">
        <v>0</v>
      </c>
    </row>
    <row r="59" spans="1:4">
      <c r="A59" s="4" t="s">
        <v>1145</v>
      </c>
    </row>
    <row r="60" spans="1:4">
      <c r="A60" s="3" t="s">
        <v>1131</v>
      </c>
    </row>
    <row r="61" spans="1:4">
      <c r="A61" s="4" t="s">
        <v>1108</v>
      </c>
      <c r="B61" s="5" t="n">
        <v>13574</v>
      </c>
      <c r="D61" s="5" t="n">
        <v>8707</v>
      </c>
    </row>
    <row r="62" spans="1:4">
      <c r="A62" s="4" t="s">
        <v>1146</v>
      </c>
    </row>
    <row r="63" spans="1:4">
      <c r="A63" s="3" t="s">
        <v>1131</v>
      </c>
    </row>
    <row r="64" spans="1:4">
      <c r="A64" s="4" t="s">
        <v>1132</v>
      </c>
      <c r="B64" s="5" t="n">
        <v>7249</v>
      </c>
      <c r="D64" s="5" t="n">
        <v>29494</v>
      </c>
    </row>
    <row r="65" spans="1:4">
      <c r="A65" s="4" t="s">
        <v>1147</v>
      </c>
    </row>
    <row r="66" spans="1:4">
      <c r="A66" s="3" t="s">
        <v>1131</v>
      </c>
    </row>
    <row r="67" spans="1:4">
      <c r="A67" s="4" t="s">
        <v>1132</v>
      </c>
      <c r="B67" s="5" t="n">
        <v>0</v>
      </c>
      <c r="D67" s="5" t="n">
        <v>0</v>
      </c>
    </row>
    <row r="68" spans="1:4">
      <c r="A68" s="4" t="s">
        <v>1148</v>
      </c>
    </row>
    <row r="69" spans="1:4">
      <c r="A69" s="3" t="s">
        <v>1131</v>
      </c>
    </row>
    <row r="70" spans="1:4">
      <c r="A70" s="4" t="s">
        <v>1132</v>
      </c>
      <c r="B70" s="5" t="n">
        <v>0</v>
      </c>
      <c r="D70" s="5" t="n">
        <v>0</v>
      </c>
    </row>
    <row r="71" spans="1:4">
      <c r="A71" s="4" t="s">
        <v>1149</v>
      </c>
    </row>
    <row r="72" spans="1:4">
      <c r="A72" s="3" t="s">
        <v>1131</v>
      </c>
    </row>
    <row r="73" spans="1:4">
      <c r="A73" s="4" t="s">
        <v>1132</v>
      </c>
      <c r="B73" s="5" t="n">
        <v>7249</v>
      </c>
      <c r="D73" s="5" t="n">
        <v>29494</v>
      </c>
    </row>
    <row r="74" spans="1:4">
      <c r="A74" s="4" t="s">
        <v>1150</v>
      </c>
    </row>
    <row r="75" spans="1:4">
      <c r="A75" s="3" t="s">
        <v>1131</v>
      </c>
    </row>
    <row r="76" spans="1:4">
      <c r="A76" s="4" t="s">
        <v>1108</v>
      </c>
      <c r="B76" s="5" t="n">
        <v>85</v>
      </c>
    </row>
    <row r="77" spans="1:4">
      <c r="A77" s="4" t="s">
        <v>1151</v>
      </c>
    </row>
    <row r="78" spans="1:4">
      <c r="A78" s="3" t="s">
        <v>1131</v>
      </c>
    </row>
    <row r="79" spans="1:4">
      <c r="A79" s="4" t="s">
        <v>1108</v>
      </c>
      <c r="B79" s="5" t="n">
        <v>0</v>
      </c>
    </row>
    <row r="80" spans="1:4">
      <c r="A80" s="4" t="s">
        <v>1152</v>
      </c>
    </row>
    <row r="81" spans="1:4">
      <c r="A81" s="3" t="s">
        <v>1131</v>
      </c>
    </row>
    <row r="82" spans="1:4">
      <c r="A82" s="4" t="s">
        <v>1108</v>
      </c>
      <c r="B82" s="5" t="n">
        <v>0</v>
      </c>
    </row>
    <row r="83" spans="1:4">
      <c r="A83" s="4" t="s">
        <v>1153</v>
      </c>
    </row>
    <row r="84" spans="1:4">
      <c r="A84" s="3" t="s">
        <v>1131</v>
      </c>
    </row>
    <row r="85" spans="1:4">
      <c r="A85" s="4" t="s">
        <v>1108</v>
      </c>
      <c r="B85" s="5" t="n">
        <v>85</v>
      </c>
    </row>
    <row r="86" spans="1:4">
      <c r="A86" s="4" t="s">
        <v>1154</v>
      </c>
    </row>
    <row r="87" spans="1:4">
      <c r="A87" s="3" t="s">
        <v>1131</v>
      </c>
    </row>
    <row r="88" spans="1:4">
      <c r="A88" s="4" t="s">
        <v>1108</v>
      </c>
      <c r="B88" s="5" t="n">
        <v>85</v>
      </c>
    </row>
    <row r="89" spans="1:4">
      <c r="A89" s="4" t="s">
        <v>1155</v>
      </c>
    </row>
    <row r="90" spans="1:4">
      <c r="A90" s="3" t="s">
        <v>1131</v>
      </c>
    </row>
    <row r="91" spans="1:4">
      <c r="A91" s="4" t="s">
        <v>1108</v>
      </c>
      <c r="B91" s="5" t="n">
        <v>0</v>
      </c>
    </row>
    <row r="92" spans="1:4">
      <c r="A92" s="4" t="s">
        <v>1156</v>
      </c>
    </row>
    <row r="93" spans="1:4">
      <c r="A93" s="3" t="s">
        <v>1131</v>
      </c>
    </row>
    <row r="94" spans="1:4">
      <c r="A94" s="4" t="s">
        <v>1108</v>
      </c>
      <c r="B94" s="5" t="n">
        <v>0</v>
      </c>
    </row>
    <row r="95" spans="1:4">
      <c r="A95" s="4" t="s">
        <v>1157</v>
      </c>
    </row>
    <row r="96" spans="1:4">
      <c r="A96" s="3" t="s">
        <v>1131</v>
      </c>
    </row>
    <row r="97" spans="1:4">
      <c r="A97" s="4" t="s">
        <v>1108</v>
      </c>
      <c r="B97" s="5" t="n">
        <v>85</v>
      </c>
    </row>
    <row r="98" spans="1:4">
      <c r="A98" s="4" t="s">
        <v>1158</v>
      </c>
    </row>
    <row r="99" spans="1:4">
      <c r="A99" s="3" t="s">
        <v>1131</v>
      </c>
    </row>
    <row r="100" spans="1:4">
      <c r="A100" s="4" t="s">
        <v>1108</v>
      </c>
      <c r="B100" s="5" t="n">
        <v>13489</v>
      </c>
      <c r="D100" s="5" t="n">
        <v>8707</v>
      </c>
    </row>
    <row r="101" spans="1:4">
      <c r="A101" s="4" t="s">
        <v>1159</v>
      </c>
    </row>
    <row r="102" spans="1:4">
      <c r="A102" s="3" t="s">
        <v>1131</v>
      </c>
    </row>
    <row r="103" spans="1:4">
      <c r="A103" s="4" t="s">
        <v>1108</v>
      </c>
      <c r="B103" s="5" t="n">
        <v>0</v>
      </c>
      <c r="D103" s="5" t="n">
        <v>0</v>
      </c>
    </row>
    <row r="104" spans="1:4">
      <c r="A104" s="4" t="s">
        <v>1160</v>
      </c>
    </row>
    <row r="105" spans="1:4">
      <c r="A105" s="3" t="s">
        <v>1131</v>
      </c>
    </row>
    <row r="106" spans="1:4">
      <c r="A106" s="4" t="s">
        <v>1108</v>
      </c>
      <c r="B106" s="5" t="n">
        <v>0</v>
      </c>
      <c r="D106" s="5" t="n">
        <v>0</v>
      </c>
    </row>
    <row r="107" spans="1:4">
      <c r="A107" s="4" t="s">
        <v>1161</v>
      </c>
    </row>
    <row r="108" spans="1:4">
      <c r="A108" s="3" t="s">
        <v>1131</v>
      </c>
    </row>
    <row r="109" spans="1:4">
      <c r="A109" s="4" t="s">
        <v>1108</v>
      </c>
      <c r="B109" s="6" t="n">
        <v>13489</v>
      </c>
      <c r="D109" s="6" t="n">
        <v>87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1</v>
      </c>
      <c r="B1" s="2" t="s">
        <v>118</v>
      </c>
      <c r="C1" s="2" t="s">
        <v>1</v>
      </c>
    </row>
    <row r="2" spans="1:4">
      <c r="B2" s="2" t="s">
        <v>2</v>
      </c>
      <c r="C2" s="2" t="s">
        <v>2</v>
      </c>
      <c r="D2" s="2" t="s">
        <v>119</v>
      </c>
    </row>
    <row r="3" spans="1:4">
      <c r="A3" s="3" t="s">
        <v>202</v>
      </c>
    </row>
    <row r="4" spans="1:4">
      <c r="A4" s="4" t="s">
        <v>203</v>
      </c>
      <c r="B4" s="7" t="n">
        <v>0.05</v>
      </c>
      <c r="C4" s="7" t="n">
        <v>0.1</v>
      </c>
      <c r="D4" s="7" t="n">
        <v>0.05</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58</v>
      </c>
    </row>
    <row r="2" spans="1:3">
      <c r="A2" s="3" t="s">
        <v>1163</v>
      </c>
    </row>
    <row r="3" spans="1:3">
      <c r="A3" s="4" t="s">
        <v>466</v>
      </c>
      <c r="B3" s="6" t="n">
        <v>1195619</v>
      </c>
      <c r="C3" s="6" t="n">
        <v>1272493</v>
      </c>
    </row>
    <row r="4" spans="1:3">
      <c r="A4" s="4" t="s">
        <v>495</v>
      </c>
      <c r="B4" s="5" t="n">
        <v>114405</v>
      </c>
      <c r="C4" s="5" t="n">
        <v>133470</v>
      </c>
    </row>
    <row r="5" spans="1:3">
      <c r="A5" s="4" t="s">
        <v>1106</v>
      </c>
    </row>
    <row r="6" spans="1:3">
      <c r="A6" s="3" t="s">
        <v>1163</v>
      </c>
    </row>
    <row r="7" spans="1:3">
      <c r="A7" s="4" t="s">
        <v>60</v>
      </c>
      <c r="B7" s="5" t="n">
        <v>108733</v>
      </c>
      <c r="C7" s="5" t="n">
        <v>126545</v>
      </c>
    </row>
    <row r="8" spans="1:3">
      <c r="A8" s="4" t="s">
        <v>466</v>
      </c>
      <c r="B8" s="5" t="n">
        <v>0</v>
      </c>
      <c r="C8" s="5" t="n">
        <v>0</v>
      </c>
    </row>
    <row r="9" spans="1:3">
      <c r="A9" s="4" t="s">
        <v>495</v>
      </c>
      <c r="B9" s="5" t="n">
        <v>0</v>
      </c>
      <c r="C9" s="5" t="n">
        <v>0</v>
      </c>
    </row>
    <row r="10" spans="1:3">
      <c r="A10" s="4" t="s">
        <v>1109</v>
      </c>
      <c r="B10" s="5" t="n">
        <v>2899</v>
      </c>
      <c r="C10" s="5" t="n">
        <v>2606</v>
      </c>
    </row>
    <row r="11" spans="1:3">
      <c r="A11" s="4" t="s">
        <v>1121</v>
      </c>
      <c r="B11" s="5" t="n">
        <v>0</v>
      </c>
      <c r="C11" s="5" t="n">
        <v>0</v>
      </c>
    </row>
    <row r="12" spans="1:3">
      <c r="A12" s="4" t="s">
        <v>65</v>
      </c>
      <c r="B12" s="5" t="n">
        <v>0</v>
      </c>
      <c r="C12" s="5" t="n">
        <v>0</v>
      </c>
    </row>
    <row r="13" spans="1:3">
      <c r="A13" s="4" t="s">
        <v>1164</v>
      </c>
      <c r="B13" s="5" t="n">
        <v>0</v>
      </c>
      <c r="C13" s="5" t="n">
        <v>0</v>
      </c>
    </row>
    <row r="14" spans="1:3">
      <c r="A14" s="4" t="s">
        <v>1165</v>
      </c>
      <c r="B14" s="5" t="n">
        <v>0</v>
      </c>
      <c r="C14" s="5" t="n">
        <v>0</v>
      </c>
    </row>
    <row r="15" spans="1:3">
      <c r="A15" s="4" t="s">
        <v>69</v>
      </c>
      <c r="B15" s="5" t="n">
        <v>16958</v>
      </c>
      <c r="C15" s="5" t="n">
        <v>20400</v>
      </c>
    </row>
    <row r="16" spans="1:3">
      <c r="A16" s="3" t="s">
        <v>1166</v>
      </c>
    </row>
    <row r="17" spans="1:3">
      <c r="A17" s="4" t="s">
        <v>126</v>
      </c>
      <c r="B17" s="5" t="n">
        <v>3363025</v>
      </c>
      <c r="C17" s="5" t="n">
        <v>2920516</v>
      </c>
    </row>
    <row r="18" spans="1:3">
      <c r="A18" s="4" t="s">
        <v>1167</v>
      </c>
      <c r="B18" s="5" t="n">
        <v>717000</v>
      </c>
      <c r="C18" s="5" t="n">
        <v>642000</v>
      </c>
    </row>
    <row r="19" spans="1:3">
      <c r="A19" s="4" t="s">
        <v>1168</v>
      </c>
      <c r="B19" s="5" t="n">
        <v>0</v>
      </c>
      <c r="C19" s="5" t="n">
        <v>0</v>
      </c>
    </row>
    <row r="20" spans="1:3">
      <c r="A20" s="4" t="s">
        <v>1169</v>
      </c>
      <c r="B20" s="5" t="n">
        <v>0</v>
      </c>
      <c r="C20" s="5" t="n">
        <v>0</v>
      </c>
    </row>
    <row r="21" spans="1:3">
      <c r="A21" s="4" t="s">
        <v>90</v>
      </c>
      <c r="B21" s="5" t="n">
        <v>3607</v>
      </c>
      <c r="C21" s="5" t="n">
        <v>9414</v>
      </c>
    </row>
    <row r="22" spans="1:3">
      <c r="A22" s="4" t="s">
        <v>1110</v>
      </c>
    </row>
    <row r="23" spans="1:3">
      <c r="A23" s="3" t="s">
        <v>1163</v>
      </c>
    </row>
    <row r="24" spans="1:3">
      <c r="A24" s="4" t="s">
        <v>60</v>
      </c>
      <c r="B24" s="5" t="n">
        <v>0</v>
      </c>
      <c r="C24" s="5" t="n">
        <v>0</v>
      </c>
    </row>
    <row r="25" spans="1:3">
      <c r="A25" s="4" t="s">
        <v>466</v>
      </c>
      <c r="B25" s="5" t="n">
        <v>1195619</v>
      </c>
      <c r="C25" s="5" t="n">
        <v>1272493</v>
      </c>
    </row>
    <row r="26" spans="1:3">
      <c r="A26" s="4" t="s">
        <v>495</v>
      </c>
      <c r="B26" s="5" t="n">
        <v>114405</v>
      </c>
      <c r="C26" s="5" t="n">
        <v>133470</v>
      </c>
    </row>
    <row r="27" spans="1:3">
      <c r="A27" s="4" t="s">
        <v>1109</v>
      </c>
      <c r="B27" s="5" t="n">
        <v>0</v>
      </c>
      <c r="C27" s="5" t="n">
        <v>0</v>
      </c>
    </row>
    <row r="28" spans="1:3">
      <c r="A28" s="4" t="s">
        <v>1121</v>
      </c>
      <c r="B28" s="5" t="n">
        <v>10500</v>
      </c>
      <c r="C28" s="5" t="n">
        <v>6500</v>
      </c>
    </row>
    <row r="29" spans="1:3">
      <c r="A29" s="4" t="s">
        <v>65</v>
      </c>
      <c r="B29" s="5" t="n">
        <v>13610</v>
      </c>
      <c r="C29" s="5" t="n">
        <v>148777</v>
      </c>
    </row>
    <row r="30" spans="1:3">
      <c r="A30" s="4" t="s">
        <v>1164</v>
      </c>
      <c r="B30" s="5" t="n">
        <v>0</v>
      </c>
      <c r="C30" s="5" t="n">
        <v>0</v>
      </c>
    </row>
    <row r="31" spans="1:3">
      <c r="A31" s="4" t="s">
        <v>1165</v>
      </c>
      <c r="B31" s="5" t="n">
        <v>29944</v>
      </c>
      <c r="C31" s="5" t="n">
        <v>30916</v>
      </c>
    </row>
    <row r="32" spans="1:3">
      <c r="A32" s="4" t="s">
        <v>69</v>
      </c>
      <c r="B32" s="5" t="n">
        <v>0</v>
      </c>
      <c r="C32" s="5" t="n">
        <v>0</v>
      </c>
    </row>
    <row r="33" spans="1:3">
      <c r="A33" s="3" t="s">
        <v>1166</v>
      </c>
    </row>
    <row r="34" spans="1:3">
      <c r="A34" s="4" t="s">
        <v>126</v>
      </c>
      <c r="B34" s="5" t="n">
        <v>603207</v>
      </c>
      <c r="C34" s="5" t="n">
        <v>1417994</v>
      </c>
    </row>
    <row r="35" spans="1:3">
      <c r="A35" s="4" t="s">
        <v>1167</v>
      </c>
      <c r="B35" s="5" t="n">
        <v>0</v>
      </c>
      <c r="C35" s="5" t="n">
        <v>0</v>
      </c>
    </row>
    <row r="36" spans="1:3">
      <c r="A36" s="4" t="s">
        <v>1168</v>
      </c>
      <c r="B36" s="5" t="n">
        <v>112122</v>
      </c>
      <c r="C36" s="5" t="n">
        <v>110691</v>
      </c>
    </row>
    <row r="37" spans="1:3">
      <c r="A37" s="4" t="s">
        <v>1169</v>
      </c>
      <c r="B37" s="5" t="n">
        <v>100826</v>
      </c>
      <c r="C37" s="5" t="n">
        <v>113876</v>
      </c>
    </row>
    <row r="38" spans="1:3">
      <c r="A38" s="4" t="s">
        <v>90</v>
      </c>
      <c r="B38" s="5" t="n">
        <v>0</v>
      </c>
      <c r="C38" s="5" t="n">
        <v>0</v>
      </c>
    </row>
    <row r="39" spans="1:3">
      <c r="A39" s="4" t="s">
        <v>1111</v>
      </c>
    </row>
    <row r="40" spans="1:3">
      <c r="A40" s="3" t="s">
        <v>1163</v>
      </c>
    </row>
    <row r="41" spans="1:3">
      <c r="A41" s="4" t="s">
        <v>60</v>
      </c>
      <c r="B41" s="5" t="n">
        <v>0</v>
      </c>
      <c r="C41" s="5" t="n">
        <v>0</v>
      </c>
    </row>
    <row r="42" spans="1:3">
      <c r="A42" s="4" t="s">
        <v>466</v>
      </c>
      <c r="B42" s="5" t="n">
        <v>0</v>
      </c>
      <c r="C42" s="5" t="n">
        <v>0</v>
      </c>
    </row>
    <row r="43" spans="1:3">
      <c r="A43" s="4" t="s">
        <v>495</v>
      </c>
      <c r="B43" s="5" t="n">
        <v>0</v>
      </c>
      <c r="C43" s="5" t="n">
        <v>0</v>
      </c>
    </row>
    <row r="44" spans="1:3">
      <c r="A44" s="4" t="s">
        <v>1109</v>
      </c>
      <c r="B44" s="5" t="n">
        <v>0</v>
      </c>
      <c r="C44" s="5" t="n">
        <v>0</v>
      </c>
    </row>
    <row r="45" spans="1:3">
      <c r="A45" s="4" t="s">
        <v>1121</v>
      </c>
      <c r="B45" s="5" t="n">
        <v>0</v>
      </c>
      <c r="C45" s="5" t="n">
        <v>0</v>
      </c>
    </row>
    <row r="46" spans="1:3">
      <c r="A46" s="4" t="s">
        <v>65</v>
      </c>
      <c r="B46" s="5" t="n">
        <v>0</v>
      </c>
      <c r="C46" s="5" t="n">
        <v>0</v>
      </c>
    </row>
    <row r="47" spans="1:3">
      <c r="A47" s="4" t="s">
        <v>1164</v>
      </c>
      <c r="B47" s="5" t="n">
        <v>3606603</v>
      </c>
      <c r="C47" s="5" t="n">
        <v>3622597</v>
      </c>
    </row>
    <row r="48" spans="1:3">
      <c r="A48" s="4" t="s">
        <v>1165</v>
      </c>
      <c r="B48" s="5" t="n">
        <v>0</v>
      </c>
      <c r="C48" s="5" t="n">
        <v>0</v>
      </c>
    </row>
    <row r="49" spans="1:3">
      <c r="A49" s="4" t="s">
        <v>69</v>
      </c>
      <c r="B49" s="5" t="n">
        <v>0</v>
      </c>
      <c r="C49" s="5" t="n">
        <v>0</v>
      </c>
    </row>
    <row r="50" spans="1:3">
      <c r="A50" s="3" t="s">
        <v>1166</v>
      </c>
    </row>
    <row r="51" spans="1:3">
      <c r="A51" s="4" t="s">
        <v>126</v>
      </c>
      <c r="B51" s="5" t="n">
        <v>0</v>
      </c>
      <c r="C51" s="5" t="n">
        <v>0</v>
      </c>
    </row>
    <row r="52" spans="1:3">
      <c r="A52" s="4" t="s">
        <v>1167</v>
      </c>
      <c r="B52" s="5" t="n">
        <v>0</v>
      </c>
      <c r="C52" s="5" t="n">
        <v>0</v>
      </c>
    </row>
    <row r="53" spans="1:3">
      <c r="A53" s="4" t="s">
        <v>1168</v>
      </c>
      <c r="B53" s="5" t="n">
        <v>0</v>
      </c>
      <c r="C53" s="5" t="n">
        <v>0</v>
      </c>
    </row>
    <row r="54" spans="1:3">
      <c r="A54" s="4" t="s">
        <v>1169</v>
      </c>
      <c r="B54" s="5" t="n">
        <v>0</v>
      </c>
      <c r="C54" s="5" t="n">
        <v>0</v>
      </c>
    </row>
    <row r="55" spans="1:3">
      <c r="A55" s="4" t="s">
        <v>90</v>
      </c>
      <c r="B55" s="5" t="n">
        <v>0</v>
      </c>
      <c r="C55" s="5" t="n">
        <v>0</v>
      </c>
    </row>
    <row r="56" spans="1:3">
      <c r="A56" s="4" t="s">
        <v>537</v>
      </c>
    </row>
    <row r="57" spans="1:3">
      <c r="A57" s="3" t="s">
        <v>1163</v>
      </c>
    </row>
    <row r="58" spans="1:3">
      <c r="A58" s="4" t="s">
        <v>60</v>
      </c>
      <c r="B58" s="5" t="n">
        <v>108733</v>
      </c>
      <c r="C58" s="5" t="n">
        <v>126545</v>
      </c>
    </row>
    <row r="59" spans="1:3">
      <c r="A59" s="4" t="s">
        <v>466</v>
      </c>
      <c r="B59" s="5" t="n">
        <v>1195619</v>
      </c>
      <c r="C59" s="5" t="n">
        <v>1272493</v>
      </c>
    </row>
    <row r="60" spans="1:3">
      <c r="A60" s="4" t="s">
        <v>495</v>
      </c>
      <c r="B60" s="5" t="n">
        <v>114857</v>
      </c>
      <c r="C60" s="5" t="n">
        <v>134764</v>
      </c>
    </row>
    <row r="61" spans="1:3">
      <c r="A61" s="4" t="s">
        <v>1109</v>
      </c>
      <c r="B61" s="5" t="n">
        <v>2899</v>
      </c>
      <c r="C61" s="5" t="n">
        <v>2606</v>
      </c>
    </row>
    <row r="62" spans="1:3">
      <c r="A62" s="4" t="s">
        <v>1121</v>
      </c>
      <c r="B62" s="5" t="n">
        <v>13032</v>
      </c>
      <c r="C62" s="5" t="n">
        <v>8169</v>
      </c>
    </row>
    <row r="63" spans="1:3">
      <c r="A63" s="4" t="s">
        <v>65</v>
      </c>
      <c r="B63" s="5" t="n">
        <v>13610</v>
      </c>
      <c r="C63" s="5" t="n">
        <v>148777</v>
      </c>
    </row>
    <row r="64" spans="1:3">
      <c r="A64" s="4" t="s">
        <v>1164</v>
      </c>
      <c r="B64" s="5" t="n">
        <v>3610785</v>
      </c>
      <c r="C64" s="5" t="n">
        <v>3651413</v>
      </c>
    </row>
    <row r="65" spans="1:3">
      <c r="A65" s="4" t="s">
        <v>1165</v>
      </c>
      <c r="B65" s="5" t="n">
        <v>29944</v>
      </c>
      <c r="C65" s="5" t="n">
        <v>30916</v>
      </c>
    </row>
    <row r="66" spans="1:3">
      <c r="A66" s="4" t="s">
        <v>69</v>
      </c>
      <c r="B66" s="5" t="n">
        <v>16958</v>
      </c>
      <c r="C66" s="5" t="n">
        <v>20400</v>
      </c>
    </row>
    <row r="67" spans="1:3">
      <c r="A67" s="3" t="s">
        <v>1166</v>
      </c>
    </row>
    <row r="68" spans="1:3">
      <c r="A68" s="4" t="s">
        <v>126</v>
      </c>
      <c r="B68" s="5" t="n">
        <v>3962404</v>
      </c>
      <c r="C68" s="5" t="n">
        <v>4337005</v>
      </c>
    </row>
    <row r="69" spans="1:3">
      <c r="A69" s="4" t="s">
        <v>1167</v>
      </c>
      <c r="B69" s="5" t="n">
        <v>717000</v>
      </c>
      <c r="C69" s="5" t="n">
        <v>642000</v>
      </c>
    </row>
    <row r="70" spans="1:3">
      <c r="A70" s="4" t="s">
        <v>1168</v>
      </c>
      <c r="B70" s="5" t="n">
        <v>110000</v>
      </c>
      <c r="C70" s="5" t="n">
        <v>110000</v>
      </c>
    </row>
    <row r="71" spans="1:3">
      <c r="A71" s="4" t="s">
        <v>1169</v>
      </c>
      <c r="B71" s="5" t="n">
        <v>101353</v>
      </c>
      <c r="C71" s="5" t="n">
        <v>109857</v>
      </c>
    </row>
    <row r="72" spans="1:3">
      <c r="A72" s="4" t="s">
        <v>90</v>
      </c>
      <c r="B72" s="5" t="n">
        <v>3607</v>
      </c>
      <c r="C72" s="5" t="n">
        <v>9414</v>
      </c>
    </row>
    <row r="73" spans="1:3">
      <c r="A73" s="4" t="s">
        <v>1170</v>
      </c>
    </row>
    <row r="74" spans="1:3">
      <c r="A74" s="3" t="s">
        <v>1163</v>
      </c>
    </row>
    <row r="75" spans="1:3">
      <c r="A75" s="4" t="s">
        <v>60</v>
      </c>
      <c r="B75" s="5" t="n">
        <v>108733</v>
      </c>
      <c r="C75" s="5" t="n">
        <v>126545</v>
      </c>
    </row>
    <row r="76" spans="1:3">
      <c r="A76" s="4" t="s">
        <v>466</v>
      </c>
      <c r="B76" s="5" t="n">
        <v>1195619</v>
      </c>
      <c r="C76" s="5" t="n">
        <v>1272493</v>
      </c>
    </row>
    <row r="77" spans="1:3">
      <c r="A77" s="4" t="s">
        <v>495</v>
      </c>
      <c r="B77" s="5" t="n">
        <v>114405</v>
      </c>
      <c r="C77" s="5" t="n">
        <v>133470</v>
      </c>
    </row>
    <row r="78" spans="1:3">
      <c r="A78" s="4" t="s">
        <v>1109</v>
      </c>
      <c r="B78" s="5" t="n">
        <v>2899</v>
      </c>
      <c r="C78" s="5" t="n">
        <v>2606</v>
      </c>
    </row>
    <row r="79" spans="1:3">
      <c r="A79" s="4" t="s">
        <v>1121</v>
      </c>
      <c r="B79" s="5" t="n">
        <v>13032</v>
      </c>
      <c r="C79" s="5" t="n">
        <v>8169</v>
      </c>
    </row>
    <row r="80" spans="1:3">
      <c r="A80" s="4" t="s">
        <v>65</v>
      </c>
      <c r="B80" s="5" t="n">
        <v>13610</v>
      </c>
      <c r="C80" s="5" t="n">
        <v>148777</v>
      </c>
    </row>
    <row r="81" spans="1:3">
      <c r="A81" s="4" t="s">
        <v>1164</v>
      </c>
      <c r="B81" s="5" t="n">
        <v>3606603</v>
      </c>
      <c r="C81" s="5" t="n">
        <v>3622597</v>
      </c>
    </row>
    <row r="82" spans="1:3">
      <c r="A82" s="4" t="s">
        <v>1165</v>
      </c>
      <c r="B82" s="5" t="n">
        <v>29944</v>
      </c>
      <c r="C82" s="5" t="n">
        <v>30916</v>
      </c>
    </row>
    <row r="83" spans="1:3">
      <c r="A83" s="4" t="s">
        <v>69</v>
      </c>
      <c r="B83" s="5" t="n">
        <v>16958</v>
      </c>
      <c r="C83" s="5" t="n">
        <v>20400</v>
      </c>
    </row>
    <row r="84" spans="1:3">
      <c r="A84" s="3" t="s">
        <v>1166</v>
      </c>
    </row>
    <row r="85" spans="1:3">
      <c r="A85" s="4" t="s">
        <v>126</v>
      </c>
      <c r="B85" s="5" t="n">
        <v>3966232</v>
      </c>
      <c r="C85" s="5" t="n">
        <v>4338510</v>
      </c>
    </row>
    <row r="86" spans="1:3">
      <c r="A86" s="4" t="s">
        <v>1167</v>
      </c>
      <c r="B86" s="5" t="n">
        <v>717000</v>
      </c>
      <c r="C86" s="5" t="n">
        <v>642000</v>
      </c>
    </row>
    <row r="87" spans="1:3">
      <c r="A87" s="4" t="s">
        <v>1168</v>
      </c>
      <c r="B87" s="5" t="n">
        <v>112122</v>
      </c>
      <c r="C87" s="5" t="n">
        <v>110691</v>
      </c>
    </row>
    <row r="88" spans="1:3">
      <c r="A88" s="4" t="s">
        <v>1169</v>
      </c>
      <c r="B88" s="5" t="n">
        <v>100826</v>
      </c>
      <c r="C88" s="5" t="n">
        <v>113876</v>
      </c>
    </row>
    <row r="89" spans="1:3">
      <c r="A89" s="4" t="s">
        <v>90</v>
      </c>
      <c r="B89" s="6" t="n">
        <v>3607</v>
      </c>
      <c r="C89" s="6" t="n">
        <v>94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1171</v>
      </c>
      <c r="B1" s="2" t="s">
        <v>1</v>
      </c>
    </row>
    <row r="2" spans="1:2">
      <c r="B2" s="2" t="s">
        <v>2</v>
      </c>
    </row>
    <row r="3" spans="1:2">
      <c r="A3" s="4" t="s">
        <v>846</v>
      </c>
    </row>
    <row r="4" spans="1:2">
      <c r="A4" s="3" t="s">
        <v>1172</v>
      </c>
    </row>
    <row r="5" spans="1:2">
      <c r="A5" s="4" t="s">
        <v>850</v>
      </c>
      <c r="B5" s="4" t="s">
        <v>816</v>
      </c>
    </row>
    <row r="6" spans="1:2">
      <c r="A6" s="4" t="s">
        <v>867</v>
      </c>
    </row>
    <row r="7" spans="1:2">
      <c r="A7" s="3" t="s">
        <v>1172</v>
      </c>
    </row>
    <row r="8" spans="1:2">
      <c r="A8" s="4" t="s">
        <v>850</v>
      </c>
      <c r="B8" s="4" t="s">
        <v>8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73</v>
      </c>
      <c r="B1" s="1" t="s">
        <v>1174</v>
      </c>
      <c r="C1" s="2" t="s">
        <v>1175</v>
      </c>
    </row>
    <row r="2" spans="1:3">
      <c r="A2" s="4" t="s">
        <v>1176</v>
      </c>
    </row>
    <row r="3" spans="1:3">
      <c r="A3" s="4" t="s">
        <v>1177</v>
      </c>
      <c r="B3" s="4" t="s">
        <v>1178</v>
      </c>
      <c r="C3" s="6" t="n">
        <v>-475000</v>
      </c>
    </row>
    <row r="4" spans="1:3">
      <c r="A4" s="4" t="s">
        <v>1179</v>
      </c>
    </row>
    <row r="5" spans="1:3">
      <c r="A5" s="4" t="s">
        <v>1177</v>
      </c>
      <c r="B5" s="4" t="s">
        <v>1178</v>
      </c>
      <c r="C5" s="5" t="n">
        <v>475000</v>
      </c>
    </row>
    <row r="6" spans="1:3">
      <c r="A6" s="4" t="s">
        <v>1180</v>
      </c>
    </row>
    <row r="7" spans="1:3">
      <c r="A7" s="4" t="s">
        <v>1177</v>
      </c>
      <c r="B7" s="4" t="s">
        <v>1178</v>
      </c>
      <c r="C7" s="5" t="n">
        <v>1502000</v>
      </c>
    </row>
    <row r="8" spans="1:3">
      <c r="A8" s="4" t="s">
        <v>1181</v>
      </c>
    </row>
    <row r="9" spans="1:3">
      <c r="A9" s="4" t="s">
        <v>1177</v>
      </c>
      <c r="B9" s="4" t="s">
        <v>1178</v>
      </c>
      <c r="C9" s="5" t="n">
        <v>1502000</v>
      </c>
    </row>
    <row r="10" spans="1:3">
      <c r="A10" s="4" t="s">
        <v>1182</v>
      </c>
    </row>
    <row r="11" spans="1:3">
      <c r="A11" s="4" t="s">
        <v>1177</v>
      </c>
      <c r="B11" s="4" t="s">
        <v>1178</v>
      </c>
      <c r="C11" s="6" t="n">
        <v>150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119</v>
      </c>
    </row>
    <row r="3" spans="1:3">
      <c r="A3" s="3" t="s">
        <v>205</v>
      </c>
    </row>
    <row r="4" spans="1:3">
      <c r="A4" s="4" t="s">
        <v>151</v>
      </c>
      <c r="B4" s="6" t="n">
        <v>75857</v>
      </c>
      <c r="C4" s="6" t="n">
        <v>49518</v>
      </c>
    </row>
    <row r="5" spans="1:3">
      <c r="A5" s="3" t="s">
        <v>206</v>
      </c>
    </row>
    <row r="6" spans="1:3">
      <c r="A6" s="4" t="s">
        <v>207</v>
      </c>
      <c r="B6" s="5" t="n">
        <v>33713</v>
      </c>
      <c r="C6" s="5" t="n">
        <v>28933</v>
      </c>
    </row>
    <row r="7" spans="1:3">
      <c r="A7" s="4" t="s">
        <v>192</v>
      </c>
      <c r="B7" s="5" t="n">
        <v>6397</v>
      </c>
      <c r="C7" s="5" t="n">
        <v>8530</v>
      </c>
    </row>
    <row r="8" spans="1:3">
      <c r="A8" s="3" t="s">
        <v>208</v>
      </c>
    </row>
    <row r="9" spans="1:3">
      <c r="A9" s="4" t="s">
        <v>130</v>
      </c>
      <c r="B9" s="5" t="n">
        <v>40703</v>
      </c>
      <c r="C9" s="5" t="n">
        <v>42417</v>
      </c>
    </row>
    <row r="10" spans="1:3">
      <c r="A10" s="4" t="s">
        <v>77</v>
      </c>
      <c r="B10" s="5" t="n">
        <v>-633</v>
      </c>
      <c r="C10" s="5" t="n">
        <v>-7811</v>
      </c>
    </row>
    <row r="11" spans="1:3">
      <c r="A11" s="3" t="s">
        <v>209</v>
      </c>
    </row>
    <row r="12" spans="1:3">
      <c r="A12" s="4" t="s">
        <v>210</v>
      </c>
      <c r="B12" s="5" t="n">
        <v>-32234</v>
      </c>
      <c r="C12" s="5" t="n">
        <v>-42961</v>
      </c>
    </row>
    <row r="13" spans="1:3">
      <c r="A13" s="4" t="s">
        <v>211</v>
      </c>
      <c r="B13" s="5" t="n">
        <v>0</v>
      </c>
      <c r="C13" s="5" t="n">
        <v>-5940</v>
      </c>
    </row>
    <row r="14" spans="1:3">
      <c r="A14" s="4" t="s">
        <v>212</v>
      </c>
      <c r="B14" s="5" t="n">
        <v>160290</v>
      </c>
      <c r="C14" s="5" t="n">
        <v>36461</v>
      </c>
    </row>
    <row r="15" spans="1:3">
      <c r="A15" s="4" t="s">
        <v>213</v>
      </c>
      <c r="B15" s="5" t="n">
        <v>17860</v>
      </c>
      <c r="C15" s="5" t="n">
        <v>8760</v>
      </c>
    </row>
    <row r="16" spans="1:3">
      <c r="A16" s="4" t="s">
        <v>214</v>
      </c>
      <c r="B16" s="5" t="n">
        <v>104</v>
      </c>
      <c r="C16" s="5" t="n">
        <v>0</v>
      </c>
    </row>
    <row r="17" spans="1:3">
      <c r="A17" s="3" t="s">
        <v>215</v>
      </c>
    </row>
    <row r="18" spans="1:3">
      <c r="A18" s="4" t="s">
        <v>78</v>
      </c>
      <c r="B18" s="5" t="n">
        <v>361</v>
      </c>
      <c r="C18" s="5" t="n">
        <v>-46</v>
      </c>
    </row>
    <row r="19" spans="1:3">
      <c r="A19" s="4" t="s">
        <v>216</v>
      </c>
      <c r="B19" s="5" t="n">
        <v>-19275</v>
      </c>
      <c r="C19" s="5" t="n">
        <v>0</v>
      </c>
    </row>
    <row r="20" spans="1:3">
      <c r="A20" s="4" t="s">
        <v>73</v>
      </c>
      <c r="B20" s="5" t="n">
        <v>5039</v>
      </c>
      <c r="C20" s="5" t="n">
        <v>185</v>
      </c>
    </row>
    <row r="21" spans="1:3">
      <c r="A21" s="4" t="s">
        <v>217</v>
      </c>
      <c r="B21" s="5" t="n">
        <v>0</v>
      </c>
      <c r="C21" s="5" t="n">
        <v>-209</v>
      </c>
    </row>
    <row r="22" spans="1:3">
      <c r="A22" s="4" t="s">
        <v>65</v>
      </c>
      <c r="B22" s="5" t="n">
        <v>-3265</v>
      </c>
      <c r="C22" s="5" t="n">
        <v>-1650</v>
      </c>
    </row>
    <row r="23" spans="1:3">
      <c r="A23" s="4" t="s">
        <v>218</v>
      </c>
      <c r="B23" s="5" t="n">
        <v>-1893</v>
      </c>
      <c r="C23" s="5" t="n">
        <v>-1985</v>
      </c>
    </row>
    <row r="24" spans="1:3">
      <c r="A24" s="3" t="s">
        <v>219</v>
      </c>
    </row>
    <row r="25" spans="1:3">
      <c r="A25" s="4" t="s">
        <v>78</v>
      </c>
      <c r="B25" s="5" t="n">
        <v>-4588</v>
      </c>
      <c r="C25" s="5" t="n">
        <v>-16226</v>
      </c>
    </row>
    <row r="26" spans="1:3">
      <c r="A26" s="4" t="s">
        <v>220</v>
      </c>
      <c r="B26" s="5" t="n">
        <v>1535</v>
      </c>
      <c r="C26" s="5" t="n">
        <v>0</v>
      </c>
    </row>
    <row r="27" spans="1:3">
      <c r="A27" s="4" t="s">
        <v>90</v>
      </c>
      <c r="B27" s="5" t="n">
        <v>-5807</v>
      </c>
      <c r="C27" s="5" t="n">
        <v>1445</v>
      </c>
    </row>
    <row r="28" spans="1:3">
      <c r="A28" s="4" t="s">
        <v>91</v>
      </c>
      <c r="B28" s="5" t="n">
        <v>-10470</v>
      </c>
      <c r="C28" s="5" t="n">
        <v>21951</v>
      </c>
    </row>
    <row r="29" spans="1:3">
      <c r="A29" s="4" t="s">
        <v>69</v>
      </c>
      <c r="B29" s="5" t="n">
        <v>2325</v>
      </c>
      <c r="C29" s="5" t="n">
        <v>1735</v>
      </c>
    </row>
    <row r="30" spans="1:3">
      <c r="A30" s="4" t="s">
        <v>221</v>
      </c>
      <c r="B30" s="5" t="n">
        <v>-1254</v>
      </c>
      <c r="C30" s="5" t="n">
        <v>-1272</v>
      </c>
    </row>
    <row r="31" spans="1:3">
      <c r="A31" s="4" t="s">
        <v>222</v>
      </c>
      <c r="B31" s="5" t="n">
        <v>0</v>
      </c>
      <c r="C31" s="5" t="n">
        <v>6194</v>
      </c>
    </row>
    <row r="32" spans="1:3">
      <c r="A32" s="4" t="s">
        <v>223</v>
      </c>
      <c r="B32" s="5" t="n">
        <v>0</v>
      </c>
      <c r="C32" s="5" t="n">
        <v>111</v>
      </c>
    </row>
    <row r="33" spans="1:3">
      <c r="A33" s="4" t="s">
        <v>224</v>
      </c>
      <c r="B33" s="5" t="n">
        <v>265007</v>
      </c>
      <c r="C33" s="5" t="n">
        <v>128140</v>
      </c>
    </row>
    <row r="34" spans="1:3">
      <c r="A34" s="3" t="s">
        <v>225</v>
      </c>
    </row>
    <row r="35" spans="1:3">
      <c r="A35" s="4" t="s">
        <v>211</v>
      </c>
      <c r="B35" s="5" t="n">
        <v>-40686</v>
      </c>
      <c r="C35" s="5" t="n">
        <v>-222436</v>
      </c>
    </row>
    <row r="36" spans="1:3">
      <c r="A36" s="4" t="s">
        <v>212</v>
      </c>
      <c r="B36" s="5" t="n">
        <v>0</v>
      </c>
      <c r="C36" s="5" t="n">
        <v>534779</v>
      </c>
    </row>
    <row r="37" spans="1:3">
      <c r="A37" s="4" t="s">
        <v>226</v>
      </c>
      <c r="B37" s="5" t="n">
        <v>106049</v>
      </c>
      <c r="C37" s="5" t="n">
        <v>66417</v>
      </c>
    </row>
    <row r="38" spans="1:3">
      <c r="A38" s="3" t="s">
        <v>227</v>
      </c>
    </row>
    <row r="39" spans="1:3">
      <c r="A39" s="4" t="s">
        <v>226</v>
      </c>
      <c r="B39" s="5" t="n">
        <v>18897</v>
      </c>
      <c r="C39" s="5" t="n">
        <v>16225</v>
      </c>
    </row>
    <row r="40" spans="1:3">
      <c r="A40" s="3" t="s">
        <v>228</v>
      </c>
    </row>
    <row r="41" spans="1:3">
      <c r="A41" s="4" t="s">
        <v>211</v>
      </c>
      <c r="B41" s="5" t="n">
        <v>-117677</v>
      </c>
      <c r="C41" s="5" t="n">
        <v>-144104</v>
      </c>
    </row>
    <row r="42" spans="1:3">
      <c r="A42" s="4" t="s">
        <v>212</v>
      </c>
      <c r="B42" s="5" t="n">
        <v>3099</v>
      </c>
      <c r="C42" s="5" t="n">
        <v>10857</v>
      </c>
    </row>
    <row r="43" spans="1:3">
      <c r="A43" s="4" t="s">
        <v>213</v>
      </c>
      <c r="B43" s="5" t="n">
        <v>-130037</v>
      </c>
      <c r="C43" s="5" t="n">
        <v>-399380</v>
      </c>
    </row>
    <row r="44" spans="1:3">
      <c r="A44" s="4" t="s">
        <v>229</v>
      </c>
      <c r="B44" s="5" t="n">
        <v>23085</v>
      </c>
      <c r="C44" s="5" t="n">
        <v>1905</v>
      </c>
    </row>
    <row r="45" spans="1:3">
      <c r="A45" s="3" t="s">
        <v>230</v>
      </c>
    </row>
    <row r="46" spans="1:3">
      <c r="A46" s="4" t="s">
        <v>211</v>
      </c>
      <c r="B46" s="5" t="n">
        <v>-421068</v>
      </c>
      <c r="C46" s="5" t="n">
        <v>-358516</v>
      </c>
    </row>
    <row r="47" spans="1:3">
      <c r="A47" s="4" t="s">
        <v>231</v>
      </c>
      <c r="B47" s="5" t="n">
        <v>422040</v>
      </c>
      <c r="C47" s="5" t="n">
        <v>374480</v>
      </c>
    </row>
    <row r="48" spans="1:3">
      <c r="A48" s="3" t="s">
        <v>232</v>
      </c>
    </row>
    <row r="49" spans="1:3">
      <c r="A49" s="4" t="s">
        <v>211</v>
      </c>
      <c r="B49" s="5" t="n">
        <v>-22675</v>
      </c>
      <c r="C49" s="5" t="n">
        <v>-58968</v>
      </c>
    </row>
    <row r="50" spans="1:3">
      <c r="A50" s="4" t="s">
        <v>212</v>
      </c>
      <c r="B50" s="5" t="n">
        <v>10508</v>
      </c>
      <c r="C50" s="5" t="n">
        <v>4962</v>
      </c>
    </row>
    <row r="51" spans="1:3">
      <c r="A51" s="4" t="s">
        <v>213</v>
      </c>
      <c r="B51" s="5" t="n">
        <v>3131</v>
      </c>
      <c r="C51" s="5" t="n">
        <v>674</v>
      </c>
    </row>
    <row r="52" spans="1:3">
      <c r="A52" s="3" t="s">
        <v>233</v>
      </c>
    </row>
    <row r="53" spans="1:3">
      <c r="A53" s="4" t="s">
        <v>211</v>
      </c>
      <c r="B53" s="5" t="n">
        <v>-4817</v>
      </c>
      <c r="C53" s="5" t="n">
        <v>-8815</v>
      </c>
    </row>
    <row r="54" spans="1:3">
      <c r="A54" s="4" t="s">
        <v>212</v>
      </c>
      <c r="B54" s="5" t="n">
        <v>0</v>
      </c>
      <c r="C54" s="5" t="n">
        <v>101</v>
      </c>
    </row>
    <row r="55" spans="1:3">
      <c r="A55" s="4" t="s">
        <v>234</v>
      </c>
      <c r="B55" s="5" t="n">
        <v>3498</v>
      </c>
      <c r="C55" s="5" t="n">
        <v>0</v>
      </c>
    </row>
    <row r="56" spans="1:3">
      <c r="A56" s="4" t="s">
        <v>235</v>
      </c>
      <c r="B56" s="5" t="n">
        <v>-146653</v>
      </c>
      <c r="C56" s="5" t="n">
        <v>-181819</v>
      </c>
    </row>
    <row r="57" spans="1:3">
      <c r="A57" s="3" t="s">
        <v>236</v>
      </c>
    </row>
    <row r="58" spans="1:3">
      <c r="A58" s="4" t="s">
        <v>237</v>
      </c>
      <c r="B58" s="5" t="n">
        <v>746382</v>
      </c>
      <c r="C58" s="5" t="n">
        <v>712896</v>
      </c>
    </row>
    <row r="59" spans="1:3">
      <c r="A59" s="4" t="s">
        <v>85</v>
      </c>
      <c r="B59" s="5" t="n">
        <v>-83793</v>
      </c>
      <c r="C59" s="5" t="n">
        <v>-121887</v>
      </c>
    </row>
    <row r="60" spans="1:3">
      <c r="A60" s="4" t="s">
        <v>86</v>
      </c>
      <c r="B60" s="5" t="n">
        <v>-748258</v>
      </c>
      <c r="C60" s="5" t="n">
        <v>-49777</v>
      </c>
    </row>
    <row r="61" spans="1:3">
      <c r="A61" s="4" t="s">
        <v>238</v>
      </c>
      <c r="B61" s="5" t="n">
        <v>100000</v>
      </c>
      <c r="C61" s="5" t="n">
        <v>0</v>
      </c>
    </row>
    <row r="62" spans="1:3">
      <c r="A62" s="4" t="s">
        <v>239</v>
      </c>
      <c r="B62" s="5" t="n">
        <v>-25000</v>
      </c>
      <c r="C62" s="5" t="n">
        <v>-422000</v>
      </c>
    </row>
    <row r="63" spans="1:3">
      <c r="A63" s="4" t="s">
        <v>240</v>
      </c>
      <c r="B63" s="5" t="n">
        <v>-4019</v>
      </c>
      <c r="C63" s="5" t="n">
        <v>-890</v>
      </c>
    </row>
    <row r="64" spans="1:3">
      <c r="A64" s="4" t="s">
        <v>241</v>
      </c>
      <c r="B64" s="5" t="n">
        <v>-2770</v>
      </c>
      <c r="C64" s="5" t="n">
        <v>-2046</v>
      </c>
    </row>
    <row r="65" spans="1:3">
      <c r="A65" s="4" t="s">
        <v>242</v>
      </c>
      <c r="B65" s="5" t="n">
        <v>1633</v>
      </c>
      <c r="C65" s="5" t="n">
        <v>5027</v>
      </c>
    </row>
    <row r="66" spans="1:3">
      <c r="A66" s="4" t="s">
        <v>243</v>
      </c>
      <c r="B66" s="5" t="n">
        <v>-4372</v>
      </c>
      <c r="C66" s="5" t="n">
        <v>-6032</v>
      </c>
    </row>
    <row r="67" spans="1:3">
      <c r="A67" s="4" t="s">
        <v>244</v>
      </c>
      <c r="B67" s="5" t="n">
        <v>-3653</v>
      </c>
      <c r="C67" s="5" t="n">
        <v>-3943</v>
      </c>
    </row>
    <row r="68" spans="1:3">
      <c r="A68" s="4" t="s">
        <v>245</v>
      </c>
      <c r="B68" s="5" t="n">
        <v>3220</v>
      </c>
      <c r="C68" s="5" t="n">
        <v>2010</v>
      </c>
    </row>
    <row r="69" spans="1:3">
      <c r="A69" s="4" t="s">
        <v>246</v>
      </c>
      <c r="B69" s="5" t="n">
        <v>2</v>
      </c>
      <c r="C69" s="5" t="n">
        <v>3</v>
      </c>
    </row>
    <row r="70" spans="1:3">
      <c r="A70" s="4" t="s">
        <v>247</v>
      </c>
      <c r="B70" s="5" t="n">
        <v>205</v>
      </c>
      <c r="C70" s="5" t="n">
        <v>54</v>
      </c>
    </row>
    <row r="71" spans="1:3">
      <c r="A71" s="4" t="s">
        <v>191</v>
      </c>
      <c r="B71" s="5" t="n">
        <v>-113457</v>
      </c>
      <c r="C71" s="5" t="n">
        <v>-2967</v>
      </c>
    </row>
    <row r="72" spans="1:3">
      <c r="A72" s="4" t="s">
        <v>248</v>
      </c>
      <c r="B72" s="5" t="n">
        <v>-135602</v>
      </c>
      <c r="C72" s="5" t="n">
        <v>110408</v>
      </c>
    </row>
    <row r="73" spans="1:3">
      <c r="A73" s="4" t="s">
        <v>249</v>
      </c>
      <c r="B73" s="5" t="n">
        <v>-564</v>
      </c>
      <c r="C73" s="5" t="n">
        <v>-245</v>
      </c>
    </row>
    <row r="74" spans="1:3">
      <c r="A74" s="4" t="s">
        <v>250</v>
      </c>
      <c r="B74" s="5" t="n">
        <v>-17812</v>
      </c>
      <c r="C74" s="5" t="n">
        <v>56484</v>
      </c>
    </row>
    <row r="75" spans="1:3">
      <c r="A75" s="4" t="s">
        <v>251</v>
      </c>
      <c r="B75" s="5" t="n">
        <v>126545</v>
      </c>
      <c r="C75" s="5" t="n">
        <v>99977</v>
      </c>
    </row>
    <row r="76" spans="1:3">
      <c r="A76" s="4" t="s">
        <v>252</v>
      </c>
      <c r="B76" s="5" t="n">
        <v>108733</v>
      </c>
      <c r="C76" s="5" t="n">
        <v>156461</v>
      </c>
    </row>
    <row r="77" spans="1:3">
      <c r="A77" s="3" t="s">
        <v>253</v>
      </c>
    </row>
    <row r="78" spans="1:3">
      <c r="A78" s="4" t="s">
        <v>254</v>
      </c>
      <c r="B78" s="5" t="n">
        <v>17473</v>
      </c>
      <c r="C78" s="5" t="n">
        <v>18389</v>
      </c>
    </row>
    <row r="79" spans="1:3">
      <c r="A79" s="4" t="s">
        <v>255</v>
      </c>
      <c r="B79" s="5" t="n">
        <v>5148</v>
      </c>
      <c r="C79" s="5" t="n">
        <v>1218</v>
      </c>
    </row>
    <row r="80" spans="1:3">
      <c r="A80" s="4" t="s">
        <v>256</v>
      </c>
      <c r="B80" s="5" t="n">
        <v>131</v>
      </c>
      <c r="C80" s="5" t="n">
        <v>73</v>
      </c>
    </row>
    <row r="81" spans="1:3">
      <c r="A81" s="4" t="s">
        <v>257</v>
      </c>
      <c r="B81" s="5" t="n">
        <v>415</v>
      </c>
      <c r="C81" s="5" t="n">
        <v>465</v>
      </c>
    </row>
    <row r="82" spans="1:3">
      <c r="A82" s="3" t="s">
        <v>258</v>
      </c>
    </row>
    <row r="83" spans="1:3">
      <c r="A83" s="4" t="s">
        <v>259</v>
      </c>
      <c r="B83" s="5" t="n">
        <v>5983</v>
      </c>
      <c r="C83" s="5" t="n">
        <v>0</v>
      </c>
    </row>
    <row r="84" spans="1:3">
      <c r="A84" s="4" t="s">
        <v>260</v>
      </c>
      <c r="B84" s="5" t="n">
        <v>430</v>
      </c>
      <c r="C84" s="5" t="n">
        <v>0</v>
      </c>
    </row>
    <row r="85" spans="1:3">
      <c r="A85" s="4" t="s">
        <v>261</v>
      </c>
      <c r="B85" s="5" t="n">
        <v>605</v>
      </c>
      <c r="C85" s="5" t="n">
        <v>0</v>
      </c>
    </row>
    <row r="86" spans="1:3">
      <c r="A86" s="4" t="s">
        <v>262</v>
      </c>
      <c r="B86" s="5" t="n">
        <v>277016</v>
      </c>
      <c r="C86" s="5" t="n">
        <v>39452</v>
      </c>
    </row>
    <row r="87" spans="1:3">
      <c r="A87" s="4" t="s">
        <v>263</v>
      </c>
      <c r="B87" s="5" t="n">
        <v>7858</v>
      </c>
      <c r="C87" s="5" t="n">
        <v>0</v>
      </c>
    </row>
    <row r="88" spans="1:3">
      <c r="A88" s="4" t="s">
        <v>264</v>
      </c>
      <c r="B88" s="5" t="n">
        <v>288975</v>
      </c>
      <c r="C88" s="5" t="n">
        <v>0</v>
      </c>
    </row>
    <row r="89" spans="1:3">
      <c r="A89" s="4" t="s">
        <v>265</v>
      </c>
      <c r="B89" s="5" t="n">
        <v>27019</v>
      </c>
      <c r="C89" s="5" t="n">
        <v>0</v>
      </c>
    </row>
    <row r="90" spans="1:3">
      <c r="A90" s="4" t="s">
        <v>266</v>
      </c>
      <c r="B90" s="5" t="n">
        <v>0</v>
      </c>
      <c r="C90" s="5" t="n">
        <v>20026</v>
      </c>
    </row>
    <row r="91" spans="1:3">
      <c r="A91" s="4" t="s">
        <v>267</v>
      </c>
      <c r="B91" s="5" t="n">
        <v>242</v>
      </c>
      <c r="C91" s="5" t="n">
        <v>0</v>
      </c>
    </row>
    <row r="92" spans="1:3">
      <c r="A92" s="4" t="s">
        <v>268</v>
      </c>
      <c r="B92" s="6" t="n">
        <v>1722</v>
      </c>
      <c r="C92" s="6" t="n">
        <v>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6:52Z</dcterms:created>
  <dcterms:modified xmlns:dcterms="http://purl.org/dc/terms/" xmlns:xsi="http://www.w3.org/2001/XMLSchema-instance" xsi:type="dcterms:W3CDTF">2020-05-07T16:16:52Z</dcterms:modified>
</cp:coreProperties>
</file>